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JPMorgan E"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JPMorgan " sheetId="7" state="visible" r:id="rId7"/>
    <sheet xmlns:r="http://schemas.openxmlformats.org/officeDocument/2006/relationships" name="Average Annual Total Returns" sheetId="8" state="visible" r:id="rId8"/>
    <sheet xmlns:r="http://schemas.openxmlformats.org/officeDocument/2006/relationships" name="Risk_Return Detail Data- JPMorg" sheetId="9" state="visible" r:id="rId9"/>
    <sheet xmlns:r="http://schemas.openxmlformats.org/officeDocument/2006/relationships" name="Risk_Return Summary- JPMorgan H"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Risk_Return Detail Data- JPMo_2" sheetId="15" state="visible" r:id="rId15"/>
    <sheet xmlns:r="http://schemas.openxmlformats.org/officeDocument/2006/relationships" name="Risk_Return Summary- JPMorgan_2"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Expense Example, No Redemptio_3" sheetId="20" state="visible" r:id="rId20"/>
    <sheet xmlns:r="http://schemas.openxmlformats.org/officeDocument/2006/relationships" name="Risk_Return Detail Data- JPMo_3" sheetId="21" state="visible" r:id="rId21"/>
    <sheet xmlns:r="http://schemas.openxmlformats.org/officeDocument/2006/relationships" name="Risk_Return Summary- JPMorgan_3" sheetId="22" state="visible" r:id="rId22"/>
    <sheet xmlns:r="http://schemas.openxmlformats.org/officeDocument/2006/relationships" name="Annual Fund Operating Expense_4" sheetId="23" state="visible" r:id="rId23"/>
    <sheet xmlns:r="http://schemas.openxmlformats.org/officeDocument/2006/relationships" name="Expense Example_2_3_4" sheetId="24" state="visible" r:id="rId24"/>
    <sheet xmlns:r="http://schemas.openxmlformats.org/officeDocument/2006/relationships" name="Expense Example, No Redemptio_4" sheetId="25" state="visible" r:id="rId25"/>
    <sheet xmlns:r="http://schemas.openxmlformats.org/officeDocument/2006/relationships" name="Annual Total Returns- JPMorga_2" sheetId="26" state="visible" r:id="rId26"/>
    <sheet xmlns:r="http://schemas.openxmlformats.org/officeDocument/2006/relationships" name="Average Annual Total Returns_2" sheetId="27" state="visible" r:id="rId27"/>
    <sheet xmlns:r="http://schemas.openxmlformats.org/officeDocument/2006/relationships" name="Risk_Return Detail Data- JPMo_4" sheetId="28" state="visible" r:id="rId28"/>
    <sheet xmlns:r="http://schemas.openxmlformats.org/officeDocument/2006/relationships" name="Risk_Return Summary- JPMorgan_4" sheetId="29" state="visible" r:id="rId29"/>
    <sheet xmlns:r="http://schemas.openxmlformats.org/officeDocument/2006/relationships" name="Annual Fund Operating Expense_5" sheetId="30" state="visible" r:id="rId30"/>
    <sheet xmlns:r="http://schemas.openxmlformats.org/officeDocument/2006/relationships" name="Expense Example_2_3_4_5" sheetId="31" state="visible" r:id="rId31"/>
    <sheet xmlns:r="http://schemas.openxmlformats.org/officeDocument/2006/relationships" name="Expense Example, No Redemptio_5" sheetId="32" state="visible" r:id="rId32"/>
    <sheet xmlns:r="http://schemas.openxmlformats.org/officeDocument/2006/relationships" name="Risk_Return Detail Data- JPMo_5" sheetId="33" state="visible" r:id="rId33"/>
    <sheet xmlns:r="http://schemas.openxmlformats.org/officeDocument/2006/relationships" name="Risk_Return Summary- JPMorgan_5" sheetId="34" state="visible" r:id="rId34"/>
    <sheet xmlns:r="http://schemas.openxmlformats.org/officeDocument/2006/relationships" name="Annual Fund Operating Expense_6" sheetId="35" state="visible" r:id="rId35"/>
    <sheet xmlns:r="http://schemas.openxmlformats.org/officeDocument/2006/relationships" name="Expense Example_2_3_4_5_6" sheetId="36" state="visible" r:id="rId36"/>
    <sheet xmlns:r="http://schemas.openxmlformats.org/officeDocument/2006/relationships" name="Expense Example, No Redemptio_6" sheetId="37" state="visible" r:id="rId37"/>
    <sheet xmlns:r="http://schemas.openxmlformats.org/officeDocument/2006/relationships" name="Risk_Return Detail Data- JPMo_6" sheetId="38" state="visible" r:id="rId38"/>
    <sheet xmlns:r="http://schemas.openxmlformats.org/officeDocument/2006/relationships" name="Risk_Return Summary- JPMorgan S" sheetId="39" state="visible" r:id="rId39"/>
    <sheet xmlns:r="http://schemas.openxmlformats.org/officeDocument/2006/relationships" name="Annual Fund Operating Expense_7" sheetId="40" state="visible" r:id="rId40"/>
    <sheet xmlns:r="http://schemas.openxmlformats.org/officeDocument/2006/relationships" name="Expense Example_2_3_4_5_6_7" sheetId="41" state="visible" r:id="rId41"/>
    <sheet xmlns:r="http://schemas.openxmlformats.org/officeDocument/2006/relationships" name="Expense Example, No Redemptio_7" sheetId="42" state="visible" r:id="rId42"/>
    <sheet xmlns:r="http://schemas.openxmlformats.org/officeDocument/2006/relationships" name="Annual Total Returns- JPMorga_3" sheetId="43" state="visible" r:id="rId43"/>
    <sheet xmlns:r="http://schemas.openxmlformats.org/officeDocument/2006/relationships" name="Average Annual Total Returns__3" sheetId="44" state="visible" r:id="rId44"/>
    <sheet xmlns:r="http://schemas.openxmlformats.org/officeDocument/2006/relationships" name="Risk_Return Detail Data- JPMo_7" sheetId="45" state="visible" r:id="rId45"/>
    <sheet xmlns:r="http://schemas.openxmlformats.org/officeDocument/2006/relationships" name="Risk_Return Summary- JPMorgan_6" sheetId="46" state="visible" r:id="rId46"/>
    <sheet xmlns:r="http://schemas.openxmlformats.org/officeDocument/2006/relationships" name="Annual Fund Operating Expense_8" sheetId="47" state="visible" r:id="rId47"/>
    <sheet xmlns:r="http://schemas.openxmlformats.org/officeDocument/2006/relationships" name="Expense Example_2_3_4_5_6_7_8" sheetId="48" state="visible" r:id="rId48"/>
    <sheet xmlns:r="http://schemas.openxmlformats.org/officeDocument/2006/relationships" name="Expense Example, No Redemptio_8" sheetId="49" state="visible" r:id="rId49"/>
    <sheet xmlns:r="http://schemas.openxmlformats.org/officeDocument/2006/relationships" name="Risk_Return Detail Data- JPMo_8" sheetId="50" state="visible" r:id="rId50"/>
    <sheet xmlns:r="http://schemas.openxmlformats.org/officeDocument/2006/relationships" name="Risk_Return Summary- JPMorgan_7" sheetId="51" state="visible" r:id="rId51"/>
    <sheet xmlns:r="http://schemas.openxmlformats.org/officeDocument/2006/relationships" name="Annual Fund Operating Expense_9" sheetId="52" state="visible" r:id="rId52"/>
    <sheet xmlns:r="http://schemas.openxmlformats.org/officeDocument/2006/relationships" name="Expense Example_2_3_4_5_6_7_8_9" sheetId="53" state="visible" r:id="rId53"/>
    <sheet xmlns:r="http://schemas.openxmlformats.org/officeDocument/2006/relationships" name="Expense Example, No Redemptio_9" sheetId="54" state="visible" r:id="rId54"/>
    <sheet xmlns:r="http://schemas.openxmlformats.org/officeDocument/2006/relationships" name="Annual Total Returns- JPMorga_4" sheetId="55" state="visible" r:id="rId55"/>
    <sheet xmlns:r="http://schemas.openxmlformats.org/officeDocument/2006/relationships" name="Average Annual Total Returns__4" sheetId="56" state="visible" r:id="rId56"/>
    <sheet xmlns:r="http://schemas.openxmlformats.org/officeDocument/2006/relationships" name="Risk_Return Detail Data- JPMo_9" sheetId="57" state="visible" r:id="rId57"/>
    <sheet xmlns:r="http://schemas.openxmlformats.org/officeDocument/2006/relationships" name="Risk_Return Summary- JPMorgan_8" sheetId="58" state="visible" r:id="rId58"/>
    <sheet xmlns:r="http://schemas.openxmlformats.org/officeDocument/2006/relationships" name="Annual Fund Operating Expens_10" sheetId="59" state="visible" r:id="rId59"/>
    <sheet xmlns:r="http://schemas.openxmlformats.org/officeDocument/2006/relationships" name="Expense Example_2_3_4_5_6_7__10" sheetId="60" state="visible" r:id="rId60"/>
    <sheet xmlns:r="http://schemas.openxmlformats.org/officeDocument/2006/relationships" name="Expense Example, No Redempti_10" sheetId="61" state="visible" r:id="rId61"/>
    <sheet xmlns:r="http://schemas.openxmlformats.org/officeDocument/2006/relationships" name="Risk_Return Detail Data- JPM_10" sheetId="62" state="visible" r:id="rId62"/>
    <sheet xmlns:r="http://schemas.openxmlformats.org/officeDocument/2006/relationships" name="Risk_Return Detail Data" sheetId="63" state="visible" r:id="rId6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47" customWidth="1" min="1" max="1"/>
    <col width="26" customWidth="1" min="2" max="2"/>
    <col width="18"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Jun. 30,
		2021</t>
        </is>
      </c>
    </row>
    <row r="5">
      <c r="A5" s="4" t="inlineStr">
        <is>
          <t>Registrant Name</t>
        </is>
      </c>
      <c r="B5" s="4" t="inlineStr">
        <is>
          <t>dei_EntityRegistrantName</t>
        </is>
      </c>
      <c r="C5" s="4" t="inlineStr">
        <is>
          <t>JPMORGAN TRUST IV</t>
        </is>
      </c>
    </row>
    <row r="6">
      <c r="A6" s="4" t="inlineStr">
        <is>
          <t>CIK</t>
        </is>
      </c>
      <c r="B6" s="4" t="inlineStr">
        <is>
          <t>dei_EntityCentralIndexKey</t>
        </is>
      </c>
      <c r="C6" s="4" t="inlineStr">
        <is>
          <t>000165932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2,
		2021</t>
        </is>
      </c>
    </row>
    <row r="9">
      <c r="A9" s="4" t="inlineStr">
        <is>
          <t>Document Effective Date</t>
        </is>
      </c>
      <c r="B9" s="4" t="inlineStr">
        <is>
          <t>dei_DocumentEffectiveDate</t>
        </is>
      </c>
      <c r="C9" s="4" t="inlineStr">
        <is>
          <t>Nov. 1,
		2021</t>
        </is>
      </c>
    </row>
    <row r="10">
      <c r="A10" s="4" t="inlineStr">
        <is>
          <t>Prospectus Date</t>
        </is>
      </c>
      <c r="B10" s="4" t="inlineStr">
        <is>
          <t>rr_ProspectusDate</t>
        </is>
      </c>
      <c r="C10" s="4" t="inlineStr">
        <is>
          <t>Nov. 1,
		2021</t>
        </is>
      </c>
    </row>
    <row r="11">
      <c r="A11" s="4" t="inlineStr">
        <is>
          <t>Entity Inv Company Type</t>
        </is>
      </c>
      <c r="B11" s="4" t="inlineStr">
        <is>
          <t>dei_EntityInvCompanyType</t>
        </is>
      </c>
      <c r="C11" s="4" t="inlineStr">
        <is>
          <t>N-1A</t>
        </is>
      </c>
    </row>
    <row r="12">
      <c r="A12" s="4" t="inlineStr">
        <is>
          <t>JPMorgan Equity Premium Income Fund | Class A</t>
        </is>
      </c>
    </row>
    <row r="13">
      <c r="A13" s="3" t="inlineStr">
        <is>
          <t>Risk Return Abstract</t>
        </is>
      </c>
      <c r="B13" s="4" t="inlineStr">
        <is>
          <t>rr_RiskReturnAbstract</t>
        </is>
      </c>
    </row>
    <row r="14">
      <c r="A14" s="4" t="inlineStr">
        <is>
          <t>Trading Symbol</t>
        </is>
      </c>
      <c r="B14" s="4" t="inlineStr">
        <is>
          <t>dei_TradingSymbol</t>
        </is>
      </c>
      <c r="C14" s="4" t="inlineStr">
        <is>
          <t>JEPAX</t>
        </is>
      </c>
    </row>
    <row r="15">
      <c r="A15" s="4" t="inlineStr">
        <is>
          <t>JPMorgan Equity Premium Income Fund | Class C</t>
        </is>
      </c>
    </row>
    <row r="16">
      <c r="A16" s="3" t="inlineStr">
        <is>
          <t>Risk Return Abstract</t>
        </is>
      </c>
      <c r="B16" s="4" t="inlineStr">
        <is>
          <t>rr_RiskReturnAbstract</t>
        </is>
      </c>
    </row>
    <row r="17">
      <c r="A17" s="4" t="inlineStr">
        <is>
          <t>Trading Symbol</t>
        </is>
      </c>
      <c r="B17" s="4" t="inlineStr">
        <is>
          <t>dei_TradingSymbol</t>
        </is>
      </c>
      <c r="C17" s="4" t="inlineStr">
        <is>
          <t>JEPCX</t>
        </is>
      </c>
    </row>
    <row r="18">
      <c r="A18" s="4" t="inlineStr">
        <is>
          <t>JPMorgan Equity Premium Income Fund | Class I</t>
        </is>
      </c>
    </row>
    <row r="19">
      <c r="A19" s="3" t="inlineStr">
        <is>
          <t>Risk Return Abstract</t>
        </is>
      </c>
      <c r="B19" s="4" t="inlineStr">
        <is>
          <t>rr_RiskReturnAbstract</t>
        </is>
      </c>
    </row>
    <row r="20">
      <c r="A20" s="4" t="inlineStr">
        <is>
          <t>Trading Symbol</t>
        </is>
      </c>
      <c r="B20" s="4" t="inlineStr">
        <is>
          <t>dei_TradingSymbol</t>
        </is>
      </c>
      <c r="C20" s="4" t="inlineStr">
        <is>
          <t>JEPIX</t>
        </is>
      </c>
    </row>
    <row r="21">
      <c r="A21" s="4" t="inlineStr">
        <is>
          <t>JPMorgan Equity Premium Income Fund | Class R5</t>
        </is>
      </c>
    </row>
    <row r="22">
      <c r="A22" s="3" t="inlineStr">
        <is>
          <t>Risk Return Abstract</t>
        </is>
      </c>
      <c r="B22" s="4" t="inlineStr">
        <is>
          <t>rr_RiskReturnAbstract</t>
        </is>
      </c>
    </row>
    <row r="23">
      <c r="A23" s="4" t="inlineStr">
        <is>
          <t>Trading Symbol</t>
        </is>
      </c>
      <c r="B23" s="4" t="inlineStr">
        <is>
          <t>dei_TradingSymbol</t>
        </is>
      </c>
      <c r="C23" s="4" t="inlineStr">
        <is>
          <t>JEPSX</t>
        </is>
      </c>
    </row>
    <row r="24">
      <c r="A24" s="4" t="inlineStr">
        <is>
          <t>JPMorgan Equity Premium Income Fund | Class R6</t>
        </is>
      </c>
    </row>
    <row r="25">
      <c r="A25" s="3" t="inlineStr">
        <is>
          <t>Risk Return Abstract</t>
        </is>
      </c>
      <c r="B25" s="4" t="inlineStr">
        <is>
          <t>rr_RiskReturnAbstract</t>
        </is>
      </c>
    </row>
    <row r="26">
      <c r="A26" s="4" t="inlineStr">
        <is>
          <t>Trading Symbol</t>
        </is>
      </c>
      <c r="B26" s="4" t="inlineStr">
        <is>
          <t>dei_TradingSymbol</t>
        </is>
      </c>
      <c r="C26" s="4" t="inlineStr">
        <is>
          <t>JEPRX</t>
        </is>
      </c>
    </row>
    <row r="27">
      <c r="A27" s="4" t="inlineStr">
        <is>
          <t>JPMorgan Hedged Equity 2 Fund | Class A</t>
        </is>
      </c>
    </row>
    <row r="28">
      <c r="A28" s="3" t="inlineStr">
        <is>
          <t>Risk Return Abstract</t>
        </is>
      </c>
      <c r="B28" s="4" t="inlineStr">
        <is>
          <t>rr_RiskReturnAbstract</t>
        </is>
      </c>
    </row>
    <row r="29">
      <c r="A29" s="4" t="inlineStr">
        <is>
          <t>Trading Symbol</t>
        </is>
      </c>
      <c r="B29" s="4" t="inlineStr">
        <is>
          <t>dei_TradingSymbol</t>
        </is>
      </c>
      <c r="C29" s="4" t="inlineStr">
        <is>
          <t>JHDAX</t>
        </is>
      </c>
    </row>
    <row r="30">
      <c r="A30" s="4" t="inlineStr">
        <is>
          <t>JPMorgan Hedged Equity 2 Fund | Class C</t>
        </is>
      </c>
    </row>
    <row r="31">
      <c r="A31" s="3" t="inlineStr">
        <is>
          <t>Risk Return Abstract</t>
        </is>
      </c>
      <c r="B31" s="4" t="inlineStr">
        <is>
          <t>rr_RiskReturnAbstract</t>
        </is>
      </c>
    </row>
    <row r="32">
      <c r="A32" s="4" t="inlineStr">
        <is>
          <t>Trading Symbol</t>
        </is>
      </c>
      <c r="B32" s="4" t="inlineStr">
        <is>
          <t>dei_TradingSymbol</t>
        </is>
      </c>
      <c r="C32" s="4" t="inlineStr">
        <is>
          <t>JHDCX</t>
        </is>
      </c>
    </row>
    <row r="33">
      <c r="A33" s="4" t="inlineStr">
        <is>
          <t>JPMorgan Hedged Equity 2 Fund | Class I</t>
        </is>
      </c>
    </row>
    <row r="34">
      <c r="A34" s="3" t="inlineStr">
        <is>
          <t>Risk Return Abstract</t>
        </is>
      </c>
      <c r="B34" s="4" t="inlineStr">
        <is>
          <t>rr_RiskReturnAbstract</t>
        </is>
      </c>
    </row>
    <row r="35">
      <c r="A35" s="4" t="inlineStr">
        <is>
          <t>Trading Symbol</t>
        </is>
      </c>
      <c r="B35" s="4" t="inlineStr">
        <is>
          <t>dei_TradingSymbol</t>
        </is>
      </c>
      <c r="C35" s="4" t="inlineStr">
        <is>
          <t>JHQDX</t>
        </is>
      </c>
    </row>
    <row r="36">
      <c r="A36" s="4" t="inlineStr">
        <is>
          <t>JPMorgan Hedged Equity 2 Fund | Class R5</t>
        </is>
      </c>
    </row>
    <row r="37">
      <c r="A37" s="3" t="inlineStr">
        <is>
          <t>Risk Return Abstract</t>
        </is>
      </c>
      <c r="B37" s="4" t="inlineStr">
        <is>
          <t>rr_RiskReturnAbstract</t>
        </is>
      </c>
    </row>
    <row r="38">
      <c r="A38" s="4" t="inlineStr">
        <is>
          <t>Trading Symbol</t>
        </is>
      </c>
      <c r="B38" s="4" t="inlineStr">
        <is>
          <t>dei_TradingSymbol</t>
        </is>
      </c>
      <c r="C38" s="4" t="inlineStr">
        <is>
          <t>JHDFX</t>
        </is>
      </c>
    </row>
    <row r="39">
      <c r="A39" s="4" t="inlineStr">
        <is>
          <t>JPMorgan Hedged Equity 2 Fund | Class R6</t>
        </is>
      </c>
    </row>
    <row r="40">
      <c r="A40" s="3" t="inlineStr">
        <is>
          <t>Risk Return Abstract</t>
        </is>
      </c>
      <c r="B40" s="4" t="inlineStr">
        <is>
          <t>rr_RiskReturnAbstract</t>
        </is>
      </c>
    </row>
    <row r="41">
      <c r="A41" s="4" t="inlineStr">
        <is>
          <t>Trading Symbol</t>
        </is>
      </c>
      <c r="B41" s="4" t="inlineStr">
        <is>
          <t>dei_TradingSymbol</t>
        </is>
      </c>
      <c r="C41" s="4" t="inlineStr">
        <is>
          <t>JHDRX</t>
        </is>
      </c>
    </row>
    <row r="42">
      <c r="A42" s="4" t="inlineStr">
        <is>
          <t>JPMorgan Hedged Equity 3 Fund | Class A</t>
        </is>
      </c>
    </row>
    <row r="43">
      <c r="A43" s="3" t="inlineStr">
        <is>
          <t>Risk Return Abstract</t>
        </is>
      </c>
      <c r="B43" s="4" t="inlineStr">
        <is>
          <t>rr_RiskReturnAbstract</t>
        </is>
      </c>
    </row>
    <row r="44">
      <c r="A44" s="4" t="inlineStr">
        <is>
          <t>Trading Symbol</t>
        </is>
      </c>
      <c r="B44" s="4" t="inlineStr">
        <is>
          <t>dei_TradingSymbol</t>
        </is>
      </c>
      <c r="C44" s="4" t="inlineStr">
        <is>
          <t>JHTAX</t>
        </is>
      </c>
    </row>
    <row r="45">
      <c r="A45" s="4" t="inlineStr">
        <is>
          <t>JPMorgan Hedged Equity 3 Fund | Class C</t>
        </is>
      </c>
    </row>
    <row r="46">
      <c r="A46" s="3" t="inlineStr">
        <is>
          <t>Risk Return Abstract</t>
        </is>
      </c>
      <c r="B46" s="4" t="inlineStr">
        <is>
          <t>rr_RiskReturnAbstract</t>
        </is>
      </c>
    </row>
    <row r="47">
      <c r="A47" s="4" t="inlineStr">
        <is>
          <t>Trading Symbol</t>
        </is>
      </c>
      <c r="B47" s="4" t="inlineStr">
        <is>
          <t>dei_TradingSymbol</t>
        </is>
      </c>
      <c r="C47" s="4" t="inlineStr">
        <is>
          <t>JHTCX</t>
        </is>
      </c>
    </row>
    <row r="48">
      <c r="A48" s="4" t="inlineStr">
        <is>
          <t>JPMorgan Hedged Equity 3 Fund | Class I</t>
        </is>
      </c>
    </row>
    <row r="49">
      <c r="A49" s="3" t="inlineStr">
        <is>
          <t>Risk Return Abstract</t>
        </is>
      </c>
      <c r="B49" s="4" t="inlineStr">
        <is>
          <t>rr_RiskReturnAbstract</t>
        </is>
      </c>
    </row>
    <row r="50">
      <c r="A50" s="4" t="inlineStr">
        <is>
          <t>Trading Symbol</t>
        </is>
      </c>
      <c r="B50" s="4" t="inlineStr">
        <is>
          <t>dei_TradingSymbol</t>
        </is>
      </c>
      <c r="C50" s="4" t="inlineStr">
        <is>
          <t>JHQTX</t>
        </is>
      </c>
    </row>
    <row r="51">
      <c r="A51" s="4" t="inlineStr">
        <is>
          <t>JPMorgan Hedged Equity 3 Fund | Class R5</t>
        </is>
      </c>
    </row>
    <row r="52">
      <c r="A52" s="3" t="inlineStr">
        <is>
          <t>Risk Return Abstract</t>
        </is>
      </c>
      <c r="B52" s="4" t="inlineStr">
        <is>
          <t>rr_RiskReturnAbstract</t>
        </is>
      </c>
    </row>
    <row r="53">
      <c r="A53" s="4" t="inlineStr">
        <is>
          <t>Trading Symbol</t>
        </is>
      </c>
      <c r="B53" s="4" t="inlineStr">
        <is>
          <t>dei_TradingSymbol</t>
        </is>
      </c>
      <c r="C53" s="4" t="inlineStr">
        <is>
          <t>JHTGX</t>
        </is>
      </c>
    </row>
    <row r="54">
      <c r="A54" s="4" t="inlineStr">
        <is>
          <t>JPMorgan Hedged Equity 3 Fund | Class R6</t>
        </is>
      </c>
    </row>
    <row r="55">
      <c r="A55" s="3" t="inlineStr">
        <is>
          <t>Risk Return Abstract</t>
        </is>
      </c>
      <c r="B55" s="4" t="inlineStr">
        <is>
          <t>rr_RiskReturnAbstract</t>
        </is>
      </c>
    </row>
    <row r="56">
      <c r="A56" s="4" t="inlineStr">
        <is>
          <t>Trading Symbol</t>
        </is>
      </c>
      <c r="B56" s="4" t="inlineStr">
        <is>
          <t>dei_TradingSymbol</t>
        </is>
      </c>
      <c r="C56" s="4" t="inlineStr">
        <is>
          <t>JHTRX</t>
        </is>
      </c>
    </row>
    <row r="57">
      <c r="A57" s="4" t="inlineStr">
        <is>
          <t>JPMorgan SmartSpending 2020 Fund | Class I</t>
        </is>
      </c>
    </row>
    <row r="58">
      <c r="A58" s="3" t="inlineStr">
        <is>
          <t>Risk Return Abstract</t>
        </is>
      </c>
      <c r="B58" s="4" t="inlineStr">
        <is>
          <t>rr_RiskReturnAbstract</t>
        </is>
      </c>
    </row>
    <row r="59">
      <c r="A59" s="4" t="inlineStr">
        <is>
          <t>Trading Symbol</t>
        </is>
      </c>
      <c r="B59" s="4" t="inlineStr">
        <is>
          <t>dei_TradingSymbol</t>
        </is>
      </c>
      <c r="C59" s="4" t="inlineStr">
        <is>
          <t>JTQDX</t>
        </is>
      </c>
    </row>
    <row r="60">
      <c r="A60" s="4" t="inlineStr">
        <is>
          <t>JPMorgan SmartSpending 2020 Fund | Class R2</t>
        </is>
      </c>
    </row>
    <row r="61">
      <c r="A61" s="3" t="inlineStr">
        <is>
          <t>Risk Return Abstract</t>
        </is>
      </c>
      <c r="B61" s="4" t="inlineStr">
        <is>
          <t>rr_RiskReturnAbstract</t>
        </is>
      </c>
    </row>
    <row r="62">
      <c r="A62" s="4" t="inlineStr">
        <is>
          <t>Trading Symbol</t>
        </is>
      </c>
      <c r="B62" s="4" t="inlineStr">
        <is>
          <t>dei_TradingSymbol</t>
        </is>
      </c>
      <c r="C62" s="4" t="inlineStr">
        <is>
          <t>JTQEX</t>
        </is>
      </c>
    </row>
    <row r="63">
      <c r="A63" s="4" t="inlineStr">
        <is>
          <t>JPMorgan SmartSpending 2020 Fund | Class R3</t>
        </is>
      </c>
    </row>
    <row r="64">
      <c r="A64" s="3" t="inlineStr">
        <is>
          <t>Risk Return Abstract</t>
        </is>
      </c>
      <c r="B64" s="4" t="inlineStr">
        <is>
          <t>rr_RiskReturnAbstract</t>
        </is>
      </c>
    </row>
    <row r="65">
      <c r="A65" s="4" t="inlineStr">
        <is>
          <t>Trading Symbol</t>
        </is>
      </c>
      <c r="B65" s="4" t="inlineStr">
        <is>
          <t>dei_TradingSymbol</t>
        </is>
      </c>
      <c r="C65" s="4" t="inlineStr">
        <is>
          <t>JTQFX</t>
        </is>
      </c>
    </row>
    <row r="66">
      <c r="A66" s="4" t="inlineStr">
        <is>
          <t>JPMorgan SmartSpending 2020 Fund | Class R4</t>
        </is>
      </c>
    </row>
    <row r="67">
      <c r="A67" s="3" t="inlineStr">
        <is>
          <t>Risk Return Abstract</t>
        </is>
      </c>
      <c r="B67" s="4" t="inlineStr">
        <is>
          <t>rr_RiskReturnAbstract</t>
        </is>
      </c>
    </row>
    <row r="68">
      <c r="A68" s="4" t="inlineStr">
        <is>
          <t>Trading Symbol</t>
        </is>
      </c>
      <c r="B68" s="4" t="inlineStr">
        <is>
          <t>dei_TradingSymbol</t>
        </is>
      </c>
      <c r="C68" s="4" t="inlineStr">
        <is>
          <t>JTQGX</t>
        </is>
      </c>
    </row>
    <row r="69">
      <c r="A69" s="4" t="inlineStr">
        <is>
          <t>JPMorgan SmartSpending 2020 Fund | Class R5</t>
        </is>
      </c>
    </row>
    <row r="70">
      <c r="A70" s="3" t="inlineStr">
        <is>
          <t>Risk Return Abstract</t>
        </is>
      </c>
      <c r="B70" s="4" t="inlineStr">
        <is>
          <t>rr_RiskReturnAbstract</t>
        </is>
      </c>
    </row>
    <row r="71">
      <c r="A71" s="4" t="inlineStr">
        <is>
          <t>Trading Symbol</t>
        </is>
      </c>
      <c r="B71" s="4" t="inlineStr">
        <is>
          <t>dei_TradingSymbol</t>
        </is>
      </c>
      <c r="C71" s="4" t="inlineStr">
        <is>
          <t>JTQHX</t>
        </is>
      </c>
    </row>
    <row r="72">
      <c r="A72" s="4" t="inlineStr">
        <is>
          <t>JPMorgan SmartSpending 2020 Fund | Class R6</t>
        </is>
      </c>
    </row>
    <row r="73">
      <c r="A73" s="3" t="inlineStr">
        <is>
          <t>Risk Return Abstract</t>
        </is>
      </c>
      <c r="B73" s="4" t="inlineStr">
        <is>
          <t>rr_RiskReturnAbstract</t>
        </is>
      </c>
    </row>
    <row r="74">
      <c r="A74" s="4" t="inlineStr">
        <is>
          <t>Trading Symbol</t>
        </is>
      </c>
      <c r="B74" s="4" t="inlineStr">
        <is>
          <t>dei_TradingSymbol</t>
        </is>
      </c>
      <c r="C74" s="4" t="inlineStr">
        <is>
          <t>JTQJ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01, 2021</t>
        </is>
      </c>
    </row>
    <row r="2">
      <c r="A2" s="4" t="inlineStr">
        <is>
          <t>A C I Shares | JPMorgan Hedged Equity 2 Fund</t>
        </is>
      </c>
    </row>
    <row r="3">
      <c r="A3" s="4" t="inlineStr">
        <is>
          <t>&amp;lt;span style="font-family:Arial;font-size:11pt;font-weight:bold;margin-left:0%;"&gt;Class/Ticker: A/JHDAX; C/JHDCX; I/JHQDX&amp;lt;/span&gt;</t>
        </is>
      </c>
    </row>
    <row r="4">
      <c r="A4" s="4" t="inlineStr">
        <is>
          <t>&amp;lt;span style="font-family:Arial;font-size:11pt;font-weight:bold;margin-left:0%;"&gt;What is the goal of the Fund?&amp;lt;/span&gt;</t>
        </is>
      </c>
    </row>
    <row r="5">
      <c r="A5" s="4" t="inlineStr">
        <is>
          <t>The Fund seeks to provide capital appreciation.</t>
        </is>
      </c>
    </row>
    <row r="6">
      <c r="A6" s="4" t="inlineStr">
        <is>
          <t>&amp;lt;span style="font-family:Arial;font-size:11pt;font-weight:bold;margin-left:0%;"&gt;Fees and Expenses of the Fund&amp;lt;/span&gt;</t>
        </is>
      </c>
    </row>
    <row r="7">
      <c r="A7"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136 and in “Financial Intermediary-Specific Sales Charge Waivers” in Appendix A of the prospectus and in “PURCHASES, REDEMPTIONS AND EXCHANGES” in Appendix A to Part II of the Statement of Additional Information .</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amp;lt;span style="font-family:Arial;font-size:11pt;font-weight:bold;margin-left:0%;"&gt;Example&amp;lt;/span&gt;</t>
        </is>
      </c>
    </row>
    <row r="12">
      <c r="A1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3">
      <c r="A13" s="4" t="inlineStr">
        <is>
          <t>&amp;lt;span style="color:#FFFFFF;font-family:Arial Narrow;font-size:9.5pt;font-weight:bold;padding-left:0.0%;"&gt;IF YOU SELL YOUR SHARES, YOUR COST WOULD BE:&amp;lt;/span&gt;</t>
        </is>
      </c>
    </row>
    <row r="14">
      <c r="A1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15">
      <c r="A15" s="4" t="inlineStr">
        <is>
          <t>&amp;lt;span style="font-family:Arial;font-size:11pt;font-weight:bold;margin-left:0%;"&gt;Portfolio Turnover&amp;lt;/span&gt;</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period (February 26, 2021 through June 30, 2021), the Fund’s portfolio turnover rate was 6 % of the average value of its portfolio.</t>
        </is>
      </c>
    </row>
    <row r="17">
      <c r="A17" s="4" t="inlineStr">
        <is>
          <t>&amp;lt;span style="font-family:Arial;font-size:11pt;font-weight:bold;margin-left:0%;"&gt;What are the Fund’s main investment strategies?&amp;lt;/span&gt;</t>
        </is>
      </c>
    </row>
    <row r="18">
      <c r="A18" s="4" t="inlineStr">
        <is>
          <t>The Fund seeks to provide capital appreciation through participation in the broad equity markets while hedging overall market exposure relative to traditional long-only equity strategies. Under normal circumstances, the Fund invests at least 80% of its Assets in equity securities. “Assets” means net assets plus the amount of borrowings for investment purposes. The Fund uses an enhanced index strategy to invest in these equity securities, which primarily consist of common stocks of large capitalization U.S. companies. Because the Fund uses an enhanced index strategy, not all of the stocks in the S&amp;P 500 Index, its primary benchmark, are included in the Fund, and the Fund’s position in an individual stock may be overweighted or underweighted when compared to the index. The Fund will also systematically purchase and sell exchange traded put options and sell exchange traded call options, employing an option overlay known as a “Put/Spread Collar” strategy. The options may be based on the S&amp;P 500 Index or on exchange-traded funds (ETFs) that replicate the S&amp;P 500 Index (S&amp;P 500 ETFs). The combination of the diversified portfolio of equity securities, the downside protection from index put options and the income from the index call options is intended to provide the Fund with a portion of the returns associated with equity market investments while exposing investors to less risk than traditional long-only equity strategies. Specifically, the Fund seeks to provide a competitive risk adjusted return over a full market cycle (defined as three to five years) relative to the S&amp;P 500 Index with lower volatility than traditional long-only equity strategies. The Fund typically holds options for three month periods (each, an “hedge period”) for the purpose of seeking to provide more predictable returns in any market cycle during the applicable hedge period. The put option spread is generally maintained at a level intended to reduce the Fund’s exposure to a market decline by offsetting losses resulting from a decrease in the market. As a result of writing call options to offset the costs associated with the put option spread, some upside may be foregone in certain market environments. The quarterly hedge periods are based on returns from the first business day of February through the last business day of April; the first business day of May through the last business day of July; the first business day of August through the last business day of October; and the first business day of November through the last business day of January of the following calendar year. The Fund’s investments in equity securities will be primarily in common stocks of U.S. companies with market capitalizations similar to those within the universe of the S&amp;P 500 Index. As of September 30, 2021 the market capitalization of the companies in the S&amp;P 500 Index ranged from $4,296 million to $2.399 billion. Sector by sector, the Fund’s weightings are similar to those of the S&amp;P 500 Index. Within each sector, however, the Fund modestly overweights equity securities that it considers undervalued or fairly valued while modestly underweighting or not holding equity securities that appear overvalued. Because each stock’s weighting in the Fund is controlled relative to that stock’s weight in the S&amp;P 500 Index, the Fund’s weighted average market capitalization will be close to that of the S&amp;P 500 Index. The Fund constructs a Put/Spread Collar by buying a put option on the S&amp;P 500 Index at a higher strike price and writing (or selling) a put option on the same index at a relatively lower strike price, resulting in what is known as a put option spread, while simultaneously selling a S&amp;P 500 Index call option. The Fund may need to construct additional Put/Spread Collars if the size of the Fund increases, either through purchases or appreciation. The Fund’s options overlay strategy is intended to provide the Fund with downside protection, while foregoing some upside potential. A put option spread seeks to protect the Fund against a decline in price, but only to the extent of the difference between the strike prices of the put option purchased and the put option sold. Entering into put option spreads is typically less expensive than a strategy of only purchasing put options and may benefit the Fund in a flat to upwardly moving market by reducing the cost of the downside protection; the downside protection of the put option spread, however, is limited as compared to just owning a put option. The premiums received from writing index call options are intended to provide income which substantially offsets the cost of the put option spread, but writing the options also reduces the Fund’s ability to profit from increases in the value of its equity portfolio because in rising markets the call option will be exercised once the market price rises to the option’s strike price. While the Fund typically constructs the Put/Spread Collar utilizing index options, it may also construct the Put/Spread Collar utilizing options on S&amp;P 500 ETFs. Options positions are marked to market daily. The value of options is affected by changes in the value and dividend rates of the securities represented in the S&amp;P 500 Index underlying the option, changes in interest rates, changes in the actual or perceived volatility of the S&amp;P 500 Index and the remaining time to the options’ expiration, as well as trading conditions in the options market. In addition to the use of the Put/Spread Collar strategy described above, the Fund may use future contracts, primarily futures on indexes, to more effectively gain targeted equity exposure from its cash positions and to hedge the Fund’s portfolio if it is unable to purchase or write the necessary options for its overlay strategy. The Fund is also permitted to use other derivatives such as futures, options and swaps in order to hedge various investments, for risk management and to opportunistically enhance the Fund’s returns. Under certain market conditions, the Fund’s use of other derivatives for cash management or other investment management purposes could be significant. Investment Process — Enhanced Index: To implement the enhanced index strategy, the adviser employs a three-step process that combines research, valuation and stock selection. The adviser takes an in-depth look at company prospects, which is designed to provide insight into a company’s real growth potential. The research findings allow the adviser to rank the companies in each sector group according to their relative value.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On behalf of the Fund, the adviser then buys and sells equity securities, using the research and valuation rankings as a basis. In general, the adviser buys equity securities that are identified as attractive and considers selling them when they appear less attractive based on the Fund’s process. Along with attractive valuation, the adviser often considers a number of other criteria: • catalysts that could trigger a rise in a stock’s price • impact on the overall risk of the portfolio relative to the S&amp;P 500 Index • high perceived potential reward compared to perceived potential risk • possible temporary mispricings caused by apparent market overreactions. Investment Process — Options Overlay Strategy: To implement the Put/Spread Collar strategy, the adviser utilizes exchange traded equity options based either on the S&amp;P 500 Index or on S&amp;P 500 ETFs. The Put/Spread Collar is constructed by buying a put option at a higher strike price while writing a put option at a relatively lower strike price and simultaneously selling a call option that substantially offsets the cost of the put option spread. The Put/Spread Collar strategy is an actively managed process and is designed to provide a continuous market hedge for the portfolio. The put option spread is generally maintained at a level intended to protect the Fund from a decrease in the market of 5% to 20%, with potential upside generally capped at 3.5-5.5%. The upside cap could be more or less depending on market conditions. The options are systematically reset on at least a quarterly basis to better capitalize on current market conditions and opportunities while seeking to provide predictable returns in all market cycles.</t>
        </is>
      </c>
    </row>
    <row r="19">
      <c r="A19" s="4" t="inlineStr">
        <is>
          <t>&amp;lt;span style="font-family:Arial;font-size:11pt;font-weight:bold;margin-left:0%;"&gt;The Fund’s Main Investment Risks&amp;lt;/span&gt;</t>
        </is>
      </c>
    </row>
    <row r="20">
      <c r="A20"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trategy Risk. The Fund’s investment strategies may not always provide greater market protection than other equity instruments particularly in rising equity markets when the Fund is expected to underperform traditional long-only equity strategies. In addition, as a result of the structure of the options overlay strategy, the Fund is not expected to provide market protection during times of low market volatility; during such periods, the Fund is expected to perform in line with broad equity markets. Options Risk. The value of the Fund’s positions in equity index options or options on S&amp;P 500 ETFs will fluctuate in response to changes in the value of the underlying index. Writing index call options or options on S&amp;P 500 ETFs can reduce equity market risk, but it limits the opportunity to profit from an increase in the market value of stocks in exchange for upfront cash at the time of selling the call option. The Fund also risks losing all or part of the cash paid for purchasing put options. Unusual market conditions or the lack of a ready market for any particular option at a specific time may reduce the effectiveness of the Fund’s option strategies, and for these and other reasons, the Fund’s option strategies may not reduce the Fund’s volatility to the extent desired and could result in losses. Large Cap Company Risk. Because the Fund invests principally in large cap company securities, it may underperform other funds during periods when the Fund’s securities are out of favor. Mid Cap Company Risk. Investments in mid cap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share price changes may be more sudden or erratic than the prices of other equity securities, especially over the short term. Derivatives Risk. Derivatives, including options and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1">
      <c r="A21" s="4" t="inlineStr">
        <is>
          <t>&amp;lt;span style="font-family:Arial;font-size:11pt;font-weight:bold;margin-left:0%;"&gt;The Fund’s Past Performance&amp;lt;/span&gt;</t>
        </is>
      </c>
    </row>
    <row r="22">
      <c r="A22" s="4" t="inlineStr">
        <is>
          <t>The Fund has not operated for a full calendar year as of the date of this prospectus and therefore, has no reportable performance history. 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32" customWidth="1" min="2" max="2"/>
    <col width="13" customWidth="1" min="3" max="3"/>
  </cols>
  <sheetData>
    <row r="1">
      <c r="A1" s="1" t="inlineStr">
        <is>
          <t>Shareholder Fees - A C I Shares - JPMorgan Hedged Equity 2 Fund</t>
        </is>
      </c>
      <c r="B1" s="2" t="inlineStr">
        <is>
          <t>Nov. 01, 2021</t>
        </is>
      </c>
    </row>
    <row r="2">
      <c r="A2" s="4" t="inlineStr">
        <is>
          <t>Class A</t>
        </is>
      </c>
    </row>
    <row r="3">
      <c r="A3" s="3" t="inlineStr">
        <is>
          <t>Shareholder Fees:</t>
        </is>
      </c>
    </row>
    <row r="4">
      <c r="A4" s="4" t="inlineStr">
        <is>
          <t>Maximum Sales Charge (Load) Imposed on Purchases as a % of the Offering Price</t>
        </is>
      </c>
      <c r="B4" s="4" t="inlineStr">
        <is>
          <t>5.25%</t>
        </is>
      </c>
    </row>
    <row r="5">
      <c r="A5" s="4" t="inlineStr">
        <is>
          <t>Maximum Deferred Sales Charge (Load) as a % of Original Cost of the Share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 of the Offering Price</t>
        </is>
      </c>
      <c r="B8" s="4" t="inlineStr">
        <is>
          <t xml:space="preserve">none
				</t>
        </is>
      </c>
    </row>
    <row r="9">
      <c r="A9" s="4" t="inlineStr">
        <is>
          <t>Maximum Deferred Sales Charge (Load) as a % of Original Cost of the Shares</t>
        </is>
      </c>
      <c r="B9" s="4" t="inlineStr">
        <is>
          <t>1.00%</t>
        </is>
      </c>
    </row>
    <row r="10">
      <c r="A10" s="4" t="inlineStr">
        <is>
          <t>Class I</t>
        </is>
      </c>
    </row>
    <row r="11">
      <c r="A11" s="3" t="inlineStr">
        <is>
          <t>Shareholder Fees:</t>
        </is>
      </c>
    </row>
    <row r="12">
      <c r="A12" s="4" t="inlineStr">
        <is>
          <t>Maximum Sales Charge (Load) Imposed on Purchases as a % of the Offering Price</t>
        </is>
      </c>
      <c r="B12" s="4" t="inlineStr">
        <is>
          <t xml:space="preserve">none
				</t>
        </is>
      </c>
    </row>
    <row r="13">
      <c r="A13" s="4" t="inlineStr">
        <is>
          <t>Maximum Deferred Sales Charge (Load) as a % of Original Cost of the Shares</t>
        </is>
      </c>
      <c r="B13" s="4" t="inlineStr">
        <is>
          <t xml:space="preserve">none
				</t>
        </is>
      </c>
    </row>
    <row r="14"/>
    <row r="15">
      <c r="A15" s="4" t="inlineStr">
        <is>
          <t>[1]</t>
        </is>
      </c>
      <c r="B15" s="4" t="inlineStr">
        <is>
          <t>For purchases under $1 million.</t>
        </is>
      </c>
    </row>
  </sheetData>
  <mergeCells count="3">
    <mergeCell ref="B1:C1"/>
    <mergeCell ref="A14:C14"/>
    <mergeCell ref="B15:C15"/>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C I Shares - JPMorgan Hedged Equity 2 Fund</t>
        </is>
      </c>
      <c r="B1" s="2" t="inlineStr">
        <is>
          <t>Nov. 01, 2021</t>
        </is>
      </c>
    </row>
    <row r="2">
      <c r="A2" s="4" t="inlineStr">
        <is>
          <t>Class A</t>
        </is>
      </c>
    </row>
    <row r="3">
      <c r="A3" s="3" t="inlineStr">
        <is>
          <t>Operating Expenses:</t>
        </is>
      </c>
    </row>
    <row r="4">
      <c r="A4" s="4" t="inlineStr">
        <is>
          <t>Management Fees</t>
        </is>
      </c>
      <c r="B4" s="4" t="inlineStr">
        <is>
          <t>0.25%</t>
        </is>
      </c>
    </row>
    <row r="5">
      <c r="A5" s="4" t="inlineStr">
        <is>
          <t>Distribution (Rule 12b-1) Fees</t>
        </is>
      </c>
      <c r="B5" s="4" t="inlineStr">
        <is>
          <t>0.25%</t>
        </is>
      </c>
    </row>
    <row r="6">
      <c r="A6" s="4" t="inlineStr">
        <is>
          <t>Other Expenses</t>
        </is>
      </c>
      <c r="B6" s="4" t="inlineStr">
        <is>
          <t>0.42%</t>
        </is>
      </c>
    </row>
    <row r="7">
      <c r="A7" s="4" t="inlineStr">
        <is>
          <t>Service Fees</t>
        </is>
      </c>
      <c r="B7" s="4" t="inlineStr">
        <is>
          <t>0.25%</t>
        </is>
      </c>
    </row>
    <row r="8">
      <c r="A8" s="4" t="inlineStr">
        <is>
          <t>Remainder of Other Expenses</t>
        </is>
      </c>
      <c r="B8" s="4" t="inlineStr">
        <is>
          <t>0.17%</t>
        </is>
      </c>
    </row>
    <row r="9">
      <c r="A9" s="4" t="inlineStr">
        <is>
          <t>Acquired Fund Fees and Expenses</t>
        </is>
      </c>
      <c r="B9" s="4" t="inlineStr">
        <is>
          <t>0.01%</t>
        </is>
      </c>
    </row>
    <row r="10">
      <c r="A10" s="4" t="inlineStr">
        <is>
          <t>Total Annual Fund Operating Expenses</t>
        </is>
      </c>
      <c r="B10" s="4" t="inlineStr">
        <is>
          <t>0.93%</t>
        </is>
      </c>
    </row>
    <row r="11">
      <c r="A11" s="4" t="inlineStr">
        <is>
          <t>Fee Waivers and/or Expense Reimbursements</t>
        </is>
      </c>
      <c r="B11" s="4" t="inlineStr">
        <is>
          <t>(0.08%)</t>
        </is>
      </c>
      <c r="C11" s="4" t="inlineStr">
        <is>
          <t>[1]</t>
        </is>
      </c>
    </row>
    <row r="12">
      <c r="A12" s="4" t="inlineStr">
        <is>
          <t>Total Annual Fund Operating Expenses after Fee Waivers and/or Expense Reimbursements</t>
        </is>
      </c>
      <c r="B12" s="4" t="inlineStr">
        <is>
          <t>0.85%</t>
        </is>
      </c>
      <c r="C12" s="4" t="inlineStr">
        <is>
          <t>[1]</t>
        </is>
      </c>
    </row>
    <row r="13">
      <c r="A13" s="4" t="inlineStr">
        <is>
          <t>Class C</t>
        </is>
      </c>
    </row>
    <row r="14">
      <c r="A14" s="3" t="inlineStr">
        <is>
          <t>Operating Expenses:</t>
        </is>
      </c>
    </row>
    <row r="15">
      <c r="A15" s="4" t="inlineStr">
        <is>
          <t>Management Fees</t>
        </is>
      </c>
      <c r="B15" s="4" t="inlineStr">
        <is>
          <t>0.25%</t>
        </is>
      </c>
    </row>
    <row r="16">
      <c r="A16" s="4" t="inlineStr">
        <is>
          <t>Distribution (Rule 12b-1) Fees</t>
        </is>
      </c>
      <c r="B16" s="4" t="inlineStr">
        <is>
          <t>0.75%</t>
        </is>
      </c>
    </row>
    <row r="17">
      <c r="A17" s="4" t="inlineStr">
        <is>
          <t>Other Expenses</t>
        </is>
      </c>
      <c r="B17" s="4" t="inlineStr">
        <is>
          <t>0.43%</t>
        </is>
      </c>
    </row>
    <row r="18">
      <c r="A18" s="4" t="inlineStr">
        <is>
          <t>Service Fees</t>
        </is>
      </c>
      <c r="B18" s="4" t="inlineStr">
        <is>
          <t>0.25%</t>
        </is>
      </c>
    </row>
    <row r="19">
      <c r="A19" s="4" t="inlineStr">
        <is>
          <t>Remainder of Other Expenses</t>
        </is>
      </c>
      <c r="B19" s="4" t="inlineStr">
        <is>
          <t>0.18%</t>
        </is>
      </c>
    </row>
    <row r="20">
      <c r="A20" s="4" t="inlineStr">
        <is>
          <t>Acquired Fund Fees and Expenses</t>
        </is>
      </c>
      <c r="B20" s="4" t="inlineStr">
        <is>
          <t>0.01%</t>
        </is>
      </c>
    </row>
    <row r="21">
      <c r="A21" s="4" t="inlineStr">
        <is>
          <t>Total Annual Fund Operating Expenses</t>
        </is>
      </c>
      <c r="B21" s="4" t="inlineStr">
        <is>
          <t>1.44%</t>
        </is>
      </c>
    </row>
    <row r="22">
      <c r="A22" s="4" t="inlineStr">
        <is>
          <t>Fee Waivers and/or Expense Reimbursements</t>
        </is>
      </c>
      <c r="B22" s="4" t="inlineStr">
        <is>
          <t>(0.09%)</t>
        </is>
      </c>
      <c r="C22" s="4" t="inlineStr">
        <is>
          <t>[1]</t>
        </is>
      </c>
    </row>
    <row r="23">
      <c r="A23" s="4" t="inlineStr">
        <is>
          <t>Total Annual Fund Operating Expenses after Fee Waivers and/or Expense Reimbursements</t>
        </is>
      </c>
      <c r="B23" s="4" t="inlineStr">
        <is>
          <t>1.35%</t>
        </is>
      </c>
      <c r="C23" s="4" t="inlineStr">
        <is>
          <t>[1]</t>
        </is>
      </c>
    </row>
    <row r="24">
      <c r="A24" s="4" t="inlineStr">
        <is>
          <t>Class I</t>
        </is>
      </c>
    </row>
    <row r="25">
      <c r="A25" s="3" t="inlineStr">
        <is>
          <t>Operating Expenses:</t>
        </is>
      </c>
    </row>
    <row r="26">
      <c r="A26" s="4" t="inlineStr">
        <is>
          <t>Management Fees</t>
        </is>
      </c>
      <c r="B26" s="4" t="inlineStr">
        <is>
          <t>0.25%</t>
        </is>
      </c>
    </row>
    <row r="27">
      <c r="A27" s="4" t="inlineStr">
        <is>
          <t>Distribution (Rule 12b-1) Fees</t>
        </is>
      </c>
      <c r="B27" s="4" t="inlineStr">
        <is>
          <t xml:space="preserve">none
				</t>
        </is>
      </c>
    </row>
    <row r="28">
      <c r="A28" s="4" t="inlineStr">
        <is>
          <t>Other Expenses</t>
        </is>
      </c>
      <c r="B28" s="4" t="inlineStr">
        <is>
          <t>0.45%</t>
        </is>
      </c>
    </row>
    <row r="29">
      <c r="A29" s="4" t="inlineStr">
        <is>
          <t>Service Fees</t>
        </is>
      </c>
      <c r="B29" s="4" t="inlineStr">
        <is>
          <t>0.25%</t>
        </is>
      </c>
    </row>
    <row r="30">
      <c r="A30" s="4" t="inlineStr">
        <is>
          <t>Remainder of Other Expenses</t>
        </is>
      </c>
      <c r="B30" s="4" t="inlineStr">
        <is>
          <t>0.20%</t>
        </is>
      </c>
    </row>
    <row r="31">
      <c r="A31" s="4" t="inlineStr">
        <is>
          <t>Acquired Fund Fees and Expenses</t>
        </is>
      </c>
      <c r="B31" s="4" t="inlineStr">
        <is>
          <t>0.01%</t>
        </is>
      </c>
    </row>
    <row r="32">
      <c r="A32" s="4" t="inlineStr">
        <is>
          <t>Total Annual Fund Operating Expenses</t>
        </is>
      </c>
      <c r="B32" s="4" t="inlineStr">
        <is>
          <t>0.71%</t>
        </is>
      </c>
    </row>
    <row r="33">
      <c r="A33" s="4" t="inlineStr">
        <is>
          <t>Fee Waivers and/or Expense Reimbursements</t>
        </is>
      </c>
      <c r="B33" s="4" t="inlineStr">
        <is>
          <t>(0.11%)</t>
        </is>
      </c>
      <c r="C33" s="4" t="inlineStr">
        <is>
          <t>[1]</t>
        </is>
      </c>
    </row>
    <row r="34">
      <c r="A34" s="4" t="inlineStr">
        <is>
          <t>Total Annual Fund Operating Expenses after Fee Waivers and/or Expense Reimbursements</t>
        </is>
      </c>
      <c r="B34" s="4" t="inlineStr">
        <is>
          <t>0.60%</t>
        </is>
      </c>
      <c r="C34" s="4" t="inlineStr">
        <is>
          <t>[1]</t>
        </is>
      </c>
    </row>
    <row r="35"/>
    <row r="36">
      <c r="A36" s="4" t="inlineStr">
        <is>
          <t>[1]</t>
        </is>
      </c>
      <c r="B36"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85%, 1.35% and 0.60%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for all Share Classes. These waivers are in effect through 10/31/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5:C35"/>
    <mergeCell ref="B36:C36"/>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5" customWidth="1" min="5" max="5"/>
    <col width="14" customWidth="1" min="6" max="6"/>
    <col width="15" customWidth="1" min="7" max="7"/>
  </cols>
  <sheetData>
    <row r="1">
      <c r="A1" s="1" t="inlineStr">
        <is>
          <t>Expense Example - A C I Shares - JPMorgan Hedged Equity 2 Fund</t>
        </is>
      </c>
      <c r="B1" s="2" t="inlineStr">
        <is>
          <t>Class A1 Year</t>
        </is>
      </c>
      <c r="C1" s="2" t="inlineStr">
        <is>
          <t>Class A3 Years</t>
        </is>
      </c>
      <c r="D1" s="2" t="inlineStr">
        <is>
          <t>Class C1 Year</t>
        </is>
      </c>
      <c r="E1" s="2" t="inlineStr">
        <is>
          <t>Class C3 Years</t>
        </is>
      </c>
      <c r="F1" s="2" t="inlineStr">
        <is>
          <t>Class I1 Year</t>
        </is>
      </c>
      <c r="G1" s="2" t="inlineStr">
        <is>
          <t>Class I3 Years</t>
        </is>
      </c>
    </row>
    <row r="2">
      <c r="A2" s="4" t="inlineStr">
        <is>
          <t>USD ($)</t>
        </is>
      </c>
      <c r="B2" s="5" t="n">
        <v>607</v>
      </c>
      <c r="C2" s="5" t="n">
        <v>798</v>
      </c>
      <c r="D2" s="5" t="n">
        <v>237</v>
      </c>
      <c r="E2" s="5" t="n">
        <v>447</v>
      </c>
      <c r="F2" s="5" t="n">
        <v>61</v>
      </c>
      <c r="G2" s="5" t="n">
        <v>21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5" customWidth="1" min="5" max="5"/>
    <col width="14" customWidth="1" min="6" max="6"/>
    <col width="15" customWidth="1" min="7" max="7"/>
  </cols>
  <sheetData>
    <row r="1">
      <c r="A1" s="1" t="inlineStr">
        <is>
          <t>Expense Example, No Redemption - A C I Shares - JPMorgan Hedged Equity 2 Fund</t>
        </is>
      </c>
      <c r="B1" s="2" t="inlineStr">
        <is>
          <t>Class A1 Year</t>
        </is>
      </c>
      <c r="C1" s="2" t="inlineStr">
        <is>
          <t>Class A3 Years</t>
        </is>
      </c>
      <c r="D1" s="2" t="inlineStr">
        <is>
          <t>Class C1 Year</t>
        </is>
      </c>
      <c r="E1" s="2" t="inlineStr">
        <is>
          <t>Class C3 Years</t>
        </is>
      </c>
      <c r="F1" s="2" t="inlineStr">
        <is>
          <t>Class I1 Year</t>
        </is>
      </c>
      <c r="G1" s="2" t="inlineStr">
        <is>
          <t>Class I3 Years</t>
        </is>
      </c>
    </row>
    <row r="2">
      <c r="A2" s="4" t="inlineStr">
        <is>
          <t>USD ($)</t>
        </is>
      </c>
      <c r="B2" s="5" t="n">
        <v>607</v>
      </c>
      <c r="C2" s="5" t="n">
        <v>798</v>
      </c>
      <c r="D2" s="5" t="n">
        <v>137</v>
      </c>
      <c r="E2" s="5" t="n">
        <v>447</v>
      </c>
      <c r="F2" s="5" t="n">
        <v>61</v>
      </c>
      <c r="G2" s="5" t="n">
        <v>21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A C I Shares | JPMorgan Hedged Equity 2 Fund</t>
        </is>
      </c>
    </row>
    <row r="5">
      <c r="A5" s="3" t="inlineStr">
        <is>
          <t>Risk Return Abstract</t>
        </is>
      </c>
      <c r="B5" s="4" t="inlineStr">
        <is>
          <t>rr_RiskReturnAbstract</t>
        </is>
      </c>
    </row>
    <row r="6">
      <c r="A6" s="4" t="inlineStr">
        <is>
          <t>Risk/Return [Heading]</t>
        </is>
      </c>
      <c r="B6" s="4" t="inlineStr">
        <is>
          <t>rr_RiskReturnHeading</t>
        </is>
      </c>
      <c r="C6" s="4" t="inlineStr">
        <is>
          <t>&amp;lt;span style="font-family:Arial;font-size:11pt;font-weight:bold;margin-left:0%;"&gt;Class/Ticker: A/JHDAX; C/JHDCX; I/JHQDX&amp;lt;/span&gt;</t>
        </is>
      </c>
    </row>
    <row r="7">
      <c r="A7" s="4" t="inlineStr">
        <is>
          <t>Objective [Heading]</t>
        </is>
      </c>
      <c r="B7" s="4" t="inlineStr">
        <is>
          <t>rr_ObjectiveHeading</t>
        </is>
      </c>
      <c r="C7" s="4" t="inlineStr">
        <is>
          <t>&amp;lt;span style="font-family:Arial;font-size:11pt;font-weight:bold;margin-left:0%;"&gt;What is the goal of the Fund?&amp;lt;/span&gt;</t>
        </is>
      </c>
    </row>
    <row r="8">
      <c r="A8" s="4" t="inlineStr">
        <is>
          <t>Objective, Primary [Text Block]</t>
        </is>
      </c>
      <c r="B8" s="4" t="inlineStr">
        <is>
          <t>rr_ObjectivePrimaryTextBlock</t>
        </is>
      </c>
      <c r="C8" s="4" t="inlineStr">
        <is>
          <t>The Fund seeks to provide capital appreciation.</t>
        </is>
      </c>
    </row>
    <row r="9">
      <c r="A9" s="4" t="inlineStr">
        <is>
          <t>Expense [Heading]</t>
        </is>
      </c>
      <c r="B9" s="4" t="inlineStr">
        <is>
          <t>rr_ExpenseHeading</t>
        </is>
      </c>
      <c r="C9" s="4" t="inlineStr">
        <is>
          <t>&amp;lt;span style="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136 and in “Financial Intermediary-Specific Sales Charge Waivers” in Appendix A of the prospectus and in “PURCHASES, REDEMPTIONS AND EXCHANGES” in Appendix A to Part II of the Statement of Additional Information .</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10/31/22&amp;lt;/span&gt;</t>
        </is>
      </c>
    </row>
    <row r="14">
      <c r="A14" s="4" t="inlineStr">
        <is>
          <t>Portfolio Turnover [Heading]</t>
        </is>
      </c>
      <c r="B14" s="4" t="inlineStr">
        <is>
          <t>rr_PortfolioTurnoverHeading</t>
        </is>
      </c>
      <c r="C14" s="4" t="inlineStr">
        <is>
          <t>&amp;lt;span style="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period (February 26, 2021 through June 30, 2021), the Fund’s portfolio turnover rate was 6 % of the average value of its portfolio.</t>
        </is>
      </c>
    </row>
    <row r="16">
      <c r="A16" s="4" t="inlineStr">
        <is>
          <t>Portfolio Turnover, Rate</t>
        </is>
      </c>
      <c r="B16" s="4" t="inlineStr">
        <is>
          <t>rr_PortfolioTurnoverRate</t>
        </is>
      </c>
      <c r="C16" s="4" t="inlineStr">
        <is>
          <t>6.00%</t>
        </is>
      </c>
    </row>
    <row r="17">
      <c r="A17" s="4" t="inlineStr">
        <is>
          <t>Expense Footnotes [Text Block]</t>
        </is>
      </c>
      <c r="B17" s="4" t="inlineStr">
        <is>
          <t>rr_ExpenseFootnotesTextBlock</t>
        </is>
      </c>
      <c r="C17" s="4" t="inlineStr">
        <is>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8">
      <c r="A18" s="4" t="inlineStr">
        <is>
          <t>Expense Breakpoint Discounts [Text]</t>
        </is>
      </c>
      <c r="B18" s="4" t="inlineStr">
        <is>
          <t>rr_ExpenseBreakpointDiscounts</t>
        </is>
      </c>
      <c r="C18" s="4" t="inlineStr">
        <is>
          <t>&amp;lt;span style="font-family:Arial;font-size:10pt;"&gt;You may qualify for sales charge discounts &amp;lt;/span&gt;&amp;lt;span style="font-family:Arial;font-size:10pt;"&gt;on purchases of Class A Shares if you and your family invest, or agree to invest in the future, at least &amp;lt;/span&gt;&amp;lt;span style="font-family:Arial;font-size:10pt;"&gt;$50,000&amp;lt;/span&gt;&amp;lt;span style="font-family:Arial;font-size:10pt;"&gt; in the J.P. Morgan Funds. &amp;lt;/span&gt;</t>
        </is>
      </c>
    </row>
    <row r="19">
      <c r="A19" s="4" t="inlineStr">
        <is>
          <t>Expense Breakpoint, Minimum Investment Required [Amount]</t>
        </is>
      </c>
      <c r="B19" s="4" t="inlineStr">
        <is>
          <t>rr_ExpenseBreakpointMinimumInvestmentRequiredAmount</t>
        </is>
      </c>
      <c r="C19" s="6" t="n">
        <v>50000</v>
      </c>
    </row>
    <row r="20">
      <c r="A20" s="4" t="inlineStr">
        <is>
          <t>Expenses Not Correlated to Ratio Due to Acquired Fund Fees [Text]</t>
        </is>
      </c>
      <c r="B20" s="4" t="inlineStr">
        <is>
          <t>rr_ExpensesNotCorrelatedToRatioDueToAcquiredFundFees</t>
        </is>
      </c>
      <c r="C20" s="4" t="inlineStr">
        <is>
          <t>&amp;lt;span style="font-family:Arial;font-size:10pt;"&gt;Acquired &amp;lt;/span&gt;&amp;lt;span style="font-family:Arial;font-size:10pt;"&gt;Fund Fees and Expenses are not direct costs of the Fund, are not used by the Fund to calculate its net asset value per share and are not included in the calculation of the ratio of expenses to average net assets shown in the Financial Highlights section of the Fund’s prospectus.&amp;lt;/span&gt;</t>
        </is>
      </c>
    </row>
    <row r="21">
      <c r="A21" s="4" t="inlineStr">
        <is>
          <t>Expense Example [Heading]</t>
        </is>
      </c>
      <c r="B21" s="4" t="inlineStr">
        <is>
          <t>rr_ExpenseExampleHeading</t>
        </is>
      </c>
      <c r="C21" s="4" t="inlineStr">
        <is>
          <t>&amp;lt;span style="font-family:Arial;font-size:11pt;font-weight:bold;margin-left:0%;"&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23">
      <c r="A23" s="4" t="inlineStr">
        <is>
          <t>Expense Example by, Year, Caption [Text]</t>
        </is>
      </c>
      <c r="B23" s="4" t="inlineStr">
        <is>
          <t>rr_ExpenseExampleByYearCaption</t>
        </is>
      </c>
      <c r="C23" s="4" t="inlineStr">
        <is>
          <t>&amp;lt;span style="color:#FFFFFF;font-family:Arial Narrow;font-size:9.5pt;font-weight:bold;padding-left:0.0%;"&gt;IF YOU SELL YOUR SHARES, YOUR COST WOULD BE:&amp;lt;/span&gt;</t>
        </is>
      </c>
    </row>
    <row r="24">
      <c r="A24" s="4" t="inlineStr">
        <is>
          <t>Expense Example, No Redemption, By Year, Caption [Text]</t>
        </is>
      </c>
      <c r="B24" s="4" t="inlineStr">
        <is>
          <t>rr_ExpenseExampleNoRedemptionByYearCaption</t>
        </is>
      </c>
      <c r="C2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25">
      <c r="A25" s="4" t="inlineStr">
        <is>
          <t>Strategy [Heading]</t>
        </is>
      </c>
      <c r="B25" s="4" t="inlineStr">
        <is>
          <t>rr_StrategyHeading</t>
        </is>
      </c>
      <c r="C25" s="4" t="inlineStr">
        <is>
          <t>&amp;lt;span style="font-family:Arial;font-size:11pt;font-weight:bold;margin-left:0%;"&gt;What are the Fund’s main investment strategies?&amp;lt;/span&gt;</t>
        </is>
      </c>
    </row>
    <row r="26">
      <c r="A26" s="4" t="inlineStr">
        <is>
          <t>Strategy Narrative [Text Block]</t>
        </is>
      </c>
      <c r="B26" s="4" t="inlineStr">
        <is>
          <t>rr_StrategyNarrativeTextBlock</t>
        </is>
      </c>
      <c r="C26" s="4" t="inlineStr">
        <is>
          <t>The Fund seeks to provide capital appreciation through participation in the broad equity markets while hedging overall market exposure relative to traditional long-only equity strategies. Under normal circumstances, the Fund invests at least 80% of its Assets in equity securities. “Assets” means net assets plus the amount of borrowings for investment purposes. The Fund uses an enhanced index strategy to invest in these equity securities, which primarily consist of common stocks of large capitalization U.S. companies. Because the Fund uses an enhanced index strategy, not all of the stocks in the S&amp;P 500 Index, its primary benchmark, are included in the Fund, and the Fund’s position in an individual stock may be overweighted or underweighted when compared to the index. The Fund will also systematically purchase and sell exchange traded put options and sell exchange traded call options, employing an option overlay known as a “Put/Spread Collar” strategy. The options may be based on the S&amp;P 500 Index or on exchange-traded funds (ETFs) that replicate the S&amp;P 500 Index (S&amp;P 500 ETFs). The combination of the diversified portfolio of equity securities, the downside protection from index put options and the income from the index call options is intended to provide the Fund with a portion of the returns associated with equity market investments while exposing investors to less risk than traditional long-only equity strategies. Specifically, the Fund seeks to provide a competitive risk adjusted return over a full market cycle (defined as three to five years) relative to the S&amp;P 500 Index with lower volatility than traditional long-only equity strategies. The Fund typically holds options for three month periods (each, an “hedge period”) for the purpose of seeking to provide more predictable returns in any market cycle during the applicable hedge period. The put option spread is generally maintained at a level intended to reduce the Fund’s exposure to a market decline by offsetting losses resulting from a decrease in the market. As a result of writing call options to offset the costs associated with the put option spread, some upside may be foregone in certain market environments. The quarterly hedge periods are based on returns from the first business day of February through the last business day of April; the first business day of May through the last business day of July; the first business day of August through the last business day of October; and the first business day of November through the last business day of January of the following calendar year. The Fund’s investments in equity securities will be primarily in common stocks of U.S. companies with market capitalizations similar to those within the universe of the S&amp;P 500 Index. As of September 30, 2021 the market capitalization of the companies in the S&amp;P 500 Index ranged from $4,296 million to $2.399 billion. Sector by sector, the Fund’s weightings are similar to those of the S&amp;P 500 Index. Within each sector, however, the Fund modestly overweights equity securities that it considers undervalued or fairly valued while modestly underweighting or not holding equity securities that appear overvalued. Because each stock’s weighting in the Fund is controlled relative to that stock’s weight in the S&amp;P 500 Index, the Fund’s weighted average market capitalization will be close to that of the S&amp;P 500 Index. The Fund constructs a Put/Spread Collar by buying a put option on the S&amp;P 500 Index at a higher strike price and writing (or selling) a put option on the same index at a relatively lower strike price, resulting in what is known as a put option spread, while simultaneously selling a S&amp;P 500 Index call option. The Fund may need to construct additional Put/Spread Collars if the size of the Fund increases, either through purchases or appreciation. The Fund’s options overlay strategy is intended to provide the Fund with downside protection, while foregoing some upside potential. A put option spread seeks to protect the Fund against a decline in price, but only to the extent of the difference between the strike prices of the put option purchased and the put option sold. Entering into put option spreads is typically less expensive than a strategy of only purchasing put options and may benefit the Fund in a flat to upwardly moving market by reducing the cost of the downside protection; the downside protection of the put option spread, however, is limited as compared to just owning a put option. The premiums received from writing index call options are intended to provide income which substantially offsets the cost of the put option spread, but writing the options also reduces the Fund’s ability to profit from increases in the value of its equity portfolio because in rising markets the call option will be exercised once the market price rises to the option’s strike price. While the Fund typically constructs the Put/Spread Collar utilizing index options, it may also construct the Put/Spread Collar utilizing options on S&amp;P 500 ETFs. Options positions are marked to market daily. The value of options is affected by changes in the value and dividend rates of the securities represented in the S&amp;P 500 Index underlying the option, changes in interest rates, changes in the actual or perceived volatility of the S&amp;P 500 Index and the remaining time to the options’ expiration, as well as trading conditions in the options market. In addition to the use of the Put/Spread Collar strategy described above, the Fund may use future contracts, primarily futures on indexes, to more effectively gain targeted equity exposure from its cash positions and to hedge the Fund’s portfolio if it is unable to purchase or write the necessary options for its overlay strategy. The Fund is also permitted to use other derivatives such as futures, options and swaps in order to hedge various investments, for risk management and to opportunistically enhance the Fund’s returns. Under certain market conditions, the Fund’s use of other derivatives for cash management or other investment management purposes could be significant. Investment Process — Enhanced Index: To implement the enhanced index strategy, the adviser employs a three-step process that combines research, valuation and stock selection. The adviser takes an in-depth look at company prospects, which is designed to provide insight into a company’s real growth potential. The research findings allow the adviser to rank the companies in each sector group according to their relative value.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On behalf of the Fund, the adviser then buys and sells equity securities, using the research and valuation rankings as a basis. In general, the adviser buys equity securities that are identified as attractive and considers selling them when they appear less attractive based on the Fund’s process. Along with attractive valuation, the adviser often considers a number of other criteria: • catalysts that could trigger a rise in a stock’s price • impact on the overall risk of the portfolio relative to the S&amp;P 500 Index • high perceived potential reward compared to perceived potential risk • possible temporary mispricings caused by apparent market overreactions. Investment Process — Options Overlay Strategy: To implement the Put/Spread Collar strategy, the adviser utilizes exchange traded equity options based either on the S&amp;P 500 Index or on S&amp;P 500 ETFs. The Put/Spread Collar is constructed by buying a put option at a higher strike price while writing a put option at a relatively lower strike price and simultaneously selling a call option that substantially offsets the cost of the put option spread. The Put/Spread Collar strategy is an actively managed process and is designed to provide a continuous market hedge for the portfolio. The put option spread is generally maintained at a level intended to protect the Fund from a decrease in the market of 5% to 20%, with potential upside generally capped at 3.5-5.5%. The upside cap could be more or less depending on market conditions. The options are systematically reset on at least a quarterly basis to better capitalize on current market conditions and opportunities while seeking to provide predictable returns in all market cycles.</t>
        </is>
      </c>
    </row>
    <row r="27">
      <c r="A27" s="4" t="inlineStr">
        <is>
          <t>Risk [Heading]</t>
        </is>
      </c>
      <c r="B27" s="4" t="inlineStr">
        <is>
          <t>rr_RiskHeading</t>
        </is>
      </c>
      <c r="C27" s="4" t="inlineStr">
        <is>
          <t>&amp;lt;span style="font-family:Arial;font-size:11pt;font-weight:bold;margin-left:0%;"&gt;The Fund’s Main Investment Risks&amp;lt;/span&gt;</t>
        </is>
      </c>
    </row>
    <row r="28">
      <c r="A28" s="4" t="inlineStr">
        <is>
          <t>Risk Narrative [Text Block]</t>
        </is>
      </c>
      <c r="B28" s="4" t="inlineStr">
        <is>
          <t>rr_RiskNarrativeTextBlock</t>
        </is>
      </c>
      <c r="C2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trategy Risk. The Fund’s investment strategies may not always provide greater market protection than other equity instruments particularly in rising equity markets when the Fund is expected to underperform traditional long-only equity strategies. In addition, as a result of the structure of the options overlay strategy, the Fund is not expected to provide market protection during times of low market volatility; during such periods, the Fund is expected to perform in line with broad equity markets. Options Risk. The value of the Fund’s positions in equity index options or options on S&amp;P 500 ETFs will fluctuate in response to changes in the value of the underlying index. Writing index call options or options on S&amp;P 500 ETFs can reduce equity market risk, but it limits the opportunity to profit from an increase in the market value of stocks in exchange for upfront cash at the time of selling the call option. The Fund also risks losing all or part of the cash paid for purchasing put options. Unusual market conditions or the lack of a ready market for any particular option at a specific time may reduce the effectiveness of the Fund’s option strategies, and for these and other reasons, the Fund’s option strategies may not reduce the Fund’s volatility to the extent desired and could result in losses. Large Cap Company Risk. Because the Fund invests principally in large cap company securities, it may underperform other funds during periods when the Fund’s securities are out of favor. Mid Cap Company Risk. Investments in mid cap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share price changes may be more sudden or erratic than the prices of other equity securities, especially over the short term. Derivatives Risk. Derivatives, including options and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9">
      <c r="A29" s="4" t="inlineStr">
        <is>
          <t>Risk Lose Money [Text]</t>
        </is>
      </c>
      <c r="B29" s="4" t="inlineStr">
        <is>
          <t>rr_RiskLoseMoney</t>
        </is>
      </c>
      <c r="C29" s="4" t="inlineStr">
        <is>
          <t>&amp;lt;span style="font-family:Arial;font-size:10pt;margin-left:1.19%;"&gt;You could lose money investing in the Fund.&amp;lt;/span&gt;</t>
        </is>
      </c>
    </row>
    <row r="30">
      <c r="A30" s="4" t="inlineStr">
        <is>
          <t>Risk Not Insured Depository Institution [Text]</t>
        </is>
      </c>
      <c r="B30" s="4" t="inlineStr">
        <is>
          <t>rr_RiskNotInsuredDepositoryInstitution</t>
        </is>
      </c>
      <c r="C30" s="4" t="inlineStr">
        <is>
          <t>&amp;lt;span style="font-family:Arial;font-size:10pt;margin-left:0.00%;"&gt;Investments in the Fund are not deposits or obligations of, or &amp;lt;/span&gt;&amp;lt;span style="font-family:Arial;font-size:10pt;"&gt;guaranteed or endorsed by, any bank and are not insured or guaranteed by the FDIC, the Federal Reserve Board or any other government agency.&amp;lt;/span&gt;</t>
        </is>
      </c>
    </row>
    <row r="31">
      <c r="A31" s="4" t="inlineStr">
        <is>
          <t>Bar Chart and Performance Table [Heading]</t>
        </is>
      </c>
      <c r="B31" s="4" t="inlineStr">
        <is>
          <t>rr_BarChartAndPerformanceTableHeading</t>
        </is>
      </c>
      <c r="C31" s="4" t="inlineStr">
        <is>
          <t>&amp;lt;span style="font-family:Arial;font-size:11pt;font-weight:bold;margin-left:0%;"&gt;The Fund’s Past Performance&amp;lt;/span&gt;</t>
        </is>
      </c>
    </row>
    <row r="32">
      <c r="A32" s="4" t="inlineStr">
        <is>
          <t>Performance Narrative [Text Block]</t>
        </is>
      </c>
      <c r="B32" s="4" t="inlineStr">
        <is>
          <t>rr_PerformanceNarrativeTextBlock</t>
        </is>
      </c>
      <c r="C32" s="4" t="inlineStr">
        <is>
          <t>The Fund has not operated for a full calendar year as of the date of this prospectus and therefore, has no reportable performance history. 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t>
        </is>
      </c>
    </row>
    <row r="33">
      <c r="A33" s="4" t="inlineStr">
        <is>
          <t>Performance Information Illustrates Variability of Returns [Text]</t>
        </is>
      </c>
      <c r="B33" s="4" t="inlineStr">
        <is>
          <t>rr_PerformanceInformationIllustratesVariabilityOfReturns</t>
        </is>
      </c>
      <c r="C33" s="4" t="inlineStr">
        <is>
          <t>&amp;lt;span style="font-family:Arial;font-size:10pt;"&gt;Once the Fund has operated for at least &amp;lt;/span&gt;&amp;lt;span style="font-family:Arial;font-size:10pt;"&gt;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mp;lt;/span&gt;</t>
        </is>
      </c>
    </row>
    <row r="34">
      <c r="A34" s="4" t="inlineStr">
        <is>
          <t>Performance One Year or Less [Text]</t>
        </is>
      </c>
      <c r="B34" s="4" t="inlineStr">
        <is>
          <t>rr_PerformanceOneYearOrLess</t>
        </is>
      </c>
      <c r="C34" s="4" t="inlineStr">
        <is>
          <t>&amp;lt;span style="font-family:Arial;font-size:10pt;margin-left:0%;"&gt;The Fund has not operated for a full calendar year as of the &amp;lt;/span&gt;&amp;lt;span style="font-family:Arial;font-size:10pt;"&gt;date of this prospectus and therefore, has no reportable performance history. &amp;lt;/span&gt;</t>
        </is>
      </c>
    </row>
    <row r="35">
      <c r="A35" s="4" t="inlineStr">
        <is>
          <t>Performance Past Does Not Indicate Future [Text]</t>
        </is>
      </c>
      <c r="B35" s="4" t="inlineStr">
        <is>
          <t>rr_PerformancePastDoesNotIndicateFuture</t>
        </is>
      </c>
      <c r="C35" s="4" t="inlineStr">
        <is>
          <t>&amp;lt;span style="font-family:Arial;font-size:10pt;"&gt;Although past performance of the Fund is no &amp;lt;/span&gt;&amp;lt;span style="font-family:Arial;font-size:10pt;"&gt;guarantee of how it will perform in the future, historical performance may give you some indication of the risks of investing in the Fund.&amp;lt;/span&gt;</t>
        </is>
      </c>
    </row>
    <row r="36">
      <c r="A36" s="4" t="inlineStr">
        <is>
          <t>A C I Shares | JPMorgan Hedged Equity 2 Fund | Class A</t>
        </is>
      </c>
    </row>
    <row r="37">
      <c r="A37" s="3" t="inlineStr">
        <is>
          <t>Risk Return Abstract</t>
        </is>
      </c>
      <c r="B37" s="4" t="inlineStr">
        <is>
          <t>rr_RiskReturnAbstract</t>
        </is>
      </c>
    </row>
    <row r="38">
      <c r="A38" s="4" t="inlineStr">
        <is>
          <t>Maximum Sales Charge (Load) Imposed on Purchases as a % of the Offering Price</t>
        </is>
      </c>
      <c r="B38" s="4" t="inlineStr">
        <is>
          <t>rr_MaximumSalesChargeImposedOnPurchasesOverOfferingPrice</t>
        </is>
      </c>
      <c r="C38" s="4" t="inlineStr">
        <is>
          <t>5.25%</t>
        </is>
      </c>
    </row>
    <row r="39">
      <c r="A39" s="4" t="inlineStr">
        <is>
          <t>Maximum Deferred Sales Charge (Load) as a % of Original Cost of the Shares</t>
        </is>
      </c>
      <c r="B39" s="4" t="inlineStr">
        <is>
          <t>rr_MaximumDeferredSalesChargeOverOther</t>
        </is>
      </c>
      <c r="C39" s="4" t="inlineStr">
        <is>
          <t xml:space="preserve">none
				</t>
        </is>
      </c>
      <c r="D39" s="4" t="inlineStr">
        <is>
          <t>[1]</t>
        </is>
      </c>
    </row>
    <row r="40">
      <c r="A40" s="4" t="inlineStr">
        <is>
          <t>Management Fees</t>
        </is>
      </c>
      <c r="B40" s="4" t="inlineStr">
        <is>
          <t>rr_ManagementFeesOverAssets</t>
        </is>
      </c>
      <c r="C40" s="4" t="inlineStr">
        <is>
          <t>0.25%</t>
        </is>
      </c>
    </row>
    <row r="41">
      <c r="A41" s="4" t="inlineStr">
        <is>
          <t>Distribution (Rule 12b-1) Fees</t>
        </is>
      </c>
      <c r="B41" s="4" t="inlineStr">
        <is>
          <t>rr_DistributionAndService12b1FeesOverAssets</t>
        </is>
      </c>
      <c r="C41" s="4" t="inlineStr">
        <is>
          <t>0.25%</t>
        </is>
      </c>
    </row>
    <row r="42">
      <c r="A42" s="4" t="inlineStr">
        <is>
          <t>Service Fees</t>
        </is>
      </c>
      <c r="B42" s="4" t="inlineStr">
        <is>
          <t>rr_Component1OtherExpensesOverAssets</t>
        </is>
      </c>
      <c r="C42" s="4" t="inlineStr">
        <is>
          <t>0.25%</t>
        </is>
      </c>
    </row>
    <row r="43">
      <c r="A43" s="4" t="inlineStr">
        <is>
          <t>Remainder of Other Expenses</t>
        </is>
      </c>
      <c r="B43" s="4" t="inlineStr">
        <is>
          <t>rr_Component2OtherExpensesOverAssets</t>
        </is>
      </c>
      <c r="C43" s="4" t="inlineStr">
        <is>
          <t>0.17%</t>
        </is>
      </c>
    </row>
    <row r="44">
      <c r="A44" s="4" t="inlineStr">
        <is>
          <t>Other Expenses</t>
        </is>
      </c>
      <c r="B44" s="4" t="inlineStr">
        <is>
          <t>rr_OtherExpensesOverAssets</t>
        </is>
      </c>
      <c r="C44" s="4" t="inlineStr">
        <is>
          <t>0.42%</t>
        </is>
      </c>
    </row>
    <row r="45">
      <c r="A45" s="4" t="inlineStr">
        <is>
          <t>Acquired Fund Fees and Expenses</t>
        </is>
      </c>
      <c r="B45" s="4" t="inlineStr">
        <is>
          <t>rr_AcquiredFundFeesAndExpensesOverAssets</t>
        </is>
      </c>
      <c r="C45" s="4" t="inlineStr">
        <is>
          <t>0.01%</t>
        </is>
      </c>
    </row>
    <row r="46">
      <c r="A46" s="4" t="inlineStr">
        <is>
          <t>Total Annual Fund Operating Expenses</t>
        </is>
      </c>
      <c r="B46" s="4" t="inlineStr">
        <is>
          <t>rr_ExpensesOverAssets</t>
        </is>
      </c>
      <c r="C46" s="4" t="inlineStr">
        <is>
          <t>0.93%</t>
        </is>
      </c>
    </row>
    <row r="47">
      <c r="A47" s="4" t="inlineStr">
        <is>
          <t>Fee Waivers and/or Expense Reimbursements</t>
        </is>
      </c>
      <c r="B47" s="4" t="inlineStr">
        <is>
          <t>rr_FeeWaiverOrReimbursementOverAssets</t>
        </is>
      </c>
      <c r="C47" s="4" t="inlineStr">
        <is>
          <t>(0.08%)</t>
        </is>
      </c>
      <c r="D47" s="4" t="inlineStr">
        <is>
          <t>[2]</t>
        </is>
      </c>
    </row>
    <row r="48">
      <c r="A48" s="4" t="inlineStr">
        <is>
          <t>Total Annual Fund Operating Expenses after Fee Waivers and/or Expense Reimbursements</t>
        </is>
      </c>
      <c r="B48" s="4" t="inlineStr">
        <is>
          <t>rr_NetExpensesOverAssets</t>
        </is>
      </c>
      <c r="C48" s="4" t="inlineStr">
        <is>
          <t>0.85%</t>
        </is>
      </c>
      <c r="D48" s="4" t="inlineStr">
        <is>
          <t>[2]</t>
        </is>
      </c>
    </row>
    <row r="49">
      <c r="A49" s="4" t="inlineStr">
        <is>
          <t>1 Year</t>
        </is>
      </c>
      <c r="B49" s="4" t="inlineStr">
        <is>
          <t>rr_ExpenseExampleYear01</t>
        </is>
      </c>
      <c r="C49" s="6" t="n">
        <v>607</v>
      </c>
    </row>
    <row r="50">
      <c r="A50" s="4" t="inlineStr">
        <is>
          <t>3 Years</t>
        </is>
      </c>
      <c r="B50" s="4" t="inlineStr">
        <is>
          <t>rr_ExpenseExampleYear03</t>
        </is>
      </c>
      <c r="C50" s="5" t="n">
        <v>798</v>
      </c>
    </row>
    <row r="51">
      <c r="A51" s="4" t="inlineStr">
        <is>
          <t>1 Year</t>
        </is>
      </c>
      <c r="B51" s="4" t="inlineStr">
        <is>
          <t>rr_ExpenseExampleNoRedemptionYear01</t>
        </is>
      </c>
      <c r="C51" s="5" t="n">
        <v>607</v>
      </c>
    </row>
    <row r="52">
      <c r="A52" s="4" t="inlineStr">
        <is>
          <t>3 Years</t>
        </is>
      </c>
      <c r="B52" s="4" t="inlineStr">
        <is>
          <t>rr_ExpenseExampleNoRedemptionYear03</t>
        </is>
      </c>
      <c r="C52" s="6" t="n">
        <v>798</v>
      </c>
    </row>
    <row r="53">
      <c r="A53" s="4" t="inlineStr">
        <is>
          <t>A C I Shares | JPMorgan Hedged Equity 2 Fund | Class C</t>
        </is>
      </c>
    </row>
    <row r="54">
      <c r="A54" s="3" t="inlineStr">
        <is>
          <t>Risk Return Abstract</t>
        </is>
      </c>
      <c r="B54" s="4" t="inlineStr">
        <is>
          <t>rr_RiskReturnAbstract</t>
        </is>
      </c>
    </row>
    <row r="55">
      <c r="A55" s="4" t="inlineStr">
        <is>
          <t>Maximum Sales Charge (Load) Imposed on Purchases as a % of the Offering Price</t>
        </is>
      </c>
      <c r="B55" s="4" t="inlineStr">
        <is>
          <t>rr_MaximumSalesChargeImposedOnPurchasesOverOfferingPrice</t>
        </is>
      </c>
      <c r="C55" s="4" t="inlineStr">
        <is>
          <t xml:space="preserve">none
				</t>
        </is>
      </c>
    </row>
    <row r="56">
      <c r="A56" s="4" t="inlineStr">
        <is>
          <t>Maximum Deferred Sales Charge (Load) as a % of Original Cost of the Shares</t>
        </is>
      </c>
      <c r="B56" s="4" t="inlineStr">
        <is>
          <t>rr_MaximumDeferredSalesChargeOverOther</t>
        </is>
      </c>
      <c r="C56" s="4" t="inlineStr">
        <is>
          <t>1.00%</t>
        </is>
      </c>
    </row>
    <row r="57">
      <c r="A57" s="4" t="inlineStr">
        <is>
          <t>Management Fees</t>
        </is>
      </c>
      <c r="B57" s="4" t="inlineStr">
        <is>
          <t>rr_ManagementFeesOverAssets</t>
        </is>
      </c>
      <c r="C57" s="4" t="inlineStr">
        <is>
          <t>0.25%</t>
        </is>
      </c>
    </row>
    <row r="58">
      <c r="A58" s="4" t="inlineStr">
        <is>
          <t>Distribution (Rule 12b-1) Fees</t>
        </is>
      </c>
      <c r="B58" s="4" t="inlineStr">
        <is>
          <t>rr_DistributionAndService12b1FeesOverAssets</t>
        </is>
      </c>
      <c r="C58" s="4" t="inlineStr">
        <is>
          <t>0.75%</t>
        </is>
      </c>
    </row>
    <row r="59">
      <c r="A59" s="4" t="inlineStr">
        <is>
          <t>Service Fees</t>
        </is>
      </c>
      <c r="B59" s="4" t="inlineStr">
        <is>
          <t>rr_Component1OtherExpensesOverAssets</t>
        </is>
      </c>
      <c r="C59" s="4" t="inlineStr">
        <is>
          <t>0.25%</t>
        </is>
      </c>
    </row>
    <row r="60">
      <c r="A60" s="4" t="inlineStr">
        <is>
          <t>Remainder of Other Expenses</t>
        </is>
      </c>
      <c r="B60" s="4" t="inlineStr">
        <is>
          <t>rr_Component2OtherExpensesOverAssets</t>
        </is>
      </c>
      <c r="C60" s="4" t="inlineStr">
        <is>
          <t>0.18%</t>
        </is>
      </c>
    </row>
    <row r="61">
      <c r="A61" s="4" t="inlineStr">
        <is>
          <t>Other Expenses</t>
        </is>
      </c>
      <c r="B61" s="4" t="inlineStr">
        <is>
          <t>rr_OtherExpensesOverAssets</t>
        </is>
      </c>
      <c r="C61" s="4" t="inlineStr">
        <is>
          <t>0.43%</t>
        </is>
      </c>
    </row>
    <row r="62">
      <c r="A62" s="4" t="inlineStr">
        <is>
          <t>Acquired Fund Fees and Expenses</t>
        </is>
      </c>
      <c r="B62" s="4" t="inlineStr">
        <is>
          <t>rr_AcquiredFundFeesAndExpensesOverAssets</t>
        </is>
      </c>
      <c r="C62" s="4" t="inlineStr">
        <is>
          <t>0.01%</t>
        </is>
      </c>
    </row>
    <row r="63">
      <c r="A63" s="4" t="inlineStr">
        <is>
          <t>Total Annual Fund Operating Expenses</t>
        </is>
      </c>
      <c r="B63" s="4" t="inlineStr">
        <is>
          <t>rr_ExpensesOverAssets</t>
        </is>
      </c>
      <c r="C63" s="4" t="inlineStr">
        <is>
          <t>1.44%</t>
        </is>
      </c>
    </row>
    <row r="64">
      <c r="A64" s="4" t="inlineStr">
        <is>
          <t>Fee Waivers and/or Expense Reimbursements</t>
        </is>
      </c>
      <c r="B64" s="4" t="inlineStr">
        <is>
          <t>rr_FeeWaiverOrReimbursementOverAssets</t>
        </is>
      </c>
      <c r="C64" s="4" t="inlineStr">
        <is>
          <t>(0.09%)</t>
        </is>
      </c>
      <c r="D64" s="4" t="inlineStr">
        <is>
          <t>[2]</t>
        </is>
      </c>
    </row>
    <row r="65">
      <c r="A65" s="4" t="inlineStr">
        <is>
          <t>Total Annual Fund Operating Expenses after Fee Waivers and/or Expense Reimbursements</t>
        </is>
      </c>
      <c r="B65" s="4" t="inlineStr">
        <is>
          <t>rr_NetExpensesOverAssets</t>
        </is>
      </c>
      <c r="C65" s="4" t="inlineStr">
        <is>
          <t>1.35%</t>
        </is>
      </c>
      <c r="D65" s="4" t="inlineStr">
        <is>
          <t>[2]</t>
        </is>
      </c>
    </row>
    <row r="66">
      <c r="A66" s="4" t="inlineStr">
        <is>
          <t>1 Year</t>
        </is>
      </c>
      <c r="B66" s="4" t="inlineStr">
        <is>
          <t>rr_ExpenseExampleYear01</t>
        </is>
      </c>
      <c r="C66" s="6" t="n">
        <v>237</v>
      </c>
    </row>
    <row r="67">
      <c r="A67" s="4" t="inlineStr">
        <is>
          <t>3 Years</t>
        </is>
      </c>
      <c r="B67" s="4" t="inlineStr">
        <is>
          <t>rr_ExpenseExampleYear03</t>
        </is>
      </c>
      <c r="C67" s="5" t="n">
        <v>447</v>
      </c>
    </row>
    <row r="68">
      <c r="A68" s="4" t="inlineStr">
        <is>
          <t>1 Year</t>
        </is>
      </c>
      <c r="B68" s="4" t="inlineStr">
        <is>
          <t>rr_ExpenseExampleNoRedemptionYear01</t>
        </is>
      </c>
      <c r="C68" s="5" t="n">
        <v>137</v>
      </c>
    </row>
    <row r="69">
      <c r="A69" s="4" t="inlineStr">
        <is>
          <t>3 Years</t>
        </is>
      </c>
      <c r="B69" s="4" t="inlineStr">
        <is>
          <t>rr_ExpenseExampleNoRedemptionYear03</t>
        </is>
      </c>
      <c r="C69" s="6" t="n">
        <v>447</v>
      </c>
    </row>
    <row r="70">
      <c r="A70" s="4" t="inlineStr">
        <is>
          <t>A C I Shares | JPMorgan Hedged Equity 2 Fund | Class I</t>
        </is>
      </c>
    </row>
    <row r="71">
      <c r="A71" s="3" t="inlineStr">
        <is>
          <t>Risk Return Abstract</t>
        </is>
      </c>
      <c r="B71" s="4" t="inlineStr">
        <is>
          <t>rr_RiskReturnAbstract</t>
        </is>
      </c>
    </row>
    <row r="72">
      <c r="A72" s="4" t="inlineStr">
        <is>
          <t>Maximum Sales Charge (Load) Imposed on Purchases as a % of the Offering Price</t>
        </is>
      </c>
      <c r="B72" s="4" t="inlineStr">
        <is>
          <t>rr_MaximumSalesChargeImposedOnPurchasesOverOfferingPrice</t>
        </is>
      </c>
      <c r="C72" s="4" t="inlineStr">
        <is>
          <t xml:space="preserve">none
				</t>
        </is>
      </c>
    </row>
    <row r="73">
      <c r="A73" s="4" t="inlineStr">
        <is>
          <t>Maximum Deferred Sales Charge (Load) as a % of Original Cost of the Shares</t>
        </is>
      </c>
      <c r="B73" s="4" t="inlineStr">
        <is>
          <t>rr_MaximumDeferredSalesChargeOverOther</t>
        </is>
      </c>
      <c r="C73" s="4" t="inlineStr">
        <is>
          <t xml:space="preserve">none
				</t>
        </is>
      </c>
    </row>
    <row r="74">
      <c r="A74" s="4" t="inlineStr">
        <is>
          <t>Management Fees</t>
        </is>
      </c>
      <c r="B74" s="4" t="inlineStr">
        <is>
          <t>rr_ManagementFeesOverAssets</t>
        </is>
      </c>
      <c r="C74" s="4" t="inlineStr">
        <is>
          <t>0.25%</t>
        </is>
      </c>
    </row>
    <row r="75">
      <c r="A75" s="4" t="inlineStr">
        <is>
          <t>Distribution (Rule 12b-1) Fees</t>
        </is>
      </c>
      <c r="B75" s="4" t="inlineStr">
        <is>
          <t>rr_DistributionAndService12b1FeesOverAssets</t>
        </is>
      </c>
      <c r="C75" s="4" t="inlineStr">
        <is>
          <t xml:space="preserve">none
				</t>
        </is>
      </c>
    </row>
    <row r="76">
      <c r="A76" s="4" t="inlineStr">
        <is>
          <t>Service Fees</t>
        </is>
      </c>
      <c r="B76" s="4" t="inlineStr">
        <is>
          <t>rr_Component1OtherExpensesOverAssets</t>
        </is>
      </c>
      <c r="C76" s="4" t="inlineStr">
        <is>
          <t>0.25%</t>
        </is>
      </c>
    </row>
    <row r="77">
      <c r="A77" s="4" t="inlineStr">
        <is>
          <t>Remainder of Other Expenses</t>
        </is>
      </c>
      <c r="B77" s="4" t="inlineStr">
        <is>
          <t>rr_Component2OtherExpensesOverAssets</t>
        </is>
      </c>
      <c r="C77" s="4" t="inlineStr">
        <is>
          <t>0.20%</t>
        </is>
      </c>
    </row>
    <row r="78">
      <c r="A78" s="4" t="inlineStr">
        <is>
          <t>Other Expenses</t>
        </is>
      </c>
      <c r="B78" s="4" t="inlineStr">
        <is>
          <t>rr_OtherExpensesOverAssets</t>
        </is>
      </c>
      <c r="C78" s="4" t="inlineStr">
        <is>
          <t>0.45%</t>
        </is>
      </c>
    </row>
    <row r="79">
      <c r="A79" s="4" t="inlineStr">
        <is>
          <t>Acquired Fund Fees and Expenses</t>
        </is>
      </c>
      <c r="B79" s="4" t="inlineStr">
        <is>
          <t>rr_AcquiredFundFeesAndExpensesOverAssets</t>
        </is>
      </c>
      <c r="C79" s="4" t="inlineStr">
        <is>
          <t>0.01%</t>
        </is>
      </c>
    </row>
    <row r="80">
      <c r="A80" s="4" t="inlineStr">
        <is>
          <t>Total Annual Fund Operating Expenses</t>
        </is>
      </c>
      <c r="B80" s="4" t="inlineStr">
        <is>
          <t>rr_ExpensesOverAssets</t>
        </is>
      </c>
      <c r="C80" s="4" t="inlineStr">
        <is>
          <t>0.71%</t>
        </is>
      </c>
    </row>
    <row r="81">
      <c r="A81" s="4" t="inlineStr">
        <is>
          <t>Fee Waivers and/or Expense Reimbursements</t>
        </is>
      </c>
      <c r="B81" s="4" t="inlineStr">
        <is>
          <t>rr_FeeWaiverOrReimbursementOverAssets</t>
        </is>
      </c>
      <c r="C81" s="4" t="inlineStr">
        <is>
          <t>(0.11%)</t>
        </is>
      </c>
      <c r="D81" s="4" t="inlineStr">
        <is>
          <t>[2]</t>
        </is>
      </c>
    </row>
    <row r="82">
      <c r="A82" s="4" t="inlineStr">
        <is>
          <t>Total Annual Fund Operating Expenses after Fee Waivers and/or Expense Reimbursements</t>
        </is>
      </c>
      <c r="B82" s="4" t="inlineStr">
        <is>
          <t>rr_NetExpensesOverAssets</t>
        </is>
      </c>
      <c r="C82" s="4" t="inlineStr">
        <is>
          <t>0.60%</t>
        </is>
      </c>
      <c r="D82" s="4" t="inlineStr">
        <is>
          <t>[2]</t>
        </is>
      </c>
    </row>
    <row r="83">
      <c r="A83" s="4" t="inlineStr">
        <is>
          <t>1 Year</t>
        </is>
      </c>
      <c r="B83" s="4" t="inlineStr">
        <is>
          <t>rr_ExpenseExampleYear01</t>
        </is>
      </c>
      <c r="C83" s="6" t="n">
        <v>61</v>
      </c>
    </row>
    <row r="84">
      <c r="A84" s="4" t="inlineStr">
        <is>
          <t>3 Years</t>
        </is>
      </c>
      <c r="B84" s="4" t="inlineStr">
        <is>
          <t>rr_ExpenseExampleYear03</t>
        </is>
      </c>
      <c r="C84" s="5" t="n">
        <v>216</v>
      </c>
    </row>
    <row r="85">
      <c r="A85" s="4" t="inlineStr">
        <is>
          <t>1 Year</t>
        </is>
      </c>
      <c r="B85" s="4" t="inlineStr">
        <is>
          <t>rr_ExpenseExampleNoRedemptionYear01</t>
        </is>
      </c>
      <c r="C85" s="5" t="n">
        <v>61</v>
      </c>
    </row>
    <row r="86">
      <c r="A86" s="4" t="inlineStr">
        <is>
          <t>3 Years</t>
        </is>
      </c>
      <c r="B86" s="4" t="inlineStr">
        <is>
          <t>rr_ExpenseExampleNoRedemptionYear03</t>
        </is>
      </c>
      <c r="C86" s="6" t="n">
        <v>216</v>
      </c>
    </row>
    <row r="87"/>
    <row r="88">
      <c r="A88" s="4" t="inlineStr">
        <is>
          <t>[1]</t>
        </is>
      </c>
      <c r="B88" s="4" t="inlineStr">
        <is>
          <t>For purchases under $1 million.</t>
        </is>
      </c>
    </row>
    <row r="89">
      <c r="A89" s="4" t="inlineStr">
        <is>
          <t>[2]</t>
        </is>
      </c>
      <c r="B89"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85%, 1.35% and 0.60%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for all Share Classes. These waivers are in effect through 10/31/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87:C87"/>
    <mergeCell ref="B88:C88"/>
    <mergeCell ref="B89:C89"/>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Nov. 01, 2021</t>
        </is>
      </c>
    </row>
    <row r="2">
      <c r="A2" s="4" t="inlineStr">
        <is>
          <t>A C I Shares | JPMorgan Hedged Equity 3 Fund</t>
        </is>
      </c>
    </row>
    <row r="3">
      <c r="A3" s="4" t="inlineStr">
        <is>
          <t>&amp;lt;span style="font-family:Arial;font-size:11pt;font-weight:bold;margin-left:0%;"&gt;Class/Ticker: A/JHTAX; C/JHTCX; I/JHQTX&amp;lt;/span&gt;</t>
        </is>
      </c>
    </row>
    <row r="4">
      <c r="A4" s="4" t="inlineStr">
        <is>
          <t>&amp;lt;span style="font-family:Arial;font-size:11pt;font-weight:bold;margin-left:0%;"&gt;What is the goal of the Fund?&amp;lt;/span&gt;</t>
        </is>
      </c>
    </row>
    <row r="5">
      <c r="A5" s="4" t="inlineStr">
        <is>
          <t>The Fund seeks to provide capital appreciation.</t>
        </is>
      </c>
    </row>
    <row r="6">
      <c r="A6" s="4" t="inlineStr">
        <is>
          <t>&amp;lt;span style="font-family:Arial;font-size:11pt;font-weight:bold;margin-left:0%;"&gt;Fees and Expenses of the Fund&amp;lt;/span&gt;</t>
        </is>
      </c>
    </row>
    <row r="7">
      <c r="A7"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136 and in “Financial Intermediary-Specific Sales Charge Waivers” in Appendix A of the prospectus and in “PURCHASES, REDEMPTIONS AND EXCHANGES” in Appendix A to Part II of the Statement of Additional Information .</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amp;lt;span style="font-family:Arial;font-size:11pt;font-weight:bold;margin-left:0%;"&gt;Example&amp;lt;/span&gt;</t>
        </is>
      </c>
    </row>
    <row r="12">
      <c r="A1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3">
      <c r="A13" s="4" t="inlineStr">
        <is>
          <t>&amp;lt;span style="color:#FFFFFF;font-family:Arial Narrow;font-size:9.5pt;font-weight:bold;padding-left:0.0%;"&gt;IF YOU SELL YOUR SHARES, YOUR COST WOULD BE:&amp;lt;/span&gt;</t>
        </is>
      </c>
    </row>
    <row r="14">
      <c r="A1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15">
      <c r="A15" s="4" t="inlineStr">
        <is>
          <t>&amp;lt;span style="font-family:Arial;font-size:11pt;font-weight:bold;margin-left:0%;"&gt;Portfolio Turnover&amp;lt;/span&gt;</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period (February 26, 2021 through June 30, 2021), the Fund’s portfolio turnover rate was 7 % of the average value of its portfolio.</t>
        </is>
      </c>
    </row>
    <row r="17">
      <c r="A17" s="4" t="inlineStr">
        <is>
          <t>&amp;lt;span style="font-family:Arial;font-size:11pt;font-weight:bold;margin-left:0%;"&gt;What are the Fund’s main investment strategies?&amp;lt;/span&gt;</t>
        </is>
      </c>
    </row>
    <row r="18">
      <c r="A18" s="4" t="inlineStr">
        <is>
          <t>The Fund seeks to provide capital appreciation through participation in the broad equity markets while hedging overall market exposure relative to traditional long-only equity strategies. Under normal circumstances, the Fund invests at least 80% of its Assets in equity securities. “Assets” means net assets plus the amount of borrowings for investment purposes. The Fund uses an enhanced index strategy to invest in these equity securities, which primarily consist of common stocks of large capitalization U.S. companies. Because the Fund uses an enhanced index strategy, not all of the stocks in the S&amp;P 500 Index, its primary benchmark, are included in the Fund, and the Fund’s position in an individual stock may be overweighted or underweighted when compared to the index. The Fund will also systematically purchase and sell exchange traded put options and sell exchange traded call options, employing an option overlay known as a “Put/Spread Collar” strategy. The options may be based on the S&amp;P 500 Index or on exchange-traded funds (ETFs) that replicate the S&amp;P 500 Index (S&amp;P 500 ETFs). The combination of the diversified portfolio of equity securities, the downside protection from index put options and the income from the index call options is intended to provide the Fund with a portion of the returns associated with equity market investments while exposing investors to less risk than traditional long-only equity strategies. Specifically, the Fund seeks to provide a competitive risk adjusted return over a full market cycle (defined as three to five years) relative to the S&amp;P 500 Index with lower volatility than traditional long-only equity strategies. The Fund typically holds options for three month periods (each, an “hedge period”) for the purpose of seeking to provide more predictable returns in any market cycle during the applicable hedge period. The put option spread is generally maintained at a level intended to reduce the Fund’s exposure to a market decline by offsetting losses resulting from a decrease in the market. As a result of writing call options to offset the costs associated with the put option spread, some upside may be foregone in certain market environments. The quarterly hedge periods are based on returns from the first business day of March through the last business day of May; the first business day of June through the last business day of August; the first business day of September through the last business day of November; and the first business day of December through the last business day of February of the following calendar year. The Fund’s investments in equity securities will be primarily in common stocks of U.S. companies with market capitalizations similar to those within the universe of the S&amp;P 500 Index. As of September 30, 2021 the market capitalization of the companies in the S&amp;P 500 Index ranged from $4,296 million to $2.399 billion. Sector by sector, the Fund’s weightings are similar to those of the S&amp;P 500 Index. Within each sector, however, the Fund modestly overweights equity securities that it considers undervalued or fairly valued while modestly underweighting or not holding equity securities that appear overvalued. Because each stock’s weighting in the Fund is controlled relative to that stock’s weight in the S&amp;P 500 Index, the Fund’s weighted average market capitalization will be close to that of the S&amp;P 500 Index. The Fund constructs a Put/Spread Collar by buying a put option on the S&amp;P 500 Index at a higher strike price and writing (or selling) a put option on the same index at a relatively lower strike price, resulting in what is known as a put option spread, while simultaneously selling a S&amp;P 500 Index call option. The Fund may need to construct additional Put/Spread Collars if the size of the Fund increases, either through purchases or appreciation. The Fund’s options overlay strategy is intended to provide the Fund with downside protection, while foregoing some upside potential. A put option spread seeks to protect the Fund against a decline in price, but only to the extent of the difference between the strike prices of the put option purchased and the put option sold. Entering into put option spreads is typically less expensive than a strategy of only purchasing put options and may benefit the Fund in a flat to upwardly moving market by reducing the cost of the downside protection; the downside protection of the put option spread, however, is limited as compared to just owning a put option. The premiums received from writing index call options are intended to provide income which substantially offsets the cost of the put option spread, but writing the options also reduces the Fund’s ability to profit from increases in the value of its equity portfolio because in rising markets the call option will be exercised once the market price rises to the option’s strike price. While the Fund typically constructs the Put/Spread Collar utilizing index options, it may also construct the Put/Spread Collar utilizing options on S&amp;P 500 ETFs. Options positions are marked to market daily. The value of options is affected by changes in the value and dividend rates of the securities represented in the S&amp;P 500 Index underlying the option, changes in interest rates, changes in the actual or perceived volatility of the S&amp;P 500 Index and the remaining time to the options’ expiration, as well as trading conditions in the options market. In addition to the use of the Put/Spread Collar strategy described above, the Fund may use future contracts, primarily futures on indexes, to more effectively gain targeted equity exposure from its cash positions and to hedge the Fund’s portfolio if it is unable to purchase or write the necessary options for its overlay strategy. The Fund is also permitted to use other derivatives such as futures, options and swaps in order to hedge various investments, for risk management and to opportunistically enhance the Fund’s returns. Under certain market conditions, the Fund’s use of other derivatives for cash management or other investment management purposes could be significant. Investment Process — Enhanced Index: To implement the enhanced index strategy, the adviser employs a three-step process that combines research, valuation and stock selection. The adviser takes an in-depth look at company prospects, which is designed to provide insight into a company’s real growth potential. The research findings allow the adviser to rank the companies in each sector group according to their relative value.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On behalf of the Fund, the adviser then buys and sells equity securities, using the research and valuation rankings as a basis. In general, the adviser buys equity securities that are identified as attractive and considers selling them when they appear less attractive based on the Fund’s process. Along with attractive valuation, the adviser often considers a number of other criteria: • catalysts that could trigger a rise in a stock’s price • impact on the overall risk of the portfolio relative to the S&amp;P 500 Index • high perceived potential reward compared to perceived potential risk • possible temporary mispricings caused by apparent market overreactions. Investment Process — Options Overlay Strategy: To implement the Put/Spread Collar strategy, the adviser utilizes exchange traded equity options based either on the S&amp;P 500 Index or on S&amp;P 500 ETFs. The Put/Spread Collar is constructed by buying a put option at a higher strike price while writing a put option at a relatively lower strike price and simultaneously selling a call option that substantially offsets the cost of the put option spread. The Put/Spread Collar strategy is an actively managed process and is designed to provide a continuous market hedge for the portfolio. The put option spread is generally maintained at a level intended to protect the Fund from a decrease in the market of 5% to 20%, with potential upside generally capped at 3.5-5.5%. The upside cap could be more or less depending on market conditions. The options are systematically reset on at least a quarterly basis to better capitalize on current market conditions and opportunities while seeking to provide predictable returns in all market cycles.</t>
        </is>
      </c>
    </row>
    <row r="19">
      <c r="A19" s="4" t="inlineStr">
        <is>
          <t>&amp;lt;span style="font-family:Arial;font-size:11pt;font-weight:bold;margin-left:0%;"&gt;The Fund’s Main Investment Risks&amp;lt;/span&gt;</t>
        </is>
      </c>
    </row>
    <row r="20">
      <c r="A20"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trategy Risk. The Fund’s investment strategies may not always provide greater market protection than other equity instruments particularly in rising equity markets when the Fund is expected to underperform traditional long-only equity strategies. In addition, as a result of the structure of the options overlay strategy, the Fund is not expected to provide market protection during times of low market volatility; during such periods, the Fund is expected to perform in line with broad equity markets. Options Risk. The value of the Fund’s positions in equity index options or options on S&amp;P 500 ETFs will fluctuate in response to changes in the value of the underlying index. Writing index call options or options on S&amp;P 500 ETFs can reduce equity market risk, but it limits the opportunity to profit from an increase in the market value of stocks in exchange for upfront cash at the time of selling the call option. The Fund also risks losing all or part of the cash paid for purchasing put options. Unusual market conditions or the lack of a ready market for any particular option at a specific time may reduce the effectiveness of the Fund’s option strategies, and for these and other reasons, the Fund’s option strategies may not reduce the Fund’s volatility to the extent desired and could result in losses. Large Cap Company Risk. Because the Fund invests principally in large cap company securities, it may underperform other funds during periods when the Fund’s securities are out of favor. Mid Cap Company Risk. Investments in mid cap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share price changes may be more sudden or erratic than the prices of other equity securities, especially over the short term. Derivatives Risk. Derivatives, including options and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1">
      <c r="A21" s="4" t="inlineStr">
        <is>
          <t>&amp;lt;span style="font-family:Arial;font-size:11pt;font-weight:bold;margin-left:0%;"&gt;The Fund’s Past Performance&amp;lt;/span&gt;</t>
        </is>
      </c>
    </row>
    <row r="22">
      <c r="A22" s="4" t="inlineStr">
        <is>
          <t>The Fund has not operated for a full calendar year as of the date of this prospectus and therefore, has no reportable performance history. 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32" customWidth="1" min="2" max="2"/>
    <col width="13" customWidth="1" min="3" max="3"/>
  </cols>
  <sheetData>
    <row r="1">
      <c r="A1" s="1" t="inlineStr">
        <is>
          <t>Shareholder Fees - A C I Shares - JPMorgan Hedged Equity 3 Fund</t>
        </is>
      </c>
      <c r="B1" s="2" t="inlineStr">
        <is>
          <t>Nov. 01, 2021</t>
        </is>
      </c>
    </row>
    <row r="2">
      <c r="A2" s="4" t="inlineStr">
        <is>
          <t>Class A</t>
        </is>
      </c>
    </row>
    <row r="3">
      <c r="A3" s="3" t="inlineStr">
        <is>
          <t>Shareholder Fees:</t>
        </is>
      </c>
    </row>
    <row r="4">
      <c r="A4" s="4" t="inlineStr">
        <is>
          <t>Maximum Sales Charge (Load) Imposed on Purchases as a % of the Offering Price</t>
        </is>
      </c>
      <c r="B4" s="4" t="inlineStr">
        <is>
          <t>5.25%</t>
        </is>
      </c>
    </row>
    <row r="5">
      <c r="A5" s="4" t="inlineStr">
        <is>
          <t>Maximum Deferred Sales Charge (Load) as a % of Original Cost of the Share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 of the Offering Price</t>
        </is>
      </c>
      <c r="B8" s="4" t="inlineStr">
        <is>
          <t xml:space="preserve">none
				</t>
        </is>
      </c>
    </row>
    <row r="9">
      <c r="A9" s="4" t="inlineStr">
        <is>
          <t>Maximum Deferred Sales Charge (Load) as a % of Original Cost of the Shares</t>
        </is>
      </c>
      <c r="B9" s="4" t="inlineStr">
        <is>
          <t>1.00%</t>
        </is>
      </c>
    </row>
    <row r="10">
      <c r="A10" s="4" t="inlineStr">
        <is>
          <t>Class I</t>
        </is>
      </c>
    </row>
    <row r="11">
      <c r="A11" s="3" t="inlineStr">
        <is>
          <t>Shareholder Fees:</t>
        </is>
      </c>
    </row>
    <row r="12">
      <c r="A12" s="4" t="inlineStr">
        <is>
          <t>Maximum Sales Charge (Load) Imposed on Purchases as a % of the Offering Price</t>
        </is>
      </c>
      <c r="B12" s="4" t="inlineStr">
        <is>
          <t xml:space="preserve">none
				</t>
        </is>
      </c>
    </row>
    <row r="13">
      <c r="A13" s="4" t="inlineStr">
        <is>
          <t>Maximum Deferred Sales Charge (Load) as a % of Original Cost of the Shares</t>
        </is>
      </c>
      <c r="B13" s="4" t="inlineStr">
        <is>
          <t xml:space="preserve">none
				</t>
        </is>
      </c>
    </row>
    <row r="14"/>
    <row r="15">
      <c r="A15" s="4" t="inlineStr">
        <is>
          <t>[1]</t>
        </is>
      </c>
      <c r="B15" s="4" t="inlineStr">
        <is>
          <t>For purchases under $1 million.</t>
        </is>
      </c>
    </row>
  </sheetData>
  <mergeCells count="3">
    <mergeCell ref="B1:C1"/>
    <mergeCell ref="A14:C14"/>
    <mergeCell ref="B15:C15"/>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C I Shares - JPMorgan Hedged Equity 3 Fund</t>
        </is>
      </c>
      <c r="B1" s="2" t="inlineStr">
        <is>
          <t>Nov. 01, 2021</t>
        </is>
      </c>
    </row>
    <row r="2">
      <c r="A2" s="4" t="inlineStr">
        <is>
          <t>Class A</t>
        </is>
      </c>
    </row>
    <row r="3">
      <c r="A3" s="3" t="inlineStr">
        <is>
          <t>Operating Expenses:</t>
        </is>
      </c>
    </row>
    <row r="4">
      <c r="A4" s="4" t="inlineStr">
        <is>
          <t>Management Fees</t>
        </is>
      </c>
      <c r="B4" s="4" t="inlineStr">
        <is>
          <t>0.25%</t>
        </is>
      </c>
    </row>
    <row r="5">
      <c r="A5" s="4" t="inlineStr">
        <is>
          <t>Distribution (Rule 12b-1) Fees</t>
        </is>
      </c>
      <c r="B5" s="4" t="inlineStr">
        <is>
          <t>0.25%</t>
        </is>
      </c>
    </row>
    <row r="6">
      <c r="A6" s="4" t="inlineStr">
        <is>
          <t>Other Expenses</t>
        </is>
      </c>
      <c r="B6" s="4" t="inlineStr">
        <is>
          <t>0.50%</t>
        </is>
      </c>
    </row>
    <row r="7">
      <c r="A7" s="4" t="inlineStr">
        <is>
          <t>Service Fees</t>
        </is>
      </c>
      <c r="B7" s="4" t="inlineStr">
        <is>
          <t>0.25%</t>
        </is>
      </c>
    </row>
    <row r="8">
      <c r="A8" s="4" t="inlineStr">
        <is>
          <t>Remainder of Other Expenses</t>
        </is>
      </c>
      <c r="B8" s="4" t="inlineStr">
        <is>
          <t>0.25%</t>
        </is>
      </c>
    </row>
    <row r="9">
      <c r="A9" s="4" t="inlineStr">
        <is>
          <t>Acquired Fund Fees and Expenses</t>
        </is>
      </c>
      <c r="B9" s="4" t="inlineStr">
        <is>
          <t>0.01%</t>
        </is>
      </c>
    </row>
    <row r="10">
      <c r="A10" s="4" t="inlineStr">
        <is>
          <t>Total Annual Fund Operating Expenses</t>
        </is>
      </c>
      <c r="B10" s="4" t="inlineStr">
        <is>
          <t>1.01%</t>
        </is>
      </c>
    </row>
    <row r="11">
      <c r="A11" s="4" t="inlineStr">
        <is>
          <t>Fee Waivers and/or Expense Reimbursements</t>
        </is>
      </c>
      <c r="B11" s="4" t="inlineStr">
        <is>
          <t>(0.16%)</t>
        </is>
      </c>
      <c r="C11" s="4" t="inlineStr">
        <is>
          <t>[1]</t>
        </is>
      </c>
    </row>
    <row r="12">
      <c r="A12" s="4" t="inlineStr">
        <is>
          <t>Total Annual Fund Operating Expenses after Fee Waivers and/or Expense Reimbursements</t>
        </is>
      </c>
      <c r="B12" s="4" t="inlineStr">
        <is>
          <t>0.85%</t>
        </is>
      </c>
      <c r="C12" s="4" t="inlineStr">
        <is>
          <t>[1]</t>
        </is>
      </c>
    </row>
    <row r="13">
      <c r="A13" s="4" t="inlineStr">
        <is>
          <t>Class C</t>
        </is>
      </c>
    </row>
    <row r="14">
      <c r="A14" s="3" t="inlineStr">
        <is>
          <t>Operating Expenses:</t>
        </is>
      </c>
    </row>
    <row r="15">
      <c r="A15" s="4" t="inlineStr">
        <is>
          <t>Management Fees</t>
        </is>
      </c>
      <c r="B15" s="4" t="inlineStr">
        <is>
          <t>0.25%</t>
        </is>
      </c>
    </row>
    <row r="16">
      <c r="A16" s="4" t="inlineStr">
        <is>
          <t>Distribution (Rule 12b-1) Fees</t>
        </is>
      </c>
      <c r="B16" s="4" t="inlineStr">
        <is>
          <t>0.75%</t>
        </is>
      </c>
    </row>
    <row r="17">
      <c r="A17" s="4" t="inlineStr">
        <is>
          <t>Other Expenses</t>
        </is>
      </c>
      <c r="B17" s="4" t="inlineStr">
        <is>
          <t>0.51%</t>
        </is>
      </c>
    </row>
    <row r="18">
      <c r="A18" s="4" t="inlineStr">
        <is>
          <t>Service Fees</t>
        </is>
      </c>
      <c r="B18" s="4" t="inlineStr">
        <is>
          <t>0.25%</t>
        </is>
      </c>
    </row>
    <row r="19">
      <c r="A19" s="4" t="inlineStr">
        <is>
          <t>Remainder of Other Expenses</t>
        </is>
      </c>
      <c r="B19" s="4" t="inlineStr">
        <is>
          <t>0.26%</t>
        </is>
      </c>
    </row>
    <row r="20">
      <c r="A20" s="4" t="inlineStr">
        <is>
          <t>Acquired Fund Fees and Expenses</t>
        </is>
      </c>
      <c r="B20" s="4" t="inlineStr">
        <is>
          <t>0.01%</t>
        </is>
      </c>
    </row>
    <row r="21">
      <c r="A21" s="4" t="inlineStr">
        <is>
          <t>Total Annual Fund Operating Expenses</t>
        </is>
      </c>
      <c r="B21" s="4" t="inlineStr">
        <is>
          <t>1.52%</t>
        </is>
      </c>
    </row>
    <row r="22">
      <c r="A22" s="4" t="inlineStr">
        <is>
          <t>Fee Waivers and/or Expense Reimbursements</t>
        </is>
      </c>
      <c r="B22" s="4" t="inlineStr">
        <is>
          <t>(0.17%)</t>
        </is>
      </c>
      <c r="C22" s="4" t="inlineStr">
        <is>
          <t>[1]</t>
        </is>
      </c>
    </row>
    <row r="23">
      <c r="A23" s="4" t="inlineStr">
        <is>
          <t>Total Annual Fund Operating Expenses after Fee Waivers and/or Expense Reimbursements</t>
        </is>
      </c>
      <c r="B23" s="4" t="inlineStr">
        <is>
          <t>1.35%</t>
        </is>
      </c>
      <c r="C23" s="4" t="inlineStr">
        <is>
          <t>[1]</t>
        </is>
      </c>
    </row>
    <row r="24">
      <c r="A24" s="4" t="inlineStr">
        <is>
          <t>Class I</t>
        </is>
      </c>
    </row>
    <row r="25">
      <c r="A25" s="3" t="inlineStr">
        <is>
          <t>Operating Expenses:</t>
        </is>
      </c>
    </row>
    <row r="26">
      <c r="A26" s="4" t="inlineStr">
        <is>
          <t>Management Fees</t>
        </is>
      </c>
      <c r="B26" s="4" t="inlineStr">
        <is>
          <t>0.25%</t>
        </is>
      </c>
    </row>
    <row r="27">
      <c r="A27" s="4" t="inlineStr">
        <is>
          <t>Distribution (Rule 12b-1) Fees</t>
        </is>
      </c>
      <c r="B27" s="4" t="inlineStr">
        <is>
          <t xml:space="preserve">none
				</t>
        </is>
      </c>
    </row>
    <row r="28">
      <c r="A28" s="4" t="inlineStr">
        <is>
          <t>Other Expenses</t>
        </is>
      </c>
      <c r="B28" s="4" t="inlineStr">
        <is>
          <t>0.55%</t>
        </is>
      </c>
    </row>
    <row r="29">
      <c r="A29" s="4" t="inlineStr">
        <is>
          <t>Service Fees</t>
        </is>
      </c>
      <c r="B29" s="4" t="inlineStr">
        <is>
          <t>0.25%</t>
        </is>
      </c>
    </row>
    <row r="30">
      <c r="A30" s="4" t="inlineStr">
        <is>
          <t>Remainder of Other Expenses</t>
        </is>
      </c>
      <c r="B30" s="4" t="inlineStr">
        <is>
          <t>0.30%</t>
        </is>
      </c>
    </row>
    <row r="31">
      <c r="A31" s="4" t="inlineStr">
        <is>
          <t>Acquired Fund Fees and Expenses</t>
        </is>
      </c>
      <c r="B31" s="4" t="inlineStr">
        <is>
          <t>0.01%</t>
        </is>
      </c>
    </row>
    <row r="32">
      <c r="A32" s="4" t="inlineStr">
        <is>
          <t>Total Annual Fund Operating Expenses</t>
        </is>
      </c>
      <c r="B32" s="4" t="inlineStr">
        <is>
          <t>0.81%</t>
        </is>
      </c>
    </row>
    <row r="33">
      <c r="A33" s="4" t="inlineStr">
        <is>
          <t>Fee Waivers and/or Expense Reimbursements</t>
        </is>
      </c>
      <c r="B33" s="4" t="inlineStr">
        <is>
          <t>(0.21%)</t>
        </is>
      </c>
      <c r="C33" s="4" t="inlineStr">
        <is>
          <t>[1]</t>
        </is>
      </c>
    </row>
    <row r="34">
      <c r="A34" s="4" t="inlineStr">
        <is>
          <t>Total Annual Fund Operating Expenses after Fee Waivers and/or Expense Reimbursements</t>
        </is>
      </c>
      <c r="B34" s="4" t="inlineStr">
        <is>
          <t>0.60%</t>
        </is>
      </c>
      <c r="C34" s="4" t="inlineStr">
        <is>
          <t>[1]</t>
        </is>
      </c>
    </row>
    <row r="35"/>
    <row r="36">
      <c r="A36" s="4" t="inlineStr">
        <is>
          <t>[1]</t>
        </is>
      </c>
      <c r="B36"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85%, 1.35% and 0.60%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for all Share Classes. These waivers are in effect through 10/31/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5:C35"/>
    <mergeCell ref="B36:C36"/>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5" customWidth="1" min="5" max="5"/>
    <col width="14" customWidth="1" min="6" max="6"/>
    <col width="15" customWidth="1" min="7" max="7"/>
  </cols>
  <sheetData>
    <row r="1">
      <c r="A1" s="1" t="inlineStr">
        <is>
          <t>Expense Example - A C I Shares - JPMorgan Hedged Equity 3 Fund</t>
        </is>
      </c>
      <c r="B1" s="2" t="inlineStr">
        <is>
          <t>Class A1 Year</t>
        </is>
      </c>
      <c r="C1" s="2" t="inlineStr">
        <is>
          <t>Class A3 Years</t>
        </is>
      </c>
      <c r="D1" s="2" t="inlineStr">
        <is>
          <t>Class C1 Year</t>
        </is>
      </c>
      <c r="E1" s="2" t="inlineStr">
        <is>
          <t>Class C3 Years</t>
        </is>
      </c>
      <c r="F1" s="2" t="inlineStr">
        <is>
          <t>Class I1 Year</t>
        </is>
      </c>
      <c r="G1" s="2" t="inlineStr">
        <is>
          <t>Class I3 Years</t>
        </is>
      </c>
    </row>
    <row r="2">
      <c r="A2" s="4" t="inlineStr">
        <is>
          <t>USD ($)</t>
        </is>
      </c>
      <c r="B2" s="5" t="n">
        <v>607</v>
      </c>
      <c r="C2" s="5" t="n">
        <v>815</v>
      </c>
      <c r="D2" s="5" t="n">
        <v>237</v>
      </c>
      <c r="E2" s="5" t="n">
        <v>464</v>
      </c>
      <c r="F2" s="5" t="n">
        <v>61</v>
      </c>
      <c r="G2" s="5" t="n">
        <v>23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6"/>
  <sheetViews>
    <sheetView workbookViewId="0">
      <selection activeCell="A1" sqref="A1"/>
    </sheetView>
  </sheetViews>
  <sheetFormatPr baseColWidth="8" defaultRowHeight="15"/>
  <cols>
    <col width="80" customWidth="1" min="1" max="1"/>
  </cols>
  <sheetData>
    <row r="1">
      <c r="A1" s="2" t="inlineStr">
        <is>
          <t>Nov. 01, 2021</t>
        </is>
      </c>
    </row>
    <row r="2">
      <c r="A2" s="4" t="inlineStr">
        <is>
          <t>A C I Shares | JPMorgan Equity Premium Income Fund</t>
        </is>
      </c>
    </row>
    <row r="3">
      <c r="A3" s="4" t="inlineStr">
        <is>
          <t>&amp;lt;span style="color:#000000;font-family:Arial;font-size:11pt;font-weight:bold;margin-left:0%;"&gt;Class/Ticker: A/JEPAX; C/JEPCX; I/JEPIX&amp;lt;/span&gt;</t>
        </is>
      </c>
    </row>
    <row r="4">
      <c r="A4" s="4" t="inlineStr">
        <is>
          <t>&amp;lt;span style="color:#000000;font-family:Arial;font-size:11pt;font-weight:bold;margin-left:0%;"&gt;What is the goal of the Fund?&amp;lt;/span&gt;</t>
        </is>
      </c>
    </row>
    <row r="5">
      <c r="A5" s="4" t="inlineStr">
        <is>
          <t>The Fund seeks current income while maintaining prospects for capital appreciation.</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136 and in “Financial Intermediary-Specific Sales Charge Waivers” in Appendix A of the prospectus and in “PURCHASES, REDEMPTIONS AND EXCHANGES” in Appendix A to Part II of the Statement of Additional Information .</t>
        </is>
      </c>
    </row>
    <row r="8">
      <c r="A8"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9">
      <c r="A9"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0">
      <c r="A10" s="4" t="inlineStr">
        <is>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amp;lt;span style="color:#000000;font-family:Arial;font-size:11pt;font-weight:bold;margin-left:0%;"&gt;Example&amp;lt;/span&gt;</t>
        </is>
      </c>
    </row>
    <row r="12">
      <c r="A1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3">
      <c r="A13" s="4" t="inlineStr">
        <is>
          <t>&amp;lt;span style="color:#FFFFFF;font-family:Arial Narrow;font-size:9.5pt;font-weight:bold;padding-left:0.0%;"&gt;IF YOU SELL YOUR SHARES, YOUR COST WOULD BE:&amp;lt;/span&gt;</t>
        </is>
      </c>
    </row>
    <row r="14">
      <c r="A1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15">
      <c r="A15" s="4" t="inlineStr">
        <is>
          <t>&amp;lt;span style="color:#000000;font-family:Arial;font-size:11pt;font-weight:bold;margin-left:0%;"&gt;Portfolio Turnover&amp;lt;/span&gt;</t>
        </is>
      </c>
    </row>
    <row r="16">
      <c r="A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17 % of the average value of its portfolio.</t>
        </is>
      </c>
    </row>
    <row r="17">
      <c r="A17" s="4" t="inlineStr">
        <is>
          <t>&amp;lt;span style="color:#000000;font-family:Arial;font-size:11pt;font-weight:bold;margin-left:0%;"&gt;What are the Fund’s main investment strategies?&amp;lt;/span&gt;</t>
        </is>
      </c>
    </row>
    <row r="18">
      <c r="A18" s="4" t="inlineStr">
        <is>
          <t>The investment objective of the Fund is to seek current income while maintaining prospects for capital appreciation. The Fund seeks to provide the majority of the returns associated with the Fund’s primary benchmark, the Standard &amp; Poor’s 500 Total Return Index (S&amp;P 500 Index), while exposing investors to less risk through lower volatility and still offering incremental income. The Fund does this by creating a portfolio of equity securities with a lower volatility level than the S&amp;P 500 Index and also investing in equity-linked notes (ELNs). The Fund is managed in a way that seeks, under normal circumstances, to provide monthly distributions at a relatively stable level. Under normal circumstances, the Fund invests at least 80% of its Assets in equity securities (80% Policy). “Assets” means net assets plus the amount of borrowings for investment purposes. In calculating the 80% Policy, the Fund’s equity investments will include common stocks and ELNs, as well as other equity securities. In implementing the Fund’s strategy, the Fund invests significantly in the equity securities of companies included in the S&amp;P 500 Index (which includes both large cap and mid cap companies). The Fund may also invest in other equity securities not included in the S&amp;P 500 Index. The Fund seeks to create a portfolio with a lower volatility level than the S&amp;P 500 Index. Volatility is one way to measure risk and refers to the variability of the Fund’s or the market’s returns. If the Fund is successful in providing lower volatility, then the value of the Fund’s portfolio will fluctuate less than the S&amp;P 500 Index over a full market cycle (typically, a 3-5 year time horizon). The Fund may receive income to the extent it invests in equity securities of corporations that pay dividends; however, securities are not selected based on anticipated dividend payments. In order to generate income, the Fund may invest up to 20% of its net assets in ELNs. ELNs are structured as notes that are issued by counterparties, including banks, broker-dealers or their affiliates, and that are designed to offer a return linked to the underlying instruments within the ELN. ELNs in which the Fund invests are derivative instruments that are specially designed to combine the economic characteristics of the S&amp;P 500 Index and written call options in a single note form. The ELNs provide recurring cash flow to the Fund based on the premiums from the call options the ELNs write and are an important source of the Fund’s return. The ELNs will be included as equity securities for purpose of calculating the 80% Policy. Investing in ELNs may reduce the Fund’s volatility because the income from the ELNs would reduce potential losses incurred by the Fund’s equity portfolio. However, because of the call options written within an ELN, the investment would also reduce the Fund’s ability to fully profit from potential increases in the value of its equity portfolio. Investment Process: In managing the equity portion of the Fund’s portfolio the adviser employs a three-step process that combines research, valuation and stock selection. The research findings allow the adviser to rank companies according to what it believes to be their relative value. The greater a company’s estimated worth compared to the current market price of its stock, the more undervalued the company. The adviser’s valuation rankings are produced with the help of a variety of models that quantify the research team’s findings. After company securities are ranked, the adviser seeks to create a portfolio with a lower volatility level than the S&amp;P 500 Index.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Fund buys and sells securities (stock selection) in accordance with its investment policies, using the research and valuation rankings as a basis. In general, the adviser selects securities that are identified as attractive and considers selling them when they appear less attractive. Along with attractive valuation, the adviser often considers a number of other criteria including: • catalysts that could trigger a rise in a stock’s price • impact on the overall risk of the portfolio • high perceived potential reward compared to perceived potential risk • possible temporary mispricings caused by market overreactions</t>
        </is>
      </c>
    </row>
    <row r="19">
      <c r="A19" s="4" t="inlineStr">
        <is>
          <t>&amp;lt;span style="color:#000000;font-family:Arial;font-size:11pt;font-weight:bold;margin-left:0%;"&gt;The Fund’s Main Investment Risks&amp;lt;/span&gt;</t>
        </is>
      </c>
    </row>
    <row r="20">
      <c r="A20"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trategy Risk. The adviser may not be successful in managing the Fund’s portfolio with a lower level of volatility than the S&amp;P 500 Index. Depending on market conditions during a particular time in a market cycle, the Fund’s volatility at that time may not be lower than that of the S&amp;P 500 Index. Because the Fund seeks low volatility, the Fund may underperform the S&amp;P 500 Index, particularly in rising markets. In addition, the Fund does not guarantee that distributions will always be paid or will be paid at a relatively stable level. Equity-Linked Notes Risk. When the Fund invests in ELNs, it receives cash but limits its opportunity to profit from an increase in the market value of the instrument because of the limits relating to the call options written within the particular ELN. Investing in ELNs may be more costly to the Fund than if the Fund had invested in the underlying instruments directly. Investments in ELNs often have risks similar to the underlying instruments, which include market risk. In addition, since ELNs are in note form, ELNs are subject to certain debt securities risks, such as credit or counterparty risk. Should the prices of the underlying instruments move in an unexpected manner, the Fund may not achieve the anticipated benefits of an investment in an ELN, and may realize losses, which could be significant and could include the Fund’s entire principal investment. Investments in ELNs are also subject to liquidity risk, which may make ELNs difficult to sell and value. A lack of liquidity may also cause the value of the ELN to decline. In addition, ELNs may exhibit price behavior that does not correlate with the underlying securities. The Fund’s ELN investments are subject to the risk that issuers and/or counterparties will fail to make payments when due or default completely. Prices of the Fund’s ELN investments may be adversely affected if any of the issuers or counterparties it is invested in are subject to an actual or perceived deterioration in their credit quality. See “Call Options Risk” below for more information about risks of the options held within the ELNs. Call Options Risk. When the Fund sells call options within an ELN, it receives cash but limits its opportunity to profit from an increase in the market value of the underlying instrument to the exercise price (plus the premium received). The gain on an underlying instrument will be equal to the difference between the exercise price and the purchase price of the underlying instrument at the time the option is written, plus the premium received. In a rising market, the option may require the Fund to sell an instrument at an exercise price that is lower than the Fund would receive if the security was sold at the market price. If a call expires unexercised, the Fund realizes a gain in the amount of the premium received, although there may have been a decline (unrealized loss) in the market value of the underlying instrument during the option period which may exceed such gain. If the underlying security declines by more than the option premium the Fund receives, there will be a loss on the overall position. Large Cap Company Risk . Because the Fund invests principally in large cap company securities, it may underperform other funds during periods when the Fund’s securities are out of favor. Mid Cap Company Risk . The Fund’s risks increase as it invests more heavily in mid-cap companies. Investments in mid-cap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share price changes may be more sudden or erratic than the prices of other equity securities, especially over the short term. Industry and Sector Focus Risk .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the value of the Fund’s shares may fluctuate in response to events affecting that industry or sector. 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1">
      <c r="A21" s="4" t="inlineStr">
        <is>
          <t>&amp;lt;span style="color:#000000;font-family:Arial;font-size:11pt;font-weight:bold;margin-left:0%;"&gt;The Fund’s Past Performance&amp;lt;/span&gt;</t>
        </is>
      </c>
    </row>
    <row r="22">
      <c r="A22" s="4" t="inlineStr">
        <is>
          <t>This section provides some indication of the risks of investing in the Fund. The bar chart shows the performance of the Fund’s Class I Shares has varied from year to year over the past two calendar years. The table shows the average annual total returns for the past one year and life of the Fund. The table compares the Fund’s performance to the performance of the S&amp;P 500 Index and the ICE BofAML 3-Month US Treasury Bill Index. Past performance (before and after taxes) is not necessarily an indication of how any class of the Fund will perform in the future. Updated performance information is available by visiting www.jpmorganfunds.com or by calling 1-800-480-4111 .</t>
        </is>
      </c>
    </row>
    <row r="23">
      <c r="A23" s="4" t="inlineStr">
        <is>
          <t>&amp;lt;span style="color:#FFFFFF;font-family:Arial;font-size:10pt;font-weight:bold;padding-left:0.0%;"&gt;YEAR-BY-YEAR RETURNS — CLASS I SHARES&amp;lt;/span&gt;</t>
        </is>
      </c>
    </row>
    <row r="24">
      <c r="A24" s="4" t="inlineStr">
        <is>
          <t>Best Quarter 2nd quarter, 2020 10.27% Worst Quarter 1st quarter, 2020 -17.52% The Fund’s year-to-date total return through 9/30/21 was 11.47% .</t>
        </is>
      </c>
    </row>
    <row r="25">
      <c r="A25"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26">
      <c r="A26" s="4" t="inlineStr">
        <is>
          <t>After-tax returns are shown only for the Class I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5" customWidth="1" min="5" max="5"/>
    <col width="14" customWidth="1" min="6" max="6"/>
    <col width="15" customWidth="1" min="7" max="7"/>
  </cols>
  <sheetData>
    <row r="1">
      <c r="A1" s="1" t="inlineStr">
        <is>
          <t>Expense Example, No Redemption - A C I Shares - JPMorgan Hedged Equity 3 Fund</t>
        </is>
      </c>
      <c r="B1" s="2" t="inlineStr">
        <is>
          <t>Class A1 Year</t>
        </is>
      </c>
      <c r="C1" s="2" t="inlineStr">
        <is>
          <t>Class A3 Years</t>
        </is>
      </c>
      <c r="D1" s="2" t="inlineStr">
        <is>
          <t>Class C1 Year</t>
        </is>
      </c>
      <c r="E1" s="2" t="inlineStr">
        <is>
          <t>Class C3 Years</t>
        </is>
      </c>
      <c r="F1" s="2" t="inlineStr">
        <is>
          <t>Class I1 Year</t>
        </is>
      </c>
      <c r="G1" s="2" t="inlineStr">
        <is>
          <t>Class I3 Years</t>
        </is>
      </c>
    </row>
    <row r="2">
      <c r="A2" s="4" t="inlineStr">
        <is>
          <t>USD ($)</t>
        </is>
      </c>
      <c r="B2" s="5" t="n">
        <v>607</v>
      </c>
      <c r="C2" s="5" t="n">
        <v>815</v>
      </c>
      <c r="D2" s="5" t="n">
        <v>137</v>
      </c>
      <c r="E2" s="5" t="n">
        <v>464</v>
      </c>
      <c r="F2" s="5" t="n">
        <v>61</v>
      </c>
      <c r="G2" s="5" t="n">
        <v>23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A C I Shares | JPMorgan Hedged Equity 3 Fund</t>
        </is>
      </c>
    </row>
    <row r="5">
      <c r="A5" s="3" t="inlineStr">
        <is>
          <t>Risk Return Abstract</t>
        </is>
      </c>
      <c r="B5" s="4" t="inlineStr">
        <is>
          <t>rr_RiskReturnAbstract</t>
        </is>
      </c>
    </row>
    <row r="6">
      <c r="A6" s="4" t="inlineStr">
        <is>
          <t>Risk/Return [Heading]</t>
        </is>
      </c>
      <c r="B6" s="4" t="inlineStr">
        <is>
          <t>rr_RiskReturnHeading</t>
        </is>
      </c>
      <c r="C6" s="4" t="inlineStr">
        <is>
          <t>&amp;lt;span style="font-family:Arial;font-size:11pt;font-weight:bold;margin-left:0%;"&gt;Class/Ticker: A/JHTAX; C/JHTCX; I/JHQTX&amp;lt;/span&gt;</t>
        </is>
      </c>
    </row>
    <row r="7">
      <c r="A7" s="4" t="inlineStr">
        <is>
          <t>Objective [Heading]</t>
        </is>
      </c>
      <c r="B7" s="4" t="inlineStr">
        <is>
          <t>rr_ObjectiveHeading</t>
        </is>
      </c>
      <c r="C7" s="4" t="inlineStr">
        <is>
          <t>&amp;lt;span style="font-family:Arial;font-size:11pt;font-weight:bold;margin-left:0%;"&gt;What is the goal of the Fund?&amp;lt;/span&gt;</t>
        </is>
      </c>
    </row>
    <row r="8">
      <c r="A8" s="4" t="inlineStr">
        <is>
          <t>Objective, Primary [Text Block]</t>
        </is>
      </c>
      <c r="B8" s="4" t="inlineStr">
        <is>
          <t>rr_ObjectivePrimaryTextBlock</t>
        </is>
      </c>
      <c r="C8" s="4" t="inlineStr">
        <is>
          <t>The Fund seeks to provide capital appreciation.</t>
        </is>
      </c>
    </row>
    <row r="9">
      <c r="A9" s="4" t="inlineStr">
        <is>
          <t>Expense [Heading]</t>
        </is>
      </c>
      <c r="B9" s="4" t="inlineStr">
        <is>
          <t>rr_ExpenseHeading</t>
        </is>
      </c>
      <c r="C9" s="4" t="inlineStr">
        <is>
          <t>&amp;lt;span style="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136 and in “Financial Intermediary-Specific Sales Charge Waivers” in Appendix A of the prospectus and in “PURCHASES, REDEMPTIONS AND EXCHANGES” in Appendix A to Part II of the Statement of Additional Information .</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10/31/22&amp;lt;/span&gt;</t>
        </is>
      </c>
    </row>
    <row r="14">
      <c r="A14" s="4" t="inlineStr">
        <is>
          <t>Portfolio Turnover [Heading]</t>
        </is>
      </c>
      <c r="B14" s="4" t="inlineStr">
        <is>
          <t>rr_PortfolioTurnoverHeading</t>
        </is>
      </c>
      <c r="C14" s="4" t="inlineStr">
        <is>
          <t>&amp;lt;span style="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period (February 26, 2021 through June 30, 2021), the Fund’s portfolio turnover rate was 7 % of the average value of its portfolio.</t>
        </is>
      </c>
    </row>
    <row r="16">
      <c r="A16" s="4" t="inlineStr">
        <is>
          <t>Portfolio Turnover, Rate</t>
        </is>
      </c>
      <c r="B16" s="4" t="inlineStr">
        <is>
          <t>rr_PortfolioTurnoverRate</t>
        </is>
      </c>
      <c r="C16" s="4" t="inlineStr">
        <is>
          <t>7.00%</t>
        </is>
      </c>
    </row>
    <row r="17">
      <c r="A17" s="4" t="inlineStr">
        <is>
          <t>Expense Footnotes [Text Block]</t>
        </is>
      </c>
      <c r="B17" s="4" t="inlineStr">
        <is>
          <t>rr_ExpenseFootnotesTextBlock</t>
        </is>
      </c>
      <c r="C17" s="4" t="inlineStr">
        <is>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8">
      <c r="A18" s="4" t="inlineStr">
        <is>
          <t>Expense Breakpoint Discounts [Text]</t>
        </is>
      </c>
      <c r="B18" s="4" t="inlineStr">
        <is>
          <t>rr_ExpenseBreakpointDiscounts</t>
        </is>
      </c>
      <c r="C18" s="4" t="inlineStr">
        <is>
          <t>&amp;lt;span style="font-family:Arial;font-size:10pt;"&gt;You may qualify for sales charge discounts &amp;lt;/span&gt;&amp;lt;span style="font-family:Arial;font-size:10pt;"&gt;on purchases of Class A Shares if you and your family invest, or agree to invest in the future, at least &amp;lt;/span&gt;&amp;lt;span style="font-family:Arial;font-size:10pt;"&gt;$50,000&amp;lt;/span&gt;&amp;lt;span style="font-family:Arial;font-size:10pt;"&gt; in the J.P. Morgan Funds. &amp;lt;/span&gt;</t>
        </is>
      </c>
    </row>
    <row r="19">
      <c r="A19" s="4" t="inlineStr">
        <is>
          <t>Expense Breakpoint, Minimum Investment Required [Amount]</t>
        </is>
      </c>
      <c r="B19" s="4" t="inlineStr">
        <is>
          <t>rr_ExpenseBreakpointMinimumInvestmentRequiredAmount</t>
        </is>
      </c>
      <c r="C19" s="6" t="n">
        <v>50000</v>
      </c>
    </row>
    <row r="20">
      <c r="A20" s="4" t="inlineStr">
        <is>
          <t>Expenses Not Correlated to Ratio Due to Acquired Fund Fees [Text]</t>
        </is>
      </c>
      <c r="B20" s="4" t="inlineStr">
        <is>
          <t>rr_ExpensesNotCorrelatedToRatioDueToAcquiredFundFees</t>
        </is>
      </c>
      <c r="C20" s="4" t="inlineStr">
        <is>
          <t>&amp;lt;span style="font-family:Arial;font-size:10pt;"&gt;Acquired &amp;lt;/span&gt;&amp;lt;span style="font-family:Arial;font-size:10pt;"&gt;Fund Fees and Expenses are not direct costs of the Fund, are not used by the Fund to calculate its net asset value per share and are not included in the calculation of the ratio of expenses to average net assets shown in the Financial Highlights section of the Fund’s prospectus.&amp;lt;/span&gt;</t>
        </is>
      </c>
    </row>
    <row r="21">
      <c r="A21" s="4" t="inlineStr">
        <is>
          <t>Expense Example [Heading]</t>
        </is>
      </c>
      <c r="B21" s="4" t="inlineStr">
        <is>
          <t>rr_ExpenseExampleHeading</t>
        </is>
      </c>
      <c r="C21" s="4" t="inlineStr">
        <is>
          <t>&amp;lt;span style="font-family:Arial;font-size:11pt;font-weight:bold;margin-left:0%;"&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23">
      <c r="A23" s="4" t="inlineStr">
        <is>
          <t>Expense Example by, Year, Caption [Text]</t>
        </is>
      </c>
      <c r="B23" s="4" t="inlineStr">
        <is>
          <t>rr_ExpenseExampleByYearCaption</t>
        </is>
      </c>
      <c r="C23" s="4" t="inlineStr">
        <is>
          <t>&amp;lt;span style="color:#FFFFFF;font-family:Arial Narrow;font-size:9.5pt;font-weight:bold;padding-left:0.0%;"&gt;IF YOU SELL YOUR SHARES, YOUR COST WOULD BE:&amp;lt;/span&gt;</t>
        </is>
      </c>
    </row>
    <row r="24">
      <c r="A24" s="4" t="inlineStr">
        <is>
          <t>Expense Example, No Redemption, By Year, Caption [Text]</t>
        </is>
      </c>
      <c r="B24" s="4" t="inlineStr">
        <is>
          <t>rr_ExpenseExampleNoRedemptionByYearCaption</t>
        </is>
      </c>
      <c r="C2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25">
      <c r="A25" s="4" t="inlineStr">
        <is>
          <t>Strategy [Heading]</t>
        </is>
      </c>
      <c r="B25" s="4" t="inlineStr">
        <is>
          <t>rr_StrategyHeading</t>
        </is>
      </c>
      <c r="C25" s="4" t="inlineStr">
        <is>
          <t>&amp;lt;span style="font-family:Arial;font-size:11pt;font-weight:bold;margin-left:0%;"&gt;What are the Fund’s main investment strategies?&amp;lt;/span&gt;</t>
        </is>
      </c>
    </row>
    <row r="26">
      <c r="A26" s="4" t="inlineStr">
        <is>
          <t>Strategy Narrative [Text Block]</t>
        </is>
      </c>
      <c r="B26" s="4" t="inlineStr">
        <is>
          <t>rr_StrategyNarrativeTextBlock</t>
        </is>
      </c>
      <c r="C26" s="4" t="inlineStr">
        <is>
          <t>The Fund seeks to provide capital appreciation through participation in the broad equity markets while hedging overall market exposure relative to traditional long-only equity strategies. Under normal circumstances, the Fund invests at least 80% of its Assets in equity securities. “Assets” means net assets plus the amount of borrowings for investment purposes. The Fund uses an enhanced index strategy to invest in these equity securities, which primarily consist of common stocks of large capitalization U.S. companies. Because the Fund uses an enhanced index strategy, not all of the stocks in the S&amp;P 500 Index, its primary benchmark, are included in the Fund, and the Fund’s position in an individual stock may be overweighted or underweighted when compared to the index. The Fund will also systematically purchase and sell exchange traded put options and sell exchange traded call options, employing an option overlay known as a “Put/Spread Collar” strategy. The options may be based on the S&amp;P 500 Index or on exchange-traded funds (ETFs) that replicate the S&amp;P 500 Index (S&amp;P 500 ETFs). The combination of the diversified portfolio of equity securities, the downside protection from index put options and the income from the index call options is intended to provide the Fund with a portion of the returns associated with equity market investments while exposing investors to less risk than traditional long-only equity strategies. Specifically, the Fund seeks to provide a competitive risk adjusted return over a full market cycle (defined as three to five years) relative to the S&amp;P 500 Index with lower volatility than traditional long-only equity strategies. The Fund typically holds options for three month periods (each, an “hedge period”) for the purpose of seeking to provide more predictable returns in any market cycle during the applicable hedge period. The put option spread is generally maintained at a level intended to reduce the Fund’s exposure to a market decline by offsetting losses resulting from a decrease in the market. As a result of writing call options to offset the costs associated with the put option spread, some upside may be foregone in certain market environments. The quarterly hedge periods are based on returns from the first business day of March through the last business day of May; the first business day of June through the last business day of August; the first business day of September through the last business day of November; and the first business day of December through the last business day of February of the following calendar year. The Fund’s investments in equity securities will be primarily in common stocks of U.S. companies with market capitalizations similar to those within the universe of the S&amp;P 500 Index. As of September 30, 2021 the market capitalization of the companies in the S&amp;P 500 Index ranged from $4,296 million to $2.399 billion. Sector by sector, the Fund’s weightings are similar to those of the S&amp;P 500 Index. Within each sector, however, the Fund modestly overweights equity securities that it considers undervalued or fairly valued while modestly underweighting or not holding equity securities that appear overvalued. Because each stock’s weighting in the Fund is controlled relative to that stock’s weight in the S&amp;P 500 Index, the Fund’s weighted average market capitalization will be close to that of the S&amp;P 500 Index. The Fund constructs a Put/Spread Collar by buying a put option on the S&amp;P 500 Index at a higher strike price and writing (or selling) a put option on the same index at a relatively lower strike price, resulting in what is known as a put option spread, while simultaneously selling a S&amp;P 500 Index call option. The Fund may need to construct additional Put/Spread Collars if the size of the Fund increases, either through purchases or appreciation. The Fund’s options overlay strategy is intended to provide the Fund with downside protection, while foregoing some upside potential. A put option spread seeks to protect the Fund against a decline in price, but only to the extent of the difference between the strike prices of the put option purchased and the put option sold. Entering into put option spreads is typically less expensive than a strategy of only purchasing put options and may benefit the Fund in a flat to upwardly moving market by reducing the cost of the downside protection; the downside protection of the put option spread, however, is limited as compared to just owning a put option. The premiums received from writing index call options are intended to provide income which substantially offsets the cost of the put option spread, but writing the options also reduces the Fund’s ability to profit from increases in the value of its equity portfolio because in rising markets the call option will be exercised once the market price rises to the option’s strike price. While the Fund typically constructs the Put/Spread Collar utilizing index options, it may also construct the Put/Spread Collar utilizing options on S&amp;P 500 ETFs. Options positions are marked to market daily. The value of options is affected by changes in the value and dividend rates of the securities represented in the S&amp;P 500 Index underlying the option, changes in interest rates, changes in the actual or perceived volatility of the S&amp;P 500 Index and the remaining time to the options’ expiration, as well as trading conditions in the options market. In addition to the use of the Put/Spread Collar strategy described above, the Fund may use future contracts, primarily futures on indexes, to more effectively gain targeted equity exposure from its cash positions and to hedge the Fund’s portfolio if it is unable to purchase or write the necessary options for its overlay strategy. The Fund is also permitted to use other derivatives such as futures, options and swaps in order to hedge various investments, for risk management and to opportunistically enhance the Fund’s returns. Under certain market conditions, the Fund’s use of other derivatives for cash management or other investment management purposes could be significant. Investment Process — Enhanced Index: To implement the enhanced index strategy, the adviser employs a three-step process that combines research, valuation and stock selection. The adviser takes an in-depth look at company prospects, which is designed to provide insight into a company’s real growth potential. The research findings allow the adviser to rank the companies in each sector group according to their relative value.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On behalf of the Fund, the adviser then buys and sells equity securities, using the research and valuation rankings as a basis. In general, the adviser buys equity securities that are identified as attractive and considers selling them when they appear less attractive based on the Fund’s process. Along with attractive valuation, the adviser often considers a number of other criteria: • catalysts that could trigger a rise in a stock’s price • impact on the overall risk of the portfolio relative to the S&amp;P 500 Index • high perceived potential reward compared to perceived potential risk • possible temporary mispricings caused by apparent market overreactions. Investment Process — Options Overlay Strategy: To implement the Put/Spread Collar strategy, the adviser utilizes exchange traded equity options based either on the S&amp;P 500 Index or on S&amp;P 500 ETFs. The Put/Spread Collar is constructed by buying a put option at a higher strike price while writing a put option at a relatively lower strike price and simultaneously selling a call option that substantially offsets the cost of the put option spread. The Put/Spread Collar strategy is an actively managed process and is designed to provide a continuous market hedge for the portfolio. The put option spread is generally maintained at a level intended to protect the Fund from a decrease in the market of 5% to 20%, with potential upside generally capped at 3.5-5.5%. The upside cap could be more or less depending on market conditions. The options are systematically reset on at least a quarterly basis to better capitalize on current market conditions and opportunities while seeking to provide predictable returns in all market cycles.</t>
        </is>
      </c>
    </row>
    <row r="27">
      <c r="A27" s="4" t="inlineStr">
        <is>
          <t>Risk [Heading]</t>
        </is>
      </c>
      <c r="B27" s="4" t="inlineStr">
        <is>
          <t>rr_RiskHeading</t>
        </is>
      </c>
      <c r="C27" s="4" t="inlineStr">
        <is>
          <t>&amp;lt;span style="font-family:Arial;font-size:11pt;font-weight:bold;margin-left:0%;"&gt;The Fund’s Main Investment Risks&amp;lt;/span&gt;</t>
        </is>
      </c>
    </row>
    <row r="28">
      <c r="A28" s="4" t="inlineStr">
        <is>
          <t>Risk Narrative [Text Block]</t>
        </is>
      </c>
      <c r="B28" s="4" t="inlineStr">
        <is>
          <t>rr_RiskNarrativeTextBlock</t>
        </is>
      </c>
      <c r="C2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trategy Risk. The Fund’s investment strategies may not always provide greater market protection than other equity instruments particularly in rising equity markets when the Fund is expected to underperform traditional long-only equity strategies. In addition, as a result of the structure of the options overlay strategy, the Fund is not expected to provide market protection during times of low market volatility; during such periods, the Fund is expected to perform in line with broad equity markets. Options Risk. The value of the Fund’s positions in equity index options or options on S&amp;P 500 ETFs will fluctuate in response to changes in the value of the underlying index. Writing index call options or options on S&amp;P 500 ETFs can reduce equity market risk, but it limits the opportunity to profit from an increase in the market value of stocks in exchange for upfront cash at the time of selling the call option. The Fund also risks losing all or part of the cash paid for purchasing put options. Unusual market conditions or the lack of a ready market for any particular option at a specific time may reduce the effectiveness of the Fund’s option strategies, and for these and other reasons, the Fund’s option strategies may not reduce the Fund’s volatility to the extent desired and could result in losses. Large Cap Company Risk. Because the Fund invests principally in large cap company securities, it may underperform other funds during periods when the Fund’s securities are out of favor. Mid Cap Company Risk. Investments in mid cap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share price changes may be more sudden or erratic than the prices of other equity securities, especially over the short term. Derivatives Risk. Derivatives, including options and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9">
      <c r="A29" s="4" t="inlineStr">
        <is>
          <t>Risk Lose Money [Text]</t>
        </is>
      </c>
      <c r="B29" s="4" t="inlineStr">
        <is>
          <t>rr_RiskLoseMoney</t>
        </is>
      </c>
      <c r="C29" s="4" t="inlineStr">
        <is>
          <t>&amp;lt;span style="font-family:Arial;font-size:10pt;margin-left:1.19%;"&gt;You could lose money investing in the Fund.&amp;lt;/span&gt;</t>
        </is>
      </c>
    </row>
    <row r="30">
      <c r="A30" s="4" t="inlineStr">
        <is>
          <t>Risk Not Insured Depository Institution [Text]</t>
        </is>
      </c>
      <c r="B30" s="4" t="inlineStr">
        <is>
          <t>rr_RiskNotInsuredDepositoryInstitution</t>
        </is>
      </c>
      <c r="C30" s="4" t="inlineStr">
        <is>
          <t>&amp;lt;span style="font-family:Arial;font-size:10pt;margin-left:0.00%;"&gt;Investments in the Fund are not deposits or obligations of, or &amp;lt;/span&gt;&amp;lt;span style="font-family:Arial;font-size:10pt;"&gt;guaranteed or endorsed by, any bank and are not insured or guaranteed by the FDIC, the Federal Reserve Board or any other government agency.&amp;lt;/span&gt;</t>
        </is>
      </c>
    </row>
    <row r="31">
      <c r="A31" s="4" t="inlineStr">
        <is>
          <t>Bar Chart and Performance Table [Heading]</t>
        </is>
      </c>
      <c r="B31" s="4" t="inlineStr">
        <is>
          <t>rr_BarChartAndPerformanceTableHeading</t>
        </is>
      </c>
      <c r="C31" s="4" t="inlineStr">
        <is>
          <t>&amp;lt;span style="font-family:Arial;font-size:11pt;font-weight:bold;margin-left:0%;"&gt;The Fund’s Past Performance&amp;lt;/span&gt;</t>
        </is>
      </c>
    </row>
    <row r="32">
      <c r="A32" s="4" t="inlineStr">
        <is>
          <t>Performance Narrative [Text Block]</t>
        </is>
      </c>
      <c r="B32" s="4" t="inlineStr">
        <is>
          <t>rr_PerformanceNarrativeTextBlock</t>
        </is>
      </c>
      <c r="C32" s="4" t="inlineStr">
        <is>
          <t>The Fund has not operated for a full calendar year as of the date of this prospectus and therefore, has no reportable performance history. 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t>
        </is>
      </c>
    </row>
    <row r="33">
      <c r="A33" s="4" t="inlineStr">
        <is>
          <t>Performance Information Illustrates Variability of Returns [Text]</t>
        </is>
      </c>
      <c r="B33" s="4" t="inlineStr">
        <is>
          <t>rr_PerformanceInformationIllustratesVariabilityOfReturns</t>
        </is>
      </c>
      <c r="C33" s="4" t="inlineStr">
        <is>
          <t>&amp;lt;span style="font-family:Arial;font-size:10pt;"&gt;Once the Fund has operated for at least &amp;lt;/span&gt;&amp;lt;span style="font-family:Arial;font-size:10pt;"&gt;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mp;lt;/span&gt;</t>
        </is>
      </c>
    </row>
    <row r="34">
      <c r="A34" s="4" t="inlineStr">
        <is>
          <t>Performance One Year or Less [Text]</t>
        </is>
      </c>
      <c r="B34" s="4" t="inlineStr">
        <is>
          <t>rr_PerformanceOneYearOrLess</t>
        </is>
      </c>
      <c r="C34" s="4" t="inlineStr">
        <is>
          <t>&amp;lt;span style="font-family:Arial;font-size:10pt;margin-left:0%;"&gt;The Fund has not operated for a full calendar year as of the &amp;lt;/span&gt;&amp;lt;span style="font-family:Arial;font-size:10pt;"&gt;date of this prospectus and therefore, has no reportable performance history. &amp;lt;/span&gt;</t>
        </is>
      </c>
    </row>
    <row r="35">
      <c r="A35" s="4" t="inlineStr">
        <is>
          <t>Performance Past Does Not Indicate Future [Text]</t>
        </is>
      </c>
      <c r="B35" s="4" t="inlineStr">
        <is>
          <t>rr_PerformancePastDoesNotIndicateFuture</t>
        </is>
      </c>
      <c r="C35" s="4" t="inlineStr">
        <is>
          <t>&amp;lt;span style="font-family:Arial;font-size:10pt;"&gt;Although past performance of the Fund is no &amp;lt;/span&gt;&amp;lt;span style="font-family:Arial;font-size:10pt;"&gt;guarantee of how it will perform in the future, historical performance may give you some indication of the risks of investing in the Fund.&amp;lt;/span&gt;</t>
        </is>
      </c>
    </row>
    <row r="36">
      <c r="A36" s="4" t="inlineStr">
        <is>
          <t>A C I Shares | JPMorgan Hedged Equity 3 Fund | Class A</t>
        </is>
      </c>
    </row>
    <row r="37">
      <c r="A37" s="3" t="inlineStr">
        <is>
          <t>Risk Return Abstract</t>
        </is>
      </c>
      <c r="B37" s="4" t="inlineStr">
        <is>
          <t>rr_RiskReturnAbstract</t>
        </is>
      </c>
    </row>
    <row r="38">
      <c r="A38" s="4" t="inlineStr">
        <is>
          <t>Maximum Sales Charge (Load) Imposed on Purchases as a % of the Offering Price</t>
        </is>
      </c>
      <c r="B38" s="4" t="inlineStr">
        <is>
          <t>rr_MaximumSalesChargeImposedOnPurchasesOverOfferingPrice</t>
        </is>
      </c>
      <c r="C38" s="4" t="inlineStr">
        <is>
          <t>5.25%</t>
        </is>
      </c>
    </row>
    <row r="39">
      <c r="A39" s="4" t="inlineStr">
        <is>
          <t>Maximum Deferred Sales Charge (Load) as a % of Original Cost of the Shares</t>
        </is>
      </c>
      <c r="B39" s="4" t="inlineStr">
        <is>
          <t>rr_MaximumDeferredSalesChargeOverOther</t>
        </is>
      </c>
      <c r="C39" s="4" t="inlineStr">
        <is>
          <t xml:space="preserve">none
				</t>
        </is>
      </c>
      <c r="D39" s="4" t="inlineStr">
        <is>
          <t>[1]</t>
        </is>
      </c>
    </row>
    <row r="40">
      <c r="A40" s="4" t="inlineStr">
        <is>
          <t>Management Fees</t>
        </is>
      </c>
      <c r="B40" s="4" t="inlineStr">
        <is>
          <t>rr_ManagementFeesOverAssets</t>
        </is>
      </c>
      <c r="C40" s="4" t="inlineStr">
        <is>
          <t>0.25%</t>
        </is>
      </c>
    </row>
    <row r="41">
      <c r="A41" s="4" t="inlineStr">
        <is>
          <t>Distribution (Rule 12b-1) Fees</t>
        </is>
      </c>
      <c r="B41" s="4" t="inlineStr">
        <is>
          <t>rr_DistributionAndService12b1FeesOverAssets</t>
        </is>
      </c>
      <c r="C41" s="4" t="inlineStr">
        <is>
          <t>0.25%</t>
        </is>
      </c>
    </row>
    <row r="42">
      <c r="A42" s="4" t="inlineStr">
        <is>
          <t>Service Fees</t>
        </is>
      </c>
      <c r="B42" s="4" t="inlineStr">
        <is>
          <t>rr_Component1OtherExpensesOverAssets</t>
        </is>
      </c>
      <c r="C42" s="4" t="inlineStr">
        <is>
          <t>0.25%</t>
        </is>
      </c>
    </row>
    <row r="43">
      <c r="A43" s="4" t="inlineStr">
        <is>
          <t>Remainder of Other Expenses</t>
        </is>
      </c>
      <c r="B43" s="4" t="inlineStr">
        <is>
          <t>rr_Component2OtherExpensesOverAssets</t>
        </is>
      </c>
      <c r="C43" s="4" t="inlineStr">
        <is>
          <t>0.25%</t>
        </is>
      </c>
    </row>
    <row r="44">
      <c r="A44" s="4" t="inlineStr">
        <is>
          <t>Other Expenses</t>
        </is>
      </c>
      <c r="B44" s="4" t="inlineStr">
        <is>
          <t>rr_OtherExpensesOverAssets</t>
        </is>
      </c>
      <c r="C44" s="4" t="inlineStr">
        <is>
          <t>0.50%</t>
        </is>
      </c>
    </row>
    <row r="45">
      <c r="A45" s="4" t="inlineStr">
        <is>
          <t>Acquired Fund Fees and Expenses</t>
        </is>
      </c>
      <c r="B45" s="4" t="inlineStr">
        <is>
          <t>rr_AcquiredFundFeesAndExpensesOverAssets</t>
        </is>
      </c>
      <c r="C45" s="4" t="inlineStr">
        <is>
          <t>0.01%</t>
        </is>
      </c>
    </row>
    <row r="46">
      <c r="A46" s="4" t="inlineStr">
        <is>
          <t>Total Annual Fund Operating Expenses</t>
        </is>
      </c>
      <c r="B46" s="4" t="inlineStr">
        <is>
          <t>rr_ExpensesOverAssets</t>
        </is>
      </c>
      <c r="C46" s="4" t="inlineStr">
        <is>
          <t>1.01%</t>
        </is>
      </c>
    </row>
    <row r="47">
      <c r="A47" s="4" t="inlineStr">
        <is>
          <t>Fee Waivers and/or Expense Reimbursements</t>
        </is>
      </c>
      <c r="B47" s="4" t="inlineStr">
        <is>
          <t>rr_FeeWaiverOrReimbursementOverAssets</t>
        </is>
      </c>
      <c r="C47" s="4" t="inlineStr">
        <is>
          <t>(0.16%)</t>
        </is>
      </c>
      <c r="D47" s="4" t="inlineStr">
        <is>
          <t>[2]</t>
        </is>
      </c>
    </row>
    <row r="48">
      <c r="A48" s="4" t="inlineStr">
        <is>
          <t>Total Annual Fund Operating Expenses after Fee Waivers and/or Expense Reimbursements</t>
        </is>
      </c>
      <c r="B48" s="4" t="inlineStr">
        <is>
          <t>rr_NetExpensesOverAssets</t>
        </is>
      </c>
      <c r="C48" s="4" t="inlineStr">
        <is>
          <t>0.85%</t>
        </is>
      </c>
      <c r="D48" s="4" t="inlineStr">
        <is>
          <t>[2]</t>
        </is>
      </c>
    </row>
    <row r="49">
      <c r="A49" s="4" t="inlineStr">
        <is>
          <t>1 Year</t>
        </is>
      </c>
      <c r="B49" s="4" t="inlineStr">
        <is>
          <t>rr_ExpenseExampleYear01</t>
        </is>
      </c>
      <c r="C49" s="6" t="n">
        <v>607</v>
      </c>
    </row>
    <row r="50">
      <c r="A50" s="4" t="inlineStr">
        <is>
          <t>3 Years</t>
        </is>
      </c>
      <c r="B50" s="4" t="inlineStr">
        <is>
          <t>rr_ExpenseExampleYear03</t>
        </is>
      </c>
      <c r="C50" s="5" t="n">
        <v>815</v>
      </c>
    </row>
    <row r="51">
      <c r="A51" s="4" t="inlineStr">
        <is>
          <t>1 Year</t>
        </is>
      </c>
      <c r="B51" s="4" t="inlineStr">
        <is>
          <t>rr_ExpenseExampleNoRedemptionYear01</t>
        </is>
      </c>
      <c r="C51" s="5" t="n">
        <v>607</v>
      </c>
    </row>
    <row r="52">
      <c r="A52" s="4" t="inlineStr">
        <is>
          <t>3 Years</t>
        </is>
      </c>
      <c r="B52" s="4" t="inlineStr">
        <is>
          <t>rr_ExpenseExampleNoRedemptionYear03</t>
        </is>
      </c>
      <c r="C52" s="6" t="n">
        <v>815</v>
      </c>
    </row>
    <row r="53">
      <c r="A53" s="4" t="inlineStr">
        <is>
          <t>A C I Shares | JPMorgan Hedged Equity 3 Fund | Class C</t>
        </is>
      </c>
    </row>
    <row r="54">
      <c r="A54" s="3" t="inlineStr">
        <is>
          <t>Risk Return Abstract</t>
        </is>
      </c>
      <c r="B54" s="4" t="inlineStr">
        <is>
          <t>rr_RiskReturnAbstract</t>
        </is>
      </c>
    </row>
    <row r="55">
      <c r="A55" s="4" t="inlineStr">
        <is>
          <t>Maximum Sales Charge (Load) Imposed on Purchases as a % of the Offering Price</t>
        </is>
      </c>
      <c r="B55" s="4" t="inlineStr">
        <is>
          <t>rr_MaximumSalesChargeImposedOnPurchasesOverOfferingPrice</t>
        </is>
      </c>
      <c r="C55" s="4" t="inlineStr">
        <is>
          <t xml:space="preserve">none
				</t>
        </is>
      </c>
    </row>
    <row r="56">
      <c r="A56" s="4" t="inlineStr">
        <is>
          <t>Maximum Deferred Sales Charge (Load) as a % of Original Cost of the Shares</t>
        </is>
      </c>
      <c r="B56" s="4" t="inlineStr">
        <is>
          <t>rr_MaximumDeferredSalesChargeOverOther</t>
        </is>
      </c>
      <c r="C56" s="4" t="inlineStr">
        <is>
          <t>1.00%</t>
        </is>
      </c>
    </row>
    <row r="57">
      <c r="A57" s="4" t="inlineStr">
        <is>
          <t>Management Fees</t>
        </is>
      </c>
      <c r="B57" s="4" t="inlineStr">
        <is>
          <t>rr_ManagementFeesOverAssets</t>
        </is>
      </c>
      <c r="C57" s="4" t="inlineStr">
        <is>
          <t>0.25%</t>
        </is>
      </c>
    </row>
    <row r="58">
      <c r="A58" s="4" t="inlineStr">
        <is>
          <t>Distribution (Rule 12b-1) Fees</t>
        </is>
      </c>
      <c r="B58" s="4" t="inlineStr">
        <is>
          <t>rr_DistributionAndService12b1FeesOverAssets</t>
        </is>
      </c>
      <c r="C58" s="4" t="inlineStr">
        <is>
          <t>0.75%</t>
        </is>
      </c>
    </row>
    <row r="59">
      <c r="A59" s="4" t="inlineStr">
        <is>
          <t>Service Fees</t>
        </is>
      </c>
      <c r="B59" s="4" t="inlineStr">
        <is>
          <t>rr_Component1OtherExpensesOverAssets</t>
        </is>
      </c>
      <c r="C59" s="4" t="inlineStr">
        <is>
          <t>0.25%</t>
        </is>
      </c>
    </row>
    <row r="60">
      <c r="A60" s="4" t="inlineStr">
        <is>
          <t>Remainder of Other Expenses</t>
        </is>
      </c>
      <c r="B60" s="4" t="inlineStr">
        <is>
          <t>rr_Component2OtherExpensesOverAssets</t>
        </is>
      </c>
      <c r="C60" s="4" t="inlineStr">
        <is>
          <t>0.26%</t>
        </is>
      </c>
    </row>
    <row r="61">
      <c r="A61" s="4" t="inlineStr">
        <is>
          <t>Other Expenses</t>
        </is>
      </c>
      <c r="B61" s="4" t="inlineStr">
        <is>
          <t>rr_OtherExpensesOverAssets</t>
        </is>
      </c>
      <c r="C61" s="4" t="inlineStr">
        <is>
          <t>0.51%</t>
        </is>
      </c>
    </row>
    <row r="62">
      <c r="A62" s="4" t="inlineStr">
        <is>
          <t>Acquired Fund Fees and Expenses</t>
        </is>
      </c>
      <c r="B62" s="4" t="inlineStr">
        <is>
          <t>rr_AcquiredFundFeesAndExpensesOverAssets</t>
        </is>
      </c>
      <c r="C62" s="4" t="inlineStr">
        <is>
          <t>0.01%</t>
        </is>
      </c>
    </row>
    <row r="63">
      <c r="A63" s="4" t="inlineStr">
        <is>
          <t>Total Annual Fund Operating Expenses</t>
        </is>
      </c>
      <c r="B63" s="4" t="inlineStr">
        <is>
          <t>rr_ExpensesOverAssets</t>
        </is>
      </c>
      <c r="C63" s="4" t="inlineStr">
        <is>
          <t>1.52%</t>
        </is>
      </c>
    </row>
    <row r="64">
      <c r="A64" s="4" t="inlineStr">
        <is>
          <t>Fee Waivers and/or Expense Reimbursements</t>
        </is>
      </c>
      <c r="B64" s="4" t="inlineStr">
        <is>
          <t>rr_FeeWaiverOrReimbursementOverAssets</t>
        </is>
      </c>
      <c r="C64" s="4" t="inlineStr">
        <is>
          <t>(0.17%)</t>
        </is>
      </c>
      <c r="D64" s="4" t="inlineStr">
        <is>
          <t>[2]</t>
        </is>
      </c>
    </row>
    <row r="65">
      <c r="A65" s="4" t="inlineStr">
        <is>
          <t>Total Annual Fund Operating Expenses after Fee Waivers and/or Expense Reimbursements</t>
        </is>
      </c>
      <c r="B65" s="4" t="inlineStr">
        <is>
          <t>rr_NetExpensesOverAssets</t>
        </is>
      </c>
      <c r="C65" s="4" t="inlineStr">
        <is>
          <t>1.35%</t>
        </is>
      </c>
      <c r="D65" s="4" t="inlineStr">
        <is>
          <t>[2]</t>
        </is>
      </c>
    </row>
    <row r="66">
      <c r="A66" s="4" t="inlineStr">
        <is>
          <t>1 Year</t>
        </is>
      </c>
      <c r="B66" s="4" t="inlineStr">
        <is>
          <t>rr_ExpenseExampleYear01</t>
        </is>
      </c>
      <c r="C66" s="6" t="n">
        <v>237</v>
      </c>
    </row>
    <row r="67">
      <c r="A67" s="4" t="inlineStr">
        <is>
          <t>3 Years</t>
        </is>
      </c>
      <c r="B67" s="4" t="inlineStr">
        <is>
          <t>rr_ExpenseExampleYear03</t>
        </is>
      </c>
      <c r="C67" s="5" t="n">
        <v>464</v>
      </c>
    </row>
    <row r="68">
      <c r="A68" s="4" t="inlineStr">
        <is>
          <t>1 Year</t>
        </is>
      </c>
      <c r="B68" s="4" t="inlineStr">
        <is>
          <t>rr_ExpenseExampleNoRedemptionYear01</t>
        </is>
      </c>
      <c r="C68" s="5" t="n">
        <v>137</v>
      </c>
    </row>
    <row r="69">
      <c r="A69" s="4" t="inlineStr">
        <is>
          <t>3 Years</t>
        </is>
      </c>
      <c r="B69" s="4" t="inlineStr">
        <is>
          <t>rr_ExpenseExampleNoRedemptionYear03</t>
        </is>
      </c>
      <c r="C69" s="6" t="n">
        <v>464</v>
      </c>
    </row>
    <row r="70">
      <c r="A70" s="4" t="inlineStr">
        <is>
          <t>A C I Shares | JPMorgan Hedged Equity 3 Fund | Class I</t>
        </is>
      </c>
    </row>
    <row r="71">
      <c r="A71" s="3" t="inlineStr">
        <is>
          <t>Risk Return Abstract</t>
        </is>
      </c>
      <c r="B71" s="4" t="inlineStr">
        <is>
          <t>rr_RiskReturnAbstract</t>
        </is>
      </c>
    </row>
    <row r="72">
      <c r="A72" s="4" t="inlineStr">
        <is>
          <t>Maximum Sales Charge (Load) Imposed on Purchases as a % of the Offering Price</t>
        </is>
      </c>
      <c r="B72" s="4" t="inlineStr">
        <is>
          <t>rr_MaximumSalesChargeImposedOnPurchasesOverOfferingPrice</t>
        </is>
      </c>
      <c r="C72" s="4" t="inlineStr">
        <is>
          <t xml:space="preserve">none
				</t>
        </is>
      </c>
    </row>
    <row r="73">
      <c r="A73" s="4" t="inlineStr">
        <is>
          <t>Maximum Deferred Sales Charge (Load) as a % of Original Cost of the Shares</t>
        </is>
      </c>
      <c r="B73" s="4" t="inlineStr">
        <is>
          <t>rr_MaximumDeferredSalesChargeOverOther</t>
        </is>
      </c>
      <c r="C73" s="4" t="inlineStr">
        <is>
          <t xml:space="preserve">none
				</t>
        </is>
      </c>
    </row>
    <row r="74">
      <c r="A74" s="4" t="inlineStr">
        <is>
          <t>Management Fees</t>
        </is>
      </c>
      <c r="B74" s="4" t="inlineStr">
        <is>
          <t>rr_ManagementFeesOverAssets</t>
        </is>
      </c>
      <c r="C74" s="4" t="inlineStr">
        <is>
          <t>0.25%</t>
        </is>
      </c>
    </row>
    <row r="75">
      <c r="A75" s="4" t="inlineStr">
        <is>
          <t>Distribution (Rule 12b-1) Fees</t>
        </is>
      </c>
      <c r="B75" s="4" t="inlineStr">
        <is>
          <t>rr_DistributionAndService12b1FeesOverAssets</t>
        </is>
      </c>
      <c r="C75" s="4" t="inlineStr">
        <is>
          <t xml:space="preserve">none
				</t>
        </is>
      </c>
    </row>
    <row r="76">
      <c r="A76" s="4" t="inlineStr">
        <is>
          <t>Service Fees</t>
        </is>
      </c>
      <c r="B76" s="4" t="inlineStr">
        <is>
          <t>rr_Component1OtherExpensesOverAssets</t>
        </is>
      </c>
      <c r="C76" s="4" t="inlineStr">
        <is>
          <t>0.25%</t>
        </is>
      </c>
    </row>
    <row r="77">
      <c r="A77" s="4" t="inlineStr">
        <is>
          <t>Remainder of Other Expenses</t>
        </is>
      </c>
      <c r="B77" s="4" t="inlineStr">
        <is>
          <t>rr_Component2OtherExpensesOverAssets</t>
        </is>
      </c>
      <c r="C77" s="4" t="inlineStr">
        <is>
          <t>0.30%</t>
        </is>
      </c>
    </row>
    <row r="78">
      <c r="A78" s="4" t="inlineStr">
        <is>
          <t>Other Expenses</t>
        </is>
      </c>
      <c r="B78" s="4" t="inlineStr">
        <is>
          <t>rr_OtherExpensesOverAssets</t>
        </is>
      </c>
      <c r="C78" s="4" t="inlineStr">
        <is>
          <t>0.55%</t>
        </is>
      </c>
    </row>
    <row r="79">
      <c r="A79" s="4" t="inlineStr">
        <is>
          <t>Acquired Fund Fees and Expenses</t>
        </is>
      </c>
      <c r="B79" s="4" t="inlineStr">
        <is>
          <t>rr_AcquiredFundFeesAndExpensesOverAssets</t>
        </is>
      </c>
      <c r="C79" s="4" t="inlineStr">
        <is>
          <t>0.01%</t>
        </is>
      </c>
    </row>
    <row r="80">
      <c r="A80" s="4" t="inlineStr">
        <is>
          <t>Total Annual Fund Operating Expenses</t>
        </is>
      </c>
      <c r="B80" s="4" t="inlineStr">
        <is>
          <t>rr_ExpensesOverAssets</t>
        </is>
      </c>
      <c r="C80" s="4" t="inlineStr">
        <is>
          <t>0.81%</t>
        </is>
      </c>
    </row>
    <row r="81">
      <c r="A81" s="4" t="inlineStr">
        <is>
          <t>Fee Waivers and/or Expense Reimbursements</t>
        </is>
      </c>
      <c r="B81" s="4" t="inlineStr">
        <is>
          <t>rr_FeeWaiverOrReimbursementOverAssets</t>
        </is>
      </c>
      <c r="C81" s="4" t="inlineStr">
        <is>
          <t>(0.21%)</t>
        </is>
      </c>
      <c r="D81" s="4" t="inlineStr">
        <is>
          <t>[2]</t>
        </is>
      </c>
    </row>
    <row r="82">
      <c r="A82" s="4" t="inlineStr">
        <is>
          <t>Total Annual Fund Operating Expenses after Fee Waivers and/or Expense Reimbursements</t>
        </is>
      </c>
      <c r="B82" s="4" t="inlineStr">
        <is>
          <t>rr_NetExpensesOverAssets</t>
        </is>
      </c>
      <c r="C82" s="4" t="inlineStr">
        <is>
          <t>0.60%</t>
        </is>
      </c>
      <c r="D82" s="4" t="inlineStr">
        <is>
          <t>[2]</t>
        </is>
      </c>
    </row>
    <row r="83">
      <c r="A83" s="4" t="inlineStr">
        <is>
          <t>1 Year</t>
        </is>
      </c>
      <c r="B83" s="4" t="inlineStr">
        <is>
          <t>rr_ExpenseExampleYear01</t>
        </is>
      </c>
      <c r="C83" s="6" t="n">
        <v>61</v>
      </c>
    </row>
    <row r="84">
      <c r="A84" s="4" t="inlineStr">
        <is>
          <t>3 Years</t>
        </is>
      </c>
      <c r="B84" s="4" t="inlineStr">
        <is>
          <t>rr_ExpenseExampleYear03</t>
        </is>
      </c>
      <c r="C84" s="5" t="n">
        <v>238</v>
      </c>
    </row>
    <row r="85">
      <c r="A85" s="4" t="inlineStr">
        <is>
          <t>1 Year</t>
        </is>
      </c>
      <c r="B85" s="4" t="inlineStr">
        <is>
          <t>rr_ExpenseExampleNoRedemptionYear01</t>
        </is>
      </c>
      <c r="C85" s="5" t="n">
        <v>61</v>
      </c>
    </row>
    <row r="86">
      <c r="A86" s="4" t="inlineStr">
        <is>
          <t>3 Years</t>
        </is>
      </c>
      <c r="B86" s="4" t="inlineStr">
        <is>
          <t>rr_ExpenseExampleNoRedemptionYear03</t>
        </is>
      </c>
      <c r="C86" s="6" t="n">
        <v>238</v>
      </c>
    </row>
    <row r="87"/>
    <row r="88">
      <c r="A88" s="4" t="inlineStr">
        <is>
          <t>[1]</t>
        </is>
      </c>
      <c r="B88" s="4" t="inlineStr">
        <is>
          <t>For purchases under $1 million.</t>
        </is>
      </c>
    </row>
    <row r="89">
      <c r="A89" s="4" t="inlineStr">
        <is>
          <t>[2]</t>
        </is>
      </c>
      <c r="B89"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85%, 1.35% and 0.60%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for all Share Classes. These waivers are in effect through 10/31/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87:C87"/>
    <mergeCell ref="B88:C88"/>
    <mergeCell ref="B89:C89"/>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R5 R6 Shares | JPMorgan Equity Premium Income Fund</t>
        </is>
      </c>
    </row>
    <row r="3">
      <c r="A3" s="4" t="inlineStr">
        <is>
          <t>&amp;lt;span style="color:#000000;font-family:Arial;font-size:11pt;font-weight:bold;margin-left:0%;"&gt;Class/Ticker: R5/JEPSX; R6/JEPRX&amp;lt;/span&gt;</t>
        </is>
      </c>
    </row>
    <row r="4">
      <c r="A4" s="4" t="inlineStr">
        <is>
          <t>&amp;lt;span style="color:#000000;font-family:Arial;font-size:11pt;font-weight:bold;margin-left:0%;"&gt;What is the goal of the Fund?&amp;lt;/span&gt;</t>
        </is>
      </c>
    </row>
    <row r="5">
      <c r="A5" s="4" t="inlineStr">
        <is>
          <t>The Fund seeks current income while maintaining prospects for capital appreciation.</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17 % of the average value of its portfolio.</t>
        </is>
      </c>
    </row>
    <row r="15">
      <c r="A15" s="4" t="inlineStr">
        <is>
          <t>&amp;lt;span style="color:#000000;font-family:Arial;font-size:11pt;font-weight:bold;margin-left:0%;"&gt;What are the Fund’s main investment strategies?&amp;lt;/span&gt;</t>
        </is>
      </c>
    </row>
    <row r="16">
      <c r="A16" s="4" t="inlineStr">
        <is>
          <t>The investment objective of the Fund is to seek current income while maintaining prospects for capital appreciation. The Fund seeks to provide the majority of the returns associated with the Fund’s primary benchmark, the Standard &amp; Poor’s 500 Total Return Index (S&amp;P 500 Index), while exposing investors to less risk through lower volatility and still offering incremental income. The Fund does this by creating a portfolio of equity securities with a lower volatility level than the S&amp;P 500 Index and also investing in equity-linked notes (ELNs). The Fund is managed in a way that seeks, under normal circumstances, to provide monthly distributions at a relatively stable level. Under normal circumstances, the Fund invests at least 80% of its Assets in equity securities (80% Policy). “Assets” means net assets plus the amount of borrowings for investment purposes. In calculating the 80% Policy, the Fund’s equity investments will include common stocks and ELNs, as well as other equity securities. In implementing the Fund’s strategy, the Fund invests significantly in the equity securities of companies included in the S&amp;P 500 Index (which includes both large cap and mid cap companies). The Fund may also invest in other equity securities not included in the S&amp;P 500 Index. The Fund seeks to create a portfolio with a lower volatility level than the S&amp;P 500 Index. Volatility is one way to measure risk and refers to the variability of the Fund’s or the market’s returns. If the Fund is successful in providing lower volatility, then the value of the Fund’s portfolio will fluctuate less than the S&amp;P 500 Index over a full market cycle (typically, a 3-5 year time horizon). The Fund may receive income to the extent it invests in equity securities of corporations that pay dividends; however, securities are not selected based on anticipated dividend payments. In order to generate income, the Fund may invest up to 20% of its net assets in ELNs. ELNs are structured as notes that are issued by counterparties, including banks, broker-dealers or their affiliates, and that are designed to offer a return linked to the underlying instruments within the ELN. ELNs in which the Fund invests are derivative instruments that are specially designed to combine the economic characteristics of the S&amp;P 500 Index and written call options in a single note form. The ELNs provide recurring cash flow to the Fund based on the premiums from the call options the ELNs write and are an important source of the Fund’s return. The ELNs will be included as equity securities for purpose of calculating the 80% Policy. Investing in ELNs may reduce the Fund’s volatility because the income from the ELNs would reduce potential losses incurred by the Fund’s equity portfolio. However, because of the call options written within an ELN, the investment would also reduce the Fund’s ability to fully profit from potential increases in the value of its equity portfolio. Investment Process: In managing the equity portion of the Fund’s portfolio the adviser employs a three-step process that combines research, valuation and stock selection. The research findings allow the adviser to rank companies according to what it believes to be their relative value. The greater a company’s estimated worth compared to the current market price of its stock, the more undervalued the company. The adviser’s valuation rankings are produced with the help of a variety of models that quantify the research team’s findings. After company securities are ranked, the adviser seeks to create a portfolio with a lower volatility level than the S&amp;P 500 Index.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Fund buys and sells securities (stock selection) in accordance with its investment policies, using the research and valuation rankings as a basis. In general, the adviser selects securities that are identified as attractive and considers selling them when they appear less attractive. Along with attractive valuation, the adviser often considers a number of other criteria including: • catalysts that could trigger a rise in a stock’s price • impact on the overall risk of the portfolio • high perceived potential reward compared to perceived potential risk • possible temporary mispricings caused by market overreactions</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trategy Risk. The adviser may not be successful in managing the Fund’s portfolio with a lower level of volatility than the S&amp;P 500 Index. Depending on market conditions during a particular time in a market cycle, the Fund’s volatility at that time may not be lower than that of the S&amp;P 500 Index. Because the Fund seeks low volatility, the Fund may underperform the S&amp;P 500 Index, particularly in rising markets. In addition, the Fund does not guarantee that distributions will always be paid or will be paid at a relatively stable level. Equity-Linked Notes Risk. When the Fund invests in ELNs, it receives cash but limits its opportunity to profit from an increase in the market value of the instrument because of the limits relating to the call options written within the particular ELN. Investing in ELNs may be more costly to the Fund than if the Fund had invested in the underlying instruments directly. Investments in ELNs often have risks similar to the underlying instruments, which include market risk. In addition, since ELNs are in note form, ELNs are subject to certain debt securities risks, such as credit or counterparty risk. Should the prices of the underlying instruments move in an unexpected manner, the Fund may not achieve the anticipated benefits of an investment in an ELN, and may realize losses, which could be significant and could include the Fund’s entire principal investment. Investments in ELNs are also subject to liquidity risk, which may make ELNs difficult to sell and value. A lack of liquidity may also cause the value of the ELN to decline. In addition, ELNs may exhibit price behavior that does not correlate with the underlying securities. The Fund’s ELN investments are subject to the risk that issuers and/or counterparties will fail to make payments when due or default completely. Prices of the Fund’s ELN investments may be adversely affected if any of the issuers or counterparties it is invested in are subject to an actual or perceived deterioration in their credit quality. See “Call Options Risk” below for more information about risks of the options held within the ELNs. Call Options Risk. When the Fund sells call options within an ELN, it receives cash but limits its opportunity to profit from an increase in the market value of the underlying instrument to the exercise price (plus the premium received). The gain on an underlying instrument will be equal to the difference between the exercise price and the purchase price of the underlying instrument at the time the option is written, plus the premium received. In a rising market, the option may require the Fund to sell an instrument at an exercise price that is lower than the Fund would receive if the security was sold at the market price. If a call expires unexercised, the Fund realizes a gain in the amount of the premium received, although there may have been a decline (unrealized loss) in the market value of the underlying instrument during the option period which may exceed such gain. If the underlying security declines by more than the option premium the Fund receives, there will be a loss on the overall position. Large Cap Company Risk . Because the Fund invests principally in large cap company securities, it may underperform other funds during periods when the Fund’s securities are out of favor. Mid Cap Company Risk . The Fund’s risks increase as it invests more heavily in mid-cap companies. Investments in mid-cap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share price changes may be more sudden or erratic than the prices of other equity securities, especially over the short term. Industry and Sector Focus Risk .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the value of the Fund’s shares may fluctuate in response to events affecting that industry or sector. 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6 Shares has varied from year to year over the past two calendar years. The table shows how the average annual total returns for the past one year and life of the Fund. The table compares the Fund’s performance to the performance of the S&amp;P 500 Index and the ICE BofAML 3-Month US Treasury Bill Index. Past performance (before and after taxes) is not necessarily an indication of how any class of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R6 SHARES&amp;lt;/span&gt;</t>
        </is>
      </c>
    </row>
    <row r="22">
      <c r="A22" s="4" t="inlineStr">
        <is>
          <t>Best Quarter 2nd quarter, 2020 10.25% Worst Quarter 1st quarter, 2020 -17.47% The Fund’s year-to-date total return through 9/30/21 was 11.68% .</t>
        </is>
      </c>
    </row>
    <row r="23">
      <c r="A23"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24">
      <c r="A24" s="4" t="inlineStr">
        <is>
          <t>After-tax returns are shown only for the Class R6 Shares, and after-tax returns for the other clas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5 R6 Shares - JPMorgan Equity Premium Income Fund</t>
        </is>
      </c>
      <c r="B1" s="2" t="inlineStr">
        <is>
          <t>Nov. 01, 2021</t>
        </is>
      </c>
    </row>
    <row r="2">
      <c r="A2" s="4" t="inlineStr">
        <is>
          <t>Class R5</t>
        </is>
      </c>
    </row>
    <row r="3">
      <c r="A3" s="3" t="inlineStr">
        <is>
          <t>Operating Expenses:</t>
        </is>
      </c>
    </row>
    <row r="4">
      <c r="A4" s="4" t="inlineStr">
        <is>
          <t>Management Fees</t>
        </is>
      </c>
      <c r="B4" s="4" t="inlineStr">
        <is>
          <t>0.25%</t>
        </is>
      </c>
    </row>
    <row r="5">
      <c r="A5" s="4" t="inlineStr">
        <is>
          <t>Distribution (Rule 12b-1) Fees</t>
        </is>
      </c>
      <c r="B5" s="4" t="inlineStr">
        <is>
          <t xml:space="preserve">none
				</t>
        </is>
      </c>
    </row>
    <row r="6">
      <c r="A6" s="4" t="inlineStr">
        <is>
          <t>Other Expenses</t>
        </is>
      </c>
      <c r="B6" s="4" t="inlineStr">
        <is>
          <t>0.31%</t>
        </is>
      </c>
    </row>
    <row r="7">
      <c r="A7" s="4" t="inlineStr">
        <is>
          <t>Service Fees</t>
        </is>
      </c>
      <c r="B7" s="4" t="inlineStr">
        <is>
          <t>0.10%</t>
        </is>
      </c>
    </row>
    <row r="8">
      <c r="A8" s="4" t="inlineStr">
        <is>
          <t>Remainder of Other Expenses</t>
        </is>
      </c>
      <c r="B8" s="4" t="inlineStr">
        <is>
          <t>0.21%</t>
        </is>
      </c>
    </row>
    <row r="9">
      <c r="A9" s="4" t="inlineStr">
        <is>
          <t>Acquired Fund Fees and Expenses</t>
        </is>
      </c>
      <c r="B9" s="4" t="inlineStr">
        <is>
          <t>0.01%</t>
        </is>
      </c>
    </row>
    <row r="10">
      <c r="A10" s="4" t="inlineStr">
        <is>
          <t>Total Annual Fund Operating Expenses</t>
        </is>
      </c>
      <c r="B10" s="4" t="inlineStr">
        <is>
          <t>0.57%</t>
        </is>
      </c>
    </row>
    <row r="11">
      <c r="A11" s="4" t="inlineStr">
        <is>
          <t>Fee Waivers and/or Expense Reimbursements</t>
        </is>
      </c>
      <c r="B11" s="4" t="inlineStr">
        <is>
          <t>(0.11%)</t>
        </is>
      </c>
      <c r="C11" s="4" t="inlineStr">
        <is>
          <t>[1]</t>
        </is>
      </c>
    </row>
    <row r="12">
      <c r="A12" s="4" t="inlineStr">
        <is>
          <t>Total Annual Fund Operating Expenses after Fee Waivers and/or Expense Reimbursements</t>
        </is>
      </c>
      <c r="B12" s="4" t="inlineStr">
        <is>
          <t>0.46%</t>
        </is>
      </c>
      <c r="C12" s="4" t="inlineStr">
        <is>
          <t>[1]</t>
        </is>
      </c>
    </row>
    <row r="13">
      <c r="A13" s="4" t="inlineStr">
        <is>
          <t>Class R6</t>
        </is>
      </c>
    </row>
    <row r="14">
      <c r="A14" s="3" t="inlineStr">
        <is>
          <t>Operating Expenses:</t>
        </is>
      </c>
    </row>
    <row r="15">
      <c r="A15" s="4" t="inlineStr">
        <is>
          <t>Management Fees</t>
        </is>
      </c>
      <c r="B15" s="4" t="inlineStr">
        <is>
          <t>0.25%</t>
        </is>
      </c>
    </row>
    <row r="16">
      <c r="A16" s="4" t="inlineStr">
        <is>
          <t>Distribution (Rule 12b-1) Fees</t>
        </is>
      </c>
      <c r="B16" s="4" t="inlineStr">
        <is>
          <t xml:space="preserve">none
				</t>
        </is>
      </c>
    </row>
    <row r="17">
      <c r="A17" s="4" t="inlineStr">
        <is>
          <t>Other Expenses</t>
        </is>
      </c>
      <c r="B17" s="4" t="inlineStr">
        <is>
          <t>0.19%</t>
        </is>
      </c>
    </row>
    <row r="18">
      <c r="A18" s="4" t="inlineStr">
        <is>
          <t>Service Fees</t>
        </is>
      </c>
      <c r="B18" s="4" t="inlineStr">
        <is>
          <t xml:space="preserve">none
				</t>
        </is>
      </c>
    </row>
    <row r="19">
      <c r="A19" s="4" t="inlineStr">
        <is>
          <t>Remainder of Other Expenses</t>
        </is>
      </c>
      <c r="B19" s="4" t="inlineStr">
        <is>
          <t>0.19%</t>
        </is>
      </c>
    </row>
    <row r="20">
      <c r="A20" s="4" t="inlineStr">
        <is>
          <t>Acquired Fund Fees and Expenses</t>
        </is>
      </c>
      <c r="B20" s="4" t="inlineStr">
        <is>
          <t>0.01%</t>
        </is>
      </c>
    </row>
    <row r="21">
      <c r="A21" s="4" t="inlineStr">
        <is>
          <t>Total Annual Fund Operating Expenses</t>
        </is>
      </c>
      <c r="B21" s="4" t="inlineStr">
        <is>
          <t>0.45%</t>
        </is>
      </c>
    </row>
    <row r="22">
      <c r="A22" s="4" t="inlineStr">
        <is>
          <t>Fee Waivers and/or Expense Reimbursements</t>
        </is>
      </c>
      <c r="B22" s="4" t="inlineStr">
        <is>
          <t>(0.09%)</t>
        </is>
      </c>
      <c r="C22" s="4" t="inlineStr">
        <is>
          <t>[1]</t>
        </is>
      </c>
    </row>
    <row r="23">
      <c r="A23" s="4" t="inlineStr">
        <is>
          <t>Total Annual Fund Operating Expenses after Fee Waivers and/or Expense Reimbursements</t>
        </is>
      </c>
      <c r="B23" s="4" t="inlineStr">
        <is>
          <t>0.36%</t>
        </is>
      </c>
      <c r="C23" s="4" t="inlineStr">
        <is>
          <t>[1]</t>
        </is>
      </c>
    </row>
    <row r="24"/>
    <row r="25">
      <c r="A25" s="4" t="inlineStr">
        <is>
          <t>[1]</t>
        </is>
      </c>
      <c r="B25"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45% and 0.35% of the average daily net assets of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24:C24"/>
    <mergeCell ref="B25:C25"/>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9"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s>
  <sheetData>
    <row r="1">
      <c r="A1" s="1" t="inlineStr">
        <is>
          <t>Expense Example - R5 R6 Shares - JPMorgan Equity Premium Income Fund</t>
        </is>
      </c>
      <c r="B1" s="2" t="inlineStr">
        <is>
          <t>Class R51 Year</t>
        </is>
      </c>
      <c r="C1" s="2" t="inlineStr">
        <is>
          <t>Class R53 Years</t>
        </is>
      </c>
      <c r="D1" s="2" t="inlineStr">
        <is>
          <t>Class R55 Years</t>
        </is>
      </c>
      <c r="E1" s="2" t="inlineStr">
        <is>
          <t>Class R510 Years</t>
        </is>
      </c>
      <c r="F1" s="2" t="inlineStr">
        <is>
          <t>Class R61 Year</t>
        </is>
      </c>
      <c r="G1" s="2" t="inlineStr">
        <is>
          <t>Class R63 Years</t>
        </is>
      </c>
      <c r="H1" s="2" t="inlineStr">
        <is>
          <t>Class R65 Years</t>
        </is>
      </c>
      <c r="I1" s="2" t="inlineStr">
        <is>
          <t>Class R610 Years</t>
        </is>
      </c>
    </row>
    <row r="2">
      <c r="A2" s="4" t="inlineStr">
        <is>
          <t>USD ($)</t>
        </is>
      </c>
      <c r="B2" s="5" t="n">
        <v>47</v>
      </c>
      <c r="C2" s="5" t="n">
        <v>172</v>
      </c>
      <c r="D2" s="5" t="n">
        <v>307</v>
      </c>
      <c r="E2" s="5" t="n">
        <v>703</v>
      </c>
      <c r="F2" s="5" t="n">
        <v>37</v>
      </c>
      <c r="G2" s="5" t="n">
        <v>135</v>
      </c>
      <c r="H2" s="5" t="n">
        <v>243</v>
      </c>
      <c r="I2" s="5" t="n">
        <v>55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s>
  <sheetData>
    <row r="1">
      <c r="A1" s="1" t="inlineStr">
        <is>
          <t>Expense Example, No Redemption - R5 R6 Shares - JPMorgan Equity Premium Income Fund</t>
        </is>
      </c>
      <c r="B1" s="2" t="inlineStr">
        <is>
          <t>Class R51 Year</t>
        </is>
      </c>
      <c r="C1" s="2" t="inlineStr">
        <is>
          <t>Class R53 Years</t>
        </is>
      </c>
      <c r="D1" s="2" t="inlineStr">
        <is>
          <t>Class R55 Years</t>
        </is>
      </c>
      <c r="E1" s="2" t="inlineStr">
        <is>
          <t>Class R510 Years</t>
        </is>
      </c>
      <c r="F1" s="2" t="inlineStr">
        <is>
          <t>Class R61 Year</t>
        </is>
      </c>
      <c r="G1" s="2" t="inlineStr">
        <is>
          <t>Class R63 Years</t>
        </is>
      </c>
      <c r="H1" s="2" t="inlineStr">
        <is>
          <t>Class R65 Years</t>
        </is>
      </c>
      <c r="I1" s="2" t="inlineStr">
        <is>
          <t>Class R610 Years</t>
        </is>
      </c>
    </row>
    <row r="2">
      <c r="A2" s="4" t="inlineStr">
        <is>
          <t>USD ($)</t>
        </is>
      </c>
      <c r="B2" s="5" t="n">
        <v>47</v>
      </c>
      <c r="C2" s="5" t="n">
        <v>172</v>
      </c>
      <c r="D2" s="5" t="n">
        <v>307</v>
      </c>
      <c r="E2" s="5" t="n">
        <v>703</v>
      </c>
      <c r="F2" s="5" t="n">
        <v>37</v>
      </c>
      <c r="G2" s="5" t="n">
        <v>135</v>
      </c>
      <c r="H2" s="5" t="n">
        <v>243</v>
      </c>
      <c r="I2" s="5" t="n">
        <v>55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 JPMorgan Equity Premium Income Fund (R5 R6 Shares) [BarChart] - R5 R6 Shares - JPMorgan Equity Premium Income Fund - Class R5</t>
        </is>
      </c>
      <c r="B1" s="2" t="inlineStr">
        <is>
          <t>2019</t>
        </is>
      </c>
      <c r="C1" s="2" t="inlineStr">
        <is>
          <t>2020</t>
        </is>
      </c>
    </row>
    <row r="2">
      <c r="A2" s="4" t="inlineStr">
        <is>
          <t>Total</t>
        </is>
      </c>
      <c r="B2" s="4" t="inlineStr">
        <is>
          <t>21.38%</t>
        </is>
      </c>
      <c r="C2" s="4" t="inlineStr">
        <is>
          <t>6.16%</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80" customWidth="1" min="1" max="1"/>
    <col width="27" customWidth="1" min="2" max="2"/>
    <col width="15" customWidth="1" min="3" max="3"/>
    <col width="23" customWidth="1" min="4" max="4"/>
    <col width="27" customWidth="1" min="5" max="5"/>
    <col width="15" customWidth="1" min="6" max="6"/>
    <col width="62" customWidth="1" min="7" max="7"/>
    <col width="50" customWidth="1" min="8" max="8"/>
    <col width="80" customWidth="1" min="9" max="9"/>
    <col width="74" customWidth="1" min="10" max="10"/>
    <col width="80" customWidth="1" min="11" max="11"/>
    <col width="72" customWidth="1" min="12" max="12"/>
    <col width="80" customWidth="1" min="13" max="13"/>
    <col width="80" customWidth="1" min="14" max="14"/>
  </cols>
  <sheetData>
    <row r="1">
      <c r="A1" s="1" t="inlineStr">
        <is>
          <t>Average Annual Total Returns - R5 R6 Shares - JPMorgan Equity Premium Income Fund</t>
        </is>
      </c>
      <c r="B1" s="2" t="inlineStr">
        <is>
          <t>Class R5Life of Fund since</t>
        </is>
      </c>
      <c r="C1" s="2" t="inlineStr">
        <is>
          <t>Class R51 Year</t>
        </is>
      </c>
      <c r="D1" s="2" t="inlineStr">
        <is>
          <t>Class R5Inception Date</t>
        </is>
      </c>
      <c r="E1" s="2" t="inlineStr">
        <is>
          <t>Class R6Life of Fund since</t>
        </is>
      </c>
      <c r="F1" s="2" t="inlineStr">
        <is>
          <t>Class R61 Year</t>
        </is>
      </c>
      <c r="G1" s="2" t="inlineStr">
        <is>
          <t>Class R6Return After Taxes on DistributionsLife of Fund since</t>
        </is>
      </c>
      <c r="H1" s="2" t="inlineStr">
        <is>
          <t>Class R6Return After Taxes on Distributions1 Year</t>
        </is>
      </c>
      <c r="I1" s="2" t="inlineStr">
        <is>
          <t>Class R6Return After Taxes on Distributions and Sale of Fund SharesLife of Fund since</t>
        </is>
      </c>
      <c r="J1" s="2" t="inlineStr">
        <is>
          <t>Class R6Return After Taxes on Distributions and Sale of Fund Shares1 Year</t>
        </is>
      </c>
      <c r="K1" s="2" t="inlineStr">
        <is>
          <t>S&amp;P 500 INDEX(Reflects No Deduction for Fees, Expenses, or Taxes)Life of Fund since</t>
        </is>
      </c>
      <c r="L1" s="2" t="inlineStr">
        <is>
          <t>S&amp;P 500 INDEX(Reflects No Deduction for Fees, Expenses, or Taxes)1 Year</t>
        </is>
      </c>
      <c r="M1" s="2" t="inlineStr">
        <is>
          <t>ICE BOFAML 3-MONTH US TREASURY BILL INDEX(Reflects No Deduction for Fees, Expenses, or Taxes)Life of Fund since</t>
        </is>
      </c>
      <c r="N1" s="2" t="inlineStr">
        <is>
          <t>ICE BOFAML 3-MONTH US TREASURY BILL INDEX(Reflects No Deduction for Fees, Expenses, or Taxes)1 Year</t>
        </is>
      </c>
    </row>
    <row r="2">
      <c r="A2" s="4" t="inlineStr">
        <is>
          <t>Total</t>
        </is>
      </c>
      <c r="B2" s="4" t="inlineStr">
        <is>
          <t>8.00%</t>
        </is>
      </c>
      <c r="C2" s="4" t="inlineStr">
        <is>
          <t>6.12%</t>
        </is>
      </c>
      <c r="D2" s="4" t="inlineStr">
        <is>
          <t>Aug. 31,
		2018</t>
        </is>
      </c>
      <c r="E2" s="4" t="inlineStr">
        <is>
          <t>8.11%</t>
        </is>
      </c>
      <c r="F2" s="4" t="inlineStr">
        <is>
          <t>6.16%</t>
        </is>
      </c>
      <c r="G2" s="4" t="inlineStr">
        <is>
          <t>4.06%</t>
        </is>
      </c>
      <c r="H2" s="4" t="inlineStr">
        <is>
          <t>1.16%</t>
        </is>
      </c>
      <c r="I2" s="4" t="inlineStr">
        <is>
          <t>4.51%</t>
        </is>
      </c>
      <c r="J2" s="4" t="inlineStr">
        <is>
          <t>3.56%</t>
        </is>
      </c>
      <c r="K2" s="4" t="inlineStr">
        <is>
          <t>13.87%</t>
        </is>
      </c>
      <c r="L2" s="4" t="inlineStr">
        <is>
          <t>18.40%</t>
        </is>
      </c>
      <c r="M2" s="4" t="inlineStr">
        <is>
          <t>1.57%</t>
        </is>
      </c>
      <c r="N2" s="4" t="inlineStr">
        <is>
          <t>0.67%</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R5 R6 Shares | JPMorgan Equity Premium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5/JEPSX; R6/JEPR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current income while maintaining prospects for capital appreciation.</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10/31/&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17 % of the average value of its portfolio.</t>
        </is>
      </c>
    </row>
    <row r="15">
      <c r="A15" s="4" t="inlineStr">
        <is>
          <t>Portfolio Turnover, Rate</t>
        </is>
      </c>
      <c r="B15" s="4" t="inlineStr">
        <is>
          <t>rr_PortfolioTurnoverRate</t>
        </is>
      </c>
      <c r="C15" s="4" t="inlineStr">
        <is>
          <t>217.00%</t>
        </is>
      </c>
    </row>
    <row r="16">
      <c r="A16" s="4" t="inlineStr">
        <is>
          <t>Expenses Not Correlated to Ratio Due to Acquired Fund Fees [Text]</t>
        </is>
      </c>
      <c r="B16" s="4" t="inlineStr">
        <is>
          <t>rr_ExpensesNotCorrelatedToRatioDueToAcquiredFundFees</t>
        </is>
      </c>
      <c r="C16" s="4" t="inlineStr">
        <is>
          <t>&amp;lt;span style="font-family:Arial;font-size:10pt;"&gt;Acquired Fund Fees and Expenses are not &amp;lt;/span&gt;&amp;lt;span style="font-family:Arial;font-size:10pt;"&gt;direct costs of the Fund, are not used by the Fund to calculate its net asset value per share and are not included in the calculation of the ratio of expenses to average net assets shown in the Financial Highlights section of the Fund’s prospectus.&amp;lt;/span&gt;</t>
        </is>
      </c>
    </row>
    <row r="17">
      <c r="A17" s="4" t="inlineStr">
        <is>
          <t>Expense Example [Heading]</t>
        </is>
      </c>
      <c r="B17" s="4" t="inlineStr">
        <is>
          <t>rr_ExpenseExampleHeading</t>
        </is>
      </c>
      <c r="C17" s="4" t="inlineStr">
        <is>
          <t>&amp;lt;span style="color:#000000;font-family:Arial;font-size:11pt;font-weight:bold;margin-left:0%;"&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9">
      <c r="A19" s="4" t="inlineStr">
        <is>
          <t>Expense Example by, Year, Caption [Text]</t>
        </is>
      </c>
      <c r="B19" s="4" t="inlineStr">
        <is>
          <t>rr_ExpenseExampleByYearCaption</t>
        </is>
      </c>
      <c r="C19"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20">
      <c r="A20" s="4" t="inlineStr">
        <is>
          <t>Expense Example, No Redemption, By Year, Caption [Text]</t>
        </is>
      </c>
      <c r="B20" s="4" t="inlineStr">
        <is>
          <t>rr_ExpenseExampleNoRedemptionByYearCaption</t>
        </is>
      </c>
      <c r="C20" s="4" t="inlineStr">
        <is>
          <t>WHETHER OR NOT YOU SELL YOUR SHARES, YOUR COST WOULD BE:</t>
        </is>
      </c>
    </row>
    <row r="21">
      <c r="A21" s="4" t="inlineStr">
        <is>
          <t>Strategy [Heading]</t>
        </is>
      </c>
      <c r="B21" s="4" t="inlineStr">
        <is>
          <t>rr_StrategyHeading</t>
        </is>
      </c>
      <c r="C21" s="4" t="inlineStr">
        <is>
          <t>&amp;lt;span style="color:#000000;font-family:Arial;font-size:11pt;font-weight:bold;margin-left:0%;"&gt;What are the Fund’s main investment strategies?&amp;lt;/span&gt;</t>
        </is>
      </c>
    </row>
    <row r="22">
      <c r="A22" s="4" t="inlineStr">
        <is>
          <t>Strategy Narrative [Text Block]</t>
        </is>
      </c>
      <c r="B22" s="4" t="inlineStr">
        <is>
          <t>rr_StrategyNarrativeTextBlock</t>
        </is>
      </c>
      <c r="C22" s="4" t="inlineStr">
        <is>
          <t>The investment objective of the Fund is to seek current income while maintaining prospects for capital appreciation. The Fund seeks to provide the majority of the returns associated with the Fund’s primary benchmark, the Standard &amp; Poor’s 500 Total Return Index (S&amp;P 500 Index), while exposing investors to less risk through lower volatility and still offering incremental income. The Fund does this by creating a portfolio of equity securities with a lower volatility level than the S&amp;P 500 Index and also investing in equity-linked notes (ELNs). The Fund is managed in a way that seeks, under normal circumstances, to provide monthly distributions at a relatively stable level. Under normal circumstances, the Fund invests at least 80% of its Assets in equity securities (80% Policy). “Assets” means net assets plus the amount of borrowings for investment purposes. In calculating the 80% Policy, the Fund’s equity investments will include common stocks and ELNs, as well as other equity securities. In implementing the Fund’s strategy, the Fund invests significantly in the equity securities of companies included in the S&amp;P 500 Index (which includes both large cap and mid cap companies). The Fund may also invest in other equity securities not included in the S&amp;P 500 Index. The Fund seeks to create a portfolio with a lower volatility level than the S&amp;P 500 Index. Volatility is one way to measure risk and refers to the variability of the Fund’s or the market’s returns. If the Fund is successful in providing lower volatility, then the value of the Fund’s portfolio will fluctuate less than the S&amp;P 500 Index over a full market cycle (typically, a 3-5 year time horizon). The Fund may receive income to the extent it invests in equity securities of corporations that pay dividends; however, securities are not selected based on anticipated dividend payments. In order to generate income, the Fund may invest up to 20% of its net assets in ELNs. ELNs are structured as notes that are issued by counterparties, including banks, broker-dealers or their affiliates, and that are designed to offer a return linked to the underlying instruments within the ELN. ELNs in which the Fund invests are derivative instruments that are specially designed to combine the economic characteristics of the S&amp;P 500 Index and written call options in a single note form. The ELNs provide recurring cash flow to the Fund based on the premiums from the call options the ELNs write and are an important source of the Fund’s return. The ELNs will be included as equity securities for purpose of calculating the 80% Policy. Investing in ELNs may reduce the Fund’s volatility because the income from the ELNs would reduce potential losses incurred by the Fund’s equity portfolio. However, because of the call options written within an ELN, the investment would also reduce the Fund’s ability to fully profit from potential increases in the value of its equity portfolio. Investment Process: In managing the equity portion of the Fund’s portfolio the adviser employs a three-step process that combines research, valuation and stock selection. The research findings allow the adviser to rank companies according to what it believes to be their relative value. The greater a company’s estimated worth compared to the current market price of its stock, the more undervalued the company. The adviser’s valuation rankings are produced with the help of a variety of models that quantify the research team’s findings. After company securities are ranked, the adviser seeks to create a portfolio with a lower volatility level than the S&amp;P 500 Index.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Fund buys and sells securities (stock selection) in accordance with its investment policies, using the research and valuation rankings as a basis. In general, the adviser selects securities that are identified as attractive and considers selling them when they appear less attractive. Along with attractive valuation, the adviser often considers a number of other criteria including: • catalysts that could trigger a rise in a stock’s price • impact on the overall risk of the portfolio • high perceived potential reward compared to perceived potential risk • possible temporary mispricings caused by market overreactions</t>
        </is>
      </c>
    </row>
    <row r="23">
      <c r="A23" s="4" t="inlineStr">
        <is>
          <t>Risk [Heading]</t>
        </is>
      </c>
      <c r="B23" s="4" t="inlineStr">
        <is>
          <t>rr_RiskHeading</t>
        </is>
      </c>
      <c r="C23" s="4" t="inlineStr">
        <is>
          <t>&amp;lt;span style="color:#000000;font-family:Arial;font-size:11pt;font-weight:bold;margin-left:0%;"&gt;The Fund’s Main Investment Risks&amp;lt;/span&gt;</t>
        </is>
      </c>
    </row>
    <row r="24">
      <c r="A24" s="4" t="inlineStr">
        <is>
          <t>Risk Narrative [Text Block]</t>
        </is>
      </c>
      <c r="B24" s="4" t="inlineStr">
        <is>
          <t>rr_RiskNarrativeTextBlock</t>
        </is>
      </c>
      <c r="C24"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trategy Risk. The adviser may not be successful in managing the Fund’s portfolio with a lower level of volatility than the S&amp;P 500 Index. Depending on market conditions during a particular time in a market cycle, the Fund’s volatility at that time may not be lower than that of the S&amp;P 500 Index. Because the Fund seeks low volatility, the Fund may underperform the S&amp;P 500 Index, particularly in rising markets. In addition, the Fund does not guarantee that distributions will always be paid or will be paid at a relatively stable level. Equity-Linked Notes Risk. When the Fund invests in ELNs, it receives cash but limits its opportunity to profit from an increase in the market value of the instrument because of the limits relating to the call options written within the particular ELN. Investing in ELNs may be more costly to the Fund than if the Fund had invested in the underlying instruments directly. Investments in ELNs often have risks similar to the underlying instruments, which include market risk. In addition, since ELNs are in note form, ELNs are subject to certain debt securities risks, such as credit or counterparty risk. Should the prices of the underlying instruments move in an unexpected manner, the Fund may not achieve the anticipated benefits of an investment in an ELN, and may realize losses, which could be significant and could include the Fund’s entire principal investment. Investments in ELNs are also subject to liquidity risk, which may make ELNs difficult to sell and value. A lack of liquidity may also cause the value of the ELN to decline. In addition, ELNs may exhibit price behavior that does not correlate with the underlying securities. The Fund’s ELN investments are subject to the risk that issuers and/or counterparties will fail to make payments when due or default completely. Prices of the Fund’s ELN investments may be adversely affected if any of the issuers or counterparties it is invested in are subject to an actual or perceived deterioration in their credit quality. See “Call Options Risk” below for more information about risks of the options held within the ELNs. Call Options Risk. When the Fund sells call options within an ELN, it receives cash but limits its opportunity to profit from an increase in the market value of the underlying instrument to the exercise price (plus the premium received). The gain on an underlying instrument will be equal to the difference between the exercise price and the purchase price of the underlying instrument at the time the option is written, plus the premium received. In a rising market, the option may require the Fund to sell an instrument at an exercise price that is lower than the Fund would receive if the security was sold at the market price. If a call expires unexercised, the Fund realizes a gain in the amount of the premium received, although there may have been a decline (unrealized loss) in the market value of the underlying instrument during the option period which may exceed such gain. If the underlying security declines by more than the option premium the Fund receives, there will be a loss on the overall position. Large Cap Company Risk . Because the Fund invests principally in large cap company securities, it may underperform other funds during periods when the Fund’s securities are out of favor. Mid Cap Company Risk . The Fund’s risks increase as it invests more heavily in mid-cap companies. Investments in mid-cap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share price changes may be more sudden or erratic than the prices of other equity securities, especially over the short term. Industry and Sector Focus Risk .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the value of the Fund’s shares may fluctuate in response to events affecting that industry or sector. 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5">
      <c r="A25" s="4" t="inlineStr">
        <is>
          <t>Risk Lose Money [Text]</t>
        </is>
      </c>
      <c r="B25" s="4" t="inlineStr">
        <is>
          <t>rr_RiskLoseMoney</t>
        </is>
      </c>
      <c r="C25" s="4" t="inlineStr">
        <is>
          <t>&amp;lt;span style="color:#000000;font-family:Arial;font-size:10pt;margin-left:1.19%;"&gt;You could lose money investing in the Fund.&amp;lt;/span&gt;</t>
        </is>
      </c>
    </row>
    <row r="26">
      <c r="A26" s="4" t="inlineStr">
        <is>
          <t>Risk Not Insured Depository Institution [Text]</t>
        </is>
      </c>
      <c r="B26" s="4" t="inlineStr">
        <is>
          <t>rr_RiskNotInsuredDepositoryInstitution</t>
        </is>
      </c>
      <c r="C26"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11pt;font-weight:bold;margin-left:0%;"&gt;The Fund’s Past Performance&amp;lt;/span&gt;</t>
        </is>
      </c>
    </row>
    <row r="28">
      <c r="A28" s="4" t="inlineStr">
        <is>
          <t>Performance Narrative [Text Block]</t>
        </is>
      </c>
      <c r="B28" s="4" t="inlineStr">
        <is>
          <t>rr_PerformanceNarrativeTextBlock</t>
        </is>
      </c>
      <c r="C28" s="4" t="inlineStr">
        <is>
          <t>This section provides some indication of the risks of investing in the Fund. The bar chart shows how the performance of the Fund’s Class R6 Shares has varied from year to year over the past two calendar years. The table shows how the average annual total returns for the past one year and life of the Fund. The table compares the Fund’s performance to the performance of the S&amp;P 500 Index and the ICE BofAML 3-Month US Treasury Bill Index. Past performance (before and after taxes) is not necessarily an indication of how any class of the Fund will perform in the future. Updated performance information is available by visiting www.jpmorganfunds.com or by calling 1-800-480-4111 .</t>
        </is>
      </c>
    </row>
    <row r="29">
      <c r="A29" s="4" t="inlineStr">
        <is>
          <t>Performance Information Illustrates Variability of Returns [Text]</t>
        </is>
      </c>
      <c r="B29" s="4" t="inlineStr">
        <is>
          <t>rr_PerformanceInformationIllustratesVariabilityOfReturns</t>
        </is>
      </c>
      <c r="C29" s="4" t="inlineStr">
        <is>
          <t>&amp;lt;span style="font-family:Arial;font-size:10pt;"&gt;The bar chart shows &amp;lt;/span&gt;&amp;lt;span style="font-family:Arial;font-size:10pt;"&gt;how the performance of the Fund’s Class R6 Shares has varied from year to year over the past two calendar years. The table shows how the average annual total returns for the past one year and life of the Fund. &amp;lt;/span&gt;</t>
        </is>
      </c>
    </row>
    <row r="30">
      <c r="A30" s="4" t="inlineStr">
        <is>
          <t>Performance Additional Market Index [Text]</t>
        </is>
      </c>
      <c r="B30" s="4" t="inlineStr">
        <is>
          <t>rr_PerformanceAdditionalMarketIndex</t>
        </is>
      </c>
      <c r="C30" s="4" t="inlineStr">
        <is>
          <t>&amp;lt;span style="font-family:Arial;font-size:10pt;"&gt;The table compares the Fund’s performance to the &amp;lt;/span&gt;&amp;lt;span style="font-family:Arial;font-size:10pt;"&gt;performance of the S&amp;amp;P 500 Index and the ICE BofAML 3-Month US Treasury Bill Index. &amp;lt;/span&gt;</t>
        </is>
      </c>
    </row>
    <row r="31">
      <c r="A31" s="4" t="inlineStr">
        <is>
          <t>Performance Availability Phone [Text]</t>
        </is>
      </c>
      <c r="B31" s="4" t="inlineStr">
        <is>
          <t>rr_PerformanceAvailabilityPhone</t>
        </is>
      </c>
      <c r="C31" s="4" t="inlineStr">
        <is>
          <t>&amp;lt;span style="font-family:Arial;font-size:10pt;font-style:italic;"&gt;1-800-480-4111&amp;lt;/span&gt;</t>
        </is>
      </c>
    </row>
    <row r="32">
      <c r="A32" s="4" t="inlineStr">
        <is>
          <t>Performance Availability Website Address [Text]</t>
        </is>
      </c>
      <c r="B32" s="4" t="inlineStr">
        <is>
          <t>rr_PerformanceAvailabilityWebSiteAddress</t>
        </is>
      </c>
      <c r="C32" s="4" t="inlineStr">
        <is>
          <t>&amp;lt;span style="font-family:Arial;font-size:10pt;font-style:italic;"&gt;www.jpmorganfunds.com&amp;lt;/span&gt;</t>
        </is>
      </c>
    </row>
    <row r="33">
      <c r="A33" s="4" t="inlineStr">
        <is>
          <t>Performance Past Does Not Indicate Future [Text]</t>
        </is>
      </c>
      <c r="B33" s="4" t="inlineStr">
        <is>
          <t>rr_PerformancePastDoesNotIndicateFuture</t>
        </is>
      </c>
      <c r="C33" s="4" t="inlineStr">
        <is>
          <t>&amp;lt;span style="font-family:Arial;font-size:10pt;"&gt;Past performance (before and after &amp;lt;/span&gt;&amp;lt;span style="font-family:Arial;font-size:10pt;"&gt;taxes) is not necessarily an indication of how any class of the Fund will perform in the future. &amp;lt;/span&gt;</t>
        </is>
      </c>
    </row>
    <row r="34">
      <c r="A34" s="4" t="inlineStr">
        <is>
          <t>Bar Chart [Heading]</t>
        </is>
      </c>
      <c r="B34" s="4" t="inlineStr">
        <is>
          <t>rr_BarChartHeading</t>
        </is>
      </c>
      <c r="C34" s="4" t="inlineStr">
        <is>
          <t>&amp;lt;span style="color:#FFFFFF;font-family:Arial;font-size:10pt;font-weight:bold;padding-left:0.0%;"&gt;YEAR-BY-YEAR RETURNS — CLASS R6 SHARES&amp;lt;/span&gt;</t>
        </is>
      </c>
    </row>
    <row r="35">
      <c r="A35" s="4" t="inlineStr">
        <is>
          <t>Bar Chart Closing [Text Block]</t>
        </is>
      </c>
      <c r="B35" s="4" t="inlineStr">
        <is>
          <t>rr_BarChartClosingTextBlock</t>
        </is>
      </c>
      <c r="C35" s="4" t="inlineStr">
        <is>
          <t>Best Quarter 2nd quarter, 2020 10.25% Worst Quarter 1st quarter, 2020 -17.47% The Fund’s year-to-date total return through 9/30/21 was 11.68% .</t>
        </is>
      </c>
    </row>
    <row r="36">
      <c r="A36" s="4" t="inlineStr">
        <is>
          <t>Performance Table Heading</t>
        </is>
      </c>
      <c r="B36" s="4" t="inlineStr">
        <is>
          <t>rr_PerformanceTableHeading</t>
        </is>
      </c>
      <c r="C36"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10pt;"&gt;After-tax returns are calculated using the historical highest individual federal marginal income tax rates and do not reflect the impact of state and local taxes. &amp;lt;/span&gt;</t>
        </is>
      </c>
    </row>
    <row r="38">
      <c r="A38" s="4" t="inlineStr">
        <is>
          <t>Performance Table Not Relevant to Tax Deferred</t>
        </is>
      </c>
      <c r="B38" s="4" t="inlineStr">
        <is>
          <t>rr_PerformanceTableNotRelevantToTaxDeferred</t>
        </is>
      </c>
      <c r="C38" s="4" t="inlineStr">
        <is>
          <t>&amp;lt;span style="color:#000000;font-family:Arial;font-size:10pt;"&gt;Actual after-tax returns depend on your tax &amp;lt;/span&gt;&amp;lt;span style="color:#000000;font-family:Arial;font-size:10pt;"&gt;situation and may differ from those shown. The after-tax returns shown are not relevant to investors who hold their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color:#000000;font-family:Arial;font-size:10pt;margin-left:0%;"&gt;After-tax returns are shown only for the Class R6 Shares, and &amp;lt;/span&gt;&amp;lt;span style="color:#000000;font-family:Arial;font-size:10pt;"&gt;after-tax returns for the other class will vary.&amp;lt;/span&gt;</t>
        </is>
      </c>
    </row>
    <row r="40">
      <c r="A40" s="4" t="inlineStr">
        <is>
          <t>Performance Table Narrative</t>
        </is>
      </c>
      <c r="B40" s="4" t="inlineStr">
        <is>
          <t>rr_PerformanceTableNarrativeTextBlock</t>
        </is>
      </c>
      <c r="C40" s="4" t="inlineStr">
        <is>
          <t>After-tax returns are shown only for the Class R6 Shares, and after-tax returns for the other clas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41">
      <c r="A41" s="4" t="inlineStr">
        <is>
          <t>R5 R6 Shares | JPMorgan Equity Premium Income Fund | Class R5</t>
        </is>
      </c>
    </row>
    <row r="42">
      <c r="A42" s="3" t="inlineStr">
        <is>
          <t>Risk Return Abstract</t>
        </is>
      </c>
      <c r="B42" s="4" t="inlineStr">
        <is>
          <t>rr_RiskReturnAbstract</t>
        </is>
      </c>
    </row>
    <row r="43">
      <c r="A43" s="4" t="inlineStr">
        <is>
          <t>Management Fees</t>
        </is>
      </c>
      <c r="B43" s="4" t="inlineStr">
        <is>
          <t>rr_ManagementFeesOverAssets</t>
        </is>
      </c>
      <c r="C43" s="4" t="inlineStr">
        <is>
          <t>0.25%</t>
        </is>
      </c>
    </row>
    <row r="44">
      <c r="A44" s="4" t="inlineStr">
        <is>
          <t>Distribution (Rule 12b-1) Fees</t>
        </is>
      </c>
      <c r="B44" s="4" t="inlineStr">
        <is>
          <t>rr_DistributionAndService12b1FeesOverAssets</t>
        </is>
      </c>
      <c r="C44" s="4" t="inlineStr">
        <is>
          <t xml:space="preserve">none
				</t>
        </is>
      </c>
    </row>
    <row r="45">
      <c r="A45" s="4" t="inlineStr">
        <is>
          <t>Service Fees</t>
        </is>
      </c>
      <c r="B45" s="4" t="inlineStr">
        <is>
          <t>rr_Component1OtherExpensesOverAssets</t>
        </is>
      </c>
      <c r="C45" s="4" t="inlineStr">
        <is>
          <t>0.10%</t>
        </is>
      </c>
    </row>
    <row r="46">
      <c r="A46" s="4" t="inlineStr">
        <is>
          <t>Remainder of Other Expenses</t>
        </is>
      </c>
      <c r="B46" s="4" t="inlineStr">
        <is>
          <t>rr_Component2OtherExpensesOverAssets</t>
        </is>
      </c>
      <c r="C46" s="4" t="inlineStr">
        <is>
          <t>0.21%</t>
        </is>
      </c>
    </row>
    <row r="47">
      <c r="A47" s="4" t="inlineStr">
        <is>
          <t>Other Expenses</t>
        </is>
      </c>
      <c r="B47" s="4" t="inlineStr">
        <is>
          <t>rr_OtherExpensesOverAssets</t>
        </is>
      </c>
      <c r="C47" s="4" t="inlineStr">
        <is>
          <t>0.31%</t>
        </is>
      </c>
    </row>
    <row r="48">
      <c r="A48" s="4" t="inlineStr">
        <is>
          <t>Acquired Fund Fees and Expenses</t>
        </is>
      </c>
      <c r="B48" s="4" t="inlineStr">
        <is>
          <t>rr_AcquiredFundFeesAndExpensesOverAssets</t>
        </is>
      </c>
      <c r="C48" s="4" t="inlineStr">
        <is>
          <t>0.01%</t>
        </is>
      </c>
    </row>
    <row r="49">
      <c r="A49" s="4" t="inlineStr">
        <is>
          <t>Total Annual Fund Operating Expenses</t>
        </is>
      </c>
      <c r="B49" s="4" t="inlineStr">
        <is>
          <t>rr_ExpensesOverAssets</t>
        </is>
      </c>
      <c r="C49" s="4" t="inlineStr">
        <is>
          <t>0.57%</t>
        </is>
      </c>
    </row>
    <row r="50">
      <c r="A50" s="4" t="inlineStr">
        <is>
          <t>Fee Waivers and/or Expense Reimbursements</t>
        </is>
      </c>
      <c r="B50" s="4" t="inlineStr">
        <is>
          <t>rr_FeeWaiverOrReimbursementOverAssets</t>
        </is>
      </c>
      <c r="C50" s="4" t="inlineStr">
        <is>
          <t>(0.11%)</t>
        </is>
      </c>
      <c r="D50" s="4" t="inlineStr">
        <is>
          <t>[1]</t>
        </is>
      </c>
    </row>
    <row r="51">
      <c r="A51" s="4" t="inlineStr">
        <is>
          <t>Total Annual Fund Operating Expenses after Fee Waivers and/or Expense Reimbursements</t>
        </is>
      </c>
      <c r="B51" s="4" t="inlineStr">
        <is>
          <t>rr_NetExpensesOverAssets</t>
        </is>
      </c>
      <c r="C51" s="4" t="inlineStr">
        <is>
          <t>0.46%</t>
        </is>
      </c>
      <c r="D51" s="4" t="inlineStr">
        <is>
          <t>[1]</t>
        </is>
      </c>
    </row>
    <row r="52">
      <c r="A52" s="4" t="inlineStr">
        <is>
          <t>1 Year</t>
        </is>
      </c>
      <c r="B52" s="4" t="inlineStr">
        <is>
          <t>rr_ExpenseExampleYear01</t>
        </is>
      </c>
      <c r="C52" s="6" t="n">
        <v>47</v>
      </c>
    </row>
    <row r="53">
      <c r="A53" s="4" t="inlineStr">
        <is>
          <t>3 Years</t>
        </is>
      </c>
      <c r="B53" s="4" t="inlineStr">
        <is>
          <t>rr_ExpenseExampleYear03</t>
        </is>
      </c>
      <c r="C53" s="5" t="n">
        <v>172</v>
      </c>
    </row>
    <row r="54">
      <c r="A54" s="4" t="inlineStr">
        <is>
          <t>5 Years</t>
        </is>
      </c>
      <c r="B54" s="4" t="inlineStr">
        <is>
          <t>rr_ExpenseExampleYear05</t>
        </is>
      </c>
      <c r="C54" s="5" t="n">
        <v>307</v>
      </c>
    </row>
    <row r="55">
      <c r="A55" s="4" t="inlineStr">
        <is>
          <t>10 Years</t>
        </is>
      </c>
      <c r="B55" s="4" t="inlineStr">
        <is>
          <t>rr_ExpenseExampleYear10</t>
        </is>
      </c>
      <c r="C55" s="5" t="n">
        <v>703</v>
      </c>
    </row>
    <row r="56">
      <c r="A56" s="4" t="inlineStr">
        <is>
          <t>1 Year</t>
        </is>
      </c>
      <c r="B56" s="4" t="inlineStr">
        <is>
          <t>rr_ExpenseExampleNoRedemptionYear01</t>
        </is>
      </c>
      <c r="C56" s="5" t="n">
        <v>47</v>
      </c>
    </row>
    <row r="57">
      <c r="A57" s="4" t="inlineStr">
        <is>
          <t>3 Years</t>
        </is>
      </c>
      <c r="B57" s="4" t="inlineStr">
        <is>
          <t>rr_ExpenseExampleNoRedemptionYear03</t>
        </is>
      </c>
      <c r="C57" s="5" t="n">
        <v>172</v>
      </c>
    </row>
    <row r="58">
      <c r="A58" s="4" t="inlineStr">
        <is>
          <t>5 Years</t>
        </is>
      </c>
      <c r="B58" s="4" t="inlineStr">
        <is>
          <t>rr_ExpenseExampleNoRedemptionYear05</t>
        </is>
      </c>
      <c r="C58" s="5" t="n">
        <v>307</v>
      </c>
    </row>
    <row r="59">
      <c r="A59" s="4" t="inlineStr">
        <is>
          <t>10 Years</t>
        </is>
      </c>
      <c r="B59" s="4" t="inlineStr">
        <is>
          <t>rr_ExpenseExampleNoRedemptionYear10</t>
        </is>
      </c>
      <c r="C59" s="6" t="n">
        <v>703</v>
      </c>
    </row>
    <row r="60">
      <c r="A60" s="4" t="inlineStr">
        <is>
          <t>2019</t>
        </is>
      </c>
      <c r="B60" s="4" t="inlineStr">
        <is>
          <t>rr_AnnualReturn2019</t>
        </is>
      </c>
      <c r="C60" s="4" t="inlineStr">
        <is>
          <t>21.38%</t>
        </is>
      </c>
    </row>
    <row r="61">
      <c r="A61" s="4" t="inlineStr">
        <is>
          <t>2020</t>
        </is>
      </c>
      <c r="B61" s="4" t="inlineStr">
        <is>
          <t>rr_AnnualReturn2020</t>
        </is>
      </c>
      <c r="C61" s="4" t="inlineStr">
        <is>
          <t>6.16%</t>
        </is>
      </c>
    </row>
    <row r="62">
      <c r="A62" s="4" t="inlineStr">
        <is>
          <t>Highest Quarterly Return, Label</t>
        </is>
      </c>
      <c r="B62" s="4" t="inlineStr">
        <is>
          <t>rr_HighestQuarterlyReturnLabel</t>
        </is>
      </c>
      <c r="C62" s="4" t="inlineStr">
        <is>
          <t>&amp;lt;span style="font-family:Arial;font-size:9pt;font-weight:bold;padding-left:0.0%;"&gt;Best Quarter&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10.25%</t>
        </is>
      </c>
    </row>
    <row r="65">
      <c r="A65" s="4" t="inlineStr">
        <is>
          <t>Lowest Quarterly Return, Label</t>
        </is>
      </c>
      <c r="B65" s="4" t="inlineStr">
        <is>
          <t>rr_LowestQuarterlyReturnLabel</t>
        </is>
      </c>
      <c r="C65" s="4" t="inlineStr">
        <is>
          <t>&amp;lt;span style="font-family:Arial;font-size:9pt;font-weight:bold;padding-left:0.0%;"&gt;Worst Quarter&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17.47%)</t>
        </is>
      </c>
    </row>
    <row r="68">
      <c r="A68" s="4" t="inlineStr">
        <is>
          <t>1 Year</t>
        </is>
      </c>
      <c r="B68" s="4" t="inlineStr">
        <is>
          <t>rr_AverageAnnualReturnYear01</t>
        </is>
      </c>
      <c r="C68" s="4" t="inlineStr">
        <is>
          <t>6.12%</t>
        </is>
      </c>
    </row>
    <row r="69">
      <c r="A69" s="4" t="inlineStr">
        <is>
          <t>Life of Fund since</t>
        </is>
      </c>
      <c r="B69" s="4" t="inlineStr">
        <is>
          <t>rr_AverageAnnualReturnSinceInception</t>
        </is>
      </c>
      <c r="C69" s="4" t="inlineStr">
        <is>
          <t>8.00%</t>
        </is>
      </c>
    </row>
    <row r="70">
      <c r="A70" s="4" t="inlineStr">
        <is>
          <t>Inception Date</t>
        </is>
      </c>
      <c r="B70" s="4" t="inlineStr">
        <is>
          <t>rr_AverageAnnualReturnInceptionDate</t>
        </is>
      </c>
      <c r="C70" s="4" t="inlineStr">
        <is>
          <t>Aug. 31,
		2018</t>
        </is>
      </c>
    </row>
    <row r="71">
      <c r="A71" s="4" t="inlineStr">
        <is>
          <t>R5 R6 Shares | JPMorgan Equity Premium Income Fund | Class R6</t>
        </is>
      </c>
    </row>
    <row r="72">
      <c r="A72" s="3" t="inlineStr">
        <is>
          <t>Risk Return Abstract</t>
        </is>
      </c>
      <c r="B72" s="4" t="inlineStr">
        <is>
          <t>rr_RiskReturnAbstract</t>
        </is>
      </c>
    </row>
    <row r="73">
      <c r="A73" s="4" t="inlineStr">
        <is>
          <t>Management Fees</t>
        </is>
      </c>
      <c r="B73" s="4" t="inlineStr">
        <is>
          <t>rr_ManagementFeesOverAssets</t>
        </is>
      </c>
      <c r="C73" s="4" t="inlineStr">
        <is>
          <t>0.25%</t>
        </is>
      </c>
    </row>
    <row r="74">
      <c r="A74" s="4" t="inlineStr">
        <is>
          <t>Distribution (Rule 12b-1) Fees</t>
        </is>
      </c>
      <c r="B74" s="4" t="inlineStr">
        <is>
          <t>rr_DistributionAndService12b1FeesOverAssets</t>
        </is>
      </c>
      <c r="C74" s="4" t="inlineStr">
        <is>
          <t xml:space="preserve">none
				</t>
        </is>
      </c>
    </row>
    <row r="75">
      <c r="A75" s="4" t="inlineStr">
        <is>
          <t>Service Fees</t>
        </is>
      </c>
      <c r="B75" s="4" t="inlineStr">
        <is>
          <t>rr_Component1OtherExpensesOverAssets</t>
        </is>
      </c>
      <c r="C75" s="4" t="inlineStr">
        <is>
          <t xml:space="preserve">none
				</t>
        </is>
      </c>
    </row>
    <row r="76">
      <c r="A76" s="4" t="inlineStr">
        <is>
          <t>Remainder of Other Expenses</t>
        </is>
      </c>
      <c r="B76" s="4" t="inlineStr">
        <is>
          <t>rr_Component2OtherExpensesOverAssets</t>
        </is>
      </c>
      <c r="C76" s="4" t="inlineStr">
        <is>
          <t>0.19%</t>
        </is>
      </c>
    </row>
    <row r="77">
      <c r="A77" s="4" t="inlineStr">
        <is>
          <t>Other Expenses</t>
        </is>
      </c>
      <c r="B77" s="4" t="inlineStr">
        <is>
          <t>rr_OtherExpensesOverAssets</t>
        </is>
      </c>
      <c r="C77" s="4" t="inlineStr">
        <is>
          <t>0.19%</t>
        </is>
      </c>
    </row>
    <row r="78">
      <c r="A78" s="4" t="inlineStr">
        <is>
          <t>Acquired Fund Fees and Expenses</t>
        </is>
      </c>
      <c r="B78" s="4" t="inlineStr">
        <is>
          <t>rr_AcquiredFundFeesAndExpensesOverAssets</t>
        </is>
      </c>
      <c r="C78" s="4" t="inlineStr">
        <is>
          <t>0.01%</t>
        </is>
      </c>
    </row>
    <row r="79">
      <c r="A79" s="4" t="inlineStr">
        <is>
          <t>Total Annual Fund Operating Expenses</t>
        </is>
      </c>
      <c r="B79" s="4" t="inlineStr">
        <is>
          <t>rr_ExpensesOverAssets</t>
        </is>
      </c>
      <c r="C79" s="4" t="inlineStr">
        <is>
          <t>0.45%</t>
        </is>
      </c>
    </row>
    <row r="80">
      <c r="A80" s="4" t="inlineStr">
        <is>
          <t>Fee Waivers and/or Expense Reimbursements</t>
        </is>
      </c>
      <c r="B80" s="4" t="inlineStr">
        <is>
          <t>rr_FeeWaiverOrReimbursementOverAssets</t>
        </is>
      </c>
      <c r="C80" s="4" t="inlineStr">
        <is>
          <t>(0.09%)</t>
        </is>
      </c>
      <c r="D80" s="4" t="inlineStr">
        <is>
          <t>[1]</t>
        </is>
      </c>
    </row>
    <row r="81">
      <c r="A81" s="4" t="inlineStr">
        <is>
          <t>Total Annual Fund Operating Expenses after Fee Waivers and/or Expense Reimbursements</t>
        </is>
      </c>
      <c r="B81" s="4" t="inlineStr">
        <is>
          <t>rr_NetExpensesOverAssets</t>
        </is>
      </c>
      <c r="C81" s="4" t="inlineStr">
        <is>
          <t>0.36%</t>
        </is>
      </c>
      <c r="D81" s="4" t="inlineStr">
        <is>
          <t>[1]</t>
        </is>
      </c>
    </row>
    <row r="82">
      <c r="A82" s="4" t="inlineStr">
        <is>
          <t>1 Year</t>
        </is>
      </c>
      <c r="B82" s="4" t="inlineStr">
        <is>
          <t>rr_ExpenseExampleYear01</t>
        </is>
      </c>
      <c r="C82" s="6" t="n">
        <v>37</v>
      </c>
    </row>
    <row r="83">
      <c r="A83" s="4" t="inlineStr">
        <is>
          <t>3 Years</t>
        </is>
      </c>
      <c r="B83" s="4" t="inlineStr">
        <is>
          <t>rr_ExpenseExampleYear03</t>
        </is>
      </c>
      <c r="C83" s="5" t="n">
        <v>135</v>
      </c>
    </row>
    <row r="84">
      <c r="A84" s="4" t="inlineStr">
        <is>
          <t>5 Years</t>
        </is>
      </c>
      <c r="B84" s="4" t="inlineStr">
        <is>
          <t>rr_ExpenseExampleYear05</t>
        </is>
      </c>
      <c r="C84" s="5" t="n">
        <v>243</v>
      </c>
    </row>
    <row r="85">
      <c r="A85" s="4" t="inlineStr">
        <is>
          <t>10 Years</t>
        </is>
      </c>
      <c r="B85" s="4" t="inlineStr">
        <is>
          <t>rr_ExpenseExampleYear10</t>
        </is>
      </c>
      <c r="C85" s="5" t="n">
        <v>558</v>
      </c>
    </row>
    <row r="86">
      <c r="A86" s="4" t="inlineStr">
        <is>
          <t>1 Year</t>
        </is>
      </c>
      <c r="B86" s="4" t="inlineStr">
        <is>
          <t>rr_ExpenseExampleNoRedemptionYear01</t>
        </is>
      </c>
      <c r="C86" s="5" t="n">
        <v>37</v>
      </c>
    </row>
    <row r="87">
      <c r="A87" s="4" t="inlineStr">
        <is>
          <t>3 Years</t>
        </is>
      </c>
      <c r="B87" s="4" t="inlineStr">
        <is>
          <t>rr_ExpenseExampleNoRedemptionYear03</t>
        </is>
      </c>
      <c r="C87" s="5" t="n">
        <v>135</v>
      </c>
    </row>
    <row r="88">
      <c r="A88" s="4" t="inlineStr">
        <is>
          <t>5 Years</t>
        </is>
      </c>
      <c r="B88" s="4" t="inlineStr">
        <is>
          <t>rr_ExpenseExampleNoRedemptionYear05</t>
        </is>
      </c>
      <c r="C88" s="5" t="n">
        <v>243</v>
      </c>
    </row>
    <row r="89">
      <c r="A89" s="4" t="inlineStr">
        <is>
          <t>10 Years</t>
        </is>
      </c>
      <c r="B89" s="4" t="inlineStr">
        <is>
          <t>rr_ExpenseExampleNoRedemptionYear10</t>
        </is>
      </c>
      <c r="C89" s="6" t="n">
        <v>558</v>
      </c>
    </row>
    <row r="90">
      <c r="A90" s="4" t="inlineStr">
        <is>
          <t>Year to Date Return, Label</t>
        </is>
      </c>
      <c r="B90" s="4" t="inlineStr">
        <is>
          <t>rr_YearToDateReturnLabel</t>
        </is>
      </c>
      <c r="C90" s="4" t="inlineStr">
        <is>
          <t>&amp;lt;span style="font-family:Arial;font-size:9pt;padding-left:0.0%;"&gt;The Fund’s year-to-date total return&amp;lt;/span&gt;</t>
        </is>
      </c>
    </row>
    <row r="91">
      <c r="A91" s="4" t="inlineStr">
        <is>
          <t>Bar Chart, Year to Date Return, Date</t>
        </is>
      </c>
      <c r="B91" s="4" t="inlineStr">
        <is>
          <t>rr_BarChartYearToDateReturnDate</t>
        </is>
      </c>
      <c r="C91" s="4" t="inlineStr">
        <is>
          <t>Sep. 30,
		2021</t>
        </is>
      </c>
    </row>
    <row r="92">
      <c r="A92" s="4" t="inlineStr">
        <is>
          <t>Bar Chart, Year to Date Return</t>
        </is>
      </c>
      <c r="B92" s="4" t="inlineStr">
        <is>
          <t>rr_BarChartYearToDateReturn</t>
        </is>
      </c>
      <c r="C92" s="4" t="inlineStr">
        <is>
          <t>11.68%</t>
        </is>
      </c>
    </row>
    <row r="93">
      <c r="A93" s="4" t="inlineStr">
        <is>
          <t>1 Year</t>
        </is>
      </c>
      <c r="B93" s="4" t="inlineStr">
        <is>
          <t>rr_AverageAnnualReturnYear01</t>
        </is>
      </c>
      <c r="C93" s="4" t="inlineStr">
        <is>
          <t>6.16%</t>
        </is>
      </c>
    </row>
    <row r="94">
      <c r="A94" s="4" t="inlineStr">
        <is>
          <t>Life of Fund since</t>
        </is>
      </c>
      <c r="B94" s="4" t="inlineStr">
        <is>
          <t>rr_AverageAnnualReturnSinceInception</t>
        </is>
      </c>
      <c r="C94" s="4" t="inlineStr">
        <is>
          <t>8.11%</t>
        </is>
      </c>
    </row>
    <row r="95">
      <c r="A95" s="4" t="inlineStr">
        <is>
          <t>R5 R6 Shares | JPMorgan Equity Premium Income Fund | Return After Taxes on Distributions | Class R6</t>
        </is>
      </c>
    </row>
    <row r="96">
      <c r="A96" s="3" t="inlineStr">
        <is>
          <t>Risk Return Abstract</t>
        </is>
      </c>
      <c r="B96" s="4" t="inlineStr">
        <is>
          <t>rr_RiskReturnAbstract</t>
        </is>
      </c>
    </row>
    <row r="97">
      <c r="A97" s="4" t="inlineStr">
        <is>
          <t>1 Year</t>
        </is>
      </c>
      <c r="B97" s="4" t="inlineStr">
        <is>
          <t>rr_AverageAnnualReturnYear01</t>
        </is>
      </c>
      <c r="C97" s="4" t="inlineStr">
        <is>
          <t>1.16%</t>
        </is>
      </c>
    </row>
    <row r="98">
      <c r="A98" s="4" t="inlineStr">
        <is>
          <t>Life of Fund since</t>
        </is>
      </c>
      <c r="B98" s="4" t="inlineStr">
        <is>
          <t>rr_AverageAnnualReturnSinceInception</t>
        </is>
      </c>
      <c r="C98" s="4" t="inlineStr">
        <is>
          <t>4.06%</t>
        </is>
      </c>
    </row>
    <row r="99">
      <c r="A99" s="4" t="inlineStr">
        <is>
          <t>R5 R6 Shares | JPMorgan Equity Premium Income Fund | Return After Taxes on Distributions and Sale of Fund Shares | Class R6</t>
        </is>
      </c>
    </row>
    <row r="100">
      <c r="A100" s="3" t="inlineStr">
        <is>
          <t>Risk Return Abstract</t>
        </is>
      </c>
      <c r="B100" s="4" t="inlineStr">
        <is>
          <t>rr_RiskReturnAbstract</t>
        </is>
      </c>
    </row>
    <row r="101">
      <c r="A101" s="4" t="inlineStr">
        <is>
          <t>1 Year</t>
        </is>
      </c>
      <c r="B101" s="4" t="inlineStr">
        <is>
          <t>rr_AverageAnnualReturnYear01</t>
        </is>
      </c>
      <c r="C101" s="4" t="inlineStr">
        <is>
          <t>3.56%</t>
        </is>
      </c>
    </row>
    <row r="102">
      <c r="A102" s="4" t="inlineStr">
        <is>
          <t>Life of Fund since</t>
        </is>
      </c>
      <c r="B102" s="4" t="inlineStr">
        <is>
          <t>rr_AverageAnnualReturnSinceInception</t>
        </is>
      </c>
      <c r="C102" s="4" t="inlineStr">
        <is>
          <t>4.51%</t>
        </is>
      </c>
    </row>
    <row r="103">
      <c r="A103" s="4" t="inlineStr">
        <is>
          <t>R5 R6 Shares | JPMorgan Equity Premium Income Fund | S&amp;P 500 INDEX(Reflects No Deduction for Fees, Expenses, or Taxes)</t>
        </is>
      </c>
    </row>
    <row r="104">
      <c r="A104" s="3" t="inlineStr">
        <is>
          <t>Risk Return Abstract</t>
        </is>
      </c>
      <c r="B104" s="4" t="inlineStr">
        <is>
          <t>rr_RiskReturnAbstract</t>
        </is>
      </c>
    </row>
    <row r="105">
      <c r="A105" s="4" t="inlineStr">
        <is>
          <t>1 Year</t>
        </is>
      </c>
      <c r="B105" s="4" t="inlineStr">
        <is>
          <t>rr_AverageAnnualReturnYear01</t>
        </is>
      </c>
      <c r="C105" s="4" t="inlineStr">
        <is>
          <t>18.40%</t>
        </is>
      </c>
    </row>
    <row r="106">
      <c r="A106" s="4" t="inlineStr">
        <is>
          <t>Life of Fund since</t>
        </is>
      </c>
      <c r="B106" s="4" t="inlineStr">
        <is>
          <t>rr_AverageAnnualReturnSinceInception</t>
        </is>
      </c>
      <c r="C106" s="4" t="inlineStr">
        <is>
          <t>13.87%</t>
        </is>
      </c>
    </row>
    <row r="107">
      <c r="A107" s="4" t="inlineStr">
        <is>
          <t>R5 R6 Shares | JPMorgan Equity Premium Income Fund | ICE BOFAML 3-MONTH US TREASURY BILL INDEX(Reflects No Deduction for Fees, Expenses, or Taxes)</t>
        </is>
      </c>
    </row>
    <row r="108">
      <c r="A108" s="3" t="inlineStr">
        <is>
          <t>Risk Return Abstract</t>
        </is>
      </c>
      <c r="B108" s="4" t="inlineStr">
        <is>
          <t>rr_RiskReturnAbstract</t>
        </is>
      </c>
    </row>
    <row r="109">
      <c r="A109" s="4" t="inlineStr">
        <is>
          <t>1 Year</t>
        </is>
      </c>
      <c r="B109" s="4" t="inlineStr">
        <is>
          <t>rr_AverageAnnualReturnYear01</t>
        </is>
      </c>
      <c r="C109" s="4" t="inlineStr">
        <is>
          <t>0.67%</t>
        </is>
      </c>
    </row>
    <row r="110">
      <c r="A110" s="4" t="inlineStr">
        <is>
          <t>Life of Fund since</t>
        </is>
      </c>
      <c r="B110" s="4" t="inlineStr">
        <is>
          <t>rr_AverageAnnualReturnSinceInception</t>
        </is>
      </c>
      <c r="C110" s="4" t="inlineStr">
        <is>
          <t>1.57%</t>
        </is>
      </c>
    </row>
    <row r="111"/>
    <row r="112">
      <c r="A112" s="4" t="inlineStr">
        <is>
          <t>[1]</t>
        </is>
      </c>
      <c r="B112"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45% and 0.35% of the average daily net assets of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C1:D1"/>
    <mergeCell ref="A111:C111"/>
    <mergeCell ref="B112:C11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Nov. 01, 2021</t>
        </is>
      </c>
    </row>
    <row r="2">
      <c r="A2" s="4" t="inlineStr">
        <is>
          <t>R5 R6 Shares | JPMorgan Hedged Equity 2 Fund</t>
        </is>
      </c>
    </row>
    <row r="3">
      <c r="A3" s="4" t="inlineStr">
        <is>
          <t>&amp;lt;span style="font-family:Arial;font-size:11pt;font-weight:bold;margin-left:0%;"&gt;Class/Ticker: R5/JHDFX; R6/JHDRX&amp;lt;/span&gt;</t>
        </is>
      </c>
    </row>
    <row r="4">
      <c r="A4" s="4" t="inlineStr">
        <is>
          <t>&amp;lt;span style="font-family:Arial;font-size:11pt;font-weight:bold;margin-left:0%;"&gt;What is the goal of the Fund?&amp;lt;/span&gt;</t>
        </is>
      </c>
    </row>
    <row r="5">
      <c r="A5" s="4" t="inlineStr">
        <is>
          <t>The Fund seeks to provide capital appreciation.</t>
        </is>
      </c>
    </row>
    <row r="6">
      <c r="A6" s="4" t="inlineStr">
        <is>
          <t>&amp;lt;span style="font-family:Arial;font-size:11pt;font-weight:bold;margin-left:0%;"&gt;Fees and Expenses of the Fund&amp;lt;/span&gt;</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period (February 26, 2021 through June 30, 2021), the Fund’s portfolio turnover rate was 6 % of the average value of its portfolio.</t>
        </is>
      </c>
    </row>
    <row r="15">
      <c r="A15" s="4" t="inlineStr">
        <is>
          <t>&amp;lt;span style="font-family:Arial;font-size:11pt;font-weight:bold;margin-left:0%;"&gt;What are the Fund’s main investment strategies?&amp;lt;/span&gt;</t>
        </is>
      </c>
    </row>
    <row r="16">
      <c r="A16" s="4" t="inlineStr">
        <is>
          <t>The Fund seeks to provide capital appreciation through participation in the broad equity markets while hedging overall market exposure relative to traditional long-only equity strategies. Under normal circumstances, the Fund invests at least 80% of its Assets in equity securities. “Assets” means net assets plus the amount of borrowings for investment purposes. The Fund uses an enhanced index strategy to invest in these equity securities, which primarily consist of common stocks of large capitalization U.S. companies. Because the Fund uses an enhanced index strategy, not all of the stocks in the S&amp;P 500 Index, its primary benchmark, are included in the Fund, and the Fund’s position in an individual stock may be overweighted or underweighted when compared to the index. The Fund will also systematically purchase and sell exchange traded put options and sell exchange traded call options, employing an option overlay known as a “Put/Spread Collar” strategy. The options may be based on the S&amp;P 500 Index or on exchange-traded funds (ETFs) that replicate the S&amp;P 500 Index (S&amp;P 500 ETFs). The combination of the diversified portfolio of equity securities, the downside protection from index put options and the income from the index call options is intended to provide the Fund with a portion of the returns associated with equity market investments while exposing investors to less risk than traditional long-only equity strategies. Specifically, the Fund seeks to provide a competitive risk adjusted return over a full market cycle (defined as three to five years) relative to the S&amp;P 500 Index with lower volatility than traditional long-only equity strategies. The Fund typically holds options for three month periods (each, an “hedge period”) for the purpose of seeking to provide more predictable returns in any market cycle during the applicable hedge period. The put option spread is generally maintained at a level intended to reduce the Fund’s exposure to a market decline by offsetting losses resulting from a decrease in the market. As a result of writing call options to offset the costs associated with the put option spread, some upside may be foregone in certain market environments. The quarterly hedge periods are based on returns from the first business day of February through the last business day of April; the first business day of May through the last business day of July; the first business day of August through the last business day of October; and the first business day of November through the last business day of January of the following calendar year. The Fund’s investments in equity securities will be primarily in common stocks of U.S. companies with market capitalizations similar to those within the universe of the S&amp;P 500 Index. As of September 30, 2021 the market capitalization of the companies in the S&amp;P 500 Index ranged from $4,296 million to $2.399 billion. Sector by sector, the Fund’s weightings are similar to those of the S&amp;P 500 Index. Within each sector, however, the Fund modestly overweights equity securities that it considers undervalued or fairly valued while modestly underweighting or not holding equity securities that appear overvalued. Because each stock’s weighting in the Fund is controlled relative to that stock’s weight in the S&amp;P 500 Index, the Fund’s weighted average market capitalization will be close to that of the S&amp;P 500 Index. The Fund constructs a Put/Spread Collar by buying a put option on the S&amp;P 500 Index at a higher strike price and writing (or selling) a put option on the same index at a relatively lower strike price, resulting in what is known as a put option spread, while simultaneously selling a S&amp;P 500 Index call option. The Fund may need to construct additional Put/Spread Collars if the size of the Fund increases, either through purchases or appreciation. The Fund’s options overlay strategy is intended to provide the Fund with downside protection, while foregoing some upside potential. A put option spread seeks to protect the Fund against a decline in price, but only to the extent of the difference between the strike prices of the put option purchased and the put option sold. Entering into put option spreads is typically less expensive than a strategy of only purchasing put options and may benefit the Fund in a flat to upwardly moving market by reducing the cost of the downside protection; the downside protection of the put option spread, however, is limited as compared to just owning a put option. The premiums received from writing index call options are intended to provide income which substantially offsets the cost of the put option spread, but writing the options also reduces the Fund’s ability to profit from increases in the value of its equity portfolio because in rising markets the call option will be exercised once the market price rises to the option’s strike price. While the Fund typically constructs the Put/Spread Collar utilizing index options, it may also construct the Put/Spread Collar utilizing options on S&amp;P 500 ETFs. Options positions are marked to market daily. The value of options is affected by changes in the value and dividend rates of the securities represented in the S&amp;P 500 Index underlying the option, changes in interest rates, changes in the actual or perceived volatility of the S&amp;P 500 Index and the remaining time to the options’ expiration, as well as trading conditions in the options market. In addition to the use of the Put/Spread Collar strategy described above, the Fund may use future contracts, primarily futures on indexes, to more effectively gain targeted equity exposure from its cash positions and to hedge the Fund’s portfolio if it is unable to purchase or write the necessary options for its overlay strategy. The Fund is also permitted to use other derivatives such as futures, options and swaps in order to hedge various investments, for risk management and to opportunistically enhance the Fund’s returns. Under certain market conditions, the Fund’s use of other derivatives for cash management or other investment management purposes could be significant. Investment Process — Enhanced Index: To implement the enhanced index strategy, the adviser employs a three-step process that combines research, valuation and stock selection. The adviser takes an in-depth look at company prospects, which is designed to provide insight into a company’s real growth potential. The research findings allow the adviser to rank the companies in each sector group according to their relative value.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On behalf of the Fund, the adviser then buys and sells equity securities, using the research and valuation rankings as a basis. In general, the adviser buys equity securities that are identified as attractive and considers selling them when they appear less attractive based on the Fund’s process. Along with attractive valuation, the adviser often considers a number of other criteria: • catalysts that could trigger a rise in a stock’s price • impact on the overall risk of the portfolio relative to the S&amp;P 500 Index • high perceived potential reward compared to perceived potential risk • possible temporary mispricings caused by apparent market overreactions. Investment Process — Options Overlay Strategy: To implement the Put/Spread Collar strategy, the adviser utilizes exchange traded equity options based either on the S&amp;P 500 Index or on S&amp;P 500 ETFs. The Put/Spread Collar is constructed by buying a put option at a higher strike price while writing a put option at a relatively lower strike price and simultaneously selling a call option that substantially offsets the cost of the put option spread. The Put/Spread Collar strategy is an actively managed process and is designed to provide a continuous market hedge for the portfolio. The put option spread is generally maintained at a level intended to protect the Fund from a decrease in the market of 5% to 20%, with potential upside generally capped at 3.5-5.5%. The upside cap could be more or less depending on market conditions. The options are systematically reset on at least a quarterly basis to better capitalize on current market conditions and opportunities while seeking to provide predictable returns in all market cycles.</t>
        </is>
      </c>
    </row>
    <row r="17">
      <c r="A17" s="4" t="inlineStr">
        <is>
          <t>&amp;lt;span style="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trategy Risk. The Fund’s investment strategies may not always provide greater market protection than other equity instruments, particularly in rising equity markets when the Fund is expected to underperform traditional long-only equity strategies. In addition, as a result of the structure of the options overlay strategy, the Fund is not expected to provide market protection during times of low market volatility; during such periods, the Fund is expected to perform in line with broad equity markets. Options Risk. The value of the Fund’s positions in equity index options or options on S&amp;P 500 ETFs will fluctuate in response to changes in the value of the underlying index. Writing index call options or options on S&amp;P 500 ETFs can reduce equity market risk, but it limits the opportunity to profit from an increase in the market value of stocks in exchange for upfront cash at the time of selling the call option. The Fund also risks losing all or part of the cash paid for purchasing put options. Unusual market conditions or the lack of a ready market for any particular option at a specific time may reduce the effectiveness of the Fund’s option strategies, and for these and other reasons, the Fund’s option strategies may not reduce the Fund’s volatility to the extent desired and could result in losses. Large Cap Company Risk. Because the Fund invests principally in large cap company securities, it may underperform other funds during periods when the Fund’s securities are out of favor. Mid Cap Company Risk. Investments in mid cap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share price changes may be more sudden or erratic than the prices of other equity securities, especially over the short term. Derivatives Risk. Derivatives, including options and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font-family:Arial;font-size:11pt;font-weight:bold;margin-left:0%;"&gt;The Fund’s Past Performance&amp;lt;/span&gt;</t>
        </is>
      </c>
    </row>
    <row r="20">
      <c r="A20" s="4" t="inlineStr">
        <is>
          <t>The Fund has not operated for a full calendar year as of the date of this prospectus and therefore, has no reportable performance history. 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32" customWidth="1" min="2" max="2"/>
    <col width="13" customWidth="1" min="3" max="3"/>
  </cols>
  <sheetData>
    <row r="1">
      <c r="A1" s="1" t="inlineStr">
        <is>
          <t>Shareholder Fees - A C I Shares - JPMorgan Equity Premium Income Fund</t>
        </is>
      </c>
      <c r="B1" s="2" t="inlineStr">
        <is>
          <t>Nov. 01, 2021</t>
        </is>
      </c>
    </row>
    <row r="2">
      <c r="A2" s="4" t="inlineStr">
        <is>
          <t>Class A</t>
        </is>
      </c>
    </row>
    <row r="3">
      <c r="A3" s="3" t="inlineStr">
        <is>
          <t>Shareholder Fees:</t>
        </is>
      </c>
    </row>
    <row r="4">
      <c r="A4" s="4" t="inlineStr">
        <is>
          <t>Maximum Sales Charge (Load) Imposed on Purchases as a % of the Offering Price</t>
        </is>
      </c>
      <c r="B4" s="4" t="inlineStr">
        <is>
          <t>5.25%</t>
        </is>
      </c>
    </row>
    <row r="5">
      <c r="A5" s="4" t="inlineStr">
        <is>
          <t>Maximum Deferred Sales Charge (Load) as a % of Original Cost of the Share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 of the Offering Price</t>
        </is>
      </c>
      <c r="B8" s="4" t="inlineStr">
        <is>
          <t xml:space="preserve">none
				</t>
        </is>
      </c>
    </row>
    <row r="9">
      <c r="A9" s="4" t="inlineStr">
        <is>
          <t>Maximum Deferred Sales Charge (Load) as a % of Original Cost of the Shares</t>
        </is>
      </c>
      <c r="B9" s="4" t="inlineStr">
        <is>
          <t>1.00%</t>
        </is>
      </c>
    </row>
    <row r="10">
      <c r="A10" s="4" t="inlineStr">
        <is>
          <t>Class I</t>
        </is>
      </c>
    </row>
    <row r="11">
      <c r="A11" s="3" t="inlineStr">
        <is>
          <t>Shareholder Fees:</t>
        </is>
      </c>
    </row>
    <row r="12">
      <c r="A12" s="4" t="inlineStr">
        <is>
          <t>Maximum Sales Charge (Load) Imposed on Purchases as a % of the Offering Price</t>
        </is>
      </c>
      <c r="B12" s="4" t="inlineStr">
        <is>
          <t xml:space="preserve">none
				</t>
        </is>
      </c>
    </row>
    <row r="13">
      <c r="A13" s="4" t="inlineStr">
        <is>
          <t>Maximum Deferred Sales Charge (Load) as a % of Original Cost of the Shares</t>
        </is>
      </c>
      <c r="B13" s="4" t="inlineStr">
        <is>
          <t xml:space="preserve">none
				</t>
        </is>
      </c>
    </row>
    <row r="14"/>
    <row r="15">
      <c r="A15" s="4" t="inlineStr">
        <is>
          <t>[1]</t>
        </is>
      </c>
      <c r="B15" s="4" t="inlineStr">
        <is>
          <t>For purchases under $1 million.</t>
        </is>
      </c>
    </row>
  </sheetData>
  <mergeCells count="3">
    <mergeCell ref="B1:C1"/>
    <mergeCell ref="A14:C14"/>
    <mergeCell ref="B15:C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5 R6 Shares - JPMorgan Hedged Equity 2 Fund</t>
        </is>
      </c>
      <c r="B1" s="2" t="inlineStr">
        <is>
          <t>Nov. 01, 2021</t>
        </is>
      </c>
    </row>
    <row r="2">
      <c r="A2" s="4" t="inlineStr">
        <is>
          <t>Class R5</t>
        </is>
      </c>
    </row>
    <row r="3">
      <c r="A3" s="3" t="inlineStr">
        <is>
          <t>Operating Expenses:</t>
        </is>
      </c>
    </row>
    <row r="4">
      <c r="A4" s="4" t="inlineStr">
        <is>
          <t>Management Fees</t>
        </is>
      </c>
      <c r="B4" s="4" t="inlineStr">
        <is>
          <t>0.25%</t>
        </is>
      </c>
    </row>
    <row r="5">
      <c r="A5" s="4" t="inlineStr">
        <is>
          <t>Distribution (Rule 12b-1) Fees</t>
        </is>
      </c>
      <c r="B5" s="4" t="inlineStr">
        <is>
          <t xml:space="preserve">none
				</t>
        </is>
      </c>
    </row>
    <row r="6">
      <c r="A6" s="4" t="inlineStr">
        <is>
          <t>Other Expenses</t>
        </is>
      </c>
      <c r="B6" s="4" t="inlineStr">
        <is>
          <t>0.47%</t>
        </is>
      </c>
    </row>
    <row r="7">
      <c r="A7" s="4" t="inlineStr">
        <is>
          <t>Service Fees</t>
        </is>
      </c>
      <c r="B7" s="4" t="inlineStr">
        <is>
          <t>0.10%</t>
        </is>
      </c>
    </row>
    <row r="8">
      <c r="A8" s="4" t="inlineStr">
        <is>
          <t>Remainder of Other Expenses</t>
        </is>
      </c>
      <c r="B8" s="4" t="inlineStr">
        <is>
          <t>0.37%</t>
        </is>
      </c>
      <c r="C8" s="4" t="inlineStr">
        <is>
          <t>[1]</t>
        </is>
      </c>
    </row>
    <row r="9">
      <c r="A9" s="4" t="inlineStr">
        <is>
          <t>Acquired Fund Fees and Expenses</t>
        </is>
      </c>
      <c r="B9" s="4" t="inlineStr">
        <is>
          <t>0.01%</t>
        </is>
      </c>
      <c r="C9" s="4" t="inlineStr">
        <is>
          <t>[1]</t>
        </is>
      </c>
    </row>
    <row r="10">
      <c r="A10" s="4" t="inlineStr">
        <is>
          <t>Total Annual Fund Operating Expenses</t>
        </is>
      </c>
      <c r="B10" s="4" t="inlineStr">
        <is>
          <t>0.73%</t>
        </is>
      </c>
    </row>
    <row r="11">
      <c r="A11" s="4" t="inlineStr">
        <is>
          <t>Fee Waivers and/or Expense Reimbursements</t>
        </is>
      </c>
      <c r="B11" s="4" t="inlineStr">
        <is>
          <t>(0.28%)</t>
        </is>
      </c>
      <c r="C11" s="4" t="inlineStr">
        <is>
          <t>[2]</t>
        </is>
      </c>
    </row>
    <row r="12">
      <c r="A12" s="4" t="inlineStr">
        <is>
          <t>Total Annual Fund Operating Expenses after Fee Waivers and/or Expense Reimbursements</t>
        </is>
      </c>
      <c r="B12" s="4" t="inlineStr">
        <is>
          <t>0.45%</t>
        </is>
      </c>
      <c r="C12" s="4" t="inlineStr">
        <is>
          <t>[2]</t>
        </is>
      </c>
    </row>
    <row r="13">
      <c r="A13" s="4" t="inlineStr">
        <is>
          <t>Class R6</t>
        </is>
      </c>
    </row>
    <row r="14">
      <c r="A14" s="3" t="inlineStr">
        <is>
          <t>Operating Expenses:</t>
        </is>
      </c>
    </row>
    <row r="15">
      <c r="A15" s="4" t="inlineStr">
        <is>
          <t>Management Fees</t>
        </is>
      </c>
      <c r="B15" s="4" t="inlineStr">
        <is>
          <t>0.25%</t>
        </is>
      </c>
    </row>
    <row r="16">
      <c r="A16" s="4" t="inlineStr">
        <is>
          <t>Distribution (Rule 12b-1) Fees</t>
        </is>
      </c>
      <c r="B16" s="4" t="inlineStr">
        <is>
          <t xml:space="preserve">none
				</t>
        </is>
      </c>
    </row>
    <row r="17">
      <c r="A17" s="4" t="inlineStr">
        <is>
          <t>Other Expenses</t>
        </is>
      </c>
      <c r="B17" s="4" t="inlineStr">
        <is>
          <t>0.18%</t>
        </is>
      </c>
    </row>
    <row r="18">
      <c r="A18" s="4" t="inlineStr">
        <is>
          <t>Service Fees</t>
        </is>
      </c>
      <c r="B18" s="4" t="inlineStr">
        <is>
          <t xml:space="preserve">none
				</t>
        </is>
      </c>
    </row>
    <row r="19">
      <c r="A19" s="4" t="inlineStr">
        <is>
          <t>Remainder of Other Expenses</t>
        </is>
      </c>
      <c r="B19" s="4" t="inlineStr">
        <is>
          <t>0.18%</t>
        </is>
      </c>
    </row>
    <row r="20">
      <c r="A20" s="4" t="inlineStr">
        <is>
          <t>Acquired Fund Fees and Expenses</t>
        </is>
      </c>
      <c r="B20" s="4" t="inlineStr">
        <is>
          <t>0.01%</t>
        </is>
      </c>
    </row>
    <row r="21">
      <c r="A21" s="4" t="inlineStr">
        <is>
          <t>Total Annual Fund Operating Expenses</t>
        </is>
      </c>
      <c r="B21" s="4" t="inlineStr">
        <is>
          <t>0.44%</t>
        </is>
      </c>
    </row>
    <row r="22">
      <c r="A22" s="4" t="inlineStr">
        <is>
          <t>Fee Waivers and/or Expense Reimbursements</t>
        </is>
      </c>
      <c r="B22" s="4" t="inlineStr">
        <is>
          <t>(0.09%)</t>
        </is>
      </c>
      <c r="C22" s="4" t="inlineStr">
        <is>
          <t>[2]</t>
        </is>
      </c>
    </row>
    <row r="23">
      <c r="A23" s="4" t="inlineStr">
        <is>
          <t>Total Annual Fund Operating Expenses after Fee Waivers and/or Expense Reimbursements</t>
        </is>
      </c>
      <c r="B23" s="4" t="inlineStr">
        <is>
          <t>0.35%</t>
        </is>
      </c>
      <c r="C23" s="4" t="inlineStr">
        <is>
          <t>[2]</t>
        </is>
      </c>
    </row>
    <row r="24"/>
    <row r="25">
      <c r="A25" s="4" t="inlineStr">
        <is>
          <t>[1]</t>
        </is>
      </c>
      <c r="B25" s="4" t="inlineStr">
        <is>
          <t>"Remainder of Other Expenses" and "Acquired Fund Fees and Expenses" are based on estimated amounts for the current fiscal year.</t>
        </is>
      </c>
    </row>
    <row r="26">
      <c r="A26" s="4" t="inlineStr">
        <is>
          <t>[2]</t>
        </is>
      </c>
      <c r="B26"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45% and 0.35% of the average daily net assets of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for all Share Classes. These waivers are in effect through 10/31/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B1:C1"/>
    <mergeCell ref="A24:C24"/>
    <mergeCell ref="B25:C25"/>
    <mergeCell ref="B26:C26"/>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3" customWidth="1" min="1" max="1"/>
    <col width="15" customWidth="1" min="2" max="2"/>
    <col width="16" customWidth="1" min="3" max="3"/>
    <col width="15" customWidth="1" min="4" max="4"/>
    <col width="16" customWidth="1" min="5" max="5"/>
  </cols>
  <sheetData>
    <row r="1">
      <c r="A1" s="1" t="inlineStr">
        <is>
          <t>Expense Example - R5 R6 Shares - JPMorgan Hedged Equity 2 Fund</t>
        </is>
      </c>
      <c r="B1" s="2" t="inlineStr">
        <is>
          <t>Class R51 Year</t>
        </is>
      </c>
      <c r="C1" s="2" t="inlineStr">
        <is>
          <t>Class R53 Years</t>
        </is>
      </c>
      <c r="D1" s="2" t="inlineStr">
        <is>
          <t>Class R61 Year</t>
        </is>
      </c>
      <c r="E1" s="2" t="inlineStr">
        <is>
          <t>Class R63 Years</t>
        </is>
      </c>
    </row>
    <row r="2">
      <c r="A2" s="4" t="inlineStr">
        <is>
          <t>USD ($)</t>
        </is>
      </c>
      <c r="B2" s="5" t="n">
        <v>46</v>
      </c>
      <c r="C2" s="5" t="n">
        <v>205</v>
      </c>
      <c r="D2" s="5" t="n">
        <v>36</v>
      </c>
      <c r="E2" s="5" t="n">
        <v>13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8" customWidth="1" min="1" max="1"/>
    <col width="15" customWidth="1" min="2" max="2"/>
    <col width="16" customWidth="1" min="3" max="3"/>
    <col width="15" customWidth="1" min="4" max="4"/>
    <col width="16" customWidth="1" min="5" max="5"/>
  </cols>
  <sheetData>
    <row r="1">
      <c r="A1" s="1" t="inlineStr">
        <is>
          <t>Expense Example, No Redemption - R5 R6 Shares - JPMorgan Hedged Equity 2 Fund</t>
        </is>
      </c>
      <c r="B1" s="2" t="inlineStr">
        <is>
          <t>Class R51 Year</t>
        </is>
      </c>
      <c r="C1" s="2" t="inlineStr">
        <is>
          <t>Class R53 Years</t>
        </is>
      </c>
      <c r="D1" s="2" t="inlineStr">
        <is>
          <t>Class R61 Year</t>
        </is>
      </c>
      <c r="E1" s="2" t="inlineStr">
        <is>
          <t>Class R63 Years</t>
        </is>
      </c>
    </row>
    <row r="2">
      <c r="A2" s="4" t="inlineStr">
        <is>
          <t>USD ($)</t>
        </is>
      </c>
      <c r="B2" s="5" t="n">
        <v>46</v>
      </c>
      <c r="C2" s="5" t="n">
        <v>205</v>
      </c>
      <c r="D2" s="5" t="n">
        <v>36</v>
      </c>
      <c r="E2" s="5" t="n">
        <v>13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R5 R6 Shares | JPMorgan Hedged Equity 2 Fund</t>
        </is>
      </c>
    </row>
    <row r="5">
      <c r="A5" s="3" t="inlineStr">
        <is>
          <t>Risk Return Abstract</t>
        </is>
      </c>
      <c r="B5" s="4" t="inlineStr">
        <is>
          <t>rr_RiskReturnAbstract</t>
        </is>
      </c>
    </row>
    <row r="6">
      <c r="A6" s="4" t="inlineStr">
        <is>
          <t>Risk/Return [Heading]</t>
        </is>
      </c>
      <c r="B6" s="4" t="inlineStr">
        <is>
          <t>rr_RiskReturnHeading</t>
        </is>
      </c>
      <c r="C6" s="4" t="inlineStr">
        <is>
          <t>&amp;lt;span style="font-family:Arial;font-size:11pt;font-weight:bold;margin-left:0%;"&gt;Class/Ticker: R5/JHDFX; R6/JHDRX&amp;lt;/span&gt;</t>
        </is>
      </c>
    </row>
    <row r="7">
      <c r="A7" s="4" t="inlineStr">
        <is>
          <t>Objective [Heading]</t>
        </is>
      </c>
      <c r="B7" s="4" t="inlineStr">
        <is>
          <t>rr_ObjectiveHeading</t>
        </is>
      </c>
      <c r="C7" s="4" t="inlineStr">
        <is>
          <t>&amp;lt;span style="font-family:Arial;font-size:11pt;font-weight:bold;margin-left:0%;"&gt;What is the goal of the Fund?&amp;lt;/span&gt;</t>
        </is>
      </c>
    </row>
    <row r="8">
      <c r="A8" s="4" t="inlineStr">
        <is>
          <t>Objective, Primary [Text Block]</t>
        </is>
      </c>
      <c r="B8" s="4" t="inlineStr">
        <is>
          <t>rr_ObjectivePrimaryTextBlock</t>
        </is>
      </c>
      <c r="C8" s="4" t="inlineStr">
        <is>
          <t>The Fund seeks to provide capital appreciation.</t>
        </is>
      </c>
    </row>
    <row r="9">
      <c r="A9" s="4" t="inlineStr">
        <is>
          <t>Expense [Heading]</t>
        </is>
      </c>
      <c r="B9" s="4" t="inlineStr">
        <is>
          <t>rr_ExpenseHeading</t>
        </is>
      </c>
      <c r="C9" s="4" t="inlineStr">
        <is>
          <t>&amp;lt;span style="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10/31/22&amp;lt;/span&gt;</t>
        </is>
      </c>
    </row>
    <row r="13">
      <c r="A13" s="4" t="inlineStr">
        <is>
          <t>Portfolio Turnover [Heading]</t>
        </is>
      </c>
      <c r="B13" s="4" t="inlineStr">
        <is>
          <t>rr_PortfolioTurnoverHeading</t>
        </is>
      </c>
      <c r="C13" s="4" t="inlineStr">
        <is>
          <t>&amp;lt;span style="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period (February 26, 2021 through June 30, 2021), the Fund’s portfolio turnover rate was 6 % of the average value of its portfolio.</t>
        </is>
      </c>
    </row>
    <row r="15">
      <c r="A15" s="4" t="inlineStr">
        <is>
          <t>Portfolio Turnover, Rate</t>
        </is>
      </c>
      <c r="B15" s="4" t="inlineStr">
        <is>
          <t>rr_PortfolioTurnoverRate</t>
        </is>
      </c>
      <c r="C15" s="4" t="inlineStr">
        <is>
          <t>6.00%</t>
        </is>
      </c>
    </row>
    <row r="16">
      <c r="A16" s="4" t="inlineStr">
        <is>
          <t>Other Expenses, New Fund, Based on Estimates [Text]</t>
        </is>
      </c>
      <c r="B16" s="4" t="inlineStr">
        <is>
          <t>rr_OtherExpensesNewFundBasedOnEstimates</t>
        </is>
      </c>
      <c r="C16" s="4" t="inlineStr">
        <is>
          <t>&amp;lt;span style="font-family:Arial;font-size:8pt;margin-left:0.00%;"&gt;"Remainder of Other Expenses" and &amp;lt;/span&gt;&amp;lt;span style="font-family:Arial;font-size:8pt;"&gt;"Acquired Fund Fees and Expenses" are based on estimated amounts for the current fiscal year.&amp;lt;/span&gt;</t>
        </is>
      </c>
    </row>
    <row r="17">
      <c r="A17" s="4" t="inlineStr">
        <is>
          <t>Acquired Fund Fees and Expenses, Based on Estimates [Text]</t>
        </is>
      </c>
      <c r="B17" s="4" t="inlineStr">
        <is>
          <t>rr_AcquiredFundFeesAndExpensesBasedOnEstimates</t>
        </is>
      </c>
      <c r="C17" s="4" t="inlineStr">
        <is>
          <t>&amp;lt;span style="font-family:Arial;font-size:8pt;"&gt;"Acquired Fund Fees and Expenses" are based on estimated amounts for the current fiscal year.&amp;lt;/span&gt;</t>
        </is>
      </c>
    </row>
    <row r="18">
      <c r="A18" s="4" t="inlineStr">
        <is>
          <t>Expenses Not Correlated to Ratio Due to Acquired Fund Fees [Text]</t>
        </is>
      </c>
      <c r="B18" s="4" t="inlineStr">
        <is>
          <t>rr_ExpensesNotCorrelatedToRatioDueToAcquiredFundFees</t>
        </is>
      </c>
      <c r="C18" s="4" t="inlineStr">
        <is>
          <t>&amp;lt;span style="font-family:Arial;font-size:10pt;"&gt;Acquired Fund Fees and Expenses are not &amp;lt;/span&gt;&amp;lt;span style="font-family:Arial;font-size:10pt;"&gt;direct costs of the Fund, are not used by the Fund to calculate its net asset value per share and are not included in the calculation of the ratio of expenses to average net assets shown in the Financial Highlights section of the Fund’s prospectus.&amp;lt;/span&gt;</t>
        </is>
      </c>
    </row>
    <row r="19">
      <c r="A19" s="4" t="inlineStr">
        <is>
          <t>Expense Example [Heading]</t>
        </is>
      </c>
      <c r="B19" s="4" t="inlineStr">
        <is>
          <t>rr_ExpenseExampleHeading</t>
        </is>
      </c>
      <c r="C19" s="4" t="inlineStr">
        <is>
          <t>&amp;lt;span style="font-family:Arial;font-size:11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21">
      <c r="A21" s="4" t="inlineStr">
        <is>
          <t>Expense Example by, Year, Caption [Text]</t>
        </is>
      </c>
      <c r="B21" s="4" t="inlineStr">
        <is>
          <t>rr_ExpenseExampleByYearCaption</t>
        </is>
      </c>
      <c r="C2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22">
      <c r="A22" s="4" t="inlineStr">
        <is>
          <t>Expense Example, No Redemption, By Year, Caption [Text]</t>
        </is>
      </c>
      <c r="B22" s="4" t="inlineStr">
        <is>
          <t>rr_ExpenseExampleNoRedemptionByYearCaption</t>
        </is>
      </c>
      <c r="C22" s="4" t="inlineStr">
        <is>
          <t>WHETHER OR NOT YOU SELL YOUR SHARES, YOUR COST WOULD BE:</t>
        </is>
      </c>
    </row>
    <row r="23">
      <c r="A23" s="4" t="inlineStr">
        <is>
          <t>Strategy [Heading]</t>
        </is>
      </c>
      <c r="B23" s="4" t="inlineStr">
        <is>
          <t>rr_StrategyHeading</t>
        </is>
      </c>
      <c r="C23" s="4" t="inlineStr">
        <is>
          <t>&amp;lt;span style="font-family:Arial;font-size:11pt;font-weight:bold;margin-left:0%;"&gt;What are the Fund’s main investment strategies?&amp;lt;/span&gt;</t>
        </is>
      </c>
    </row>
    <row r="24">
      <c r="A24" s="4" t="inlineStr">
        <is>
          <t>Strategy Narrative [Text Block]</t>
        </is>
      </c>
      <c r="B24" s="4" t="inlineStr">
        <is>
          <t>rr_StrategyNarrativeTextBlock</t>
        </is>
      </c>
      <c r="C24" s="4" t="inlineStr">
        <is>
          <t>The Fund seeks to provide capital appreciation through participation in the broad equity markets while hedging overall market exposure relative to traditional long-only equity strategies. Under normal circumstances, the Fund invests at least 80% of its Assets in equity securities. “Assets” means net assets plus the amount of borrowings for investment purposes. The Fund uses an enhanced index strategy to invest in these equity securities, which primarily consist of common stocks of large capitalization U.S. companies. Because the Fund uses an enhanced index strategy, not all of the stocks in the S&amp;P 500 Index, its primary benchmark, are included in the Fund, and the Fund’s position in an individual stock may be overweighted or underweighted when compared to the index. The Fund will also systematically purchase and sell exchange traded put options and sell exchange traded call options, employing an option overlay known as a “Put/Spread Collar” strategy. The options may be based on the S&amp;P 500 Index or on exchange-traded funds (ETFs) that replicate the S&amp;P 500 Index (S&amp;P 500 ETFs). The combination of the diversified portfolio of equity securities, the downside protection from index put options and the income from the index call options is intended to provide the Fund with a portion of the returns associated with equity market investments while exposing investors to less risk than traditional long-only equity strategies. Specifically, the Fund seeks to provide a competitive risk adjusted return over a full market cycle (defined as three to five years) relative to the S&amp;P 500 Index with lower volatility than traditional long-only equity strategies. The Fund typically holds options for three month periods (each, an “hedge period”) for the purpose of seeking to provide more predictable returns in any market cycle during the applicable hedge period. The put option spread is generally maintained at a level intended to reduce the Fund’s exposure to a market decline by offsetting losses resulting from a decrease in the market. As a result of writing call options to offset the costs associated with the put option spread, some upside may be foregone in certain market environments. The quarterly hedge periods are based on returns from the first business day of February through the last business day of April; the first business day of May through the last business day of July; the first business day of August through the last business day of October; and the first business day of November through the last business day of January of the following calendar year. The Fund’s investments in equity securities will be primarily in common stocks of U.S. companies with market capitalizations similar to those within the universe of the S&amp;P 500 Index. As of September 30, 2021 the market capitalization of the companies in the S&amp;P 500 Index ranged from $4,296 million to $2.399 billion. Sector by sector, the Fund’s weightings are similar to those of the S&amp;P 500 Index. Within each sector, however, the Fund modestly overweights equity securities that it considers undervalued or fairly valued while modestly underweighting or not holding equity securities that appear overvalued. Because each stock’s weighting in the Fund is controlled relative to that stock’s weight in the S&amp;P 500 Index, the Fund’s weighted average market capitalization will be close to that of the S&amp;P 500 Index. The Fund constructs a Put/Spread Collar by buying a put option on the S&amp;P 500 Index at a higher strike price and writing (or selling) a put option on the same index at a relatively lower strike price, resulting in what is known as a put option spread, while simultaneously selling a S&amp;P 500 Index call option. The Fund may need to construct additional Put/Spread Collars if the size of the Fund increases, either through purchases or appreciation. The Fund’s options overlay strategy is intended to provide the Fund with downside protection, while foregoing some upside potential. A put option spread seeks to protect the Fund against a decline in price, but only to the extent of the difference between the strike prices of the put option purchased and the put option sold. Entering into put option spreads is typically less expensive than a strategy of only purchasing put options and may benefit the Fund in a flat to upwardly moving market by reducing the cost of the downside protection; the downside protection of the put option spread, however, is limited as compared to just owning a put option. The premiums received from writing index call options are intended to provide income which substantially offsets the cost of the put option spread, but writing the options also reduces the Fund’s ability to profit from increases in the value of its equity portfolio because in rising markets the call option will be exercised once the market price rises to the option’s strike price. While the Fund typically constructs the Put/Spread Collar utilizing index options, it may also construct the Put/Spread Collar utilizing options on S&amp;P 500 ETFs. Options positions are marked to market daily. The value of options is affected by changes in the value and dividend rates of the securities represented in the S&amp;P 500 Index underlying the option, changes in interest rates, changes in the actual or perceived volatility of the S&amp;P 500 Index and the remaining time to the options’ expiration, as well as trading conditions in the options market. In addition to the use of the Put/Spread Collar strategy described above, the Fund may use future contracts, primarily futures on indexes, to more effectively gain targeted equity exposure from its cash positions and to hedge the Fund’s portfolio if it is unable to purchase or write the necessary options for its overlay strategy. The Fund is also permitted to use other derivatives such as futures, options and swaps in order to hedge various investments, for risk management and to opportunistically enhance the Fund’s returns. Under certain market conditions, the Fund’s use of other derivatives for cash management or other investment management purposes could be significant. Investment Process — Enhanced Index: To implement the enhanced index strategy, the adviser employs a three-step process that combines research, valuation and stock selection. The adviser takes an in-depth look at company prospects, which is designed to provide insight into a company’s real growth potential. The research findings allow the adviser to rank the companies in each sector group according to their relative value.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On behalf of the Fund, the adviser then buys and sells equity securities, using the research and valuation rankings as a basis. In general, the adviser buys equity securities that are identified as attractive and considers selling them when they appear less attractive based on the Fund’s process. Along with attractive valuation, the adviser often considers a number of other criteria: • catalysts that could trigger a rise in a stock’s price • impact on the overall risk of the portfolio relative to the S&amp;P 500 Index • high perceived potential reward compared to perceived potential risk • possible temporary mispricings caused by apparent market overreactions. Investment Process — Options Overlay Strategy: To implement the Put/Spread Collar strategy, the adviser utilizes exchange traded equity options based either on the S&amp;P 500 Index or on S&amp;P 500 ETFs. The Put/Spread Collar is constructed by buying a put option at a higher strike price while writing a put option at a relatively lower strike price and simultaneously selling a call option that substantially offsets the cost of the put option spread. The Put/Spread Collar strategy is an actively managed process and is designed to provide a continuous market hedge for the portfolio. The put option spread is generally maintained at a level intended to protect the Fund from a decrease in the market of 5% to 20%, with potential upside generally capped at 3.5-5.5%. The upside cap could be more or less depending on market conditions. The options are systematically reset on at least a quarterly basis to better capitalize on current market conditions and opportunities while seeking to provide predictable returns in all market cycles.</t>
        </is>
      </c>
    </row>
    <row r="25">
      <c r="A25" s="4" t="inlineStr">
        <is>
          <t>Risk [Heading]</t>
        </is>
      </c>
      <c r="B25" s="4" t="inlineStr">
        <is>
          <t>rr_RiskHeading</t>
        </is>
      </c>
      <c r="C25" s="4" t="inlineStr">
        <is>
          <t>&amp;lt;span style="font-family:Arial;font-size:11pt;font-weight:bold;margin-left:0%;"&gt;The Fund’s Main Investment Risks&amp;lt;/span&gt;</t>
        </is>
      </c>
    </row>
    <row r="26">
      <c r="A26" s="4" t="inlineStr">
        <is>
          <t>Risk Narrative [Text Block]</t>
        </is>
      </c>
      <c r="B26" s="4" t="inlineStr">
        <is>
          <t>rr_RiskNarrativeTextBlock</t>
        </is>
      </c>
      <c r="C26"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trategy Risk. The Fund’s investment strategies may not always provide greater market protection than other equity instruments, particularly in rising equity markets when the Fund is expected to underperform traditional long-only equity strategies. In addition, as a result of the structure of the options overlay strategy, the Fund is not expected to provide market protection during times of low market volatility; during such periods, the Fund is expected to perform in line with broad equity markets. Options Risk. The value of the Fund’s positions in equity index options or options on S&amp;P 500 ETFs will fluctuate in response to changes in the value of the underlying index. Writing index call options or options on S&amp;P 500 ETFs can reduce equity market risk, but it limits the opportunity to profit from an increase in the market value of stocks in exchange for upfront cash at the time of selling the call option. The Fund also risks losing all or part of the cash paid for purchasing put options. Unusual market conditions or the lack of a ready market for any particular option at a specific time may reduce the effectiveness of the Fund’s option strategies, and for these and other reasons, the Fund’s option strategies may not reduce the Fund’s volatility to the extent desired and could result in losses. Large Cap Company Risk. Because the Fund invests principally in large cap company securities, it may underperform other funds during periods when the Fund’s securities are out of favor. Mid Cap Company Risk. Investments in mid cap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share price changes may be more sudden or erratic than the prices of other equity securities, especially over the short term. Derivatives Risk. Derivatives, including options and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7">
      <c r="A27" s="4" t="inlineStr">
        <is>
          <t>Risk Lose Money [Text]</t>
        </is>
      </c>
      <c r="B27" s="4" t="inlineStr">
        <is>
          <t>rr_RiskLoseMoney</t>
        </is>
      </c>
      <c r="C27" s="4" t="inlineStr">
        <is>
          <t>&amp;lt;span style="font-family:Arial;font-size:10pt;margin-left:1.19%;"&gt;You could lose money investing in the Fund.&amp;lt;/span&gt;</t>
        </is>
      </c>
    </row>
    <row r="28">
      <c r="A28" s="4" t="inlineStr">
        <is>
          <t>Risk Not Insured Depository Institution [Text]</t>
        </is>
      </c>
      <c r="B28" s="4" t="inlineStr">
        <is>
          <t>rr_RiskNotInsuredDepositoryInstitution</t>
        </is>
      </c>
      <c r="C28" s="4" t="inlineStr">
        <is>
          <t>&amp;lt;span style="font-family:Arial;font-size:10pt;"&gt;Investments in the Fund are not deposits or obligations of, or guaranteed or endorsed by, any bank and are not insured or guaranteed by the FDIC, the Federal Reserve Board or any other government agency.&amp;lt;/span&gt;</t>
        </is>
      </c>
    </row>
    <row r="29">
      <c r="A29" s="4" t="inlineStr">
        <is>
          <t>Bar Chart and Performance Table [Heading]</t>
        </is>
      </c>
      <c r="B29" s="4" t="inlineStr">
        <is>
          <t>rr_BarChartAndPerformanceTableHeading</t>
        </is>
      </c>
      <c r="C29" s="4" t="inlineStr">
        <is>
          <t>&amp;lt;span style="font-family:Arial;font-size:11pt;font-weight:bold;margin-left:0%;"&gt;The Fund’s Past Performance&amp;lt;/span&gt;</t>
        </is>
      </c>
    </row>
    <row r="30">
      <c r="A30" s="4" t="inlineStr">
        <is>
          <t>Performance Narrative [Text Block]</t>
        </is>
      </c>
      <c r="B30" s="4" t="inlineStr">
        <is>
          <t>rr_PerformanceNarrativeTextBlock</t>
        </is>
      </c>
      <c r="C30" s="4" t="inlineStr">
        <is>
          <t>The Fund has not operated for a full calendar year as of the date of this prospectus and therefore, has no reportable performance history. 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t>
        </is>
      </c>
    </row>
    <row r="31">
      <c r="A31" s="4" t="inlineStr">
        <is>
          <t>Performance Information Illustrates Variability of Returns [Text]</t>
        </is>
      </c>
      <c r="B31" s="4" t="inlineStr">
        <is>
          <t>rr_PerformanceInformationIllustratesVariabilityOfReturns</t>
        </is>
      </c>
      <c r="C31" s="4" t="inlineStr">
        <is>
          <t>&amp;lt;span style="font-family:Arial;font-size:10pt;"&gt;Once the Fund has operated for at least &amp;lt;/span&gt;&amp;lt;span style="font-family:Arial;font-size:10pt;"&gt;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amp;lt;/span&gt;</t>
        </is>
      </c>
    </row>
    <row r="32">
      <c r="A32" s="4" t="inlineStr">
        <is>
          <t>Performance One Year or Less [Text]</t>
        </is>
      </c>
      <c r="B32" s="4" t="inlineStr">
        <is>
          <t>rr_PerformanceOneYearOrLess</t>
        </is>
      </c>
      <c r="C32" s="4" t="inlineStr">
        <is>
          <t>&amp;lt;span style="font-family:Arial;font-size:10pt;margin-left:0%;"&gt;The Fund has not operated for a full calendar year as of the &amp;lt;/span&gt;&amp;lt;span style="font-family:Arial;font-size:10pt;"&gt;date of this prospectus and therefore, has no reportable performance history.&amp;lt;/span&gt;</t>
        </is>
      </c>
    </row>
    <row r="33">
      <c r="A33" s="4" t="inlineStr">
        <is>
          <t>Performance Past Does Not Indicate Future [Text]</t>
        </is>
      </c>
      <c r="B33" s="4" t="inlineStr">
        <is>
          <t>rr_PerformancePastDoesNotIndicateFuture</t>
        </is>
      </c>
      <c r="C33" s="4" t="inlineStr">
        <is>
          <t>&amp;lt;span style="font-family:Arial;font-size:10pt;"&gt;Although past performance of the Fund is no &amp;lt;/span&gt;&amp;lt;span style="font-family:Arial;font-size:10pt;"&gt;guarantee of how it will perform in the future, historical performance may give you some indication of the risks of investing in the Fund.&amp;lt;/span&gt;</t>
        </is>
      </c>
    </row>
    <row r="34">
      <c r="A34" s="4" t="inlineStr">
        <is>
          <t>R5 R6 Shares | JPMorgan Hedged Equity 2 Fund | Class R5</t>
        </is>
      </c>
    </row>
    <row r="35">
      <c r="A35" s="3" t="inlineStr">
        <is>
          <t>Risk Return Abstract</t>
        </is>
      </c>
      <c r="B35" s="4" t="inlineStr">
        <is>
          <t>rr_RiskReturnAbstract</t>
        </is>
      </c>
    </row>
    <row r="36">
      <c r="A36" s="4" t="inlineStr">
        <is>
          <t>Management Fees</t>
        </is>
      </c>
      <c r="B36" s="4" t="inlineStr">
        <is>
          <t>rr_ManagementFeesOverAssets</t>
        </is>
      </c>
      <c r="C36" s="4" t="inlineStr">
        <is>
          <t>0.25%</t>
        </is>
      </c>
    </row>
    <row r="37">
      <c r="A37" s="4" t="inlineStr">
        <is>
          <t>Distribution (Rule 12b-1) Fees</t>
        </is>
      </c>
      <c r="B37" s="4" t="inlineStr">
        <is>
          <t>rr_DistributionAndService12b1FeesOverAssets</t>
        </is>
      </c>
      <c r="C37" s="4" t="inlineStr">
        <is>
          <t xml:space="preserve">none
				</t>
        </is>
      </c>
    </row>
    <row r="38">
      <c r="A38" s="4" t="inlineStr">
        <is>
          <t>Service Fees</t>
        </is>
      </c>
      <c r="B38" s="4" t="inlineStr">
        <is>
          <t>rr_Component1OtherExpensesOverAssets</t>
        </is>
      </c>
      <c r="C38" s="4" t="inlineStr">
        <is>
          <t>0.10%</t>
        </is>
      </c>
    </row>
    <row r="39">
      <c r="A39" s="4" t="inlineStr">
        <is>
          <t>Remainder of Other Expenses</t>
        </is>
      </c>
      <c r="B39" s="4" t="inlineStr">
        <is>
          <t>rr_Component2OtherExpensesOverAssets</t>
        </is>
      </c>
      <c r="C39" s="4" t="inlineStr">
        <is>
          <t>0.37%</t>
        </is>
      </c>
      <c r="D39" s="4" t="inlineStr">
        <is>
          <t>[1]</t>
        </is>
      </c>
    </row>
    <row r="40">
      <c r="A40" s="4" t="inlineStr">
        <is>
          <t>Other Expenses</t>
        </is>
      </c>
      <c r="B40" s="4" t="inlineStr">
        <is>
          <t>rr_OtherExpensesOverAssets</t>
        </is>
      </c>
      <c r="C40" s="4" t="inlineStr">
        <is>
          <t>0.47%</t>
        </is>
      </c>
    </row>
    <row r="41">
      <c r="A41" s="4" t="inlineStr">
        <is>
          <t>Acquired Fund Fees and Expenses</t>
        </is>
      </c>
      <c r="B41" s="4" t="inlineStr">
        <is>
          <t>rr_AcquiredFundFeesAndExpensesOverAssets</t>
        </is>
      </c>
      <c r="C41" s="4" t="inlineStr">
        <is>
          <t>0.01%</t>
        </is>
      </c>
      <c r="D41" s="4" t="inlineStr">
        <is>
          <t>[1]</t>
        </is>
      </c>
    </row>
    <row r="42">
      <c r="A42" s="4" t="inlineStr">
        <is>
          <t>Total Annual Fund Operating Expenses</t>
        </is>
      </c>
      <c r="B42" s="4" t="inlineStr">
        <is>
          <t>rr_ExpensesOverAssets</t>
        </is>
      </c>
      <c r="C42" s="4" t="inlineStr">
        <is>
          <t>0.73%</t>
        </is>
      </c>
    </row>
    <row r="43">
      <c r="A43" s="4" t="inlineStr">
        <is>
          <t>Fee Waivers and/or Expense Reimbursements</t>
        </is>
      </c>
      <c r="B43" s="4" t="inlineStr">
        <is>
          <t>rr_FeeWaiverOrReimbursementOverAssets</t>
        </is>
      </c>
      <c r="C43" s="4" t="inlineStr">
        <is>
          <t>(0.28%)</t>
        </is>
      </c>
      <c r="D43" s="4" t="inlineStr">
        <is>
          <t>[2]</t>
        </is>
      </c>
    </row>
    <row r="44">
      <c r="A44" s="4" t="inlineStr">
        <is>
          <t>Total Annual Fund Operating Expenses after Fee Waivers and/or Expense Reimbursements</t>
        </is>
      </c>
      <c r="B44" s="4" t="inlineStr">
        <is>
          <t>rr_NetExpensesOverAssets</t>
        </is>
      </c>
      <c r="C44" s="4" t="inlineStr">
        <is>
          <t>0.45%</t>
        </is>
      </c>
      <c r="D44" s="4" t="inlineStr">
        <is>
          <t>[2]</t>
        </is>
      </c>
    </row>
    <row r="45">
      <c r="A45" s="4" t="inlineStr">
        <is>
          <t>1 Year</t>
        </is>
      </c>
      <c r="B45" s="4" t="inlineStr">
        <is>
          <t>rr_ExpenseExampleYear01</t>
        </is>
      </c>
      <c r="C45" s="6" t="n">
        <v>46</v>
      </c>
    </row>
    <row r="46">
      <c r="A46" s="4" t="inlineStr">
        <is>
          <t>3 Years</t>
        </is>
      </c>
      <c r="B46" s="4" t="inlineStr">
        <is>
          <t>rr_ExpenseExampleYear03</t>
        </is>
      </c>
      <c r="C46" s="5" t="n">
        <v>205</v>
      </c>
    </row>
    <row r="47">
      <c r="A47" s="4" t="inlineStr">
        <is>
          <t>1 Year</t>
        </is>
      </c>
      <c r="B47" s="4" t="inlineStr">
        <is>
          <t>rr_ExpenseExampleNoRedemptionYear01</t>
        </is>
      </c>
      <c r="C47" s="5" t="n">
        <v>46</v>
      </c>
    </row>
    <row r="48">
      <c r="A48" s="4" t="inlineStr">
        <is>
          <t>3 Years</t>
        </is>
      </c>
      <c r="B48" s="4" t="inlineStr">
        <is>
          <t>rr_ExpenseExampleNoRedemptionYear03</t>
        </is>
      </c>
      <c r="C48" s="6" t="n">
        <v>205</v>
      </c>
    </row>
    <row r="49">
      <c r="A49" s="4" t="inlineStr">
        <is>
          <t>R5 R6 Shares | JPMorgan Hedged Equity 2 Fund | Class R6</t>
        </is>
      </c>
    </row>
    <row r="50">
      <c r="A50" s="3" t="inlineStr">
        <is>
          <t>Risk Return Abstract</t>
        </is>
      </c>
      <c r="B50" s="4" t="inlineStr">
        <is>
          <t>rr_RiskReturnAbstract</t>
        </is>
      </c>
    </row>
    <row r="51">
      <c r="A51" s="4" t="inlineStr">
        <is>
          <t>Management Fees</t>
        </is>
      </c>
      <c r="B51" s="4" t="inlineStr">
        <is>
          <t>rr_ManagementFeesOverAssets</t>
        </is>
      </c>
      <c r="C51" s="4" t="inlineStr">
        <is>
          <t>0.25%</t>
        </is>
      </c>
    </row>
    <row r="52">
      <c r="A52" s="4" t="inlineStr">
        <is>
          <t>Distribution (Rule 12b-1) Fees</t>
        </is>
      </c>
      <c r="B52" s="4" t="inlineStr">
        <is>
          <t>rr_DistributionAndService12b1FeesOverAssets</t>
        </is>
      </c>
      <c r="C52" s="4" t="inlineStr">
        <is>
          <t xml:space="preserve">none
				</t>
        </is>
      </c>
    </row>
    <row r="53">
      <c r="A53" s="4" t="inlineStr">
        <is>
          <t>Service Fees</t>
        </is>
      </c>
      <c r="B53" s="4" t="inlineStr">
        <is>
          <t>rr_Component1OtherExpensesOverAssets</t>
        </is>
      </c>
      <c r="C53" s="4" t="inlineStr">
        <is>
          <t xml:space="preserve">none
				</t>
        </is>
      </c>
    </row>
    <row r="54">
      <c r="A54" s="4" t="inlineStr">
        <is>
          <t>Remainder of Other Expenses</t>
        </is>
      </c>
      <c r="B54" s="4" t="inlineStr">
        <is>
          <t>rr_Component2OtherExpensesOverAssets</t>
        </is>
      </c>
      <c r="C54" s="4" t="inlineStr">
        <is>
          <t>0.18%</t>
        </is>
      </c>
    </row>
    <row r="55">
      <c r="A55" s="4" t="inlineStr">
        <is>
          <t>Other Expenses</t>
        </is>
      </c>
      <c r="B55" s="4" t="inlineStr">
        <is>
          <t>rr_OtherExpensesOverAssets</t>
        </is>
      </c>
      <c r="C55" s="4" t="inlineStr">
        <is>
          <t>0.18%</t>
        </is>
      </c>
    </row>
    <row r="56">
      <c r="A56" s="4" t="inlineStr">
        <is>
          <t>Acquired Fund Fees and Expenses</t>
        </is>
      </c>
      <c r="B56" s="4" t="inlineStr">
        <is>
          <t>rr_AcquiredFundFeesAndExpensesOverAssets</t>
        </is>
      </c>
      <c r="C56" s="4" t="inlineStr">
        <is>
          <t>0.01%</t>
        </is>
      </c>
    </row>
    <row r="57">
      <c r="A57" s="4" t="inlineStr">
        <is>
          <t>Total Annual Fund Operating Expenses</t>
        </is>
      </c>
      <c r="B57" s="4" t="inlineStr">
        <is>
          <t>rr_ExpensesOverAssets</t>
        </is>
      </c>
      <c r="C57" s="4" t="inlineStr">
        <is>
          <t>0.44%</t>
        </is>
      </c>
    </row>
    <row r="58">
      <c r="A58" s="4" t="inlineStr">
        <is>
          <t>Fee Waivers and/or Expense Reimbursements</t>
        </is>
      </c>
      <c r="B58" s="4" t="inlineStr">
        <is>
          <t>rr_FeeWaiverOrReimbursementOverAssets</t>
        </is>
      </c>
      <c r="C58" s="4" t="inlineStr">
        <is>
          <t>(0.09%)</t>
        </is>
      </c>
      <c r="D58" s="4" t="inlineStr">
        <is>
          <t>[2]</t>
        </is>
      </c>
    </row>
    <row r="59">
      <c r="A59" s="4" t="inlineStr">
        <is>
          <t>Total Annual Fund Operating Expenses after Fee Waivers and/or Expense Reimbursements</t>
        </is>
      </c>
      <c r="B59" s="4" t="inlineStr">
        <is>
          <t>rr_NetExpensesOverAssets</t>
        </is>
      </c>
      <c r="C59" s="4" t="inlineStr">
        <is>
          <t>0.35%</t>
        </is>
      </c>
      <c r="D59" s="4" t="inlineStr">
        <is>
          <t>[2]</t>
        </is>
      </c>
    </row>
    <row r="60">
      <c r="A60" s="4" t="inlineStr">
        <is>
          <t>1 Year</t>
        </is>
      </c>
      <c r="B60" s="4" t="inlineStr">
        <is>
          <t>rr_ExpenseExampleYear01</t>
        </is>
      </c>
      <c r="C60" s="6" t="n">
        <v>36</v>
      </c>
    </row>
    <row r="61">
      <c r="A61" s="4" t="inlineStr">
        <is>
          <t>3 Years</t>
        </is>
      </c>
      <c r="B61" s="4" t="inlineStr">
        <is>
          <t>rr_ExpenseExampleYear03</t>
        </is>
      </c>
      <c r="C61" s="5" t="n">
        <v>132</v>
      </c>
    </row>
    <row r="62">
      <c r="A62" s="4" t="inlineStr">
        <is>
          <t>1 Year</t>
        </is>
      </c>
      <c r="B62" s="4" t="inlineStr">
        <is>
          <t>rr_ExpenseExampleNoRedemptionYear01</t>
        </is>
      </c>
      <c r="C62" s="5" t="n">
        <v>36</v>
      </c>
    </row>
    <row r="63">
      <c r="A63" s="4" t="inlineStr">
        <is>
          <t>3 Years</t>
        </is>
      </c>
      <c r="B63" s="4" t="inlineStr">
        <is>
          <t>rr_ExpenseExampleNoRedemptionYear03</t>
        </is>
      </c>
      <c r="C63" s="6" t="n">
        <v>132</v>
      </c>
    </row>
    <row r="64"/>
    <row r="65">
      <c r="A65" s="4" t="inlineStr">
        <is>
          <t>[1]</t>
        </is>
      </c>
      <c r="B65" s="4" t="inlineStr">
        <is>
          <t>"Remainder of Other Expenses" and "Acquired Fund Fees and Expenses" are based on estimated amounts for the current fiscal year.</t>
        </is>
      </c>
    </row>
    <row r="66">
      <c r="A66" s="4" t="inlineStr">
        <is>
          <t>[2]</t>
        </is>
      </c>
      <c r="B66"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45% and 0.35% of the average daily net assets of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for all Share Classes. These waivers are in effect through 10/31/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64:C64"/>
    <mergeCell ref="B65:C65"/>
    <mergeCell ref="B66:C6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Nov. 01, 2021</t>
        </is>
      </c>
    </row>
    <row r="2">
      <c r="A2" s="4" t="inlineStr">
        <is>
          <t>R5 R6 Shares | JPMorgan Hedged Equity 3 Fund</t>
        </is>
      </c>
    </row>
    <row r="3">
      <c r="A3" s="4" t="inlineStr">
        <is>
          <t>&amp;lt;span style="font-family:Arial;font-size:11pt;font-weight:bold;margin-left:0%;"&gt;Class/Ticker: R5/JHTGX; R6/JHTRX&amp;lt;/span&gt;</t>
        </is>
      </c>
    </row>
    <row r="4">
      <c r="A4" s="4" t="inlineStr">
        <is>
          <t>&amp;lt;span style="font-family:Arial;font-size:11pt;font-weight:bold;margin-left:0%;"&gt;What is the goal of the Fund?&amp;lt;/span&gt;</t>
        </is>
      </c>
    </row>
    <row r="5">
      <c r="A5" s="4" t="inlineStr">
        <is>
          <t>The Fund seeks to provide capital appreciation.</t>
        </is>
      </c>
    </row>
    <row r="6">
      <c r="A6" s="4" t="inlineStr">
        <is>
          <t>&amp;lt;span style="font-family:Arial;font-size:11pt;font-weight:bold;margin-left:0%;"&gt;Fees and Expenses of the Fund&amp;lt;/span&gt;</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period (February 26, 2021 through June 30, 2021), the Fund’s portfolio turnover rate was 7 % of the average value of its portfolio.</t>
        </is>
      </c>
    </row>
    <row r="15">
      <c r="A15" s="4" t="inlineStr">
        <is>
          <t>&amp;lt;span style="font-family:Arial;font-size:11pt;font-weight:bold;margin-left:0%;"&gt;What are the Fund’s main investment strategies?&amp;lt;/span&gt;</t>
        </is>
      </c>
    </row>
    <row r="16">
      <c r="A16" s="4" t="inlineStr">
        <is>
          <t>The Fund seeks to provide capital appreciation through participation in the broad equity markets while hedging overall market exposure relative to traditional long-only equity strategies. Under normal circumstances, the Fund invests at least 80% of its Assets in equity securities. “Assets” means net assets plus the amount of borrowings for investment purposes. The Fund uses an enhanced index strategy to invest in these equity securities, which primarily consist of common stocks of large capitalization U.S. companies. Because the Fund uses an enhanced index strategy, not all of the stocks in the S&amp;P 500 Index, its primary benchmark, are included in the Fund, and the Fund’s position in an individual stock may be overweighted or underweighted when compared to the index. The Fund will also systematically purchase and sell exchange traded put options and sell exchange traded call options, employing an option overlay known as a “Put/Spread Collar” strategy. The options may be based on the S&amp;P 500 Index or on exchange-traded funds (ETFs) that replicate the S&amp;P 500 Index (S&amp;P 500 ETFs). The combination of the diversified portfolio of equity securities, the downside protection from index put options and the income from the index call options is intended to provide the Fund with a portion of the returns associated with equity market investments while exposing investors to less risk than traditional long-only equity strategies. Specifically, the Fund seeks to provide a competitive risk adjusted return over a full market cycle (defined as three to five years) relative to the S&amp;P 500 Index with lower volatility than traditional long-only equity strategies. The Fund typically holds options for three month periods (each, an “hedge period”) for the purpose of seeking to provide more predictable returns in any market cycle during the applicable hedge period. The put option spread is generally maintained at a level intended to reduce the Fund’s exposure to a market decline by offsetting losses resulting from a decrease in the market. As a result of writing call options to offset the costs associated with the put option spread, some upside may be foregone in certain market environments. The quarterly hedge periods are based on returns from the first business day of March through the last business day of May; the first business day of June through the last business day of August; the first business day of September through the last business day of November; and the first business day of December through the last business day of February of the following calendar year. The Fund’s investments in equity securities will be primarily in common stocks of U.S. companies with market capitalizations similar to those within the universe of the S&amp;P 500 Index. As of September 30, 2021 the market capitalization of the companies in the S&amp;P 500 Index ranged from $4,296 million to $2.399 billion. Sector by sector, the Fund’s weightings are similar to those of the S&amp;P 500 Index. Within each sector, however, the Fund modestly overweights equity securities that it considers undervalued or fairly valued while modestly underweighting or not holding equity securities that appear overvalued. Because each stock’s weighting in the Fund is controlled relative to that stock’s weight in the S&amp;P 500 Index, the Fund’s weighted average market capitalization will be close to that of the S&amp;P 500 Index. The Fund constructs a Put/Spread Collar by buying a put option on the S&amp;P 500 Index at a higher strike price and writing (or selling) a put option on the same index at a relatively lower strike price, resulting in what is known as a put option spread, while simultaneously selling a S&amp;P 500 Index call option. The Fund may need to construct additional Put/Spread Collars if the size of the Fund increases, either through purchases or appreciation. The Fund’s options overlay strategy is intended to provide the Fund with downside protection, while foregoing some upside potential. A put option spread seeks to protect the Fund against a decline in price, but only to the extent of the difference between the strike prices of the put option purchased and the put option sold. Entering into put option spreads is typically less expensive than a strategy of only purchasing put options and may benefit the Fund in a flat to upwardly moving market by reducing the cost of the downside protection; the downside protection of the put option spread, however, is limited as compared to just owning a put option. The premiums received from writing index call options are intended to provide income which substantially offsets the cost of the put option spread, but writing the options also reduces the Fund’s ability to profit from increases in the value of its equity portfolio because in rising markets the call option will be exercised once the market price rises to the option’s strike price. While the Fund typically constructs the Put/Spread Collar utilizing index options, it may also construct the Put/Spread Collar utilizing options on S&amp;P 500 ETFs. Options positions are marked to market daily. The value of options is affected by changes in the value and dividend rates of the securities represented in the S&amp;P 500 Index underlying the option, changes in interest rates, changes in the actual or perceived volatility of the S&amp;P 500 Index and the remaining time to the options’ expiration, as well as trading conditions in the options market. In addition to the use of the Put/Spread Collar strategy described above, the Fund may use future contracts, primarily futures on indexes, to more effectively gain targeted equity exposure from its cash positions and to hedge the Fund’s portfolio if it is unable to purchase or write the necessary options for its overlay strategy. The Fund is also permitted to use other derivatives such as futures, options and swaps in order to hedge various investments, for risk management and to opportunistically enhance the Fund’s returns. Under certain market conditions, the Fund’s use of other derivatives for cash management or other investment management purposes could be significant. Investment Process — Enhanced Index: To implement the enhanced index strategy, the adviser employs a three-step process that combines research, valuation and stock selection. The adviser takes an in-depth look at company prospects, which is designed to provide insight into a company’s real growth potential. The research findings allow the adviser to rank the companies in each sector group according to their relative value.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On behalf of the Fund, the adviser then buys and sells equity securities, using the research and valuation rankings as a basis. In general, the adviser buys equity securities that are identified as attractive and considers selling them when they appear less attractive based on the Fund’s process. Along with attractive valuation, the adviser often considers a number of other criteria: • catalysts that could trigger a rise in a stock’s price • impact on the overall risk of the portfolio relative to the S&amp;P 500 Index • high perceived potential reward compared to perceived potential risk • possible temporary mispricings caused by apparent market overreactions. Investment Process — Options Overlay Strategy: To implement the Put/Spread Collar strategy, the adviser utilizes exchange traded equity options based either on the S&amp;P 500 Index or on S&amp;P 500 ETFs. The Put/Spread Collar is constructed by buying a put option at a higher strike price while writing a put option at a relatively lower strike price and simultaneously selling a call option that substantially offsets the cost of the put option spread. The Put/Spread Collar strategy is an actively managed process and is designed to provide a continuous market hedge for the portfolio. The put option spread is generally maintained at a level intended to protect the Fund from a decrease in the market of 5% to 20%, with potential upside generally capped at 3.5-5.5%. The upside cap could be more or less depending on market conditions. The options are systematically reset on at least a quarterly basis to better capitalize on current market conditions and opportunities while seeking to provide predictable returns in all market cycles.</t>
        </is>
      </c>
    </row>
    <row r="17">
      <c r="A17" s="4" t="inlineStr">
        <is>
          <t>&amp;lt;span style="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trategy Risk. The Fund’s investment strategies may not always provide greater market protection than other equity instruments, particularly in rising equity markets when the Fund is expected to underperform traditional long-only equity strategies. In addition, as a result of the structure of the options overlay strategy, the Fund is not expected to provide market protection during times of low market volatility; during such periods, the Fund is expected to perform in line with broad equity markets. Options Risk. The value of the Fund’s positions in equity index options or options on S&amp;P 500 ETFs will fluctuate in response to changes in the value of the underlying index. Writing index call options or options on S&amp;P 500 ETFs can reduce equity market risk, but it limits the opportunity to profit from an increase in the market value of stocks in exchange for upfront cash at the time of selling the call option. The Fund also risks losing all or part of the cash paid for purchasing put options. Unusual market conditions or the lack of a ready market for any particular option at a specific time may reduce the effectiveness of the Fund’s option strategies, and for these and other reasons, the Fund’s option strategies may not reduce the Fund’s volatility to the extent desired and could result in losses. Large Cap Company Risk. Because the Fund invests principally in large cap company securities, it may underperform other funds during periods when the Fund’s securities are out of favor. Mid Cap Company Risk. Investments in mid cap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share price changes may be more sudden or erratic than the prices of other equity securities, especially over the short term. Derivatives Risk. Derivatives, including options and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font-family:Arial;font-size:11pt;font-weight:bold;margin-left:0%;"&gt;The Fund’s Past Performance&amp;lt;/span&gt;</t>
        </is>
      </c>
    </row>
    <row r="20">
      <c r="A20" s="4" t="inlineStr">
        <is>
          <t>The Fund has not operated for a full calendar year as of the date of this prospectus and therefore, has no reportable performance history. 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5 R6 Shares - JPMorgan Hedged Equity 3 Fund</t>
        </is>
      </c>
      <c r="B1" s="2" t="inlineStr">
        <is>
          <t>Nov. 01, 2021</t>
        </is>
      </c>
    </row>
    <row r="2">
      <c r="A2" s="4" t="inlineStr">
        <is>
          <t>Class R5</t>
        </is>
      </c>
    </row>
    <row r="3">
      <c r="A3" s="3" t="inlineStr">
        <is>
          <t>Operating Expenses:</t>
        </is>
      </c>
    </row>
    <row r="4">
      <c r="A4" s="4" t="inlineStr">
        <is>
          <t>Management Fees</t>
        </is>
      </c>
      <c r="B4" s="4" t="inlineStr">
        <is>
          <t>0.25%</t>
        </is>
      </c>
    </row>
    <row r="5">
      <c r="A5" s="4" t="inlineStr">
        <is>
          <t>Distribution (Rule 12b-1) Fees</t>
        </is>
      </c>
      <c r="B5" s="4" t="inlineStr">
        <is>
          <t xml:space="preserve">none
				</t>
        </is>
      </c>
    </row>
    <row r="6">
      <c r="A6" s="4" t="inlineStr">
        <is>
          <t>Other Expenses</t>
        </is>
      </c>
      <c r="B6" s="4" t="inlineStr">
        <is>
          <t>0.47%</t>
        </is>
      </c>
    </row>
    <row r="7">
      <c r="A7" s="4" t="inlineStr">
        <is>
          <t>Service Fees</t>
        </is>
      </c>
      <c r="B7" s="4" t="inlineStr">
        <is>
          <t>0.10%</t>
        </is>
      </c>
    </row>
    <row r="8">
      <c r="A8" s="4" t="inlineStr">
        <is>
          <t>Remainder of Other Expenses</t>
        </is>
      </c>
      <c r="B8" s="4" t="inlineStr">
        <is>
          <t>0.37%</t>
        </is>
      </c>
      <c r="C8" s="4" t="inlineStr">
        <is>
          <t>[1]</t>
        </is>
      </c>
    </row>
    <row r="9">
      <c r="A9" s="4" t="inlineStr">
        <is>
          <t>Acquired Fund Fees and Expenses</t>
        </is>
      </c>
      <c r="B9" s="4" t="inlineStr">
        <is>
          <t>0.01%</t>
        </is>
      </c>
      <c r="C9" s="4" t="inlineStr">
        <is>
          <t>[1]</t>
        </is>
      </c>
    </row>
    <row r="10">
      <c r="A10" s="4" t="inlineStr">
        <is>
          <t>Total Annual Fund Operating Expenses</t>
        </is>
      </c>
      <c r="B10" s="4" t="inlineStr">
        <is>
          <t>0.73%</t>
        </is>
      </c>
    </row>
    <row r="11">
      <c r="A11" s="4" t="inlineStr">
        <is>
          <t>Fee Waivers and/or Expense Reimbursements</t>
        </is>
      </c>
      <c r="B11" s="4" t="inlineStr">
        <is>
          <t>(0.28%)</t>
        </is>
      </c>
      <c r="C11" s="4" t="inlineStr">
        <is>
          <t>[2]</t>
        </is>
      </c>
    </row>
    <row r="12">
      <c r="A12" s="4" t="inlineStr">
        <is>
          <t>Total Annual Fund Operating Expenses after Fee Waivers and/or Expense Reimbursements</t>
        </is>
      </c>
      <c r="B12" s="4" t="inlineStr">
        <is>
          <t>0.45%</t>
        </is>
      </c>
      <c r="C12" s="4" t="inlineStr">
        <is>
          <t>[2]</t>
        </is>
      </c>
    </row>
    <row r="13">
      <c r="A13" s="4" t="inlineStr">
        <is>
          <t>Class R6</t>
        </is>
      </c>
    </row>
    <row r="14">
      <c r="A14" s="3" t="inlineStr">
        <is>
          <t>Operating Expenses:</t>
        </is>
      </c>
    </row>
    <row r="15">
      <c r="A15" s="4" t="inlineStr">
        <is>
          <t>Management Fees</t>
        </is>
      </c>
      <c r="B15" s="4" t="inlineStr">
        <is>
          <t>0.25%</t>
        </is>
      </c>
    </row>
    <row r="16">
      <c r="A16" s="4" t="inlineStr">
        <is>
          <t>Distribution (Rule 12b-1) Fees</t>
        </is>
      </c>
      <c r="B16" s="4" t="inlineStr">
        <is>
          <t xml:space="preserve">none
				</t>
        </is>
      </c>
    </row>
    <row r="17">
      <c r="A17" s="4" t="inlineStr">
        <is>
          <t>Other Expenses</t>
        </is>
      </c>
      <c r="B17" s="4" t="inlineStr">
        <is>
          <t>0.39%</t>
        </is>
      </c>
    </row>
    <row r="18">
      <c r="A18" s="4" t="inlineStr">
        <is>
          <t>Service Fees</t>
        </is>
      </c>
      <c r="B18" s="4" t="inlineStr">
        <is>
          <t xml:space="preserve">none
				</t>
        </is>
      </c>
    </row>
    <row r="19">
      <c r="A19" s="4" t="inlineStr">
        <is>
          <t>Remainder of Other Expenses</t>
        </is>
      </c>
      <c r="B19" s="4" t="inlineStr">
        <is>
          <t>0.39%</t>
        </is>
      </c>
    </row>
    <row r="20">
      <c r="A20" s="4" t="inlineStr">
        <is>
          <t>Acquired Fund Fees and Expenses</t>
        </is>
      </c>
      <c r="B20" s="4" t="inlineStr">
        <is>
          <t>0.01%</t>
        </is>
      </c>
    </row>
    <row r="21">
      <c r="A21" s="4" t="inlineStr">
        <is>
          <t>Total Annual Fund Operating Expenses</t>
        </is>
      </c>
      <c r="B21" s="4" t="inlineStr">
        <is>
          <t>0.65%</t>
        </is>
      </c>
    </row>
    <row r="22">
      <c r="A22" s="4" t="inlineStr">
        <is>
          <t>Fee Waivers and/or Expense Reimbursements</t>
        </is>
      </c>
      <c r="B22" s="4" t="inlineStr">
        <is>
          <t>(0.30%)</t>
        </is>
      </c>
      <c r="C22" s="4" t="inlineStr">
        <is>
          <t>[2]</t>
        </is>
      </c>
    </row>
    <row r="23">
      <c r="A23" s="4" t="inlineStr">
        <is>
          <t>Total Annual Fund Operating Expenses after Fee Waivers and/or Expense Reimbursements</t>
        </is>
      </c>
      <c r="B23" s="4" t="inlineStr">
        <is>
          <t>0.35%</t>
        </is>
      </c>
      <c r="C23" s="4" t="inlineStr">
        <is>
          <t>[2]</t>
        </is>
      </c>
    </row>
    <row r="24"/>
    <row r="25">
      <c r="A25" s="4" t="inlineStr">
        <is>
          <t>[1]</t>
        </is>
      </c>
      <c r="B25" s="4" t="inlineStr">
        <is>
          <t>"Remainder of Other Expenses" and "Acquired Fund Fees and Expenses" are based on estimated amounts for the current fiscal year.</t>
        </is>
      </c>
    </row>
    <row r="26">
      <c r="A26" s="4" t="inlineStr">
        <is>
          <t>[2]</t>
        </is>
      </c>
      <c r="B26"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45% and 0.35% of the average daily net assets of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for all Share Classes. These waivers are in effect through 10/31/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B1:C1"/>
    <mergeCell ref="A24:C24"/>
    <mergeCell ref="B25:C25"/>
    <mergeCell ref="B26:C2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3" customWidth="1" min="1" max="1"/>
    <col width="15" customWidth="1" min="2" max="2"/>
    <col width="16" customWidth="1" min="3" max="3"/>
    <col width="15" customWidth="1" min="4" max="4"/>
    <col width="16" customWidth="1" min="5" max="5"/>
  </cols>
  <sheetData>
    <row r="1">
      <c r="A1" s="1" t="inlineStr">
        <is>
          <t>Expense Example - R5 R6 Shares - JPMorgan Hedged Equity 3 Fund</t>
        </is>
      </c>
      <c r="B1" s="2" t="inlineStr">
        <is>
          <t>Class R51 Year</t>
        </is>
      </c>
      <c r="C1" s="2" t="inlineStr">
        <is>
          <t>Class R53 Years</t>
        </is>
      </c>
      <c r="D1" s="2" t="inlineStr">
        <is>
          <t>Class R61 Year</t>
        </is>
      </c>
      <c r="E1" s="2" t="inlineStr">
        <is>
          <t>Class R63 Years</t>
        </is>
      </c>
    </row>
    <row r="2">
      <c r="A2" s="4" t="inlineStr">
        <is>
          <t>USD ($)</t>
        </is>
      </c>
      <c r="B2" s="5" t="n">
        <v>46</v>
      </c>
      <c r="C2" s="5" t="n">
        <v>205</v>
      </c>
      <c r="D2" s="5" t="n">
        <v>36</v>
      </c>
      <c r="E2" s="5" t="n">
        <v>17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8" customWidth="1" min="1" max="1"/>
    <col width="15" customWidth="1" min="2" max="2"/>
    <col width="16" customWidth="1" min="3" max="3"/>
    <col width="15" customWidth="1" min="4" max="4"/>
    <col width="16" customWidth="1" min="5" max="5"/>
  </cols>
  <sheetData>
    <row r="1">
      <c r="A1" s="1" t="inlineStr">
        <is>
          <t>Expense Example, No Redemption - R5 R6 Shares - JPMorgan Hedged Equity 3 Fund</t>
        </is>
      </c>
      <c r="B1" s="2" t="inlineStr">
        <is>
          <t>Class R51 Year</t>
        </is>
      </c>
      <c r="C1" s="2" t="inlineStr">
        <is>
          <t>Class R53 Years</t>
        </is>
      </c>
      <c r="D1" s="2" t="inlineStr">
        <is>
          <t>Class R61 Year</t>
        </is>
      </c>
      <c r="E1" s="2" t="inlineStr">
        <is>
          <t>Class R63 Years</t>
        </is>
      </c>
    </row>
    <row r="2">
      <c r="A2" s="4" t="inlineStr">
        <is>
          <t>USD ($)</t>
        </is>
      </c>
      <c r="B2" s="5" t="n">
        <v>46</v>
      </c>
      <c r="C2" s="5" t="n">
        <v>205</v>
      </c>
      <c r="D2" s="5" t="n">
        <v>36</v>
      </c>
      <c r="E2" s="5" t="n">
        <v>1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R5 R6 Shares | JPMorgan Hedged Equity 3 Fund</t>
        </is>
      </c>
    </row>
    <row r="5">
      <c r="A5" s="3" t="inlineStr">
        <is>
          <t>Risk Return Abstract</t>
        </is>
      </c>
      <c r="B5" s="4" t="inlineStr">
        <is>
          <t>rr_RiskReturnAbstract</t>
        </is>
      </c>
    </row>
    <row r="6">
      <c r="A6" s="4" t="inlineStr">
        <is>
          <t>Risk/Return [Heading]</t>
        </is>
      </c>
      <c r="B6" s="4" t="inlineStr">
        <is>
          <t>rr_RiskReturnHeading</t>
        </is>
      </c>
      <c r="C6" s="4" t="inlineStr">
        <is>
          <t>&amp;lt;span style="font-family:Arial;font-size:11pt;font-weight:bold;margin-left:0%;"&gt;Class/Ticker: R5/JHTGX; R6/JHTRX&amp;lt;/span&gt;</t>
        </is>
      </c>
    </row>
    <row r="7">
      <c r="A7" s="4" t="inlineStr">
        <is>
          <t>Objective [Heading]</t>
        </is>
      </c>
      <c r="B7" s="4" t="inlineStr">
        <is>
          <t>rr_ObjectiveHeading</t>
        </is>
      </c>
      <c r="C7" s="4" t="inlineStr">
        <is>
          <t>&amp;lt;span style="font-family:Arial;font-size:11pt;font-weight:bold;margin-left:0%;"&gt;What is the goal of the Fund?&amp;lt;/span&gt;</t>
        </is>
      </c>
    </row>
    <row r="8">
      <c r="A8" s="4" t="inlineStr">
        <is>
          <t>Objective, Primary [Text Block]</t>
        </is>
      </c>
      <c r="B8" s="4" t="inlineStr">
        <is>
          <t>rr_ObjectivePrimaryTextBlock</t>
        </is>
      </c>
      <c r="C8" s="4" t="inlineStr">
        <is>
          <t>The Fund seeks to provide capital appreciation.</t>
        </is>
      </c>
    </row>
    <row r="9">
      <c r="A9" s="4" t="inlineStr">
        <is>
          <t>Expense [Heading]</t>
        </is>
      </c>
      <c r="B9" s="4" t="inlineStr">
        <is>
          <t>rr_ExpenseHeading</t>
        </is>
      </c>
      <c r="C9" s="4" t="inlineStr">
        <is>
          <t>&amp;lt;span style="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10/31/22&amp;lt;/span&gt;</t>
        </is>
      </c>
    </row>
    <row r="13">
      <c r="A13" s="4" t="inlineStr">
        <is>
          <t>Portfolio Turnover [Heading]</t>
        </is>
      </c>
      <c r="B13" s="4" t="inlineStr">
        <is>
          <t>rr_PortfolioTurnoverHeading</t>
        </is>
      </c>
      <c r="C13" s="4" t="inlineStr">
        <is>
          <t>&amp;lt;span style="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period (February 26, 2021 through June 30, 2021), the Fund’s portfolio turnover rate was 7 % of the average value of its portfolio.</t>
        </is>
      </c>
    </row>
    <row r="15">
      <c r="A15" s="4" t="inlineStr">
        <is>
          <t>Portfolio Turnover, Rate</t>
        </is>
      </c>
      <c r="B15" s="4" t="inlineStr">
        <is>
          <t>rr_PortfolioTurnoverRate</t>
        </is>
      </c>
      <c r="C15" s="4" t="inlineStr">
        <is>
          <t>7.00%</t>
        </is>
      </c>
    </row>
    <row r="16">
      <c r="A16" s="4" t="inlineStr">
        <is>
          <t>Other Expenses, New Fund, Based on Estimates [Text]</t>
        </is>
      </c>
      <c r="B16" s="4" t="inlineStr">
        <is>
          <t>rr_OtherExpensesNewFundBasedOnEstimates</t>
        </is>
      </c>
      <c r="C16" s="4" t="inlineStr">
        <is>
          <t>&amp;lt;span style="font-family:Arial;font-size:8pt;margin-left:0.00%;"&gt;"Remainder of Other Expenses" and &amp;lt;/span&gt;&amp;lt;span style="font-family:Arial;font-size:8pt;"&gt;"Acquired Fund Fees and Expenses" are based on estimated amounts for the current fiscal year.&amp;lt;/span&gt;</t>
        </is>
      </c>
    </row>
    <row r="17">
      <c r="A17" s="4" t="inlineStr">
        <is>
          <t>Acquired Fund Fees and Expenses, Based on Estimates [Text]</t>
        </is>
      </c>
      <c r="B17" s="4" t="inlineStr">
        <is>
          <t>rr_AcquiredFundFeesAndExpensesBasedOnEstimates</t>
        </is>
      </c>
      <c r="C17" s="4" t="inlineStr">
        <is>
          <t>&amp;lt;span style="font-family:Arial;font-size:8pt;"&gt;"Acquired Fund Fees and Expenses" are based on estimated amounts for the current fiscal year.&amp;lt;/span&gt;</t>
        </is>
      </c>
    </row>
    <row r="18">
      <c r="A18" s="4" t="inlineStr">
        <is>
          <t>Expenses Not Correlated to Ratio Due to Acquired Fund Fees [Text]</t>
        </is>
      </c>
      <c r="B18" s="4" t="inlineStr">
        <is>
          <t>rr_ExpensesNotCorrelatedToRatioDueToAcquiredFundFees</t>
        </is>
      </c>
      <c r="C18" s="4" t="inlineStr">
        <is>
          <t>&amp;lt;span style="font-family:Arial;font-size:10pt;"&gt;Acquired Fund Fees and Expenses are not &amp;lt;/span&gt;&amp;lt;span style="font-family:Arial;font-size:10pt;"&gt;direct costs of the Fund, are not used by the Fund to calculate its net asset value per share and are not included in the calculation of the ratio of expenses to average net assets shown in the Financial Highlights section of the Fund’s prospectus.&amp;lt;/span&gt;</t>
        </is>
      </c>
    </row>
    <row r="19">
      <c r="A19" s="4" t="inlineStr">
        <is>
          <t>Expense Example [Heading]</t>
        </is>
      </c>
      <c r="B19" s="4" t="inlineStr">
        <is>
          <t>rr_ExpenseExampleHeading</t>
        </is>
      </c>
      <c r="C19" s="4" t="inlineStr">
        <is>
          <t>&amp;lt;span style="font-family:Arial;font-size:11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21">
      <c r="A21" s="4" t="inlineStr">
        <is>
          <t>Expense Example by, Year, Caption [Text]</t>
        </is>
      </c>
      <c r="B21" s="4" t="inlineStr">
        <is>
          <t>rr_ExpenseExampleByYearCaption</t>
        </is>
      </c>
      <c r="C2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22">
      <c r="A22" s="4" t="inlineStr">
        <is>
          <t>Expense Example, No Redemption, By Year, Caption [Text]</t>
        </is>
      </c>
      <c r="B22" s="4" t="inlineStr">
        <is>
          <t>rr_ExpenseExampleNoRedemptionByYearCaption</t>
        </is>
      </c>
      <c r="C22" s="4" t="inlineStr">
        <is>
          <t>WHETHER OR NOT YOU SELL YOUR SHARES, YOUR COST WOULD BE:</t>
        </is>
      </c>
    </row>
    <row r="23">
      <c r="A23" s="4" t="inlineStr">
        <is>
          <t>Strategy [Heading]</t>
        </is>
      </c>
      <c r="B23" s="4" t="inlineStr">
        <is>
          <t>rr_StrategyHeading</t>
        </is>
      </c>
      <c r="C23" s="4" t="inlineStr">
        <is>
          <t>&amp;lt;span style="font-family:Arial;font-size:11pt;font-weight:bold;margin-left:0%;"&gt;What are the Fund’s main investment strategies?&amp;lt;/span&gt;</t>
        </is>
      </c>
    </row>
    <row r="24">
      <c r="A24" s="4" t="inlineStr">
        <is>
          <t>Strategy Narrative [Text Block]</t>
        </is>
      </c>
      <c r="B24" s="4" t="inlineStr">
        <is>
          <t>rr_StrategyNarrativeTextBlock</t>
        </is>
      </c>
      <c r="C24" s="4" t="inlineStr">
        <is>
          <t>The Fund seeks to provide capital appreciation through participation in the broad equity markets while hedging overall market exposure relative to traditional long-only equity strategies. Under normal circumstances, the Fund invests at least 80% of its Assets in equity securities. “Assets” means net assets plus the amount of borrowings for investment purposes. The Fund uses an enhanced index strategy to invest in these equity securities, which primarily consist of common stocks of large capitalization U.S. companies. Because the Fund uses an enhanced index strategy, not all of the stocks in the S&amp;P 500 Index, its primary benchmark, are included in the Fund, and the Fund’s position in an individual stock may be overweighted or underweighted when compared to the index. The Fund will also systematically purchase and sell exchange traded put options and sell exchange traded call options, employing an option overlay known as a “Put/Spread Collar” strategy. The options may be based on the S&amp;P 500 Index or on exchange-traded funds (ETFs) that replicate the S&amp;P 500 Index (S&amp;P 500 ETFs). The combination of the diversified portfolio of equity securities, the downside protection from index put options and the income from the index call options is intended to provide the Fund with a portion of the returns associated with equity market investments while exposing investors to less risk than traditional long-only equity strategies. Specifically, the Fund seeks to provide a competitive risk adjusted return over a full market cycle (defined as three to five years) relative to the S&amp;P 500 Index with lower volatility than traditional long-only equity strategies. The Fund typically holds options for three month periods (each, an “hedge period”) for the purpose of seeking to provide more predictable returns in any market cycle during the applicable hedge period. The put option spread is generally maintained at a level intended to reduce the Fund’s exposure to a market decline by offsetting losses resulting from a decrease in the market. As a result of writing call options to offset the costs associated with the put option spread, some upside may be foregone in certain market environments. The quarterly hedge periods are based on returns from the first business day of March through the last business day of May; the first business day of June through the last business day of August; the first business day of September through the last business day of November; and the first business day of December through the last business day of February of the following calendar year. The Fund’s investments in equity securities will be primarily in common stocks of U.S. companies with market capitalizations similar to those within the universe of the S&amp;P 500 Index. As of September 30, 2021 the market capitalization of the companies in the S&amp;P 500 Index ranged from $4,296 million to $2.399 billion. Sector by sector, the Fund’s weightings are similar to those of the S&amp;P 500 Index. Within each sector, however, the Fund modestly overweights equity securities that it considers undervalued or fairly valued while modestly underweighting or not holding equity securities that appear overvalued. Because each stock’s weighting in the Fund is controlled relative to that stock’s weight in the S&amp;P 500 Index, the Fund’s weighted average market capitalization will be close to that of the S&amp;P 500 Index. The Fund constructs a Put/Spread Collar by buying a put option on the S&amp;P 500 Index at a higher strike price and writing (or selling) a put option on the same index at a relatively lower strike price, resulting in what is known as a put option spread, while simultaneously selling a S&amp;P 500 Index call option. The Fund may need to construct additional Put/Spread Collars if the size of the Fund increases, either through purchases or appreciation. The Fund’s options overlay strategy is intended to provide the Fund with downside protection, while foregoing some upside potential. A put option spread seeks to protect the Fund against a decline in price, but only to the extent of the difference between the strike prices of the put option purchased and the put option sold. Entering into put option spreads is typically less expensive than a strategy of only purchasing put options and may benefit the Fund in a flat to upwardly moving market by reducing the cost of the downside protection; the downside protection of the put option spread, however, is limited as compared to just owning a put option. The premiums received from writing index call options are intended to provide income which substantially offsets the cost of the put option spread, but writing the options also reduces the Fund’s ability to profit from increases in the value of its equity portfolio because in rising markets the call option will be exercised once the market price rises to the option’s strike price. While the Fund typically constructs the Put/Spread Collar utilizing index options, it may also construct the Put/Spread Collar utilizing options on S&amp;P 500 ETFs. Options positions are marked to market daily. The value of options is affected by changes in the value and dividend rates of the securities represented in the S&amp;P 500 Index underlying the option, changes in interest rates, changes in the actual or perceived volatility of the S&amp;P 500 Index and the remaining time to the options’ expiration, as well as trading conditions in the options market. In addition to the use of the Put/Spread Collar strategy described above, the Fund may use future contracts, primarily futures on indexes, to more effectively gain targeted equity exposure from its cash positions and to hedge the Fund’s portfolio if it is unable to purchase or write the necessary options for its overlay strategy. The Fund is also permitted to use other derivatives such as futures, options and swaps in order to hedge various investments, for risk management and to opportunistically enhance the Fund’s returns. Under certain market conditions, the Fund’s use of other derivatives for cash management or other investment management purposes could be significant. Investment Process — Enhanced Index: To implement the enhanced index strategy, the adviser employs a three-step process that combines research, valuation and stock selection. The adviser takes an in-depth look at company prospects, which is designed to provide insight into a company’s real growth potential. The research findings allow the adviser to rank the companies in each sector group according to their relative value.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On behalf of the Fund, the adviser then buys and sells equity securities, using the research and valuation rankings as a basis. In general, the adviser buys equity securities that are identified as attractive and considers selling them when they appear less attractive based on the Fund’s process. Along with attractive valuation, the adviser often considers a number of other criteria: • catalysts that could trigger a rise in a stock’s price • impact on the overall risk of the portfolio relative to the S&amp;P 500 Index • high perceived potential reward compared to perceived potential risk • possible temporary mispricings caused by apparent market overreactions. Investment Process — Options Overlay Strategy: To implement the Put/Spread Collar strategy, the adviser utilizes exchange traded equity options based either on the S&amp;P 500 Index or on S&amp;P 500 ETFs. The Put/Spread Collar is constructed by buying a put option at a higher strike price while writing a put option at a relatively lower strike price and simultaneously selling a call option that substantially offsets the cost of the put option spread. The Put/Spread Collar strategy is an actively managed process and is designed to provide a continuous market hedge for the portfolio. The put option spread is generally maintained at a level intended to protect the Fund from a decrease in the market of 5% to 20%, with potential upside generally capped at 3.5-5.5%. The upside cap could be more or less depending on market conditions. The options are systematically reset on at least a quarterly basis to better capitalize on current market conditions and opportunities while seeking to provide predictable returns in all market cycles.</t>
        </is>
      </c>
    </row>
    <row r="25">
      <c r="A25" s="4" t="inlineStr">
        <is>
          <t>Risk [Heading]</t>
        </is>
      </c>
      <c r="B25" s="4" t="inlineStr">
        <is>
          <t>rr_RiskHeading</t>
        </is>
      </c>
      <c r="C25" s="4" t="inlineStr">
        <is>
          <t>&amp;lt;span style="font-family:Arial;font-size:11pt;font-weight:bold;margin-left:0%;"&gt;The Fund’s Main Investment Risks&amp;lt;/span&gt;</t>
        </is>
      </c>
    </row>
    <row r="26">
      <c r="A26" s="4" t="inlineStr">
        <is>
          <t>Risk Narrative [Text Block]</t>
        </is>
      </c>
      <c r="B26" s="4" t="inlineStr">
        <is>
          <t>rr_RiskNarrativeTextBlock</t>
        </is>
      </c>
      <c r="C26"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trategy Risk. The Fund’s investment strategies may not always provide greater market protection than other equity instruments, particularly in rising equity markets when the Fund is expected to underperform traditional long-only equity strategies. In addition, as a result of the structure of the options overlay strategy, the Fund is not expected to provide market protection during times of low market volatility; during such periods, the Fund is expected to perform in line with broad equity markets. Options Risk. The value of the Fund’s positions in equity index options or options on S&amp;P 500 ETFs will fluctuate in response to changes in the value of the underlying index. Writing index call options or options on S&amp;P 500 ETFs can reduce equity market risk, but it limits the opportunity to profit from an increase in the market value of stocks in exchange for upfront cash at the time of selling the call option. The Fund also risks losing all or part of the cash paid for purchasing put options. Unusual market conditions or the lack of a ready market for any particular option at a specific time may reduce the effectiveness of the Fund’s option strategies, and for these and other reasons, the Fund’s option strategies may not reduce the Fund’s volatility to the extent desired and could result in losses. Large Cap Company Risk. Because the Fund invests principally in large cap company securities, it may underperform other funds during periods when the Fund’s securities are out of favor. Mid Cap Company Risk. Investments in mid cap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share price changes may be more sudden or erratic than the prices of other equity securities, especially over the short term. Derivatives Risk. Derivatives, including options and futures, may be riskier than other types of investments and may increase the volatility of the Fund. Derivatives may be sensitive to changes in economic and market conditions and may create leverage, which could result in losses that significantly exceed the Fund’s original investment. The Fund may be more volatile than if the Fund had not been leveraged because the leverage tends to exaggerate any effect on the value of the Fund’s portfolio securities. Certain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Derivatives may not perform as expected, so the Fund may not realize the intended benefits. When used for hedging, the change in value of a derivative may not correlate as expected with the security or other risk being hedged. In addition, given their complexity, derivatives expose the Fund to risks of mispricing or improper valuation.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7">
      <c r="A27" s="4" t="inlineStr">
        <is>
          <t>Risk Lose Money [Text]</t>
        </is>
      </c>
      <c r="B27" s="4" t="inlineStr">
        <is>
          <t>rr_RiskLoseMoney</t>
        </is>
      </c>
      <c r="C27" s="4" t="inlineStr">
        <is>
          <t>&amp;lt;span style="font-family:Arial;font-size:10pt;margin-left:1.19%;"&gt;You could lose money investing in the Fund.&amp;lt;/span&gt;</t>
        </is>
      </c>
    </row>
    <row r="28">
      <c r="A28" s="4" t="inlineStr">
        <is>
          <t>Risk Not Insured Depository Institution [Text]</t>
        </is>
      </c>
      <c r="B28" s="4" t="inlineStr">
        <is>
          <t>rr_RiskNotInsuredDepositoryInstitution</t>
        </is>
      </c>
      <c r="C28" s="4" t="inlineStr">
        <is>
          <t>&amp;lt;span style="font-family:Arial;font-size:10pt;"&gt;Investments in the Fund are not deposits or obligations of, or guaranteed or endorsed by, any bank and are not insured or guaranteed by the FDIC, the Federal Reserve Board or any other government agency.&amp;lt;/span&gt;</t>
        </is>
      </c>
    </row>
    <row r="29">
      <c r="A29" s="4" t="inlineStr">
        <is>
          <t>Bar Chart and Performance Table [Heading]</t>
        </is>
      </c>
      <c r="B29" s="4" t="inlineStr">
        <is>
          <t>rr_BarChartAndPerformanceTableHeading</t>
        </is>
      </c>
      <c r="C29" s="4" t="inlineStr">
        <is>
          <t>&amp;lt;span style="font-family:Arial;font-size:11pt;font-weight:bold;margin-left:0%;"&gt;The Fund’s Past Performance&amp;lt;/span&gt;</t>
        </is>
      </c>
    </row>
    <row r="30">
      <c r="A30" s="4" t="inlineStr">
        <is>
          <t>Performance Narrative [Text Block]</t>
        </is>
      </c>
      <c r="B30" s="4" t="inlineStr">
        <is>
          <t>rr_PerformanceNarrativeTextBlock</t>
        </is>
      </c>
      <c r="C30" s="4" t="inlineStr">
        <is>
          <t>The Fund has not operated for a full calendar year as of the date of this prospectus and therefore, has no reportable performance history. 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t>
        </is>
      </c>
    </row>
    <row r="31">
      <c r="A31" s="4" t="inlineStr">
        <is>
          <t>Performance Information Illustrates Variability of Returns [Text]</t>
        </is>
      </c>
      <c r="B31" s="4" t="inlineStr">
        <is>
          <t>rr_PerformanceInformationIllustratesVariabilityOfReturns</t>
        </is>
      </c>
      <c r="C31" s="4" t="inlineStr">
        <is>
          <t>&amp;lt;span style="font-family:Arial;font-size:10pt;"&gt;Once the Fund has operated for at least &amp;lt;/span&gt;&amp;lt;span style="font-family:Arial;font-size:10pt;"&gt;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amp;lt;/span&gt;</t>
        </is>
      </c>
    </row>
    <row r="32">
      <c r="A32" s="4" t="inlineStr">
        <is>
          <t>Performance One Year or Less [Text]</t>
        </is>
      </c>
      <c r="B32" s="4" t="inlineStr">
        <is>
          <t>rr_PerformanceOneYearOrLess</t>
        </is>
      </c>
      <c r="C32" s="4" t="inlineStr">
        <is>
          <t>&amp;lt;span style="font-family:Arial;font-size:10pt;margin-left:0%;"&gt;The Fund has not operated for a full calendar year as of the &amp;lt;/span&gt;&amp;lt;span style="font-family:Arial;font-size:10pt;"&gt;date of this prospectus and therefore, has no reportable performance history.&amp;lt;/span&gt;</t>
        </is>
      </c>
    </row>
    <row r="33">
      <c r="A33" s="4" t="inlineStr">
        <is>
          <t>Performance Past Does Not Indicate Future [Text]</t>
        </is>
      </c>
      <c r="B33" s="4" t="inlineStr">
        <is>
          <t>rr_PerformancePastDoesNotIndicateFuture</t>
        </is>
      </c>
      <c r="C33" s="4" t="inlineStr">
        <is>
          <t>&amp;lt;span style="font-family:Arial;font-size:10pt;"&gt;Although past performance of the Fund is no &amp;lt;/span&gt;&amp;lt;span style="font-family:Arial;font-size:10pt;"&gt;guarantee of how it will perform in the future, historical performance may give you some indication of the risks of investing in the Fund.&amp;lt;/span&gt;</t>
        </is>
      </c>
    </row>
    <row r="34">
      <c r="A34" s="4" t="inlineStr">
        <is>
          <t>R5 R6 Shares | JPMorgan Hedged Equity 3 Fund | Class R5</t>
        </is>
      </c>
    </row>
    <row r="35">
      <c r="A35" s="3" t="inlineStr">
        <is>
          <t>Risk Return Abstract</t>
        </is>
      </c>
      <c r="B35" s="4" t="inlineStr">
        <is>
          <t>rr_RiskReturnAbstract</t>
        </is>
      </c>
    </row>
    <row r="36">
      <c r="A36" s="4" t="inlineStr">
        <is>
          <t>Management Fees</t>
        </is>
      </c>
      <c r="B36" s="4" t="inlineStr">
        <is>
          <t>rr_ManagementFeesOverAssets</t>
        </is>
      </c>
      <c r="C36" s="4" t="inlineStr">
        <is>
          <t>0.25%</t>
        </is>
      </c>
    </row>
    <row r="37">
      <c r="A37" s="4" t="inlineStr">
        <is>
          <t>Distribution (Rule 12b-1) Fees</t>
        </is>
      </c>
      <c r="B37" s="4" t="inlineStr">
        <is>
          <t>rr_DistributionAndService12b1FeesOverAssets</t>
        </is>
      </c>
      <c r="C37" s="4" t="inlineStr">
        <is>
          <t xml:space="preserve">none
				</t>
        </is>
      </c>
    </row>
    <row r="38">
      <c r="A38" s="4" t="inlineStr">
        <is>
          <t>Service Fees</t>
        </is>
      </c>
      <c r="B38" s="4" t="inlineStr">
        <is>
          <t>rr_Component1OtherExpensesOverAssets</t>
        </is>
      </c>
      <c r="C38" s="4" t="inlineStr">
        <is>
          <t>0.10%</t>
        </is>
      </c>
    </row>
    <row r="39">
      <c r="A39" s="4" t="inlineStr">
        <is>
          <t>Remainder of Other Expenses</t>
        </is>
      </c>
      <c r="B39" s="4" t="inlineStr">
        <is>
          <t>rr_Component2OtherExpensesOverAssets</t>
        </is>
      </c>
      <c r="C39" s="4" t="inlineStr">
        <is>
          <t>0.37%</t>
        </is>
      </c>
      <c r="D39" s="4" t="inlineStr">
        <is>
          <t>[1]</t>
        </is>
      </c>
    </row>
    <row r="40">
      <c r="A40" s="4" t="inlineStr">
        <is>
          <t>Other Expenses</t>
        </is>
      </c>
      <c r="B40" s="4" t="inlineStr">
        <is>
          <t>rr_OtherExpensesOverAssets</t>
        </is>
      </c>
      <c r="C40" s="4" t="inlineStr">
        <is>
          <t>0.47%</t>
        </is>
      </c>
    </row>
    <row r="41">
      <c r="A41" s="4" t="inlineStr">
        <is>
          <t>Acquired Fund Fees and Expenses</t>
        </is>
      </c>
      <c r="B41" s="4" t="inlineStr">
        <is>
          <t>rr_AcquiredFundFeesAndExpensesOverAssets</t>
        </is>
      </c>
      <c r="C41" s="4" t="inlineStr">
        <is>
          <t>0.01%</t>
        </is>
      </c>
      <c r="D41" s="4" t="inlineStr">
        <is>
          <t>[1]</t>
        </is>
      </c>
    </row>
    <row r="42">
      <c r="A42" s="4" t="inlineStr">
        <is>
          <t>Total Annual Fund Operating Expenses</t>
        </is>
      </c>
      <c r="B42" s="4" t="inlineStr">
        <is>
          <t>rr_ExpensesOverAssets</t>
        </is>
      </c>
      <c r="C42" s="4" t="inlineStr">
        <is>
          <t>0.73%</t>
        </is>
      </c>
    </row>
    <row r="43">
      <c r="A43" s="4" t="inlineStr">
        <is>
          <t>Fee Waivers and/or Expense Reimbursements</t>
        </is>
      </c>
      <c r="B43" s="4" t="inlineStr">
        <is>
          <t>rr_FeeWaiverOrReimbursementOverAssets</t>
        </is>
      </c>
      <c r="C43" s="4" t="inlineStr">
        <is>
          <t>(0.28%)</t>
        </is>
      </c>
      <c r="D43" s="4" t="inlineStr">
        <is>
          <t>[2]</t>
        </is>
      </c>
    </row>
    <row r="44">
      <c r="A44" s="4" t="inlineStr">
        <is>
          <t>Total Annual Fund Operating Expenses after Fee Waivers and/or Expense Reimbursements</t>
        </is>
      </c>
      <c r="B44" s="4" t="inlineStr">
        <is>
          <t>rr_NetExpensesOverAssets</t>
        </is>
      </c>
      <c r="C44" s="4" t="inlineStr">
        <is>
          <t>0.45%</t>
        </is>
      </c>
      <c r="D44" s="4" t="inlineStr">
        <is>
          <t>[2]</t>
        </is>
      </c>
    </row>
    <row r="45">
      <c r="A45" s="4" t="inlineStr">
        <is>
          <t>1 Year</t>
        </is>
      </c>
      <c r="B45" s="4" t="inlineStr">
        <is>
          <t>rr_ExpenseExampleYear01</t>
        </is>
      </c>
      <c r="C45" s="6" t="n">
        <v>46</v>
      </c>
    </row>
    <row r="46">
      <c r="A46" s="4" t="inlineStr">
        <is>
          <t>3 Years</t>
        </is>
      </c>
      <c r="B46" s="4" t="inlineStr">
        <is>
          <t>rr_ExpenseExampleYear03</t>
        </is>
      </c>
      <c r="C46" s="5" t="n">
        <v>205</v>
      </c>
    </row>
    <row r="47">
      <c r="A47" s="4" t="inlineStr">
        <is>
          <t>1 Year</t>
        </is>
      </c>
      <c r="B47" s="4" t="inlineStr">
        <is>
          <t>rr_ExpenseExampleNoRedemptionYear01</t>
        </is>
      </c>
      <c r="C47" s="5" t="n">
        <v>46</v>
      </c>
    </row>
    <row r="48">
      <c r="A48" s="4" t="inlineStr">
        <is>
          <t>3 Years</t>
        </is>
      </c>
      <c r="B48" s="4" t="inlineStr">
        <is>
          <t>rr_ExpenseExampleNoRedemptionYear03</t>
        </is>
      </c>
      <c r="C48" s="6" t="n">
        <v>205</v>
      </c>
    </row>
    <row r="49">
      <c r="A49" s="4" t="inlineStr">
        <is>
          <t>R5 R6 Shares | JPMorgan Hedged Equity 3 Fund | Class R6</t>
        </is>
      </c>
    </row>
    <row r="50">
      <c r="A50" s="3" t="inlineStr">
        <is>
          <t>Risk Return Abstract</t>
        </is>
      </c>
      <c r="B50" s="4" t="inlineStr">
        <is>
          <t>rr_RiskReturnAbstract</t>
        </is>
      </c>
    </row>
    <row r="51">
      <c r="A51" s="4" t="inlineStr">
        <is>
          <t>Management Fees</t>
        </is>
      </c>
      <c r="B51" s="4" t="inlineStr">
        <is>
          <t>rr_ManagementFeesOverAssets</t>
        </is>
      </c>
      <c r="C51" s="4" t="inlineStr">
        <is>
          <t>0.25%</t>
        </is>
      </c>
    </row>
    <row r="52">
      <c r="A52" s="4" t="inlineStr">
        <is>
          <t>Distribution (Rule 12b-1) Fees</t>
        </is>
      </c>
      <c r="B52" s="4" t="inlineStr">
        <is>
          <t>rr_DistributionAndService12b1FeesOverAssets</t>
        </is>
      </c>
      <c r="C52" s="4" t="inlineStr">
        <is>
          <t xml:space="preserve">none
				</t>
        </is>
      </c>
    </row>
    <row r="53">
      <c r="A53" s="4" t="inlineStr">
        <is>
          <t>Service Fees</t>
        </is>
      </c>
      <c r="B53" s="4" t="inlineStr">
        <is>
          <t>rr_Component1OtherExpensesOverAssets</t>
        </is>
      </c>
      <c r="C53" s="4" t="inlineStr">
        <is>
          <t xml:space="preserve">none
				</t>
        </is>
      </c>
    </row>
    <row r="54">
      <c r="A54" s="4" t="inlineStr">
        <is>
          <t>Remainder of Other Expenses</t>
        </is>
      </c>
      <c r="B54" s="4" t="inlineStr">
        <is>
          <t>rr_Component2OtherExpensesOverAssets</t>
        </is>
      </c>
      <c r="C54" s="4" t="inlineStr">
        <is>
          <t>0.39%</t>
        </is>
      </c>
    </row>
    <row r="55">
      <c r="A55" s="4" t="inlineStr">
        <is>
          <t>Other Expenses</t>
        </is>
      </c>
      <c r="B55" s="4" t="inlineStr">
        <is>
          <t>rr_OtherExpensesOverAssets</t>
        </is>
      </c>
      <c r="C55" s="4" t="inlineStr">
        <is>
          <t>0.39%</t>
        </is>
      </c>
    </row>
    <row r="56">
      <c r="A56" s="4" t="inlineStr">
        <is>
          <t>Acquired Fund Fees and Expenses</t>
        </is>
      </c>
      <c r="B56" s="4" t="inlineStr">
        <is>
          <t>rr_AcquiredFundFeesAndExpensesOverAssets</t>
        </is>
      </c>
      <c r="C56" s="4" t="inlineStr">
        <is>
          <t>0.01%</t>
        </is>
      </c>
    </row>
    <row r="57">
      <c r="A57" s="4" t="inlineStr">
        <is>
          <t>Total Annual Fund Operating Expenses</t>
        </is>
      </c>
      <c r="B57" s="4" t="inlineStr">
        <is>
          <t>rr_ExpensesOverAssets</t>
        </is>
      </c>
      <c r="C57" s="4" t="inlineStr">
        <is>
          <t>0.65%</t>
        </is>
      </c>
    </row>
    <row r="58">
      <c r="A58" s="4" t="inlineStr">
        <is>
          <t>Fee Waivers and/or Expense Reimbursements</t>
        </is>
      </c>
      <c r="B58" s="4" t="inlineStr">
        <is>
          <t>rr_FeeWaiverOrReimbursementOverAssets</t>
        </is>
      </c>
      <c r="C58" s="4" t="inlineStr">
        <is>
          <t>(0.30%)</t>
        </is>
      </c>
      <c r="D58" s="4" t="inlineStr">
        <is>
          <t>[2]</t>
        </is>
      </c>
    </row>
    <row r="59">
      <c r="A59" s="4" t="inlineStr">
        <is>
          <t>Total Annual Fund Operating Expenses after Fee Waivers and/or Expense Reimbursements</t>
        </is>
      </c>
      <c r="B59" s="4" t="inlineStr">
        <is>
          <t>rr_NetExpensesOverAssets</t>
        </is>
      </c>
      <c r="C59" s="4" t="inlineStr">
        <is>
          <t>0.35%</t>
        </is>
      </c>
      <c r="D59" s="4" t="inlineStr">
        <is>
          <t>[2]</t>
        </is>
      </c>
    </row>
    <row r="60">
      <c r="A60" s="4" t="inlineStr">
        <is>
          <t>1 Year</t>
        </is>
      </c>
      <c r="B60" s="4" t="inlineStr">
        <is>
          <t>rr_ExpenseExampleYear01</t>
        </is>
      </c>
      <c r="C60" s="6" t="n">
        <v>36</v>
      </c>
    </row>
    <row r="61">
      <c r="A61" s="4" t="inlineStr">
        <is>
          <t>3 Years</t>
        </is>
      </c>
      <c r="B61" s="4" t="inlineStr">
        <is>
          <t>rr_ExpenseExampleYear03</t>
        </is>
      </c>
      <c r="C61" s="5" t="n">
        <v>178</v>
      </c>
    </row>
    <row r="62">
      <c r="A62" s="4" t="inlineStr">
        <is>
          <t>1 Year</t>
        </is>
      </c>
      <c r="B62" s="4" t="inlineStr">
        <is>
          <t>rr_ExpenseExampleNoRedemptionYear01</t>
        </is>
      </c>
      <c r="C62" s="5" t="n">
        <v>36</v>
      </c>
    </row>
    <row r="63">
      <c r="A63" s="4" t="inlineStr">
        <is>
          <t>3 Years</t>
        </is>
      </c>
      <c r="B63" s="4" t="inlineStr">
        <is>
          <t>rr_ExpenseExampleNoRedemptionYear03</t>
        </is>
      </c>
      <c r="C63" s="6" t="n">
        <v>178</v>
      </c>
    </row>
    <row r="64"/>
    <row r="65">
      <c r="A65" s="4" t="inlineStr">
        <is>
          <t>[1]</t>
        </is>
      </c>
      <c r="B65" s="4" t="inlineStr">
        <is>
          <t>"Remainder of Other Expenses" and "Acquired Fund Fees and Expenses" are based on estimated amounts for the current fiscal year.</t>
        </is>
      </c>
    </row>
    <row r="66">
      <c r="A66" s="4" t="inlineStr">
        <is>
          <t>[2]</t>
        </is>
      </c>
      <c r="B66"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45% and 0.35% of the average daily net assets of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for all Share Classes. These waivers are in effect through 10/31/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64:C64"/>
    <mergeCell ref="B65:C65"/>
    <mergeCell ref="B66:C6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I Shares | JPMorgan SmartSpending 2015 Fund</t>
        </is>
      </c>
    </row>
    <row r="3">
      <c r="A3" s="4" t="inlineStr">
        <is>
          <t>&amp;lt;span style="font-family:Arial;font-size:11pt;font-weight:bold;margin-left:0%;"&gt;Class/Ticker: &amp;lt;/span&gt;&amp;lt;span style="font-family:Arial;font-size:11pt;font-weight:bold;"&gt;I/JTQDX&amp;lt;/span&gt;</t>
        </is>
      </c>
    </row>
    <row r="4">
      <c r="A4" s="4" t="inlineStr">
        <is>
          <t>&amp;lt;span style="color:#000000;font-family:Arial;font-size:11pt;font-weight:bold;margin-left:0%;"&gt;What is the goal of the Fund?&amp;lt;/span&gt;</t>
        </is>
      </c>
    </row>
    <row r="5">
      <c r="A5" s="4" t="inlineStr">
        <is>
          <t>The Fund seeks to provide total return consisting of current income and some capital appreciation.</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7 % of the average value of its portfolio.</t>
        </is>
      </c>
    </row>
    <row r="15">
      <c r="A15" s="4" t="inlineStr">
        <is>
          <t>&amp;lt;span style="color:#000000;font-family:Arial;font-size:11pt;font-weight:bold;margin-left:0%;"&gt;What are the Fund’s main investment strategies?&amp;lt;/span&gt;</t>
        </is>
      </c>
    </row>
    <row r="16">
      <c r="A16" s="4" t="inlineStr">
        <is>
          <t>The Fund is generally intended for investors who retired on or around the year 2015 and intend to spend down their holdings in the Fund. The Fund will invest in J.P. Morgan Funds and directly in securities and other financial instruments according to an investment strategy that seeks to achieve a level of total return that supports shareholders systematically redeeming, or spending down, a portion of their investment in the Fund each year until December 31, 2050 (the Fund’s maturity date). In implementing the Fund’s investment strategy, J.P. Morgan Investment Management Inc., the Fund’s investment adviser (the Adviser), will take into account both a “sample spend down amount” and a related long-term risk and return targets. The sample spend down amount is a generic hypothetical example produced by the Adviser each year that seeks to estimate a percentage of a shareholder’s investment in the Fund as of the beginning of the year that theoretically could be redeemed by a shareholder during that year while still allowing for redemptions in future years through the maturity date. It attempts to balance income needs in the current year against longevity needs (i.e., the need for income in the future). The related long-term risk and return targets represents the investment return the Adviser seeks to achieve over the long-term and the risk level (e.g., the balance between asset classes) the Adviser seeks to take to achieve that long-term return in light of the sample spend down amount. The sample spend down amount will be made available in January of each year on the Fund’s website at www.jpmorganfunds.com and by calling 1-800-480-4111. In determining investments, the Adviser will employ a multi-step process that utilizes both quantitative and qualitative inputs. First, on a date within 60 days prior to the start of each calendar year (the calculation date), the Adviser will use a quantitative methodology that takes into account various factors, such as past market performance, assumptions regarding future market performance, remaining time to the maturity date and data on the spending behavior of retirees in the market, to produce a preliminary sample spend down amount and associated long-term risk and return targets for the Fund. Second, the Adviser will conduct a qualitative review of the preliminary sample spend down amount and long-term risk and return targets based on its capital market views, the yield and volatility environment and retiree spending habits in the market as of the relevant calculation date, among other things, and finalize each for the relevant year. The Adviser will then actively manage the Fund’s portfolio, including the allocations between asset classes and investments, in an effort to seek to achieve the long-term risk and return targets and provide for the sample spend down amount. The process described above will be repeated on an annual basis. Because the Adviser will review the sample spend down amount and long-term risk and return targets on an annual basis taking into account the factors noted above, asset allocations are not expected to be static from year to year. Rather, the Adviser expects that allocations between asset classes will vary and typically fall within the following ranges: Global Equity 20–50% Global Fixed Income 50–70% Alternatives 0–20% Cash &amp; Cash Equivalents 0–20% In addition to the annual review, the Adviser will actively review the allocations between asset classes during the year in an effort to manage the Fund’s overall volatility. In doing so, the Adviser may deviate from the expected allocation ranges noted above by +/-15% based on the Adviser’s market outlook and/or in response to market conditions. For example, the Adviser may, among other things, seek to increase allocations to the global fixed income asset class based on its market outlook in an effort to decrease the Fund’s volatility and preserve capital. The Adviser may also, among other things, seek to increase allocations to the global equity asset class to take advantage of what it believes is an investment opportunity, provided the Adviser believes the Fund’s expected volatility level as a result of the investment will be at a level consistent with the long- term risk and return targets. In instances where the Adviser believes that conditions are not favorable and substantial de-risking is necessary to preserve capital, deviations beyond +/-15% may occur. Updated information concerning the Fund’s allocations will be available in the Fund’s shareholder reports and on the Fund’s website at www.jpmorganfunds.com from time to time. The Fund gains exposure to the asset classes noted above through investments in mutual funds and exchange traded funds (ETFs) within the same group of investment companies (i.e., J.P. Morgan Funds), market cap weighted index ETFs that are managed by unaffiliated investment advisers for the limited purposes described below (unaffiliated passive ETFs) (collectively with the J.P. Morgan Funds, the underlying funds) and/or through direct investments in securities and other financial instruments. The Adviser currently anticipates that the Fund’s investments will consist mainly of J.P. Morgan Funds and unaffiliated passive ETFs, with a majority in J.P. Morgan Funds. However, the amount of the Fund’s assets allocated to J.P. Morgan Funds, unaffiliated passive ETFs and direct investments will vary over time and the Fund may be invested entirely in J.P. Morgan Funds, unaffiliated passive ETFs or direct investments at any given point in time.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For actively-managed underlying funds, the Adviser limits its selection to J.P. Morgan Funds. For passive ETFs, the Adviser expects to use a J.P. Morgan ETF unless the Adviser determines the investment is not available. To the extent the Adviser determines in its sole discretion that an investment in a J.P. Morgan passive ETF is not available, only then will the Adviser consider an unaffiliated underlying fund. The Fund may invest in securities denominated in any currency. With respect to its global equity investments, the Fund may invest in common stock, preferred stock, convertible securities, depositary receipts, warrants to buy common stocks, and underlying funds. With respect to its global fixed income investments, the Fund may invest in bank obligations, convertible securities, U.S. government securities (including agencies and instrumentalities), asset-backed securities, mortgage-backed and mortgage-related securities (which may include securities that are issued by non-governmental entities), domestic and foreign corporate bonds, high yield securities (junk bonds), loan assignments and participations (Loans), debt obligations issued or guaranteed by a foreign sovereign government or its agencies, authorities or political subdivisions, floating rate securities, inflation-indexed bonds and inflation-linked securities such as Treasury Inflation Protected Securities (TIPS), and underlying funds. The Fund’s alternative investments may include individual securities, underlying funds, and exchange traded notes (ETNs). The investments in this asset class may give the Fund exposure to: market neutral strategies, long/short strategies, merger arbitrage strategies, real estate (including real estate investment trusts (REITs)), currencies and commodities. The Fund may also invest in derivatives, which are instruments that have a value based on another instrument, exchange rate or index. The Fund may use derivatives, such as futures contracts, options and forwards, to more effectively gain targeted equity and fixed income exposure from its cash positions, to hedge investments, for risk management and to attempt to increase the Fund’s gain. For example, the Fund may utilize exchange traded futures and options to gain exposure to, or to overweight or underweight its investments among, the various asset classes and for interest rate risk management to adjust the duration position of the Fund. The Fund may also use exchange traded futures for cash management purposes. Forward currency transactions may be utilized to hedge exposure to non-dollar investments back to the U.S. dollar. Futures and options used to adjust the duration position of the Fund are not subject to or included as part of the Fund’s stated fixed income ranges. Underlying funds in which the Fund may invest may also use derivatives. The Fund may enter into short sales. In short selling transactions, the Fund sells a security it does not own in anticipation of a decline in the market value of the security. To complete the transaction, the Fund must borrow the security to make delivery to the buyer. The Fund is obligated to replace the security borrowed by purchasing it subsequently at the market price at the time of replacement. The underlying funds in which the Fund may invest may also enter into short sales. The Fund is not a target date fund that follows a “glidepath” in which the mix of investments among asset classes becomes more conservative over time according to a predetermined path. Rather, the Fund’s allocations among asset classes will vary from year to year and may become more conservative or more aggressive in any given year based upon the Adviser’s annual review, but without regard to any particular shareholder’s behavior. Because it is assumed that shareholders will be spending down amounts invested in the Fund each year until the maturity date, the Fund’s assets are expected to decline over time and approach zero on the maturity date, at which time it is expected that the Fund will be liquidated. The Adviser anticipates that the sample spend down amount will increase as a percentage of a shareholder’s investment in the several years immediately preceding the maturity date and that the sample spend down amount will be 100% of a shareholder’s investment in the year 2050. As a result, the Fund and the sample spend down amount may be less useful for those who invest closer to the maturity date. The sample spend down amount is not expected to be level from year to year and instead will likely vary each year based upon changes in the underlying considerations noted above. The long-term risk and return targets of the Fund in any given year, including any income and gain from investments earned by the Fund, is not designed to be equal to or greater than the sample spend down amount for such year. This means that if you choose to follow the sample spend down amount, you will likely be redeeming shares and your investment in the Fund will be reduced. The sample spend down amount assumes the reinvestment of distributions in additional shares of the Fund. As a result, if distributions are not reinvested, following the sample spend down amount without adjusting for distributions not reinvested will increase the likelihood that a shareholder will (i) have insufficient shares for redemption in future years and (ii) exhaust his or her assets in the Fund prior to the maturity date. The sample spend down amount is not designed to comply with any required minimum distribution rules applicable to tax-deferred retirement accounts nor does it take into account any tax considerations to shareholders (including, for example, any early withdrawal penalties that may be imposed on shareholders in tax-deferred retirement accounts). Shareholders investing through a tax-deferred retirement account subject to a required minimum distribution who redeem shares of the Fund from such account will need to include such redemption amount, as appropriate, in the computation of any annual required minimum distribution. Many of the assumptions and factors upon which the sample spend down amount will be based are the result of estimates and judgment calls by the Adviser. If those assumptions and factors are inaccurate or incomplete, the sample spend down amount may not accurately reflect the amount that a shareholder could redeem during the year while still allowing for redemptions in future years. Shareholders should not consider the Fund as a complete solution for his or her investment or retirement income needs or as a guarantee of income. In making a decision about your investment in the Fund in your individual situation, or in assessing the adequacy of estimated distributions that you may receive at any particular time, you should consider all of your other assets, income and investments in addition to your investment in the Fund. The provision of a sample spend down amount is for the purpose of outlining a possible theoretical course of action. The sample spend down amount is a generic hypothetical example as of a specific calculation date that does not consider, nor is it based upon, a shareholder’s specific circumstances including his or her age, financial needs, risk tolerance, required minimum distribution amount under the Internal Revenue Code with respect to any year, if any, other assets and overall investment objectives. No suggestion is offered herein that any particular redemption amount is advisable under the circumstances outlined in the sample spend down amount, and, more generally, there is no recommendation herein regarding any particular course of conduct in any particular situation or with respect to any particular shareholder. The sample spend down amount does not constitute and is not intended to constitute a suggestion, recommendation or impartial advice of any kind. Instead, it will be presented merely for educational purposes so as to give an indication as to the kinds of approaches that may be possible, and each investor should make an independent decision regarding how to proceed based on the investor’s own independent analysis, taking into account whatever independent advice from the investor’s professional adviser, tax adviser or other third parties that the investor may regard as necessary or appropriate to obtain.</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The Fund may be exposed to the risks summarized below through both its investments in underlying funds and its direct investments. Sample Spend Down Amount Risk. The JPMorgan SmartSpending 2015 Fund is designed for investors in retirement who intend to spend down their holdings in the Fund. However, the Fund is not a complete retirement program, there is no guarantee that the Fund will provide sufficient retirement income, the sample spend down amount for any given year may be zero in order to preserve capital and you may lose money invested in the Fund. You should not rely solely on the Fund and the sample spend down amount in determining your retirement income needs. Prior to investing in the Fund, you should be aware of the following: 1. The Fund is not designed for the accumulation of assets prior to retirement. If you choose to redeem shares in accordance with the sample spend down amount and the Fund outperforms after you have redeemed shares, you will not participate in the appreciation of assets on the amount you redeemed. The long-term risk and return target of the Fund in any given year, including any income and gain from investments earned by the Fund, is not designed to be equal to or greater than the sample spend down amount for such year. This means that, if you choose to follow the sample spend down amount, you likely will be redeeming shares and your investment in the Fund will be reduced. 2. The Fund is not a target date Fund and while the Adviser will seek to manage the overall volatility of the Fund, it may not be successful in doing so and the Fund’s risk profile may be more or less aggressive from year to year. Your risk tolerance may change over time and the Adviser may change the Fund’s long-term risk and return target, including, but not limited to, in response to Fund performance. For example, to the extent the Fund underperforms (outperforms) the long-term risk and return target for a given year, it may lead to a decrease (increase) in the sample spend down amount or an increase (decrease) in the long-term risk and return target in subsequent years. It is important that you re-evaluate your investment in the Fund periodically. 3. The sample spend down amount is calculated solely as of the applicable calculation date and does not take into account any subsequent changes to the basis upon which it is calculated, such as changes in the Adviser’s assumptions regarding future market performance. In this regard, once a sample spend down amount is set for a given year, the Adviser does not expect to modify it during the year. Rather, any changes to the sample spend down amount, including changes to account for unexpected investment performance, will be made in the next annual calculation. 4. The sample spend down amount calculation assumes the reinvestment of distributions in additional shares of the Fund. As a result, if distributions are not reinvested, following the sample spend down amount without adjusting for distributions not reinvested will increase the likelihood that a shareholder will (i) have insufficient shares for redemption in future years and (ii) exhaust his or her assets in the Fund prior to the maturity date. Investment Risk. The Fund’s share price will change daily based on the performance of its underlying investments. The ability of the Fund to meet its investment objective is directly related to its asset allocation among underlying funds and its direct investments and the ability of the underlying funds to meet their investment objectives and for the direct investments to perform positively. If the Adviser’s asset allocation strategy does not work as intended, the Fund may not achieve its objective. If the Fund is unable to achieve its objective, the sample spend down amount may be zero and the amount you can redeem for use in retirement may be less than if you had not invested in the Fund. Maturity Date and Redemption Risk. While assets invested in the Fund are expected to decline over time and equal zero on the maturity date, the Fund may be liquidated prior to the maturity date. For example, as assets decline and approach zero, there may be a point before the maturity date where the Adviser can no longer manage the Fund in-line with its investment goal and the Fund may be liquidated at the discretion of the Board of Trustees. In addition, as assets in the Fund decline, Fund expenses will be spread over a smaller asset base, potentially causing an increase in the Fund’s expense ratio. In order to accommodate investors redeeming shares, the Fund may sell securities at times when it would not otherwise do so, which may result in a loss to the Fund. These transactions may result in higher portfolio turnover, accelerate the realization of taxable income if sales of securities resulted in capital gains or other income and increase transaction costs, which may impact the Fund’s expense ratio. To the extent that such transactions result in short-term capital gains, such gains will generally be taxed at the ordinary income tax rate. It is possible for the Fund to suffer substantial investment losses and simultaneously experience additional asset reductions as a result of shareholders redeeming shares. Moreover, even if the Fund’s capital grows over short, intermediate, or long periods of time, the Fund is not designed for such growth to enable the Fund to allow for redemptions without returning capital to shareholders. Rather, the Fund expects that substantially all capital will be returned to shareholders by the maturity date. Investments in Mutual Funds and ETF Risks. The Fund invests in other J.P. Morgan Funds and unaffiliated passive ETFs (underlying funds) as a primary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certain of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In addition, ETFs may trade at a price above (premium) or below (discount) their net asset value, especially during periods of significant market volatility or stress, causing investors to pay significantly more or less than the value of the ETF’s underlying portfolio.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or the underlying fund’s portfolio or the securities market as a whole, such as changes in economic or political conditions. When the value of such securities goes down, the Fund’s investment decreases in value. Interest Rate and Credit Risk. The Fund’s investments in bonds and other debt securities will change in value based on changes in interest rates. If rates rise, the value of these investments generally declines. Securities with greater interest rate sensitivity and longer maturities generally are subject to greater fluctuations in value.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Foreign Securities, Emerging Markets and Currency Risk. The Fund may invest all of its assets in securities denominated in foreign currencies. Investments in foreign currencies,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While the Fund may engage in various strategies to hedge against currency risk, it is not required to do so. Although the Fund may attempt to hedge its currency exposure into the U.S. dollar, it may not be successful in reducing the effects of currency fluctuations. Derivatives Risk. Derivatives, including swaps, currency forwards and futures, may be riskier than other types of investments because they may be more sensitive to changes in economic or market conditions than other types of investments and could result in losses that significantly exceed the Fund’s original investment. Many derivatives create leverage thereby causing the Fund to be more volatile than it would be if it had not used derivatives. Certain derivatives also expose the Fund to counterparty risk (the risk that the derivative counterparty will not fulfill its contractual obligations), including the credit risk of the derivative counterparty. Certain derivatives are synthetic instruments that attempt to replicate performance of certain reference assets. With regard to such derivatives, the Fund does not have a claim on the reference assets and is subject to enhanced counterparty risk. High Yield Securities and Loan Risk. The Fund invests in instruments including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securities and other investments in a timely fashion could result in losses to the Fund. Because some instruments may have a more limited secondary market, liquidity and valuation risk is more pronounced for the Fund than for funds that invest primarily in other types of fixed income instruments or equity securities. When Loans and other instruments are prepaid, the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Asset-Backed, Mortgage-Related and Mortgage-Backed Securities Risk. The Fund may invest in both residential or commercial mortgage-related and asset-backed securities including so 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ould provide financial support. Therefore, U.S. government-related organizations may not have the funds to meet their payment obligations in the future. Inflation-Linked Securities Risk. Unlike conventional bonds, the principal or interest of inflation-linked securities such as TIPS is adjusted periodically to a specified rate of inflation (e.g., Consumer Price Index for all Urban Consumers (CPI-U)). There can be no assurance that the inflation index used will accurately measure the real rate of inflation. These securities may lose value in the event that the actual rate of inflation is different than the rate of the inflation index. ETN Risk. Generally, ETNs are structured as senior, unsecured notes in which an issuer such as a bank agrees to pay a return based on the target commodity index less any fees. ETNs are synthetic instruments that allow individual investors to have access to derivatives linked to commodities and assets such as oil, Currencies and foreign stock indexes. ETNs combine certain aspects of bond and ETFs. Similar to ETFs, ETNs are traded on a major exchange (e.g., the New York Stock Exchange) during normal trading hours. However, investors can also hold the ETN until maturity. At maturity, the issuer pays to the investor a cash amount equal to the principal amount, subject to the day’s index factor. ETN returns are based upon the performance of a market index minus applicable fees. The value of an ETN may be influenced by time to maturity, level of supply and demand for the ETN, volatility and lack of liquidity in underlying commodities markets, changes in the applicable interest rates, changes in the issuer’s credit rating and economic, legal, political or geographic events that affect the referenced commodity. The value of the ETN may drop due to a downgrade in the issuer’s credit rating, even if the underlying index remains unchanged. Investments in ETNs are subject to the risks facing income securities in general including the risk that a counter-party will fail to make payments when due or default. In addition, investors in ETNs generally have no right with respect to the instruments underlying the index or any right to receive delivery of the instruments underlying the index. Short Selling Risk. The Fund will incur a loss as a result of a short sale or other short equity position if the price of the security sold short increases in value between the date of the short sale and the date on which the fund purchases the security to replace the borrowed security or is required to pay under the swap agreement. In addition, when the Fund engages in short sales, a lender may request, or market conditions may dictate, that securities sold short be returned to the lender on short notice, and the Fund may have to buy the securities sold short at an unfavorable price. If this occurs, any anticipated gain to the Fund may be reduced or eliminated or the short sale may result in a loss. The Fund’s losses are potentially unlimited in a short sale transaction or other short equity position. Short sales or other short equity positions are speculative transactions and involve special risks, including greater reliance on the Adviser’s ability to accurately anticipate the future value of a security. Furthermore, taking short positions in securities results in a form of leverage, which may cause the Fund to be more volatile. Convertible Securities Risk. The value of convertible securities tends to decline as interest rates rise and, because of the conversion feature, tends to vary with fluctuations in the market value of the underlying securities. Preferred Securities Risk. There are special risks associated with investing in preferred securities. Distributions to holders of preferred securities are typically paid before any distributions are paid to holders of common stock. However, preferred securities may include provisions that permit the issuer, at its discretion, to defer paying distributions. Preferred securities may be substantially less liquid than many other securities, such as common stocks or U.S. Government securities. Preferred securities generally have no voting rights with respect to the issuing company unless preferred dividends have been in arrears for a specified number of periods. Preferred securities, in certain instances, may be redeemed by the issuer prior to a specified date, which may negatively impact the return of the security held by the Fund. Preferred securities may be highly sensitive to changes in long-term interest rates and/or changes in underlying issuer credit since preferred securities generally do not have a maturity date. In addition, the preferred securities the Fund invests in may be rated below investment grade, which could increase their risks.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Sovereign Debt Risk.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 When-Issued, Delayed Settlement and Forward Commitment Transactions Risk. The Fund may purchase or sell securities which it is eligible to purchase or sell on a when-issued basis, may purchase and sell such securities for delayed delivery and may make contracts to purchase or sell such securities for a fixed price at a future date beyond normal settlement time (forward commitments). When-issued transactions, delayed delivery purchases and forward commitment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Zero-Coupon, Pay-In-Kind and Deferred Payment Securities Risk. The market value of a zero-coupon, pay-in-kind or deferred payment security is generally more volatile than the market value of, and is more likely to respond to a greater degree to changes in interest rates than, other fixed income securities with similar maturities and credit quality that pay interest periodically. In addition, federal income tax law requires that the holder of a zero-coupon security accrue a portion of the discount at which the security was purchased as taxable income each year. The Fund may consequently have to dispose of portfolio securities under disadvantageous circumstances to generate cash to satisfy its requirement as a regulated investment company to distribute all of its net income (including non-cash income attributable to zero-coupon securities). These actions may reduce the assets to which the Fund’s expenses could otherwise be allocated and may reduce the Fund’s rate of return. Transactions Risk. The Fund or an underlying fund is generally intended for investors in retirement who intend to redeem their holdings in the Fund. As the Fund approaches the maturity date, redemptions may increase.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I Shares has varied from year to year for the past four calendar years. The table shows the average annual total returns for the past one year and life of the Fund. The table compares the Fund’s performance to the performance of the Bloomberg U.S. Aggregate Index, the MSCI World Index (net of foreign withholding taxes), and the SmartSpending Composite Benchmark. The SmartSpending Composite Benchmark is a composite benchmark of unmanaged indexes comprised of 60% Bloomberg U.S. Aggregate Index and 40% MSCI World Index (net of foreign withholding taxes). Past performance (before and after taxes) is not necessarily an indication of how any class of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I SHARES&amp;lt;/span&gt;</t>
        </is>
      </c>
    </row>
    <row r="22">
      <c r="A22" s="4" t="inlineStr">
        <is>
          <t>Best Quarter 4th quarter, 2020 7.03% Worst Quarter 1st quarter, 2020 -10.85% The Fund’s year-to-date total return through 9/30/21 was 3.94% .</t>
        </is>
      </c>
    </row>
    <row r="23">
      <c r="A23"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 C I Shares - JPMorgan Equity Premium Income Fund</t>
        </is>
      </c>
      <c r="B1" s="2" t="inlineStr">
        <is>
          <t>Nov. 01, 2021</t>
        </is>
      </c>
    </row>
    <row r="2">
      <c r="A2" s="4" t="inlineStr">
        <is>
          <t>Class A</t>
        </is>
      </c>
    </row>
    <row r="3">
      <c r="A3" s="3" t="inlineStr">
        <is>
          <t>Operating Expenses:</t>
        </is>
      </c>
    </row>
    <row r="4">
      <c r="A4" s="4" t="inlineStr">
        <is>
          <t>Management Fees</t>
        </is>
      </c>
      <c r="B4" s="4" t="inlineStr">
        <is>
          <t>0.25%</t>
        </is>
      </c>
    </row>
    <row r="5">
      <c r="A5" s="4" t="inlineStr">
        <is>
          <t>Distribution (Rule 12b-1) Fees</t>
        </is>
      </c>
      <c r="B5" s="4" t="inlineStr">
        <is>
          <t>0.25%</t>
        </is>
      </c>
    </row>
    <row r="6">
      <c r="A6" s="4" t="inlineStr">
        <is>
          <t>Other Expenses</t>
        </is>
      </c>
      <c r="B6" s="4" t="inlineStr">
        <is>
          <t>0.41%</t>
        </is>
      </c>
    </row>
    <row r="7">
      <c r="A7" s="4" t="inlineStr">
        <is>
          <t>Service Fees</t>
        </is>
      </c>
      <c r="B7" s="4" t="inlineStr">
        <is>
          <t>0.25%</t>
        </is>
      </c>
    </row>
    <row r="8">
      <c r="A8" s="4" t="inlineStr">
        <is>
          <t>Remainder of Other Expenses</t>
        </is>
      </c>
      <c r="B8" s="4" t="inlineStr">
        <is>
          <t>0.16%</t>
        </is>
      </c>
    </row>
    <row r="9">
      <c r="A9" s="4" t="inlineStr">
        <is>
          <t>Acquired Fund Fees and Expenses</t>
        </is>
      </c>
      <c r="B9" s="4" t="inlineStr">
        <is>
          <t>0.01%</t>
        </is>
      </c>
    </row>
    <row r="10">
      <c r="A10" s="4" t="inlineStr">
        <is>
          <t>Total Annual Fund Operating Expenses</t>
        </is>
      </c>
      <c r="B10" s="4" t="inlineStr">
        <is>
          <t>0.92%</t>
        </is>
      </c>
    </row>
    <row r="11">
      <c r="A11" s="4" t="inlineStr">
        <is>
          <t>Fee Waivers and/or Expense Reimbursements</t>
        </is>
      </c>
      <c r="B11" s="4" t="inlineStr">
        <is>
          <t>(0.06%)</t>
        </is>
      </c>
      <c r="C11" s="4" t="inlineStr">
        <is>
          <t>[1]</t>
        </is>
      </c>
    </row>
    <row r="12">
      <c r="A12" s="4" t="inlineStr">
        <is>
          <t>Total Annual Fund Operating Expenses after Fee Waivers and/or Expense Reimbursements</t>
        </is>
      </c>
      <c r="B12" s="4" t="inlineStr">
        <is>
          <t>0.86%</t>
        </is>
      </c>
      <c r="C12" s="4" t="inlineStr">
        <is>
          <t>[1]</t>
        </is>
      </c>
    </row>
    <row r="13">
      <c r="A13" s="4" t="inlineStr">
        <is>
          <t>Class C</t>
        </is>
      </c>
    </row>
    <row r="14">
      <c r="A14" s="3" t="inlineStr">
        <is>
          <t>Operating Expenses:</t>
        </is>
      </c>
    </row>
    <row r="15">
      <c r="A15" s="4" t="inlineStr">
        <is>
          <t>Management Fees</t>
        </is>
      </c>
      <c r="B15" s="4" t="inlineStr">
        <is>
          <t>0.25%</t>
        </is>
      </c>
    </row>
    <row r="16">
      <c r="A16" s="4" t="inlineStr">
        <is>
          <t>Distribution (Rule 12b-1) Fees</t>
        </is>
      </c>
      <c r="B16" s="4" t="inlineStr">
        <is>
          <t>0.75%</t>
        </is>
      </c>
    </row>
    <row r="17">
      <c r="A17" s="4" t="inlineStr">
        <is>
          <t>Other Expenses</t>
        </is>
      </c>
      <c r="B17" s="4" t="inlineStr">
        <is>
          <t>0.40%</t>
        </is>
      </c>
    </row>
    <row r="18">
      <c r="A18" s="4" t="inlineStr">
        <is>
          <t>Service Fees</t>
        </is>
      </c>
      <c r="B18" s="4" t="inlineStr">
        <is>
          <t>0.25%</t>
        </is>
      </c>
    </row>
    <row r="19">
      <c r="A19" s="4" t="inlineStr">
        <is>
          <t>Remainder of Other Expenses</t>
        </is>
      </c>
      <c r="B19" s="4" t="inlineStr">
        <is>
          <t>0.15%</t>
        </is>
      </c>
    </row>
    <row r="20">
      <c r="A20" s="4" t="inlineStr">
        <is>
          <t>Acquired Fund Fees and Expenses</t>
        </is>
      </c>
      <c r="B20" s="4" t="inlineStr">
        <is>
          <t>0.01%</t>
        </is>
      </c>
    </row>
    <row r="21">
      <c r="A21" s="4" t="inlineStr">
        <is>
          <t>Total Annual Fund Operating Expenses</t>
        </is>
      </c>
      <c r="B21" s="4" t="inlineStr">
        <is>
          <t>1.41%</t>
        </is>
      </c>
    </row>
    <row r="22">
      <c r="A22" s="4" t="inlineStr">
        <is>
          <t>Fee Waivers and/or Expense Reimbursements</t>
        </is>
      </c>
      <c r="B22" s="4" t="inlineStr">
        <is>
          <t>(0.05%)</t>
        </is>
      </c>
      <c r="C22" s="4" t="inlineStr">
        <is>
          <t>[1]</t>
        </is>
      </c>
    </row>
    <row r="23">
      <c r="A23" s="4" t="inlineStr">
        <is>
          <t>Total Annual Fund Operating Expenses after Fee Waivers and/or Expense Reimbursements</t>
        </is>
      </c>
      <c r="B23" s="4" t="inlineStr">
        <is>
          <t>1.36%</t>
        </is>
      </c>
      <c r="C23" s="4" t="inlineStr">
        <is>
          <t>[1]</t>
        </is>
      </c>
    </row>
    <row r="24">
      <c r="A24" s="4" t="inlineStr">
        <is>
          <t>Class I</t>
        </is>
      </c>
    </row>
    <row r="25">
      <c r="A25" s="3" t="inlineStr">
        <is>
          <t>Operating Expenses:</t>
        </is>
      </c>
    </row>
    <row r="26">
      <c r="A26" s="4" t="inlineStr">
        <is>
          <t>Management Fees</t>
        </is>
      </c>
      <c r="B26" s="4" t="inlineStr">
        <is>
          <t>0.25%</t>
        </is>
      </c>
    </row>
    <row r="27">
      <c r="A27" s="4" t="inlineStr">
        <is>
          <t>Distribution (Rule 12b-1) Fees</t>
        </is>
      </c>
      <c r="B27" s="4" t="inlineStr">
        <is>
          <t xml:space="preserve">none
				</t>
        </is>
      </c>
    </row>
    <row r="28">
      <c r="A28" s="4" t="inlineStr">
        <is>
          <t>Other Expenses</t>
        </is>
      </c>
      <c r="B28" s="4" t="inlineStr">
        <is>
          <t>0.44%</t>
        </is>
      </c>
    </row>
    <row r="29">
      <c r="A29" s="4" t="inlineStr">
        <is>
          <t>Service Fees</t>
        </is>
      </c>
      <c r="B29" s="4" t="inlineStr">
        <is>
          <t>0.25%</t>
        </is>
      </c>
    </row>
    <row r="30">
      <c r="A30" s="4" t="inlineStr">
        <is>
          <t>Remainder of Other Expenses</t>
        </is>
      </c>
      <c r="B30" s="4" t="inlineStr">
        <is>
          <t>0.19%</t>
        </is>
      </c>
    </row>
    <row r="31">
      <c r="A31" s="4" t="inlineStr">
        <is>
          <t>Acquired Fund Fees and Expenses</t>
        </is>
      </c>
      <c r="B31" s="4" t="inlineStr">
        <is>
          <t>0.01%</t>
        </is>
      </c>
    </row>
    <row r="32">
      <c r="A32" s="4" t="inlineStr">
        <is>
          <t>Total Annual Fund Operating Expenses</t>
        </is>
      </c>
      <c r="B32" s="4" t="inlineStr">
        <is>
          <t>0.70%</t>
        </is>
      </c>
    </row>
    <row r="33">
      <c r="A33" s="4" t="inlineStr">
        <is>
          <t>Fee Waivers and/or Expense Reimbursements</t>
        </is>
      </c>
      <c r="B33" s="4" t="inlineStr">
        <is>
          <t>(0.09%)</t>
        </is>
      </c>
      <c r="C33" s="4" t="inlineStr">
        <is>
          <t>[1]</t>
        </is>
      </c>
    </row>
    <row r="34">
      <c r="A34" s="4" t="inlineStr">
        <is>
          <t>Total Annual Fund Operating Expenses after Fee Waivers and/or Expense Reimbursements</t>
        </is>
      </c>
      <c r="B34" s="4" t="inlineStr">
        <is>
          <t>0.61%</t>
        </is>
      </c>
      <c r="C34" s="4" t="inlineStr">
        <is>
          <t>[1]</t>
        </is>
      </c>
    </row>
    <row r="35"/>
    <row r="36">
      <c r="A36" s="4" t="inlineStr">
        <is>
          <t>[1]</t>
        </is>
      </c>
      <c r="B36"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85%, 1.35% and 0.60%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3">
    <mergeCell ref="B1:C1"/>
    <mergeCell ref="A35:C35"/>
    <mergeCell ref="B36:C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 Shares - JPMorgan SmartSpending 2015 Fund - Class I</t>
        </is>
      </c>
      <c r="B1" s="2" t="inlineStr">
        <is>
          <t>Nov. 01, 2021</t>
        </is>
      </c>
    </row>
    <row r="2">
      <c r="A2" s="3" t="inlineStr">
        <is>
          <t>Operating Expenses:</t>
        </is>
      </c>
    </row>
    <row r="3">
      <c r="A3" s="4" t="inlineStr">
        <is>
          <t>Management Fees</t>
        </is>
      </c>
      <c r="B3" s="4" t="inlineStr">
        <is>
          <t>0.15%</t>
        </is>
      </c>
      <c r="C3" s="4" t="inlineStr">
        <is>
          <t>[1]</t>
        </is>
      </c>
    </row>
    <row r="4">
      <c r="A4" s="4" t="inlineStr">
        <is>
          <t>Distribution (Rule 12b-1) Fees</t>
        </is>
      </c>
      <c r="B4" s="4" t="inlineStr">
        <is>
          <t xml:space="preserve">none
				</t>
        </is>
      </c>
    </row>
    <row r="5">
      <c r="A5" s="4" t="inlineStr">
        <is>
          <t>Other Expenses</t>
        </is>
      </c>
      <c r="B5" s="4" t="inlineStr">
        <is>
          <t>1.07%</t>
        </is>
      </c>
    </row>
    <row r="6">
      <c r="A6" s="4" t="inlineStr">
        <is>
          <t>Service Fees</t>
        </is>
      </c>
      <c r="B6" s="4" t="inlineStr">
        <is>
          <t>0.25%</t>
        </is>
      </c>
    </row>
    <row r="7">
      <c r="A7" s="4" t="inlineStr">
        <is>
          <t>Remainder of Other Expenses</t>
        </is>
      </c>
      <c r="B7" s="4" t="inlineStr">
        <is>
          <t>0.82%</t>
        </is>
      </c>
      <c r="C7" s="4" t="inlineStr">
        <is>
          <t>[2]</t>
        </is>
      </c>
    </row>
    <row r="8">
      <c r="A8" s="4" t="inlineStr">
        <is>
          <t>Acquired Fund  (Underlying Fund) Fees and Expenses</t>
        </is>
      </c>
      <c r="B8" s="4" t="inlineStr">
        <is>
          <t>0.19%</t>
        </is>
      </c>
      <c r="C8" s="4" t="inlineStr">
        <is>
          <t>[3]</t>
        </is>
      </c>
    </row>
    <row r="9">
      <c r="A9" s="4" t="inlineStr">
        <is>
          <t>Total Annual Fund Operating Expenses</t>
        </is>
      </c>
      <c r="B9" s="4" t="inlineStr">
        <is>
          <t>1.41%</t>
        </is>
      </c>
    </row>
    <row r="10">
      <c r="A10" s="4" t="inlineStr">
        <is>
          <t>Fee Waivers and/or Expense Reimbursements</t>
        </is>
      </c>
      <c r="B10" s="4" t="inlineStr">
        <is>
          <t>(0.97%)</t>
        </is>
      </c>
      <c r="C10" s="4" t="inlineStr">
        <is>
          <t>[4]</t>
        </is>
      </c>
    </row>
    <row r="11">
      <c r="A11" s="4" t="inlineStr">
        <is>
          <t>Total Annual Fund Operating Expenses after Fee Waivers and/or Expense Reimbursements</t>
        </is>
      </c>
      <c r="B11" s="4" t="inlineStr">
        <is>
          <t>0.44%</t>
        </is>
      </c>
      <c r="C11" s="4" t="inlineStr">
        <is>
          <t>[4]</t>
        </is>
      </c>
    </row>
    <row r="12"/>
    <row r="13">
      <c r="A13" s="4" t="inlineStr">
        <is>
          <t>[1]</t>
        </is>
      </c>
      <c r="B13" s="4" t="inlineStr">
        <is>
          <t>Management Fees have been restated to reflect current fees.</t>
        </is>
      </c>
    </row>
    <row r="14">
      <c r="A14" s="4" t="inlineStr">
        <is>
          <t>[2]</t>
        </is>
      </c>
      <c r="B14" s="4" t="inlineStr">
        <is>
          <t>“Remainder of Other Expenses” has been calculated based on the actual other expenses incurred in the most recent fiscal year.</t>
        </is>
      </c>
    </row>
    <row r="15">
      <c r="A15" s="4" t="inlineStr">
        <is>
          <t>[3]</t>
        </is>
      </c>
      <c r="B15" s="4" t="inlineStr">
        <is>
          <t>“Acquired Fund (Underlying Fund) Fees and Expenses” has been restated to reflect changes to the Fund’s allocation to Underlying Funds and direct investments, during the prior fiscal year.</t>
        </is>
      </c>
    </row>
    <row r="16">
      <c r="A16" s="4" t="inlineStr">
        <is>
          <t>[4]</t>
        </is>
      </c>
      <c r="B16" s="4" t="inlineStr">
        <is>
          <t>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expenses related to trustee elections, and extraordinary expenses incurred by the Fund or an underlying fund and (2) Acquired Fund (Underlying Fund) Fees and Expenses incurred by an underlying fund) exceed 0.44% of the average daily net assets of Class I Shares. These waivers are in effect through 10/31/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6">
    <mergeCell ref="B1:C1"/>
    <mergeCell ref="A12:C12"/>
    <mergeCell ref="B13:C13"/>
    <mergeCell ref="B14:C14"/>
    <mergeCell ref="B15:C15"/>
    <mergeCell ref="B16:C1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s>
  <sheetData>
    <row r="1">
      <c r="A1" s="1" t="inlineStr">
        <is>
          <t>Expense Example - I Shares - JPMorgan SmartSpending 2015 Fund - Class I</t>
        </is>
      </c>
      <c r="B1" s="2" t="inlineStr">
        <is>
          <t>1 Year</t>
        </is>
      </c>
      <c r="C1" s="2" t="inlineStr">
        <is>
          <t>3 Years</t>
        </is>
      </c>
      <c r="D1" s="2" t="inlineStr">
        <is>
          <t>5 Years</t>
        </is>
      </c>
      <c r="E1" s="2" t="inlineStr">
        <is>
          <t>10 Years</t>
        </is>
      </c>
    </row>
    <row r="2">
      <c r="A2" s="4" t="inlineStr">
        <is>
          <t>USD ($)</t>
        </is>
      </c>
      <c r="B2" s="5" t="n">
        <v>45</v>
      </c>
      <c r="C2" s="5" t="n">
        <v>351</v>
      </c>
      <c r="D2" s="5" t="n">
        <v>678</v>
      </c>
      <c r="E2" s="5" t="n">
        <v>16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I Shares - JPMorgan SmartSpending 2015 Fund - Class I</t>
        </is>
      </c>
      <c r="B1" s="2" t="inlineStr">
        <is>
          <t>1 Year</t>
        </is>
      </c>
      <c r="C1" s="2" t="inlineStr">
        <is>
          <t>3 Years</t>
        </is>
      </c>
      <c r="D1" s="2" t="inlineStr">
        <is>
          <t>5 Years</t>
        </is>
      </c>
      <c r="E1" s="2" t="inlineStr">
        <is>
          <t>10 Years</t>
        </is>
      </c>
    </row>
    <row r="2">
      <c r="A2" s="4" t="inlineStr">
        <is>
          <t>USD ($)</t>
        </is>
      </c>
      <c r="B2" s="5" t="n">
        <v>45</v>
      </c>
      <c r="C2" s="5" t="n">
        <v>351</v>
      </c>
      <c r="D2" s="5" t="n">
        <v>678</v>
      </c>
      <c r="E2" s="5" t="n">
        <v>16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 JPMorgan SmartSpending 2015 Fund (I Shares) [BarChart] - I Shares - JPMorgan SmartSpending 2015 Fund - Class I</t>
        </is>
      </c>
      <c r="B1" s="2" t="inlineStr">
        <is>
          <t>2017</t>
        </is>
      </c>
      <c r="C1" s="2" t="inlineStr">
        <is>
          <t>2018</t>
        </is>
      </c>
      <c r="D1" s="2" t="inlineStr">
        <is>
          <t>2019</t>
        </is>
      </c>
      <c r="E1" s="2" t="inlineStr">
        <is>
          <t>2020</t>
        </is>
      </c>
    </row>
    <row r="2">
      <c r="A2" s="4" t="inlineStr">
        <is>
          <t>Total</t>
        </is>
      </c>
      <c r="B2" s="4" t="inlineStr">
        <is>
          <t>11.12%</t>
        </is>
      </c>
      <c r="C2" s="4" t="inlineStr">
        <is>
          <t>(3.50%)</t>
        </is>
      </c>
      <c r="D2" s="4" t="inlineStr">
        <is>
          <t>11.85%</t>
        </is>
      </c>
      <c r="E2" s="4" t="inlineStr">
        <is>
          <t>4.62%</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2"/>
  <sheetViews>
    <sheetView workbookViewId="0">
      <selection activeCell="A1" sqref="A1"/>
    </sheetView>
  </sheetViews>
  <sheetFormatPr baseColWidth="8" defaultRowHeight="15"/>
  <cols>
    <col width="75" customWidth="1" min="1" max="1"/>
    <col width="20" customWidth="1" min="2" max="2"/>
    <col width="14" customWidth="1" min="3" max="3"/>
    <col width="22" customWidth="1" min="4" max="4"/>
    <col width="55" customWidth="1" min="5" max="5"/>
    <col width="49" customWidth="1" min="6" max="6"/>
    <col width="79" customWidth="1" min="7" max="7"/>
    <col width="73" customWidth="1" min="8" max="8"/>
    <col width="80" customWidth="1" min="9" max="9"/>
    <col width="80" customWidth="1" min="10" max="10"/>
    <col width="80" customWidth="1" min="11" max="11"/>
    <col width="80" customWidth="1" min="12" max="12"/>
    <col width="80" customWidth="1" min="13" max="13"/>
    <col width="80" customWidth="1" min="14" max="14"/>
  </cols>
  <sheetData>
    <row r="1">
      <c r="A1" s="1" t="inlineStr">
        <is>
          <t>Average Annual Total Returns - I Shares - JPMorgan SmartSpending 2015 Fund</t>
        </is>
      </c>
      <c r="B1" s="2" t="inlineStr">
        <is>
          <t>Class ILife of Fund</t>
        </is>
      </c>
      <c r="C1" s="2" t="inlineStr">
        <is>
          <t>Class I1 Year</t>
        </is>
      </c>
      <c r="D1" s="2" t="inlineStr">
        <is>
          <t>Class IInception Date</t>
        </is>
      </c>
      <c r="E1" s="2" t="inlineStr">
        <is>
          <t>Class IReturn After Taxes on DistributionsLife of Fund</t>
        </is>
      </c>
      <c r="F1" s="2" t="inlineStr">
        <is>
          <t>Class IReturn After Taxes on Distributions1 Year</t>
        </is>
      </c>
      <c r="G1" s="2" t="inlineStr">
        <is>
          <t>Class IReturn After Taxes on Distributions and Sale of Fund SharesLife of Fund</t>
        </is>
      </c>
      <c r="H1" s="2" t="inlineStr">
        <is>
          <t>Class IReturn After Taxes on Distributions and Sale of Fund Shares1 Year</t>
        </is>
      </c>
      <c r="I1" s="2" t="inlineStr">
        <is>
          <t>BLOOMBERG U.S. AGGREGATE INDEX(Reflects No Deduction for Fees, Expenses, or Taxes)Life of Fund</t>
        </is>
      </c>
      <c r="J1" s="2" t="inlineStr">
        <is>
          <t>BLOOMBERG U.S. AGGREGATE INDEX(Reflects No Deduction for Fees, Expenses, or Taxes)1 Year</t>
        </is>
      </c>
      <c r="K1" s="2" t="inlineStr">
        <is>
          <t>MSCI WORLD INDEX(Net of Foreign Withholding Taxes)(Reflects No Deduction for Fees, Expenses, or Taxes, Except Foreign Withholding Taxes)Life of Fund</t>
        </is>
      </c>
      <c r="L1" s="2" t="inlineStr">
        <is>
          <t>MSCI WORLD INDEX(Net of Foreign Withholding Taxes)(Reflects No Deduction for Fees, Expenses, or Taxes, Except Foreign Withholding Taxes)1 Year</t>
        </is>
      </c>
      <c r="M1" s="2" t="inlineStr">
        <is>
          <t>SMARTSPENDING COMPOSITE BENCHMARK(Reflects No Deduction for Fees, Expenses, or Taxes, Except Foreign Withholding Taxes on MSCI World Index)Life of Fund</t>
        </is>
      </c>
      <c r="N1" s="2" t="inlineStr">
        <is>
          <t>SMARTSPENDING COMPOSITE BENCHMARK(Reflects No Deduction for Fees, Expenses, or Taxes, Except Foreign Withholding Taxes on MSCI World Index)1 Year</t>
        </is>
      </c>
    </row>
    <row r="2">
      <c r="A2" s="4" t="inlineStr">
        <is>
          <t>Total</t>
        </is>
      </c>
      <c r="B2" s="4" t="inlineStr">
        <is>
          <t>5.83%</t>
        </is>
      </c>
      <c r="C2" s="4" t="inlineStr">
        <is>
          <t>4.62%</t>
        </is>
      </c>
      <c r="D2" s="4" t="inlineStr">
        <is>
          <t>Dec. 30,
		2016</t>
        </is>
      </c>
      <c r="E2" s="4" t="inlineStr">
        <is>
          <t>4.29%</t>
        </is>
      </c>
      <c r="F2" s="4" t="inlineStr">
        <is>
          <t>3.84%</t>
        </is>
      </c>
      <c r="G2" s="4" t="inlineStr">
        <is>
          <t>3.94%</t>
        </is>
      </c>
      <c r="H2" s="4" t="inlineStr">
        <is>
          <t>2.80%</t>
        </is>
      </c>
      <c r="I2" s="4" t="inlineStr">
        <is>
          <t>4.88%</t>
        </is>
      </c>
      <c r="J2" s="4" t="inlineStr">
        <is>
          <t>7.51%</t>
        </is>
      </c>
      <c r="K2" s="4" t="inlineStr">
        <is>
          <t>13.39%</t>
        </is>
      </c>
      <c r="L2" s="4" t="inlineStr">
        <is>
          <t>15.90%</t>
        </is>
      </c>
      <c r="M2" s="4" t="inlineStr">
        <is>
          <t>8.55%</t>
        </is>
      </c>
      <c r="N2" s="4" t="inlineStr">
        <is>
          <t>11.62%</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I Shares | JPMorgan SmartSpending 2015 Fund</t>
        </is>
      </c>
    </row>
    <row r="5">
      <c r="A5" s="3" t="inlineStr">
        <is>
          <t>Risk Return Abstract</t>
        </is>
      </c>
      <c r="B5" s="4" t="inlineStr">
        <is>
          <t>rr_RiskReturnAbstract</t>
        </is>
      </c>
    </row>
    <row r="6">
      <c r="A6" s="4" t="inlineStr">
        <is>
          <t>Risk/Return [Heading]</t>
        </is>
      </c>
      <c r="B6" s="4" t="inlineStr">
        <is>
          <t>rr_RiskReturnHeading</t>
        </is>
      </c>
      <c r="C6" s="4" t="inlineStr">
        <is>
          <t>&amp;lt;span style="font-family:Arial;font-size:11pt;font-weight:bold;margin-left:0%;"&gt;Class/Ticker: &amp;lt;/span&gt;&amp;lt;span style="font-family:Arial;font-size:11pt;font-weight:bold;"&gt;I/JTQD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 provide total return consisting of current income and some capital appreciation.</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10/31/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7 % of the average value of its portfolio.</t>
        </is>
      </c>
    </row>
    <row r="15">
      <c r="A15" s="4" t="inlineStr">
        <is>
          <t>Portfolio Turnover, Rate</t>
        </is>
      </c>
      <c r="B15" s="4" t="inlineStr">
        <is>
          <t>rr_PortfolioTurnoverRate</t>
        </is>
      </c>
      <c r="C15" s="4" t="inlineStr">
        <is>
          <t>107.00%</t>
        </is>
      </c>
    </row>
    <row r="16">
      <c r="A16" s="4" t="inlineStr">
        <is>
          <t>Expenses Restated to Reflect Current [Text]</t>
        </is>
      </c>
      <c r="B16" s="4" t="inlineStr">
        <is>
          <t>rr_ExpensesRestatedToReflectCurrent</t>
        </is>
      </c>
      <c r="C16" s="4" t="inlineStr">
        <is>
          <t>&amp;lt;span style="font-family:Arial;font-size:8pt;"&gt;Management Fees have been restated to reflect current fees.&amp;lt;/span&gt;&amp;lt;span style="font-family:Arial;font-size:8pt;"&gt;“Acquired Fund (Underlying Fund) Fees and Expenses” has been restated to reflect changes to the Fund’s allocation to Underlying Funds and direct investments, during the prior fiscal year.&amp;lt;/span&gt;</t>
        </is>
      </c>
    </row>
    <row r="17">
      <c r="A17" s="4" t="inlineStr">
        <is>
          <t>Expenses Not Correlated to Ratio Due to Acquired Fund Fees [Text]</t>
        </is>
      </c>
      <c r="B17" s="4" t="inlineStr">
        <is>
          <t>rr_ExpensesNotCorrelatedToRatioDueToAcquiredFundFees</t>
        </is>
      </c>
      <c r="C17" s="4" t="inlineStr">
        <is>
          <t>&amp;lt;span style="font-family:Arial;font-size:10pt;"&gt;Acquired Fund (Underlying &amp;lt;/span&gt;&amp;lt;span style="font-family:Arial;font-size:10pt;"&gt;Fund) Fees and Expenses are not direct costs of the Fund, are not used by the Fund to calculate its net asset value per share and are not included in the calculation of the ratio of expenses to average net assets shown in the Financial Highlights section of the Fund’s prospectus.&amp;lt;/span&gt;</t>
        </is>
      </c>
    </row>
    <row r="18">
      <c r="A18" s="4" t="inlineStr">
        <is>
          <t>Expense Example [Heading]</t>
        </is>
      </c>
      <c r="B18" s="4" t="inlineStr">
        <is>
          <t>rr_ExpenseExampleHeading</t>
        </is>
      </c>
      <c r="C18" s="4" t="inlineStr">
        <is>
          <t>&amp;lt;span style="color:#000000;font-family:Arial;font-size:11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20">
      <c r="A20" s="4" t="inlineStr">
        <is>
          <t>Expense Example by, Year, Caption [Text]</t>
        </is>
      </c>
      <c r="B20" s="4" t="inlineStr">
        <is>
          <t>rr_ExpenseExampleByYearCaption</t>
        </is>
      </c>
      <c r="C20"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21">
      <c r="A21" s="4" t="inlineStr">
        <is>
          <t>Expense Example, No Redemption, By Year, Caption [Text]</t>
        </is>
      </c>
      <c r="B21" s="4" t="inlineStr">
        <is>
          <t>rr_ExpenseExampleNoRedemptionByYearCaption</t>
        </is>
      </c>
      <c r="C21" s="4" t="inlineStr">
        <is>
          <t>WHETHER OR NOT YOU SELL YOUR SHARES, YOUR COST WOULD BE:</t>
        </is>
      </c>
    </row>
    <row r="22">
      <c r="A22" s="4" t="inlineStr">
        <is>
          <t>Strategy [Heading]</t>
        </is>
      </c>
      <c r="B22" s="4" t="inlineStr">
        <is>
          <t>rr_StrategyHeading</t>
        </is>
      </c>
      <c r="C22" s="4" t="inlineStr">
        <is>
          <t>&amp;lt;span style="color:#000000;font-family:Arial;font-size:11pt;font-weight:bold;margin-left:0%;"&gt;What are the Fund’s main investment strategies?&amp;lt;/span&gt;</t>
        </is>
      </c>
    </row>
    <row r="23">
      <c r="A23" s="4" t="inlineStr">
        <is>
          <t>Strategy Narrative [Text Block]</t>
        </is>
      </c>
      <c r="B23" s="4" t="inlineStr">
        <is>
          <t>rr_StrategyNarrativeTextBlock</t>
        </is>
      </c>
      <c r="C23" s="4" t="inlineStr">
        <is>
          <t>The Fund is generally intended for investors who retired on or around the year 2015 and intend to spend down their holdings in the Fund. The Fund will invest in J.P. Morgan Funds and directly in securities and other financial instruments according to an investment strategy that seeks to achieve a level of total return that supports shareholders systematically redeeming, or spending down, a portion of their investment in the Fund each year until December 31, 2050 (the Fund’s maturity date). In implementing the Fund’s investment strategy, J.P. Morgan Investment Management Inc., the Fund’s investment adviser (the Adviser), will take into account both a “sample spend down amount” and a related long-term risk and return targets. The sample spend down amount is a generic hypothetical example produced by the Adviser each year that seeks to estimate a percentage of a shareholder’s investment in the Fund as of the beginning of the year that theoretically could be redeemed by a shareholder during that year while still allowing for redemptions in future years through the maturity date. It attempts to balance income needs in the current year against longevity needs (i.e., the need for income in the future). The related long-term risk and return targets represents the investment return the Adviser seeks to achieve over the long-term and the risk level (e.g., the balance between asset classes) the Adviser seeks to take to achieve that long-term return in light of the sample spend down amount. The sample spend down amount will be made available in January of each year on the Fund’s website at www.jpmorganfunds.com and by calling 1-800-480-4111. In determining investments, the Adviser will employ a multi-step process that utilizes both quantitative and qualitative inputs. First, on a date within 60 days prior to the start of each calendar year (the calculation date), the Adviser will use a quantitative methodology that takes into account various factors, such as past market performance, assumptions regarding future market performance, remaining time to the maturity date and data on the spending behavior of retirees in the market, to produce a preliminary sample spend down amount and associated long-term risk and return targets for the Fund. Second, the Adviser will conduct a qualitative review of the preliminary sample spend down amount and long-term risk and return targets based on its capital market views, the yield and volatility environment and retiree spending habits in the market as of the relevant calculation date, among other things, and finalize each for the relevant year. The Adviser will then actively manage the Fund’s portfolio, including the allocations between asset classes and investments, in an effort to seek to achieve the long-term risk and return targets and provide for the sample spend down amount. The process described above will be repeated on an annual basis. Because the Adviser will review the sample spend down amount and long-term risk and return targets on an annual basis taking into account the factors noted above, asset allocations are not expected to be static from year to year. Rather, the Adviser expects that allocations between asset classes will vary and typically fall within the following ranges: Global Equity 20–50% Global Fixed Income 50–70% Alternatives 0–20% Cash &amp; Cash Equivalents 0–20% In addition to the annual review, the Adviser will actively review the allocations between asset classes during the year in an effort to manage the Fund’s overall volatility. In doing so, the Adviser may deviate from the expected allocation ranges noted above by +/-15% based on the Adviser’s market outlook and/or in response to market conditions. For example, the Adviser may, among other things, seek to increase allocations to the global fixed income asset class based on its market outlook in an effort to decrease the Fund’s volatility and preserve capital. The Adviser may also, among other things, seek to increase allocations to the global equity asset class to take advantage of what it believes is an investment opportunity, provided the Adviser believes the Fund’s expected volatility level as a result of the investment will be at a level consistent with the long- term risk and return targets. In instances where the Adviser believes that conditions are not favorable and substantial de-risking is necessary to preserve capital, deviations beyond +/-15% may occur. Updated information concerning the Fund’s allocations will be available in the Fund’s shareholder reports and on the Fund’s website at www.jpmorganfunds.com from time to time. The Fund gains exposure to the asset classes noted above through investments in mutual funds and exchange traded funds (ETFs) within the same group of investment companies (i.e., J.P. Morgan Funds), market cap weighted index ETFs that are managed by unaffiliated investment advisers for the limited purposes described below (unaffiliated passive ETFs) (collectively with the J.P. Morgan Funds, the underlying funds) and/or through direct investments in securities and other financial instruments. The Adviser currently anticipates that the Fund’s investments will consist mainly of J.P. Morgan Funds and unaffiliated passive ETFs, with a majority in J.P. Morgan Funds. However, the amount of the Fund’s assets allocated to J.P. Morgan Funds, unaffiliated passive ETFs and direct investments will vary over time and the Fund may be invested entirely in J.P. Morgan Funds, unaffiliated passive ETFs or direct investments at any given point in time.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For actively-managed underlying funds, the Adviser limits its selection to J.P. Morgan Funds. For passive ETFs, the Adviser expects to use a J.P. Morgan ETF unless the Adviser determines the investment is not available. To the extent the Adviser determines in its sole discretion that an investment in a J.P. Morgan passive ETF is not available, only then will the Adviser consider an unaffiliated underlying fund. The Fund may invest in securities denominated in any currency. With respect to its global equity investments, the Fund may invest in common stock, preferred stock, convertible securities, depositary receipts, warrants to buy common stocks, and underlying funds. With respect to its global fixed income investments, the Fund may invest in bank obligations, convertible securities, U.S. government securities (including agencies and instrumentalities), asset-backed securities, mortgage-backed and mortgage-related securities (which may include securities that are issued by non-governmental entities), domestic and foreign corporate bonds, high yield securities (junk bonds), loan assignments and participations (Loans), debt obligations issued or guaranteed by a foreign sovereign government or its agencies, authorities or political subdivisions, floating rate securities, inflation-indexed bonds and inflation-linked securities such as Treasury Inflation Protected Securities (TIPS), and underlying funds. The Fund’s alternative investments may include individual securities, underlying funds, and exchange traded notes (ETNs). The investments in this asset class may give the Fund exposure to: market neutral strategies, long/short strategies, merger arbitrage strategies, real estate (including real estate investment trusts (REITs)), currencies and commodities. The Fund may also invest in derivatives, which are instruments that have a value based on another instrument, exchange rate or index. The Fund may use derivatives, such as futures contracts, options and forwards, to more effectively gain targeted equity and fixed income exposure from its cash positions, to hedge investments, for risk management and to attempt to increase the Fund’s gain. For example, the Fund may utilize exchange traded futures and options to gain exposure to, or to overweight or underweight its investments among, the various asset classes and for interest rate risk management to adjust the duration position of the Fund. The Fund may also use exchange traded futures for cash management purposes. Forward currency transactions may be utilized to hedge exposure to non-dollar investments back to the U.S. dollar. Futures and options used to adjust the duration position of the Fund are not subject to or included as part of the Fund’s stated fixed income ranges. Underlying funds in which the Fund may invest may also use derivatives. The Fund may enter into short sales. In short selling transactions, the Fund sells a security it does not own in anticipation of a decline in the market value of the security. To complete the transaction, the Fund must borrow the security to make delivery to the buyer. The Fund is obligated to replace the security borrowed by purchasing it subsequently at the market price at the time of replacement. The underlying funds in which the Fund may invest may also enter into short sales. The Fund is not a target date fund that follows a “glidepath” in which the mix of investments among asset classes becomes more conservative over time according to a predetermined path. Rather, the Fund’s allocations among asset classes will vary from year to year and may become more conservative or more aggressive in any given year based upon the Adviser’s annual review, but without regard to any particular shareholder’s behavior. Because it is assumed that shareholders will be spending down amounts invested in the Fund each year until the maturity date, the Fund’s assets are expected to decline over time and approach zero on the maturity date, at which time it is expected that the Fund will be liquidated. The Adviser anticipates that the sample spend down amount will increase as a percentage of a shareholder’s investment in the several years immediately preceding the maturity date and that the sample spend down amount will be 100% of a shareholder’s investment in the year 2050. As a result, the Fund and the sample spend down amount may be less useful for those who invest closer to the maturity date. The sample spend down amount is not expected to be level from year to year and instead will likely vary each year based upon changes in the underlying considerations noted above. The long-term risk and return targets of the Fund in any given year, including any income and gain from investments earned by the Fund, is not designed to be equal to or greater than the sample spend down amount for such year. This means that if you choose to follow the sample spend down amount, you will likely be redeeming shares and your investment in the Fund will be reduced. The sample spend down amount assumes the reinvestment of distributions in additional shares of the Fund. As a result, if distributions are not reinvested, following the sample spend down amount without adjusting for distributions not reinvested will increase the likelihood that a shareholder will (i) have insufficient shares for redemption in future years and (ii) exhaust his or her assets in the Fund prior to the maturity date. The sample spend down amount is not designed to comply with any required minimum distribution rules applicable to tax-deferred retirement accounts nor does it take into account any tax considerations to shareholders (including, for example, any early withdrawal penalties that may be imposed on shareholders in tax-deferred retirement accounts). Shareholders investing through a tax-deferred retirement account subject to a required minimum distribution who redeem shares of the Fund from such account will need to include such redemption amount, as appropriate, in the computation of any annual required minimum distribution. Many of the assumptions and factors upon which the sample spend down amount will be based are the result of estimates and judgment calls by the Adviser. If those assumptions and factors are inaccurate or incomplete, the sample spend down amount may not accurately reflect the amount that a shareholder could redeem during the year while still allowing for redemptions in future years. Shareholders should not consider the Fund as a complete solution for his or her investment or retirement income needs or as a guarantee of income. In making a decision about your investment in the Fund in your individual situation, or in assessing the adequacy of estimated distributions that you may receive at any particular time, you should consider all of your other assets, income and investments in addition to your investment in the Fund. The provision of a sample spend down amount is for the purpose of outlining a possible theoretical course of action. The sample spend down amount is a generic hypothetical example as of a specific calculation date that does not consider, nor is it based upon, a shareholder’s specific circumstances including his or her age, financial needs, risk tolerance, required minimum distribution amount under the Internal Revenue Code with respect to any year, if any, other assets and overall investment objectives. No suggestion is offered herein that any particular redemption amount is advisable under the circumstances outlined in the sample spend down amount, and, more generally, there is no recommendation herein regarding any particular course of conduct in any particular situation or with respect to any particular shareholder. The sample spend down amount does not constitute and is not intended to constitute a suggestion, recommendation or impartial advice of any kind. Instead, it will be presented merely for educational purposes so as to give an indication as to the kinds of approaches that may be possible, and each investor should make an independent decision regarding how to proceed based on the investor’s own independent analysis, taking into account whatever independent advice from the investor’s professional adviser, tax adviser or other third parties that the investor may regard as necessary or appropriate to obtain.</t>
        </is>
      </c>
    </row>
    <row r="24">
      <c r="A24" s="4" t="inlineStr">
        <is>
          <t>Risk [Heading]</t>
        </is>
      </c>
      <c r="B24" s="4" t="inlineStr">
        <is>
          <t>rr_RiskHeading</t>
        </is>
      </c>
      <c r="C24" s="4" t="inlineStr">
        <is>
          <t>&amp;lt;span style="color:#000000;font-family:Arial;font-size:11pt;font-weight:bold;margin-left:0%;"&gt;The Fund’s Main Investment Risks&amp;lt;/span&gt;</t>
        </is>
      </c>
    </row>
    <row r="25">
      <c r="A25" s="4" t="inlineStr">
        <is>
          <t>Risk Narrative [Text Block]</t>
        </is>
      </c>
      <c r="B25" s="4" t="inlineStr">
        <is>
          <t>rr_RiskNarrativeTextBlock</t>
        </is>
      </c>
      <c r="C25"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The Fund may be exposed to the risks summarized below through both its investments in underlying funds and its direct investments. Sample Spend Down Amount Risk. The JPMorgan SmartSpending 2015 Fund is designed for investors in retirement who intend to spend down their holdings in the Fund. However, the Fund is not a complete retirement program, there is no guarantee that the Fund will provide sufficient retirement income, the sample spend down amount for any given year may be zero in order to preserve capital and you may lose money invested in the Fund. You should not rely solely on the Fund and the sample spend down amount in determining your retirement income needs. Prior to investing in the Fund, you should be aware of the following: 1. The Fund is not designed for the accumulation of assets prior to retirement. If you choose to redeem shares in accordance with the sample spend down amount and the Fund outperforms after you have redeemed shares, you will not participate in the appreciation of assets on the amount you redeemed. The long-term risk and return target of the Fund in any given year, including any income and gain from investments earned by the Fund, is not designed to be equal to or greater than the sample spend down amount for such year. This means that, if you choose to follow the sample spend down amount, you likely will be redeeming shares and your investment in the Fund will be reduced. 2. The Fund is not a target date Fund and while the Adviser will seek to manage the overall volatility of the Fund, it may not be successful in doing so and the Fund’s risk profile may be more or less aggressive from year to year. Your risk tolerance may change over time and the Adviser may change the Fund’s long-term risk and return target, including, but not limited to, in response to Fund performance. For example, to the extent the Fund underperforms (outperforms) the long-term risk and return target for a given year, it may lead to a decrease (increase) in the sample spend down amount or an increase (decrease) in the long-term risk and return target in subsequent years. It is important that you re-evaluate your investment in the Fund periodically. 3. The sample spend down amount is calculated solely as of the applicable calculation date and does not take into account any subsequent changes to the basis upon which it is calculated, such as changes in the Adviser’s assumptions regarding future market performance. In this regard, once a sample spend down amount is set for a given year, the Adviser does not expect to modify it during the year. Rather, any changes to the sample spend down amount, including changes to account for unexpected investment performance, will be made in the next annual calculation. 4. The sample spend down amount calculation assumes the reinvestment of distributions in additional shares of the Fund. As a result, if distributions are not reinvested, following the sample spend down amount without adjusting for distributions not reinvested will increase the likelihood that a shareholder will (i) have insufficient shares for redemption in future years and (ii) exhaust his or her assets in the Fund prior to the maturity date. Investment Risk. The Fund’s share price will change daily based on the performance of its underlying investments. The ability of the Fund to meet its investment objective is directly related to its asset allocation among underlying funds and its direct investments and the ability of the underlying funds to meet their investment objectives and for the direct investments to perform positively. If the Adviser’s asset allocation strategy does not work as intended, the Fund may not achieve its objective. If the Fund is unable to achieve its objective, the sample spend down amount may be zero and the amount you can redeem for use in retirement may be less than if you had not invested in the Fund. Maturity Date and Redemption Risk. While assets invested in the Fund are expected to decline over time and equal zero on the maturity date, the Fund may be liquidated prior to the maturity date. For example, as assets decline and approach zero, there may be a point before the maturity date where the Adviser can no longer manage the Fund in-line with its investment goal and the Fund may be liquidated at the discretion of the Board of Trustees. In addition, as assets in the Fund decline, Fund expenses will be spread over a smaller asset base, potentially causing an increase in the Fund’s expense ratio. In order to accommodate investors redeeming shares, the Fund may sell securities at times when it would not otherwise do so, which may result in a loss to the Fund. These transactions may result in higher portfolio turnover, accelerate the realization of taxable income if sales of securities resulted in capital gains or other income and increase transaction costs, which may impact the Fund’s expense ratio. To the extent that such transactions result in short-term capital gains, such gains will generally be taxed at the ordinary income tax rate. It is possible for the Fund to suffer substantial investment losses and simultaneously experience additional asset reductions as a result of shareholders redeeming shares. Moreover, even if the Fund’s capital grows over short, intermediate, or long periods of time, the Fund is not designed for such growth to enable the Fund to allow for redemptions without returning capital to shareholders. Rather, the Fund expects that substantially all capital will be returned to shareholders by the maturity date. Investments in Mutual Funds and ETF Risks. The Fund invests in other J.P. Morgan Funds and unaffiliated passive ETFs (underlying funds) as a primary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certain of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In addition, ETFs may trade at a price above (premium) or below (discount) their net asset value, especially during periods of significant market volatility or stress, causing investors to pay significantly more or less than the value of the ETF’s underlying portfolio.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or the underlying fund’s portfolio or the securities market as a whole, such as changes in economic or political conditions. When the value of such securities goes down, the Fund’s investment decreases in value. Interest Rate and Credit Risk. The Fund’s investments in bonds and other debt securities will change in value based on changes in interest rates. If rates rise, the value of these investments generally declines. Securities with greater interest rate sensitivity and longer maturities generally are subject to greater fluctuations in value.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Foreign Securities, Emerging Markets and Currency Risk. The Fund may invest all of its assets in securities denominated in foreign currencies. Investments in foreign currencies,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While the Fund may engage in various strategies to hedge against currency risk, it is not required to do so. Although the Fund may attempt to hedge its currency exposure into the U.S. dollar, it may not be successful in reducing the effects of currency fluctuations. Derivatives Risk. Derivatives, including swaps, currency forwards and futures, may be riskier than other types of investments because they may be more sensitive to changes in economic or market conditions than other types of investments and could result in losses that significantly exceed the Fund’s original investment. Many derivatives create leverage thereby causing the Fund to be more volatile than it would be if it had not used derivatives. Certain derivatives also expose the Fund to counterparty risk (the risk that the derivative counterparty will not fulfill its contractual obligations), including the credit risk of the derivative counterparty. Certain derivatives are synthetic instruments that attempt to replicate performance of certain reference assets. With regard to such derivatives, the Fund does not have a claim on the reference assets and is subject to enhanced counterparty risk. High Yield Securities and Loan Risk. The Fund invests in instruments including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securities and other investments in a timely fashion could result in losses to the Fund. Because some instruments may have a more limited secondary market, liquidity and valuation risk is more pronounced for the Fund than for funds that invest primarily in other types of fixed income instruments or equity securities. When Loans and other instruments are prepaid, the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Asset-Backed, Mortgage-Related and Mortgage-Backed Securities Risk. The Fund may invest in both residential or commercial mortgage-related and asset-backed securities including so 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ould provide financial support. Therefore, U.S. government-related organizations may not have the funds to meet their payment obligations in the future. Inflation-Linked Securities Risk. Unlike conventional bonds, the principal or interest of inflation-linked securities such as TIPS is adjusted periodically to a specified rate of inflation (e.g., Consumer Price Index for all Urban Consumers (CPI-U)). There can be no assurance that the inflation index used will accurately measure the real rate of inflation. These securities may lose value in the event that the actual rate of inflation is different than the rate of the inflation index. ETN Risk. Generally, ETNs are structured as senior, unsecured notes in which an issuer such as a bank agrees to pay a return based on the target commodity index less any fees. ETNs are synthetic instruments that allow individual investors to have access to derivatives linked to commodities and assets such as oil, Currencies and foreign stock indexes. ETNs combine certain aspects of bond and ETFs. Similar to ETFs, ETNs are traded on a major exchange (e.g., the New York Stock Exchange) during normal trading hours. However, investors can also hold the ETN until maturity. At maturity, the issuer pays to the investor a cash amount equal to the principal amount, subject to the day’s index factor. ETN returns are based upon the performance of a market index minus applicable fees. The value of an ETN may be influenced by time to maturity, level of supply and demand for the ETN, volatility and lack of liquidity in underlying commodities markets, changes in the applicable interest rates, changes in the issuer’s credit rating and economic, legal, political or geographic events that affect the referenced commodity. The value of the ETN may drop due to a downgrade in the issuer’s credit rating, even if the underlying index remains unchanged. Investments in ETNs are subject to the risks facing income securities in general including the risk that a counter-party will fail to make payments when due or default. In addition, investors in ETNs generally have no right with respect to the instruments underlying the index or any right to receive delivery of the instruments underlying the index. Short Selling Risk. The Fund will incur a loss as a result of a short sale or other short equity position if the price of the security sold short increases in value between the date of the short sale and the date on which the fund purchases the security to replace the borrowed security or is required to pay under the swap agreement. In addition, when the Fund engages in short sales, a lender may request, or market conditions may dictate, that securities sold short be returned to the lender on short notice, and the Fund may have to buy the securities sold short at an unfavorable price. If this occurs, any anticipated gain to the Fund may be reduced or eliminated or the short sale may result in a loss. The Fund’s losses are potentially unlimited in a short sale transaction or other short equity position. Short sales or other short equity positions are speculative transactions and involve special risks, including greater reliance on the Adviser’s ability to accurately anticipate the future value of a security. Furthermore, taking short positions in securities results in a form of leverage, which may cause the Fund to be more volatile. Convertible Securities Risk. The value of convertible securities tends to decline as interest rates rise and, because of the conversion feature, tends to vary with fluctuations in the market value of the underlying securities. Preferred Securities Risk. There are special risks associated with investing in preferred securities. Distributions to holders of preferred securities are typically paid before any distributions are paid to holders of common stock. However, preferred securities may include provisions that permit the issuer, at its discretion, to defer paying distributions. Preferred securities may be substantially less liquid than many other securities, such as common stocks or U.S. Government securities. Preferred securities generally have no voting rights with respect to the issuing company unless preferred dividends have been in arrears for a specified number of periods. Preferred securities, in certain instances, may be redeemed by the issuer prior to a specified date, which may negatively impact the return of the security held by the Fund. Preferred securities may be highly sensitive to changes in long-term interest rates and/or changes in underlying issuer credit since preferred securities generally do not have a maturity date. In addition, the preferred securities the Fund invests in may be rated below investment grade, which could increase their risks.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Sovereign Debt Risk.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 When-Issued, Delayed Settlement and Forward Commitment Transactions Risk. The Fund may purchase or sell securities which it is eligible to purchase or sell on a when-issued basis, may purchase and sell such securities for delayed delivery and may make contracts to purchase or sell such securities for a fixed price at a future date beyond normal settlement time (forward commitments). When-issued transactions, delayed delivery purchases and forward commitment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Zero-Coupon, Pay-In-Kind and Deferred Payment Securities Risk. The market value of a zero-coupon, pay-in-kind or deferred payment security is generally more volatile than the market value of, and is more likely to respond to a greater degree to changes in interest rates than, other fixed income securities with similar maturities and credit quality that pay interest periodically. In addition, federal income tax law requires that the holder of a zero-coupon security accrue a portion of the discount at which the security was purchased as taxable income each year. The Fund may consequently have to dispose of portfolio securities under disadvantageous circumstances to generate cash to satisfy its requirement as a regulated investment company to distribute all of its net income (including non-cash income attributable to zero-coupon securities). These actions may reduce the assets to which the Fund’s expenses could otherwise be allocated and may reduce the Fund’s rate of return. Transactions Risk. The Fund or an underlying fund is generally intended for investors in retirement who intend to redeem their holdings in the Fund. As the Fund approaches the maturity date, redemptions may increase.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6">
      <c r="A26" s="4" t="inlineStr">
        <is>
          <t>Risk Lose Money [Text]</t>
        </is>
      </c>
      <c r="B26" s="4" t="inlineStr">
        <is>
          <t>rr_RiskLoseMoney</t>
        </is>
      </c>
      <c r="C26" s="4" t="inlineStr">
        <is>
          <t>&amp;lt;span style="color:#000000;font-family:Arial;font-size:10pt;margin-left:1.19%;"&gt;You could lose money investing in the Fund.&amp;lt;/span&gt;</t>
        </is>
      </c>
    </row>
    <row r="27">
      <c r="A27" s="4" t="inlineStr">
        <is>
          <t>Risk Not Insured Depository Institution [Text]</t>
        </is>
      </c>
      <c r="B27" s="4" t="inlineStr">
        <is>
          <t>rr_RiskNotInsuredDepositoryInstitution</t>
        </is>
      </c>
      <c r="C27"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8">
      <c r="A28" s="4" t="inlineStr">
        <is>
          <t>Bar Chart and Performance Table [Heading]</t>
        </is>
      </c>
      <c r="B28" s="4" t="inlineStr">
        <is>
          <t>rr_BarChartAndPerformanceTableHeading</t>
        </is>
      </c>
      <c r="C28" s="4" t="inlineStr">
        <is>
          <t>&amp;lt;span style="color:#000000;font-family:Arial;font-size:11pt;font-weight:bold;margin-left:0%;"&gt;The Fund’s Past Performance&amp;lt;/span&gt;</t>
        </is>
      </c>
    </row>
    <row r="29">
      <c r="A29" s="4" t="inlineStr">
        <is>
          <t>Performance Narrative [Text Block]</t>
        </is>
      </c>
      <c r="B29" s="4" t="inlineStr">
        <is>
          <t>rr_PerformanceNarrativeTextBlock</t>
        </is>
      </c>
      <c r="C29" s="4" t="inlineStr">
        <is>
          <t>This section provides some indication of the risks of investing in the Fund. The bar chart shows how the performance of the Fund’s Class I Shares has varied from year to year for the past four calendar years. The table shows the average annual total returns for the past one year and life of the Fund. The table compares the Fund’s performance to the performance of the Bloomberg U.S. Aggregate Index, the MSCI World Index (net of foreign withholding taxes), and the SmartSpending Composite Benchmark. The SmartSpending Composite Benchmark is a composite benchmark of unmanaged indexes comprised of 60% Bloomberg U.S. Aggregate Index and 40% MSCI World Index (net of foreign withholding taxes). Past performance (before and after taxes) is not necessarily an indication of how any class of the Fund will perform in the future. Updated performance information is available by visiting www.jpmorganfunds.com or by calling 1-800-480-4111 .</t>
        </is>
      </c>
    </row>
    <row r="30">
      <c r="A30" s="4" t="inlineStr">
        <is>
          <t>Performance Information Illustrates Variability of Returns [Text]</t>
        </is>
      </c>
      <c r="B30" s="4" t="inlineStr">
        <is>
          <t>rr_PerformanceInformationIllustratesVariabilityOfReturns</t>
        </is>
      </c>
      <c r="C30" s="4" t="inlineStr">
        <is>
          <t>&amp;lt;span style="font-family:Arial;font-size:10pt;"&gt;The bar chart shows how the performance of the &amp;lt;/span&gt;&amp;lt;span style="font-family:Arial;font-size:10pt;"&gt;Fund’s Class I Shares has varied from year to year for the past four calendar years. The table shows the average annual total returns for the past one year and life of the Fund.&amp;lt;/span&gt;</t>
        </is>
      </c>
    </row>
    <row r="31">
      <c r="A31" s="4" t="inlineStr">
        <is>
          <t>Performance Availability Phone [Text]</t>
        </is>
      </c>
      <c r="B31" s="4" t="inlineStr">
        <is>
          <t>rr_PerformanceAvailabilityPhone</t>
        </is>
      </c>
      <c r="C31" s="4" t="inlineStr">
        <is>
          <t>&amp;lt;span style="font-family:Arial;font-size:10pt;font-style:italic;"&gt;1-800-480-4111&amp;lt;/span&gt;</t>
        </is>
      </c>
    </row>
    <row r="32">
      <c r="A32" s="4" t="inlineStr">
        <is>
          <t>Performance Availability Website Address [Text]</t>
        </is>
      </c>
      <c r="B32" s="4" t="inlineStr">
        <is>
          <t>rr_PerformanceAvailabilityWebSiteAddress</t>
        </is>
      </c>
      <c r="C32" s="4" t="inlineStr">
        <is>
          <t>&amp;lt;span style="font-family:Arial;font-size:10pt;font-style:italic;"&gt;www.jpmorganfunds.com&amp;lt;/span&gt;</t>
        </is>
      </c>
    </row>
    <row r="33">
      <c r="A33" s="4" t="inlineStr">
        <is>
          <t>Performance Past Does Not Indicate Future [Text]</t>
        </is>
      </c>
      <c r="B33" s="4" t="inlineStr">
        <is>
          <t>rr_PerformancePastDoesNotIndicateFuture</t>
        </is>
      </c>
      <c r="C33" s="4" t="inlineStr">
        <is>
          <t>&amp;lt;span style="font-family:Arial;font-size:10pt;"&gt;Past performance &amp;lt;/span&gt;&amp;lt;span style="font-family:Arial;font-size:10pt;"&gt;(before and after taxes) is not necessarily an indication of how any class of the Fund will perform in the future. &amp;lt;/span&gt;</t>
        </is>
      </c>
    </row>
    <row r="34">
      <c r="A34" s="4" t="inlineStr">
        <is>
          <t>Bar Chart [Heading]</t>
        </is>
      </c>
      <c r="B34" s="4" t="inlineStr">
        <is>
          <t>rr_BarChartHeading</t>
        </is>
      </c>
      <c r="C34" s="4" t="inlineStr">
        <is>
          <t>&amp;lt;span style="color:#FFFFFF;font-family:Arial;font-size:10pt;font-weight:bold;padding-left:0.0%;"&gt;YEAR-BY-YEAR RETURNS — CLASS I SHARES&amp;lt;/span&gt;</t>
        </is>
      </c>
    </row>
    <row r="35">
      <c r="A35" s="4" t="inlineStr">
        <is>
          <t>Bar Chart Closing [Text Block]</t>
        </is>
      </c>
      <c r="B35" s="4" t="inlineStr">
        <is>
          <t>rr_BarChartClosingTextBlock</t>
        </is>
      </c>
      <c r="C35" s="4" t="inlineStr">
        <is>
          <t>Best Quarter 4th quarter, 2020 7.03% Worst Quarter 1st quarter, 2020 -10.85% The Fund’s year-to-date total return through 9/30/21 was 3.94% .</t>
        </is>
      </c>
    </row>
    <row r="36">
      <c r="A36" s="4" t="inlineStr">
        <is>
          <t>Performance Table Heading</t>
        </is>
      </c>
      <c r="B36" s="4" t="inlineStr">
        <is>
          <t>rr_PerformanceTableHeading</t>
        </is>
      </c>
      <c r="C36"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37">
      <c r="A37" s="4" t="inlineStr">
        <is>
          <t>Performance Table Uses Highest Federal Rate</t>
        </is>
      </c>
      <c r="B37" s="4" t="inlineStr">
        <is>
          <t>rr_PerformanceTableUsesHighestFederalRate</t>
        </is>
      </c>
      <c r="C37" s="4" t="inlineStr">
        <is>
          <t>&amp;lt;span style="font-family:Arial;font-size:10pt;margin-left:0%;"&gt;After-tax returns are &amp;lt;/span&gt;&amp;lt;span style="font-family:Arial;font-size:10pt;"&gt;calculated using the historical highest individual federal marginal income tax rates and do not reflect the impact of state and local taxes. &amp;lt;/span&gt;</t>
        </is>
      </c>
    </row>
    <row r="38">
      <c r="A38" s="4" t="inlineStr">
        <is>
          <t>Performance Table Not Relevant to Tax Deferred</t>
        </is>
      </c>
      <c r="B38" s="4" t="inlineStr">
        <is>
          <t>rr_PerformanceTableNotRelevantToTaxDeferred</t>
        </is>
      </c>
      <c r="C38" s="4" t="inlineStr">
        <is>
          <t>&amp;lt;span style="font-family:Arial;font-size:10pt;"&gt;Actual after-tax returns &amp;lt;/span&gt;&amp;lt;span style="font-family:Arial;font-size:10pt;"&gt;depend on your tax situation and may differ from those shown. The after-tax returns shown are not relevant to investors who hold their shares through tax-deferred arrangements such as 401(k) plans or individual retirement accounts.&amp;lt;/span&gt;</t>
        </is>
      </c>
    </row>
    <row r="39">
      <c r="A39" s="4" t="inlineStr">
        <is>
          <t>Performance Table Narrative</t>
        </is>
      </c>
      <c r="B39" s="4" t="inlineStr">
        <is>
          <t>rr_PerformanceTableNarrativeTextBlock</t>
        </is>
      </c>
      <c r="C39" s="4" t="inlineStr">
        <is>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40">
      <c r="A40" s="4" t="inlineStr">
        <is>
          <t>I Shares | JPMorgan SmartSpending 2015 Fund | Class I</t>
        </is>
      </c>
    </row>
    <row r="41">
      <c r="A41" s="3" t="inlineStr">
        <is>
          <t>Risk Return Abstract</t>
        </is>
      </c>
      <c r="B41" s="4" t="inlineStr">
        <is>
          <t>rr_RiskReturnAbstract</t>
        </is>
      </c>
    </row>
    <row r="42">
      <c r="A42" s="4" t="inlineStr">
        <is>
          <t>Management Fees</t>
        </is>
      </c>
      <c r="B42" s="4" t="inlineStr">
        <is>
          <t>rr_ManagementFeesOverAssets</t>
        </is>
      </c>
      <c r="C42" s="4" t="inlineStr">
        <is>
          <t>0.15%</t>
        </is>
      </c>
      <c r="D42" s="4" t="inlineStr">
        <is>
          <t>[1]</t>
        </is>
      </c>
    </row>
    <row r="43">
      <c r="A43" s="4" t="inlineStr">
        <is>
          <t>Distribution (Rule 12b-1) Fees</t>
        </is>
      </c>
      <c r="B43" s="4" t="inlineStr">
        <is>
          <t>rr_DistributionAndService12b1FeesOverAssets</t>
        </is>
      </c>
      <c r="C43" s="4" t="inlineStr">
        <is>
          <t xml:space="preserve">none
				</t>
        </is>
      </c>
    </row>
    <row r="44">
      <c r="A44" s="4" t="inlineStr">
        <is>
          <t>Service Fees</t>
        </is>
      </c>
      <c r="B44" s="4" t="inlineStr">
        <is>
          <t>rr_Component1OtherExpensesOverAssets</t>
        </is>
      </c>
      <c r="C44" s="4" t="inlineStr">
        <is>
          <t>0.25%</t>
        </is>
      </c>
    </row>
    <row r="45">
      <c r="A45" s="4" t="inlineStr">
        <is>
          <t>Remainder of Other Expenses</t>
        </is>
      </c>
      <c r="B45" s="4" t="inlineStr">
        <is>
          <t>rr_Component2OtherExpensesOverAssets</t>
        </is>
      </c>
      <c r="C45" s="4" t="inlineStr">
        <is>
          <t>0.82%</t>
        </is>
      </c>
      <c r="D45" s="4" t="inlineStr">
        <is>
          <t>[2]</t>
        </is>
      </c>
    </row>
    <row r="46">
      <c r="A46" s="4" t="inlineStr">
        <is>
          <t>Other Expenses</t>
        </is>
      </c>
      <c r="B46" s="4" t="inlineStr">
        <is>
          <t>rr_OtherExpensesOverAssets</t>
        </is>
      </c>
      <c r="C46" s="4" t="inlineStr">
        <is>
          <t>1.07%</t>
        </is>
      </c>
    </row>
    <row r="47">
      <c r="A47" s="4" t="inlineStr">
        <is>
          <t>Acquired Fund  (Underlying Fund) Fees and Expenses</t>
        </is>
      </c>
      <c r="B47" s="4" t="inlineStr">
        <is>
          <t>rr_AcquiredFundFeesAndExpensesOverAssets</t>
        </is>
      </c>
      <c r="C47" s="4" t="inlineStr">
        <is>
          <t>0.19%</t>
        </is>
      </c>
      <c r="D47" s="4" t="inlineStr">
        <is>
          <t>[3]</t>
        </is>
      </c>
    </row>
    <row r="48">
      <c r="A48" s="4" t="inlineStr">
        <is>
          <t>Total Annual Fund Operating Expenses</t>
        </is>
      </c>
      <c r="B48" s="4" t="inlineStr">
        <is>
          <t>rr_ExpensesOverAssets</t>
        </is>
      </c>
      <c r="C48" s="4" t="inlineStr">
        <is>
          <t>1.41%</t>
        </is>
      </c>
    </row>
    <row r="49">
      <c r="A49" s="4" t="inlineStr">
        <is>
          <t>Fee Waivers and/or Expense Reimbursements</t>
        </is>
      </c>
      <c r="B49" s="4" t="inlineStr">
        <is>
          <t>rr_FeeWaiverOrReimbursementOverAssets</t>
        </is>
      </c>
      <c r="C49" s="4" t="inlineStr">
        <is>
          <t>(0.97%)</t>
        </is>
      </c>
      <c r="D49" s="4" t="inlineStr">
        <is>
          <t>[4]</t>
        </is>
      </c>
    </row>
    <row r="50">
      <c r="A50" s="4" t="inlineStr">
        <is>
          <t>Total Annual Fund Operating Expenses after Fee Waivers and/or Expense Reimbursements</t>
        </is>
      </c>
      <c r="B50" s="4" t="inlineStr">
        <is>
          <t>rr_NetExpensesOverAssets</t>
        </is>
      </c>
      <c r="C50" s="4" t="inlineStr">
        <is>
          <t>0.44%</t>
        </is>
      </c>
      <c r="D50" s="4" t="inlineStr">
        <is>
          <t>[4]</t>
        </is>
      </c>
    </row>
    <row r="51">
      <c r="A51" s="4" t="inlineStr">
        <is>
          <t>1 Year</t>
        </is>
      </c>
      <c r="B51" s="4" t="inlineStr">
        <is>
          <t>rr_ExpenseExampleYear01</t>
        </is>
      </c>
      <c r="C51" s="6" t="n">
        <v>45</v>
      </c>
    </row>
    <row r="52">
      <c r="A52" s="4" t="inlineStr">
        <is>
          <t>3 Years</t>
        </is>
      </c>
      <c r="B52" s="4" t="inlineStr">
        <is>
          <t>rr_ExpenseExampleYear03</t>
        </is>
      </c>
      <c r="C52" s="5" t="n">
        <v>351</v>
      </c>
    </row>
    <row r="53">
      <c r="A53" s="4" t="inlineStr">
        <is>
          <t>5 Years</t>
        </is>
      </c>
      <c r="B53" s="4" t="inlineStr">
        <is>
          <t>rr_ExpenseExampleYear05</t>
        </is>
      </c>
      <c r="C53" s="5" t="n">
        <v>678</v>
      </c>
    </row>
    <row r="54">
      <c r="A54" s="4" t="inlineStr">
        <is>
          <t>10 Years</t>
        </is>
      </c>
      <c r="B54" s="4" t="inlineStr">
        <is>
          <t>rr_ExpenseExampleYear10</t>
        </is>
      </c>
      <c r="C54" s="5" t="n">
        <v>1607</v>
      </c>
    </row>
    <row r="55">
      <c r="A55" s="4" t="inlineStr">
        <is>
          <t>1 Year</t>
        </is>
      </c>
      <c r="B55" s="4" t="inlineStr">
        <is>
          <t>rr_ExpenseExampleNoRedemptionYear01</t>
        </is>
      </c>
      <c r="C55" s="5" t="n">
        <v>45</v>
      </c>
    </row>
    <row r="56">
      <c r="A56" s="4" t="inlineStr">
        <is>
          <t>3 Years</t>
        </is>
      </c>
      <c r="B56" s="4" t="inlineStr">
        <is>
          <t>rr_ExpenseExampleNoRedemptionYear03</t>
        </is>
      </c>
      <c r="C56" s="5" t="n">
        <v>351</v>
      </c>
    </row>
    <row r="57">
      <c r="A57" s="4" t="inlineStr">
        <is>
          <t>5 Years</t>
        </is>
      </c>
      <c r="B57" s="4" t="inlineStr">
        <is>
          <t>rr_ExpenseExampleNoRedemptionYear05</t>
        </is>
      </c>
      <c r="C57" s="5" t="n">
        <v>678</v>
      </c>
    </row>
    <row r="58">
      <c r="A58" s="4" t="inlineStr">
        <is>
          <t>10 Years</t>
        </is>
      </c>
      <c r="B58" s="4" t="inlineStr">
        <is>
          <t>rr_ExpenseExampleNoRedemptionYear10</t>
        </is>
      </c>
      <c r="C58" s="6" t="n">
        <v>1607</v>
      </c>
    </row>
    <row r="59">
      <c r="A59" s="4" t="inlineStr">
        <is>
          <t>2017</t>
        </is>
      </c>
      <c r="B59" s="4" t="inlineStr">
        <is>
          <t>rr_AnnualReturn2017</t>
        </is>
      </c>
      <c r="C59" s="4" t="inlineStr">
        <is>
          <t>11.12%</t>
        </is>
      </c>
    </row>
    <row r="60">
      <c r="A60" s="4" t="inlineStr">
        <is>
          <t>2018</t>
        </is>
      </c>
      <c r="B60" s="4" t="inlineStr">
        <is>
          <t>rr_AnnualReturn2018</t>
        </is>
      </c>
      <c r="C60" s="4" t="inlineStr">
        <is>
          <t>(3.50%)</t>
        </is>
      </c>
    </row>
    <row r="61">
      <c r="A61" s="4" t="inlineStr">
        <is>
          <t>2019</t>
        </is>
      </c>
      <c r="B61" s="4" t="inlineStr">
        <is>
          <t>rr_AnnualReturn2019</t>
        </is>
      </c>
      <c r="C61" s="4" t="inlineStr">
        <is>
          <t>11.85%</t>
        </is>
      </c>
    </row>
    <row r="62">
      <c r="A62" s="4" t="inlineStr">
        <is>
          <t>2020</t>
        </is>
      </c>
      <c r="B62" s="4" t="inlineStr">
        <is>
          <t>rr_AnnualReturn2020</t>
        </is>
      </c>
      <c r="C62" s="4" t="inlineStr">
        <is>
          <t>4.62%</t>
        </is>
      </c>
    </row>
    <row r="63">
      <c r="A63" s="4" t="inlineStr">
        <is>
          <t>Year to Date Return, Label</t>
        </is>
      </c>
      <c r="B63" s="4" t="inlineStr">
        <is>
          <t>rr_YearToDateReturnLabel</t>
        </is>
      </c>
      <c r="C63" s="4" t="inlineStr">
        <is>
          <t>&amp;lt;span style="font-family:Arial;font-size:9pt;padding-left:0.0%;"&gt;The Fund’s year-to-date total return&amp;lt;/span&gt;</t>
        </is>
      </c>
    </row>
    <row r="64">
      <c r="A64" s="4" t="inlineStr">
        <is>
          <t>Bar Chart, Year to Date Return, Date</t>
        </is>
      </c>
      <c r="B64" s="4" t="inlineStr">
        <is>
          <t>rr_BarChartYearToDateReturnDate</t>
        </is>
      </c>
      <c r="C64" s="4" t="inlineStr">
        <is>
          <t>Sep. 30,
		2021</t>
        </is>
      </c>
    </row>
    <row r="65">
      <c r="A65" s="4" t="inlineStr">
        <is>
          <t>Bar Chart, Year to Date Return</t>
        </is>
      </c>
      <c r="B65" s="4" t="inlineStr">
        <is>
          <t>rr_BarChartYearToDateReturn</t>
        </is>
      </c>
      <c r="C65" s="4" t="inlineStr">
        <is>
          <t>3.94%</t>
        </is>
      </c>
    </row>
    <row r="66">
      <c r="A66" s="4" t="inlineStr">
        <is>
          <t>Highest Quarterly Return, Label</t>
        </is>
      </c>
      <c r="B66" s="4" t="inlineStr">
        <is>
          <t>rr_HighestQuarterlyReturnLabel</t>
        </is>
      </c>
      <c r="C66" s="4" t="inlineStr">
        <is>
          <t>&amp;lt;span style="font-family:Arial;font-size:9pt;font-weight:bold;padding-left:0.0%;"&gt;Best Quarter&amp;lt;/span&gt;</t>
        </is>
      </c>
    </row>
    <row r="67">
      <c r="A67" s="4" t="inlineStr">
        <is>
          <t>Highest Quarterly Return, Date</t>
        </is>
      </c>
      <c r="B67" s="4" t="inlineStr">
        <is>
          <t>rr_BarChartHighestQuarterlyReturnDate</t>
        </is>
      </c>
      <c r="C67" s="4" t="inlineStr">
        <is>
          <t>Dec. 31,
		2020</t>
        </is>
      </c>
    </row>
    <row r="68">
      <c r="A68" s="4" t="inlineStr">
        <is>
          <t>Highest Quarterly Return</t>
        </is>
      </c>
      <c r="B68" s="4" t="inlineStr">
        <is>
          <t>rr_BarChartHighestQuarterlyReturn</t>
        </is>
      </c>
      <c r="C68" s="4" t="inlineStr">
        <is>
          <t>7.03%</t>
        </is>
      </c>
    </row>
    <row r="69">
      <c r="A69" s="4" t="inlineStr">
        <is>
          <t>Lowest Quarterly Return, Label</t>
        </is>
      </c>
      <c r="B69" s="4" t="inlineStr">
        <is>
          <t>rr_LowestQuarterlyReturnLabel</t>
        </is>
      </c>
      <c r="C69" s="4" t="inlineStr">
        <is>
          <t>&amp;lt;span style="font-family:Arial;font-size:9pt;font-weight:bold;padding-left:0.0%;"&gt;Worst Quarter&amp;lt;/span&gt;</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10.85%)</t>
        </is>
      </c>
    </row>
    <row r="72">
      <c r="A72" s="4" t="inlineStr">
        <is>
          <t>1 Year</t>
        </is>
      </c>
      <c r="B72" s="4" t="inlineStr">
        <is>
          <t>rr_AverageAnnualReturnYear01</t>
        </is>
      </c>
      <c r="C72" s="4" t="inlineStr">
        <is>
          <t>4.62%</t>
        </is>
      </c>
    </row>
    <row r="73">
      <c r="A73" s="4" t="inlineStr">
        <is>
          <t>Life of Fund</t>
        </is>
      </c>
      <c r="B73" s="4" t="inlineStr">
        <is>
          <t>rr_AverageAnnualReturnSinceInception</t>
        </is>
      </c>
      <c r="C73" s="4" t="inlineStr">
        <is>
          <t>5.83%</t>
        </is>
      </c>
    </row>
    <row r="74">
      <c r="A74" s="4" t="inlineStr">
        <is>
          <t>Inception Date</t>
        </is>
      </c>
      <c r="B74" s="4" t="inlineStr">
        <is>
          <t>rr_AverageAnnualReturnInceptionDate</t>
        </is>
      </c>
      <c r="C74" s="4" t="inlineStr">
        <is>
          <t>Dec. 30,
		2016</t>
        </is>
      </c>
    </row>
    <row r="75">
      <c r="A75" s="4" t="inlineStr">
        <is>
          <t>I Shares | JPMorgan SmartSpending 2015 Fund | Return After Taxes on Distributions | Class I</t>
        </is>
      </c>
    </row>
    <row r="76">
      <c r="A76" s="3" t="inlineStr">
        <is>
          <t>Risk Return Abstract</t>
        </is>
      </c>
      <c r="B76" s="4" t="inlineStr">
        <is>
          <t>rr_RiskReturnAbstract</t>
        </is>
      </c>
    </row>
    <row r="77">
      <c r="A77" s="4" t="inlineStr">
        <is>
          <t>1 Year</t>
        </is>
      </c>
      <c r="B77" s="4" t="inlineStr">
        <is>
          <t>rr_AverageAnnualReturnYear01</t>
        </is>
      </c>
      <c r="C77" s="4" t="inlineStr">
        <is>
          <t>3.84%</t>
        </is>
      </c>
    </row>
    <row r="78">
      <c r="A78" s="4" t="inlineStr">
        <is>
          <t>Life of Fund</t>
        </is>
      </c>
      <c r="B78" s="4" t="inlineStr">
        <is>
          <t>rr_AverageAnnualReturnSinceInception</t>
        </is>
      </c>
      <c r="C78" s="4" t="inlineStr">
        <is>
          <t>4.29%</t>
        </is>
      </c>
    </row>
    <row r="79">
      <c r="A79" s="4" t="inlineStr">
        <is>
          <t>I Shares | JPMorgan SmartSpending 2015 Fund | Return After Taxes on Distributions and Sale of Fund Shares | Class I</t>
        </is>
      </c>
    </row>
    <row r="80">
      <c r="A80" s="3" t="inlineStr">
        <is>
          <t>Risk Return Abstract</t>
        </is>
      </c>
      <c r="B80" s="4" t="inlineStr">
        <is>
          <t>rr_RiskReturnAbstract</t>
        </is>
      </c>
    </row>
    <row r="81">
      <c r="A81" s="4" t="inlineStr">
        <is>
          <t>1 Year</t>
        </is>
      </c>
      <c r="B81" s="4" t="inlineStr">
        <is>
          <t>rr_AverageAnnualReturnYear01</t>
        </is>
      </c>
      <c r="C81" s="4" t="inlineStr">
        <is>
          <t>2.80%</t>
        </is>
      </c>
    </row>
    <row r="82">
      <c r="A82" s="4" t="inlineStr">
        <is>
          <t>Life of Fund</t>
        </is>
      </c>
      <c r="B82" s="4" t="inlineStr">
        <is>
          <t>rr_AverageAnnualReturnSinceInception</t>
        </is>
      </c>
      <c r="C82" s="4" t="inlineStr">
        <is>
          <t>3.94%</t>
        </is>
      </c>
    </row>
    <row r="83">
      <c r="A83" s="4" t="inlineStr">
        <is>
          <t>I Shares | JPMorgan SmartSpending 2015 Fund | BLOOMBERG U.S. AGGREGATE INDEX(Reflects No Deduction for Fees, Expenses, or Taxes)</t>
        </is>
      </c>
    </row>
    <row r="84">
      <c r="A84" s="3" t="inlineStr">
        <is>
          <t>Risk Return Abstract</t>
        </is>
      </c>
      <c r="B84" s="4" t="inlineStr">
        <is>
          <t>rr_RiskReturnAbstract</t>
        </is>
      </c>
    </row>
    <row r="85">
      <c r="A85" s="4" t="inlineStr">
        <is>
          <t>1 Year</t>
        </is>
      </c>
      <c r="B85" s="4" t="inlineStr">
        <is>
          <t>rr_AverageAnnualReturnYear01</t>
        </is>
      </c>
      <c r="C85" s="4" t="inlineStr">
        <is>
          <t>7.51%</t>
        </is>
      </c>
    </row>
    <row r="86">
      <c r="A86" s="4" t="inlineStr">
        <is>
          <t>Life of Fund</t>
        </is>
      </c>
      <c r="B86" s="4" t="inlineStr">
        <is>
          <t>rr_AverageAnnualReturnSinceInception</t>
        </is>
      </c>
      <c r="C86" s="4" t="inlineStr">
        <is>
          <t>4.88%</t>
        </is>
      </c>
    </row>
    <row r="87">
      <c r="A87" s="4" t="inlineStr">
        <is>
          <t>I Shares | JPMorgan SmartSpending 2015 Fund | MSCI WORLD INDEX(Net of Foreign Withholding Taxes)(Reflects No Deduction for Fees, Expenses, or Taxes, Except Foreign Withholding Taxes)</t>
        </is>
      </c>
    </row>
    <row r="88">
      <c r="A88" s="3" t="inlineStr">
        <is>
          <t>Risk Return Abstract</t>
        </is>
      </c>
      <c r="B88" s="4" t="inlineStr">
        <is>
          <t>rr_RiskReturnAbstract</t>
        </is>
      </c>
    </row>
    <row r="89">
      <c r="A89" s="4" t="inlineStr">
        <is>
          <t>1 Year</t>
        </is>
      </c>
      <c r="B89" s="4" t="inlineStr">
        <is>
          <t>rr_AverageAnnualReturnYear01</t>
        </is>
      </c>
      <c r="C89" s="4" t="inlineStr">
        <is>
          <t>15.90%</t>
        </is>
      </c>
    </row>
    <row r="90">
      <c r="A90" s="4" t="inlineStr">
        <is>
          <t>Life of Fund</t>
        </is>
      </c>
      <c r="B90" s="4" t="inlineStr">
        <is>
          <t>rr_AverageAnnualReturnSinceInception</t>
        </is>
      </c>
      <c r="C90" s="4" t="inlineStr">
        <is>
          <t>13.39%</t>
        </is>
      </c>
    </row>
    <row r="91">
      <c r="A91" s="4" t="inlineStr">
        <is>
          <t>I Shares | JPMorgan SmartSpending 2015 Fund | SMARTSPENDING COMPOSITE BENCHMARK(Reflects No Deduction for Fees, Expenses, or Taxes, Except Foreign Withholding Taxes on MSCI World Index)</t>
        </is>
      </c>
    </row>
    <row r="92">
      <c r="A92" s="3" t="inlineStr">
        <is>
          <t>Risk Return Abstract</t>
        </is>
      </c>
      <c r="B92" s="4" t="inlineStr">
        <is>
          <t>rr_RiskReturnAbstract</t>
        </is>
      </c>
    </row>
    <row r="93">
      <c r="A93" s="4" t="inlineStr">
        <is>
          <t>1 Year</t>
        </is>
      </c>
      <c r="B93" s="4" t="inlineStr">
        <is>
          <t>rr_AverageAnnualReturnYear01</t>
        </is>
      </c>
      <c r="C93" s="4" t="inlineStr">
        <is>
          <t>11.62%</t>
        </is>
      </c>
    </row>
    <row r="94">
      <c r="A94" s="4" t="inlineStr">
        <is>
          <t>Life of Fund</t>
        </is>
      </c>
      <c r="B94" s="4" t="inlineStr">
        <is>
          <t>rr_AverageAnnualReturnSinceInception</t>
        </is>
      </c>
      <c r="C94" s="4" t="inlineStr">
        <is>
          <t>8.55%</t>
        </is>
      </c>
    </row>
    <row r="95"/>
    <row r="96">
      <c r="A96" s="4" t="inlineStr">
        <is>
          <t>[1]</t>
        </is>
      </c>
      <c r="B96" s="4" t="inlineStr">
        <is>
          <t>Management Fees have been restated to reflect current fees.</t>
        </is>
      </c>
    </row>
    <row r="97">
      <c r="A97" s="4" t="inlineStr">
        <is>
          <t>[2]</t>
        </is>
      </c>
      <c r="B97" s="4" t="inlineStr">
        <is>
          <t>“Remainder of Other Expenses” has been calculated based on the actual other expenses incurred in the most recent fiscal year.</t>
        </is>
      </c>
    </row>
    <row r="98">
      <c r="A98" s="4" t="inlineStr">
        <is>
          <t>[3]</t>
        </is>
      </c>
      <c r="B98" s="4" t="inlineStr">
        <is>
          <t>“Acquired Fund (Underlying Fund) Fees and Expenses” has been restated to reflect changes to the Fund’s allocation to Underlying Funds and direct investments, during the prior fiscal year.</t>
        </is>
      </c>
    </row>
    <row r="99">
      <c r="A99" s="4" t="inlineStr">
        <is>
          <t>[4]</t>
        </is>
      </c>
      <c r="B99" s="4" t="inlineStr">
        <is>
          <t>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expenses related to trustee elections, and extraordinary expenses incurred by the Fund or an underlying fund and (2) Acquired Fund (Underlying Fund) Fees and Expenses incurred by an underlying fund) exceed 0.44% of the average daily net assets of Class I Shares. These waivers are in effect through 10/31/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6">
    <mergeCell ref="C1:D1"/>
    <mergeCell ref="A95:C95"/>
    <mergeCell ref="B96:C96"/>
    <mergeCell ref="B97:C97"/>
    <mergeCell ref="B98:C98"/>
    <mergeCell ref="B99:C9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Nov. 01, 2021</t>
        </is>
      </c>
    </row>
    <row r="2">
      <c r="A2" s="4" t="inlineStr">
        <is>
          <t>I Shares | JPMorgan SmartSpending 2020 Fund</t>
        </is>
      </c>
    </row>
    <row r="3">
      <c r="A3" s="4" t="inlineStr">
        <is>
          <t>&amp;lt;span style="font-family:Arial;font-size:11pt;font-weight:bold;margin-left:0%;"&gt;Class/Ticker: &amp;lt;/span&gt;&amp;lt;span style="font-family:Arial;font-size:11pt;font-weight:bold;"&gt;I/JTQLX&amp;lt;/span&gt;</t>
        </is>
      </c>
    </row>
    <row r="4">
      <c r="A4" s="4" t="inlineStr">
        <is>
          <t>&amp;lt;span style="color:#000000;font-family:Arial;font-size:11pt;font-weight:bold;margin-left:0%;"&gt;What is the goal of the Fund?&amp;lt;/span&gt;</t>
        </is>
      </c>
    </row>
    <row r="5">
      <c r="A5" s="4" t="inlineStr">
        <is>
          <t>The Fund seeks to provide total return consisting of current income and some capital appreciation.</t>
        </is>
      </c>
    </row>
    <row r="6">
      <c r="A6" s="4" t="inlineStr">
        <is>
          <t>&amp;lt;span style="color:#000000;font-family:Arial;font-size:11pt;font-weight:bold;margin-left:0%;"&gt;Fees and Expenses of the Fund&amp;lt;/span&gt;</t>
        </is>
      </c>
    </row>
    <row r="7">
      <c r="A7"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5 % of the average value of its portfolio.</t>
        </is>
      </c>
    </row>
    <row r="15">
      <c r="A15" s="4" t="inlineStr">
        <is>
          <t>&amp;lt;span style="color:#000000;font-family:Arial;font-size:11pt;font-weight:bold;margin-left:0%;"&gt;What are the Fund’s main investment strategies?&amp;lt;/span&gt;</t>
        </is>
      </c>
    </row>
    <row r="16">
      <c r="A16" s="4" t="inlineStr">
        <is>
          <t>The Fund is intended for investors who retired on or around the year 2020 and intend to spend down their holdings in the Fund. The Fund will invest in J.P. Morgan Funds and directly in securities and other financial instruments according to an investment strategy that seeks to achieve a level of total return that supports shareholders systematically redeeming, or spending down, a portion of their investment in the Fund each year until December 31, 2055 (the Fund’s maturity date). In implementing the Fund’s investment strategy, J.P. Morgan Investment Management Inc., the Fund’s investment adviser (the Adviser), will take into account both a “sample spend down amount” and related long-term risk and return targets. The sample spend down amount is a generic hypothetical example produced by the Adviser each year that seeks to estimate a percentage of a shareholder’s investment in the Fund as of the beginning of the year that theoretically could be redeemed by a shareholder during that year while still allowing for redemptions in future years through the maturity date. It attempts to balance income needs in the current year against longevity needs (i.e., the need for income in the future). The related long-term risk and return targets represent the investment return the Adviser seeks to achieve over the long-term and the risk level (i.e., the volatility of the Fund achieved by balancing between asset classes) the Adviser seeks to take to achieve that long-term return in light of the sample spend down amount. The sample spend down amount will be made available in January of each year on the Fund’s website at www.jpmorganfunds.com and by calling 1-800-480-4111. In determining investments, the Adviser will employ a multi-step process that utilizes both quantitative and qualitative inputs. First, on a date within 60 days prior to the start of each calendar year (the calculation date), the Adviser will use a quantitative methodology that takes into account various factors, such as past market performance, assumptions regarding future market performance, remaining time to the maturity date and data on the spending behavior of retirees in the market, to produce a preliminary sample spend down amount and associated long-term risk and return targets for the Fund. Second, the Adviser will conduct a qualitative review of the preliminary sample spend down amount and long-term risk and return targets based on its capital market views, the yield and volatility environment and retiree spending habits in the market as of the relevant calculation date, among other things, and finalize each for the relevant year. The Adviser will then actively manage the Fund’s portfolio, including the allocations between asset classes and investments, in an effort to seek to achieve the long-term risk and return targets and provide for the sample spend down amount. The process described above will be repeated on an annual basis. Because the Adviser will review the sample spend down amount and long-term risk and return targets on an annual basis taking into account the factors noted above, asset allocations are not expected to be static from year to year. Rather, the Adviser expects that allocations between asset classes will vary and typically fall within the following ranges: Global Equity 20–50% Global Fixed Income 50–70% Alternatives 0–20% Cash &amp; Cash Equivalents 0–20% In addition to the annual review, the Adviser will actively review the allocations between asset classes during the year in an effort to manage the Fund’s overall volatility. In doing so, the Adviser may deviate from the expected allocation ranges noted above by +/-15% based on the Adviser’s market outlook and/or in response to market conditions. For example, the Adviser may, among other things, seek to increase allocations to the global fixed income asset class based on its market outlook in an effort to decrease the Fund’s volatility and preserve capital. The Adviser may also, among other things, seek to increase allocations to the global equity asset class to take advantage of what it believes is an investment opportunity, provided the Adviser believes the Fund’s expected volatility level as a result of the investment will be at a level consistent with the long-term risk and return targets. In instances where the Adviser believes that conditions are not favorable and substantial de-risking is necessary to preserve capital, deviations beyond +/-15% may occur. Updated information concerning the Fund’s allocations will be available in the Fund’s shareholder reports and on the Fund’s website at www.jpmorganfunds.com from time to time. The Fund gains exposure to the asset classes noted above through investments in mutual funds and exchange traded funds (ETFs) within the same group of investment companies (i.e., J.P. Morgan Funds), market cap weighted index ETFs that are managed by unaffiliated investment advisers for the limited purposes described below (unaffiliated passive ETFs) (collectively with the J.P. Morgan Funds, the underlying funds) and/or through direct investments in securities and other financial instruments. The Adviser currently anticipates that the Fund’s investments will consist mainly of J.P. Morgan Funds and unaffiliated passive ETFs, with a majority in J.P. Morgan Funds. However, the amount of the Fund’s assets allocated to J.P. Morgan Funds, unaffiliated passive ETFs and direct investments will vary over time and the Fund may be invested entirely in J.P. Morgan Funds, unaffiliated passive ETFs or direct investments at any given point in time.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For actively-managed underlying funds, the Adviser limits its selection to J.P. Morgan Funds. For passive ETFs, the Adviser expects to use a J.P. Morgan ETF unless the Adviser determines the investment is not available. To the extent the Adviser determines in its sole discretion that an investment in a J.P. Morgan passive ETF is not available, only then will the Adviser consider an unaffiliated underlying fund. The Fund may invest in securities denominated in any currency and may invest in both developed and emerging market countries. Developed countries include the United States, Australia, Canada, Japan, New Zealand, the United Kingdom, most of the countries of Western Europe and Hong Kong; emerging market countries include most of the other countries in the world. With respect to its global equity investments, the Fund may invest in common stock, preferred stock, convertible securities, depositary receipts, warrants to buy common stocks, and underlying funds. With respect to its global fixed income investments, the Fund may invest in bank obligations, convertible securities, U.S. government securities (including agencies and instrumentalities), asset-backed securities, mortgage-backed and mortgage-related securities (which may include securities that are issued by non-governmental entities), domestic and foreign corporate bonds, high yield securities (junk bonds), loan assignments and participations (Loans), debt obligations issued or guaranteed by a foreign sovereign government or its agencies, authorities or political subdivisions, floating rate securities, inflation-indexed bonds and inflation-linked securities such as Treasury Inflation Protected Securities (TIPS), and underlying funds. The Fund’s alternative investments may include individual securities, underlying funds, and exchange traded notes (ETNs). The investments in this asset class may give the Fund exposure to: market neutral strategies, long/short strategies, merger arbitrage strategies, real estate (including real estate investment trusts (REITs)), currencies and commodities. The Fund may also invest in derivatives, which are instruments that have a value based on another instrument, exchange rate or index. The Fund may use derivatives, such as futures contracts, options and forwards, to more effectively gain targeted equity and fixed income exposure from its cash positions, to hedge investments, for risk management and to attempt to increase the Fund’s gain. For example, the Fund may utilize exchange traded futures and options to gain exposure to, or to overweight or underweight its investments among, the various asset classes and for interest rate risk management to adjust the duration position of the Fund. The Fund may also use exchange traded futures for cash management purposes. Forward currency transactions may be utilized to hedge exposure to non-dollar investments back to the U.S. dollar. Futures and options used to adjust the duration position of the Fund are not subject to or included as part of the Fund’s stated fixed income ranges. Underlying funds in which the Fund may invest may also use derivatives. The Fund may enter into short sales. In short selling transactions, the Fund sells a security it does not own in anticipation of a decline in the market value of the security. To complete the transaction, the Fund must borrow the security to make delivery to the buyer. The Fund is obligated to replace the security borrowed by purchasing it subsequently at the market price at the time of replacement. The underlying funds in which the Fund may invest may also enter into short sales. The Fund is not a target date fund that follows a “glidepath” in which the mix of investments among asset classes becomes more conservative over time according to a predetermined path. Rather, the Fund’s allocations among asset classes will vary from year to year and may become more conservative or more aggressive in any given year based upon the Adviser’s annual review, but without regard to any particular shareholder’s behavior. Because it is assumed that shareholders will be spending down amounts invested in the Fund each year until the maturity date, the Fund’s assets are expected to decline over time and approach zero on the maturity date, at which time it is expected that the Fund will be liquidated. The Adviser anticipates that the sample spend down amount will increase as a percentage of a shareholder’s investment in the several years immediately preceding the maturity date and that the sample spend down amount will be 100% of a shareholder’s investment in the year 2055. As a result, the Fund and the sample spend down amount may be less useful for those who invest closer to the maturity date. The sample spend down amount is not expected to be level from year to year and instead will likely vary each year based upon changes in the underlying considerations noted above. The long-term risk and return targets of the Fund in any given year, including any income and gain from investments earned by the Fund, is not designed to be equal to or greater than the sample spend down amount for such year. This means that if you choose to follow the sample spend down amount, you will likely be redeeming shares and your investment in the Fund will be reduced. The sample spend down amount assumes the reinvestment of distributions in additional shares of the Fund. As a result, if distributions are not reinvested, following the sample spend down amount without adjusting for distributions not reinvested will increase the likelihood that a shareholder will (i) have insufficient shares for redemption in future years and (ii) exhaust his or her assets in the Fund prior to the maturity date. The sample spend down amount is not designed to comply with any required minimum distribution rules applicable to tax-deferred retirement accounts nor does it take into account any tax considerations to shareholders (including, for example, any early withdrawal penalties that may be imposed on shareholders in tax-deferred retirement accounts). Shareholders investing through a tax-deferred retirement account subject to a required minimum distribution who redeem shares of the Fund from such account will need to include such redemption amount, as appropriate, in the computation of any annual required minimum distribution. Many of the assumptions and factors upon which the sample spend down amount will be based are the result of estimates and judgment calls by the Adviser. If those assumptions and factors are inaccurate or incomplete, the sample spend down amount may not accurately reflect the amount that a shareholder could redeem during the year while still allowing for redemptions in future years. Shareholders should not consider the Fund as a complete solution for his or her investment or retirement income needs or as a guarantee of income. In making a decision about your investment in the Fund in your individual situation, or in assessing the adequacy of estimated distributions that you may receive at any particular time, you should consider all of your other assets, income and investments in addition to your investment in the Fund. The provision of a sample spend down amount is for the purpose of outlining a possible theoretical course of action. The sample spend down amount is a generic hypothetical example as of a specific calculation date that does not consider, nor is it based upon, a shareholder’s specific circumstances including his or her age, financial needs, risk tolerance, required minimum distribution amount under the Internal Revenue Code with respect to any year, if any, other assets and overall investment objectives. No suggestion is offered herein that any particular redemption amount is advisable under the circumstances outlined in the sample spend down amount, and, more generally, there is no recommendation herein regarding any particular course of conduct in any particular situation or with respect to any particular shareholder. The sample spend down amount does not constitute and is not intended to constitute a suggestion, recommendation or impartial advice of any kind. Instead, it will be presented merely for educational purposes so as to give an indication as to the kinds of approaches that may be possible, and each investor should make an independent decision regarding how to proceed based on the investor’s own independent analysis, taking into account whatever independent advice from the investor’s professional adviser, tax adviser or other third parties that the investor may regard as necessary or appropriate to obtain.</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The Fund may be exposed to the risks summarized below through both its investments in underlying funds and its direct investments. Sample Spend Down Amount Risk. The JPMorgan SmartSpending 2020 Fund is designed for investors in retirement who intend to spend down their holdings in the Fund. However, the Fund is not a complete retirement program, there is no guarantee that the Fund will provide sufficient retirement income, the sample spend down amount for any given year may be zero in order to preserve capital and you may lose money invested in the Fund. You should not rely solely on the Fund and the sample spend down amount in determining your retirement income needs. Prior to investing in the Fund, you should be aware of the following: 1. The Fund is not designed for the accumulation of assets prior to retirement. If you choose to redeem shares in accordance with the sample spend down amount and the Fund outperforms after you have redeemed shares, you will not participate in the appreciation of assets on the amount you redeemed. The long-term risk and return targets of the Fund in any given year, including any income and gain from investments earned by the Fund, is not designed to be equal to or greater than the sample spend down amount for such year. This means that, if you choose to follow the sample spend down amount, you likely will be redeeming shares and your investment in the Fund will be reduced. 2. The Fund is not a target date Fund and while the Adviser will seek to manage the overall volatility of the Fund, it may not be successful in doing so and the Fund’s risk profile may be more or less aggressive from year to year. Your risk tolerance may change over time and the Adviser may change the Fund’s long-term risk and return targets, including, but not limited to, in response to Fund performance. For example, to the extent the Fund underperforms (outperforms) the long-term risk and return targets for a given year, it may lead to a decrease (increase) in the sample spend down amount or an increase (decrease) in the long-term risk and return targets in subsequent years. It is important that you re-evaluate your investment in the Fund periodically. 3. The sample spend down amount is calculated solely as of the applicable calculation date and does not take into account any subsequent changes to the basis upon which it is calculated, such as changes in the Adviser’s assumptions regarding future market performance. In this regard, once a sample spend down amount is set for a given year, the Adviser does not expect to modify it during the year. Rather, any changes to the sample spend down amount, including changes to account for unexpected investment performance, will be made in the next annual calculation. 4. The sample spend down amount calculation assumes the reinvestment of distributions in additional shares of the Fund. As a result, if distributions are not reinvested, following the sample spend down amount without adjusting for distributions not reinvested will increase the likelihood that a shareholder will (i) have insufficient shares for redemption in future years and (ii) exhaust his or her assets in the Fund prior to the maturity date. Investment Risk. The Fund’s share price will change daily based on the performance of its underlying investments. The ability of the Fund to meet its investment objective is directly related to its asset allocation among underlying funds and its direct investments and the ability of the underlying funds to meet their investment objectives and for the direct investments to perform positively. If the Adviser’s asset allocation strategy does not work as intended, the Fund may not achieve its objective. If the Fund is unable to achieve its objective, the sample spend down amount may be zero and the amount you can redeem for use in retirement may be less than if you had not invested in the Fund. Maturity Date and Redemption Risk. While assets invested in the Fund are expected to decline over time and equal zero on the maturity date, the Fund may be liquidated prior to the maturity date. For example, as assets decline and approach zero, there may be a point before the maturity date where the Adviser can no longer manage the Fund in-line with its investment goal and the Fund may be liquidated at the discretion of the Board of Trustees. In addition, as assets in the Fund decline, Fund expenses will be spread over a smaller asset base, potentially causing an increase in the Fund’s expense ratio. In order to accommodate investors redeeming shares, the Fund may sell securities at times when it would not otherwise do so, which may result in a loss to the Fund. These transactions may result in higher portfolio turnover, accelerate the realization of taxable income if sales of securities resulted in capital gains or other income and increase transaction costs, which may impact the Fund’s expense ratio. To the extent that such transactions result in short-term capital gains, such gains will generally be taxed at the ordinary income tax rate. It is possible for the Fund to suffer substantial investment losses and simultaneously experience additional asset reductions as a result of shareholders redeeming shares. Moreover, even if the Fund’s capital grows over short, intermediate, or long periods of time, the Fund is not designed for such growth to enable the Fund to allow for redemptions without returning capital to shareholders. Rather, the Fund expects that substantially all capital will be returned to shareholders by the maturity date. Investments in Mutual Funds and ETF Risks. The Fund invests in other J.P. Morgan Funds and unaffiliated passive ETFs (underlying funds) as a primary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certain of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In addition, ETFs may trade at a price above (premium) or below (discount) their net asset value, especially during periods of significant market volatility or stress, causing investors to pay significantly more or less than the value of the ETF’s underlying portfolio.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 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or the underlying fund’s portfolio or the securities market as a whole, such as changes in economic or political conditions. When the value of such securities goes down, the Fund’s investment decreases in value. Interest Rate and Credit Risk. The Fund’s investments in bonds and other debt securities will change in value based on changes in interest rates. If rates rise, the value of these investments generally declines. Securities with greater interest rate sensitivity and longer maturities generally are subject to greater fluctuations in value.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Foreign Securities, Emerging Markets and Currency Risk. The Fund may invest all of its assets in securities denominated in foreign currencies. Investments in foreign currencies,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While the Fund may engage in various strategies to hedge against currency risk, it is not required to do so. Although the Fund may attempt to hedge its currency exposure into the U.S. dollar, it may not be successful in reducing the effects of currency fluctuations. Derivatives Risk. Derivatives, including swaps, currency forwards and futures, may be riskier than other types of investments because they may be more sensitive to changes in economic or market conditions than other types of investments and could result in losses that significantly exceed the Fund’s original investment. Many derivatives create leverage thereby causing the Fund to be more volatile than it would be if it had not used derivatives. Certain derivatives also expose the Fund to counterparty risk (the risk that the derivative counterparty will not fulfill its contractual obligations), including the credit risk of the derivative counterparty. Certain derivatives are synthetic instruments that attempt to replicate performance of certain reference assets. With regard to such derivatives, the Fund does not have a claim on the reference assets and is subject to enhanced counterparty risk. High Yield Securities and Loan Risk. The Fund invests in instruments including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securities and other investments in a timely fashion could result in losses to the Fund. Because some instruments may have a more limited secondary market, liquidity and valuation risk is more pronounced for the Fund than for funds that invest primarily in other types of fixed income instruments or equity securities. When Loans and other instruments are prepaid, the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Asset-Backed, Mortgage-Related and Mortgage-Backed Securities Risk. The Fund may invest in both residential or commercial mortgage-related and asset-backed securities including so 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ould provide financial support. Therefore, U.S. government-related organizations may not have the funds to meet their payment obligations in the future. Inflation-Linked Securities Risk. Unlike conventional bonds, the principal or interest of inflation-linked securities such as TIPS is adjusted periodically to a specified rate of inflation (e.g., Consumer Price Index for all Urban Consumers (CPI-U)). There can be no assurance that the inflation index used will accurately measure the real rate of inflation. These securities may lose value in the event that the actual rate of inflation is different than the rate of the inflation index. ETN Risk. Generally, ETNs are structured as senior, unsecured notes in which an issuer such as a bank agrees to pay a return based on the target commodity index less any fees. ETNs are synthetic instruments that allow individual investors to have access to derivatives linked to commodities and assets such as oil, Currencies and foreign stock indexes. ETNs combine certain aspects of bond and ETFs. Similar to ETFs, ETNs are traded on a major exchange (e.g., the New York Stock Exchange) during normal trading hours. However, investors can also hold the ETN until maturity. At maturity, the issuer pays to the investor a cash amount equal to the principal amount, subject to the day’s index factor. ETN returns are based upon the performance of a market index minus applicable fees. The value of an ETN may be influenced by time to maturity, level of supply and demand for the ETN, volatility and lack of liquidity in underlying commodities markets, changes in the applicable interest rates, changes in the issuer’s credit rating and economic, legal, political or geographic events that affect the referenced commodity. The value of the ETN may drop due to a downgrade in the issuer’s credit rating, even if the underlying index remains unchanged. Investments in ETNs are subject to the risks facing income securities in general including the risk that a counter-party will fail to make payments when due or default. In addition, investors in ETNs generally have no right with respect to the instruments underlying the index or any right to receive delivery of the instruments underlying the index. Short Selling Risk. The Fund will incur a loss as a result of a short sale or other short equity position if the price of the security sold short increases in value between the date of the short sale and the date on which the fund purchases the security to replace the borrowed security or is required to pay under the swap agreement. In addition, when the Fund engages in short sales, a lender may request, or market conditions may dictate, that securities sold short be returned to the lender on short notice, and the Fund may have to buy the securities sold short at an unfavorable price. If this occurs, any anticipated gain to the Fund may be reduced or eliminated or the short sale may result in a loss. The Fund’s losses are potentially unlimited in a short sale transaction or other short equity position. Short sales or other short equity positions are speculative transactions and involve special risks, including greater reliance on the Adviser’s ability to accurately anticipate the future value of a security. Furthermore, taking short positions in securities results in a form of leverage, which may cause the Fund to be more volatile. Convertible Securities Risk. The value of convertible securities tends to decline as interest rates rise and, because of the conversion feature, tends to vary with fluctuations in the market value of the underlying securities. Preferred Securities Risk. There are special risks associated with investing in preferred securities. Distributions to holders of preferred securities are typically paid before any distributions are paid to holders of common stock. However, preferred securities may include provisions that permit the issuer, at its discretion, to defer paying distributions. Preferred securities may be substantially less liquid than many other securities, such as common stocks or U.S. Government securities. Preferred securities generally have no voting rights with respect to the issuing company unless preferred dividends have been in arrears for a specified number of periods. Preferred securities, in certain instances, may be redeemed by the issuer prior to a specified date, which may negatively impact the return of the security held by the Fund. Preferred securities may be highly sensitive to changes in long-term interest rates and/or changes in underlying issuer credit since preferred securities generally do not have a maturity date. In addition, the preferred securities the Fund invests in may be rated below investment grade, which could increase their risks.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Sovereign Debt Risk.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 When-Issued, Delayed Settlement and Forward Commitment Transactions Risk. The Fund may purchase or sell securities which it is eligible to purchase or sell on a when-issued basis, may purchase and sell such securities for delayed delivery and may make contracts to purchase or sell such securities for a fixed price at a future date beyond normal settlement time (forward commitments). When-issued transactions, delayed delivery purchases and forward commitment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Zero-Coupon, Pay-In-Kind and Deferred Payment Securities Risk. The market value of a zero-coupon, pay-in-kind or deferred payment security is generally more volatile than the market value of, and is more likely to respond to a greater degree to changes in interest rates than, other fixed income securities with similar maturities and credit quality that pay interest periodically. In addition, federal income tax law requires that the holder of a zero-coupon security accrue a portion of the discount at which the security was purchased as taxable income each year. The Fund may consequently have to dispose of portfolio securities under disadvantageous circumstances to generate cash to satisfy its requirement as a regulated investment company to distribute all of its net income (including non-cash income attributable to zero-coupon securities). These actions may reduce the assets to which the Fund’s expenses could otherwise be allocated and may reduce the Fund’s rate of return. Transactions Risk. The Fund or an underlying fund is generally intended for investors in retirement who intend to redeem their holdings in the Fund. As the Fund approaches the maturity date, redemptions may increase.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e Fund has not operated for a full calendar year as of the date of this prospectus and therefore, has no reportable performance history. 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s applicable), and showing how the Fund’s average annual total returns compare with those of broad measure of market performance. Although past performance of the Fund is no guarantee of how it will perform in the future, historical performance may give you some indication of risks of investing in the Fund. Updated performance information is available by visiting www.jpmorganfunds.com or by calling 1-800-480-4111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 Shares - JPMorgan SmartSpending 2020 Fund - Class I</t>
        </is>
      </c>
      <c r="B1" s="2" t="inlineStr">
        <is>
          <t>Nov. 01, 2021</t>
        </is>
      </c>
    </row>
    <row r="2">
      <c r="A2" s="3" t="inlineStr">
        <is>
          <t>Operating Expenses:</t>
        </is>
      </c>
    </row>
    <row r="3">
      <c r="A3" s="4" t="inlineStr">
        <is>
          <t>Management Fees</t>
        </is>
      </c>
      <c r="B3" s="4" t="inlineStr">
        <is>
          <t>0.15%</t>
        </is>
      </c>
      <c r="C3" s="4" t="inlineStr">
        <is>
          <t>[1]</t>
        </is>
      </c>
    </row>
    <row r="4">
      <c r="A4" s="4" t="inlineStr">
        <is>
          <t>Distribution (Rule 12b-1) Fees</t>
        </is>
      </c>
      <c r="B4" s="4" t="inlineStr">
        <is>
          <t xml:space="preserve">none
				</t>
        </is>
      </c>
    </row>
    <row r="5">
      <c r="A5" s="4" t="inlineStr">
        <is>
          <t>Other Expenses</t>
        </is>
      </c>
      <c r="B5" s="4" t="inlineStr">
        <is>
          <t>1.29%</t>
        </is>
      </c>
    </row>
    <row r="6">
      <c r="A6" s="4" t="inlineStr">
        <is>
          <t>Service Fees</t>
        </is>
      </c>
      <c r="B6" s="4" t="inlineStr">
        <is>
          <t>0.25%</t>
        </is>
      </c>
    </row>
    <row r="7">
      <c r="A7" s="4" t="inlineStr">
        <is>
          <t>Remainder of Other Expenses</t>
        </is>
      </c>
      <c r="B7" s="4" t="inlineStr">
        <is>
          <t>1.04%</t>
        </is>
      </c>
      <c r="C7" s="4" t="inlineStr">
        <is>
          <t>[2]</t>
        </is>
      </c>
    </row>
    <row r="8">
      <c r="A8" s="4" t="inlineStr">
        <is>
          <t>Acquired Fund  (Underlying Fund) Fees and Expenses</t>
        </is>
      </c>
      <c r="B8" s="4" t="inlineStr">
        <is>
          <t>0.20%</t>
        </is>
      </c>
      <c r="C8" s="4" t="inlineStr">
        <is>
          <t>[3]</t>
        </is>
      </c>
    </row>
    <row r="9">
      <c r="A9" s="4" t="inlineStr">
        <is>
          <t>Total Annual Fund Operating Expenses</t>
        </is>
      </c>
      <c r="B9" s="4" t="inlineStr">
        <is>
          <t>1.64%</t>
        </is>
      </c>
    </row>
    <row r="10">
      <c r="A10" s="4" t="inlineStr">
        <is>
          <t>Fee Waivers and/or Expense Reimbursements</t>
        </is>
      </c>
      <c r="B10" s="4" t="inlineStr">
        <is>
          <t>(1.20%)</t>
        </is>
      </c>
      <c r="C10" s="4" t="inlineStr">
        <is>
          <t>[4]</t>
        </is>
      </c>
    </row>
    <row r="11">
      <c r="A11" s="4" t="inlineStr">
        <is>
          <t>Total Annual Fund Operating Expenses after Fee Waivers and/or Expense Reimbursements</t>
        </is>
      </c>
      <c r="B11" s="4" t="inlineStr">
        <is>
          <t>0.44%</t>
        </is>
      </c>
      <c r="C11" s="4" t="inlineStr">
        <is>
          <t>[4]</t>
        </is>
      </c>
    </row>
    <row r="12"/>
    <row r="13">
      <c r="A13" s="4" t="inlineStr">
        <is>
          <t>[1]</t>
        </is>
      </c>
      <c r="B13" s="4" t="inlineStr">
        <is>
          <t>Management Fees have been restated to reflect current fees.</t>
        </is>
      </c>
    </row>
    <row r="14">
      <c r="A14" s="4" t="inlineStr">
        <is>
          <t>[2]</t>
        </is>
      </c>
      <c r="B14" s="4" t="inlineStr">
        <is>
          <t>“Remainder of Other Expenses” has been calculated based on the actual other expenses incurred in the most recent fiscal year.</t>
        </is>
      </c>
    </row>
    <row r="15">
      <c r="A15" s="4" t="inlineStr">
        <is>
          <t>[3]</t>
        </is>
      </c>
      <c r="B15" s="4" t="inlineStr">
        <is>
          <t>“Acquired Fund (Underlying Fund) Fees and Expenses” has been restated to reflect changes to the Fund’s allocation to Underlying Funds and direct investments, during the prior fiscal year.</t>
        </is>
      </c>
    </row>
    <row r="16">
      <c r="A16" s="4" t="inlineStr">
        <is>
          <t>[4]</t>
        </is>
      </c>
      <c r="B16" s="4" t="inlineStr">
        <is>
          <t>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expenses related to trustee elections, and extraordinary expenses incurred by the Fund or an underlying fund and (2) Acquired Fund Fees and Expenses incurred by an underlying fund) exceed 0.44% of the average daily net assets of Class I Share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6">
    <mergeCell ref="B1:C1"/>
    <mergeCell ref="A12:C12"/>
    <mergeCell ref="B13:C13"/>
    <mergeCell ref="B14:C14"/>
    <mergeCell ref="B15:C15"/>
    <mergeCell ref="B16:C16"/>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s>
  <sheetData>
    <row r="1">
      <c r="A1" s="1" t="inlineStr">
        <is>
          <t>Expense Example - I Shares - JPMorgan SmartSpending 2020 Fund - Class I</t>
        </is>
      </c>
      <c r="B1" s="2" t="inlineStr">
        <is>
          <t>1 Year</t>
        </is>
      </c>
      <c r="C1" s="2" t="inlineStr">
        <is>
          <t>3 Years</t>
        </is>
      </c>
      <c r="D1" s="2" t="inlineStr">
        <is>
          <t>5 Years</t>
        </is>
      </c>
      <c r="E1" s="2" t="inlineStr">
        <is>
          <t>10 Years</t>
        </is>
      </c>
    </row>
    <row r="2">
      <c r="A2" s="4" t="inlineStr">
        <is>
          <t>USD ($)</t>
        </is>
      </c>
      <c r="B2" s="5" t="n">
        <v>45</v>
      </c>
      <c r="C2" s="5" t="n">
        <v>400</v>
      </c>
      <c r="D2" s="5" t="n">
        <v>778</v>
      </c>
      <c r="E2" s="5" t="n">
        <v>18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No Redemption - I Shares - JPMorgan SmartSpending 2020 Fund - Class I</t>
        </is>
      </c>
      <c r="B1" s="2" t="inlineStr">
        <is>
          <t>1 Year</t>
        </is>
      </c>
      <c r="C1" s="2" t="inlineStr">
        <is>
          <t>3 Years</t>
        </is>
      </c>
      <c r="D1" s="2" t="inlineStr">
        <is>
          <t>5 Years</t>
        </is>
      </c>
      <c r="E1" s="2" t="inlineStr">
        <is>
          <t>10 Years</t>
        </is>
      </c>
    </row>
    <row r="2">
      <c r="A2" s="4" t="inlineStr">
        <is>
          <t>USD ($)</t>
        </is>
      </c>
      <c r="B2" s="5" t="n">
        <v>45</v>
      </c>
      <c r="C2" s="5" t="n">
        <v>400</v>
      </c>
      <c r="D2" s="5" t="n">
        <v>778</v>
      </c>
      <c r="E2" s="5" t="n">
        <v>18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A C I Shares - JPMorgan Equity Premium Incom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608</v>
      </c>
      <c r="C2" s="5" t="n">
        <v>797</v>
      </c>
      <c r="D2" s="5" t="n">
        <v>1002</v>
      </c>
      <c r="E2" s="5" t="n">
        <v>1592</v>
      </c>
      <c r="F2" s="5" t="n">
        <v>238</v>
      </c>
      <c r="G2" s="5" t="n">
        <v>441</v>
      </c>
      <c r="H2" s="5" t="n">
        <v>766</v>
      </c>
      <c r="I2" s="5" t="n">
        <v>1553</v>
      </c>
      <c r="J2" s="5" t="n">
        <v>62</v>
      </c>
      <c r="K2" s="5" t="n">
        <v>215</v>
      </c>
      <c r="L2" s="5" t="n">
        <v>381</v>
      </c>
      <c r="M2" s="5" t="n">
        <v>8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I Shares | JPMorgan SmartSpending 2020 Fund</t>
        </is>
      </c>
    </row>
    <row r="5">
      <c r="A5" s="3" t="inlineStr">
        <is>
          <t>Risk Return Abstract</t>
        </is>
      </c>
      <c r="B5" s="4" t="inlineStr">
        <is>
          <t>rr_RiskReturnAbstract</t>
        </is>
      </c>
    </row>
    <row r="6">
      <c r="A6" s="4" t="inlineStr">
        <is>
          <t>Risk/Return [Heading]</t>
        </is>
      </c>
      <c r="B6" s="4" t="inlineStr">
        <is>
          <t>rr_RiskReturnHeading</t>
        </is>
      </c>
      <c r="C6" s="4" t="inlineStr">
        <is>
          <t>&amp;lt;span style="font-family:Arial;font-size:11pt;font-weight:bold;margin-left:0%;"&gt;Class/Ticker: &amp;lt;/span&gt;&amp;lt;span style="font-family:Arial;font-size:11pt;font-weight:bold;"&gt;I/JTQL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 provide total return consisting of current income and some capital appreciation.</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 describes the fees and expenses that you may pay if you buy, hold and sell shares of the Fund. You may pay other fees, such as brokerage commissions and other fees to financial intermediaries, which are not reflected in the table and examples below.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10/31/&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5 % of the average value of its portfolio.</t>
        </is>
      </c>
    </row>
    <row r="15">
      <c r="A15" s="4" t="inlineStr">
        <is>
          <t>Portfolio Turnover, Rate</t>
        </is>
      </c>
      <c r="B15" s="4" t="inlineStr">
        <is>
          <t>rr_PortfolioTurnoverRate</t>
        </is>
      </c>
      <c r="C15" s="4" t="inlineStr">
        <is>
          <t>95.00%</t>
        </is>
      </c>
    </row>
    <row r="16">
      <c r="A16" s="4" t="inlineStr">
        <is>
          <t>Expenses Restated to Reflect Current [Text]</t>
        </is>
      </c>
      <c r="B16" s="4" t="inlineStr">
        <is>
          <t>rr_ExpensesRestatedToReflectCurrent</t>
        </is>
      </c>
      <c r="C16" s="4" t="inlineStr">
        <is>
          <t>&amp;lt;span style="font-family:Arial;font-size:8pt;"&gt;Management Fees have been restated to reflect current fees.&amp;lt;/span&gt;&amp;lt;span style="font-family:Arial;font-size:8pt;"&gt;“Acquired Fund (Underlying Fund) Fees and Expenses” has been restated to reflect changes to the Fund’s allocation to Underlying Funds and direct investments, during the prior fiscal year.&amp;lt;/span&gt;</t>
        </is>
      </c>
    </row>
    <row r="17">
      <c r="A17" s="4" t="inlineStr">
        <is>
          <t>Expenses Not Correlated to Ratio Due to Acquired Fund Fees [Text]</t>
        </is>
      </c>
      <c r="B17" s="4" t="inlineStr">
        <is>
          <t>rr_ExpensesNotCorrelatedToRatioDueToAcquiredFundFees</t>
        </is>
      </c>
      <c r="C17" s="4" t="inlineStr">
        <is>
          <t>&amp;lt;span style="font-family:Arial;font-size:10pt;"&gt;Acquired Fund (Underlying &amp;lt;/span&gt;&amp;lt;span style="font-family:Arial;font-size:10pt;"&gt;Fund) Fees and Expenses are not direct costs of the Fund, are not used by the Fund to calculate its net asset value per share and are not included in the calculation of the ratio of expenses to average net assets shown in the Financial Highlights section of the Fund’s prospectus.&amp;lt;/span&gt;</t>
        </is>
      </c>
    </row>
    <row r="18">
      <c r="A18" s="4" t="inlineStr">
        <is>
          <t>Expense Example [Heading]</t>
        </is>
      </c>
      <c r="B18" s="4" t="inlineStr">
        <is>
          <t>rr_ExpenseExampleHeading</t>
        </is>
      </c>
      <c r="C18" s="4" t="inlineStr">
        <is>
          <t>&amp;lt;span style="color:#000000;font-family:Arial;font-size:11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20">
      <c r="A20" s="4" t="inlineStr">
        <is>
          <t>Expense Example by, Year, Caption [Text]</t>
        </is>
      </c>
      <c r="B20" s="4" t="inlineStr">
        <is>
          <t>rr_ExpenseExampleByYearCaption</t>
        </is>
      </c>
      <c r="C20"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21">
      <c r="A21" s="4" t="inlineStr">
        <is>
          <t>Expense Example, No Redemption, By Year, Caption [Text]</t>
        </is>
      </c>
      <c r="B21" s="4" t="inlineStr">
        <is>
          <t>rr_ExpenseExampleNoRedemptionByYearCaption</t>
        </is>
      </c>
      <c r="C21" s="4" t="inlineStr">
        <is>
          <t>WHETHER OR NOT YOU SELL YOUR SHARES, YOUR COST WOULD BE:</t>
        </is>
      </c>
    </row>
    <row r="22">
      <c r="A22" s="4" t="inlineStr">
        <is>
          <t>Strategy [Heading]</t>
        </is>
      </c>
      <c r="B22" s="4" t="inlineStr">
        <is>
          <t>rr_StrategyHeading</t>
        </is>
      </c>
      <c r="C22" s="4" t="inlineStr">
        <is>
          <t>&amp;lt;span style="color:#000000;font-family:Arial;font-size:11pt;font-weight:bold;margin-left:0%;"&gt;What are the Fund’s main investment strategies?&amp;lt;/span&gt;</t>
        </is>
      </c>
    </row>
    <row r="23">
      <c r="A23" s="4" t="inlineStr">
        <is>
          <t>Strategy Narrative [Text Block]</t>
        </is>
      </c>
      <c r="B23" s="4" t="inlineStr">
        <is>
          <t>rr_StrategyNarrativeTextBlock</t>
        </is>
      </c>
      <c r="C23" s="4" t="inlineStr">
        <is>
          <t>The Fund is intended for investors who retired on or around the year 2020 and intend to spend down their holdings in the Fund. The Fund will invest in J.P. Morgan Funds and directly in securities and other financial instruments according to an investment strategy that seeks to achieve a level of total return that supports shareholders systematically redeeming, or spending down, a portion of their investment in the Fund each year until December 31, 2055 (the Fund’s maturity date). In implementing the Fund’s investment strategy, J.P. Morgan Investment Management Inc., the Fund’s investment adviser (the Adviser), will take into account both a “sample spend down amount” and related long-term risk and return targets. The sample spend down amount is a generic hypothetical example produced by the Adviser each year that seeks to estimate a percentage of a shareholder’s investment in the Fund as of the beginning of the year that theoretically could be redeemed by a shareholder during that year while still allowing for redemptions in future years through the maturity date. It attempts to balance income needs in the current year against longevity needs (i.e., the need for income in the future). The related long-term risk and return targets represent the investment return the Adviser seeks to achieve over the long-term and the risk level (i.e., the volatility of the Fund achieved by balancing between asset classes) the Adviser seeks to take to achieve that long-term return in light of the sample spend down amount. The sample spend down amount will be made available in January of each year on the Fund’s website at www.jpmorganfunds.com and by calling 1-800-480-4111. In determining investments, the Adviser will employ a multi-step process that utilizes both quantitative and qualitative inputs. First, on a date within 60 days prior to the start of each calendar year (the calculation date), the Adviser will use a quantitative methodology that takes into account various factors, such as past market performance, assumptions regarding future market performance, remaining time to the maturity date and data on the spending behavior of retirees in the market, to produce a preliminary sample spend down amount and associated long-term risk and return targets for the Fund. Second, the Adviser will conduct a qualitative review of the preliminary sample spend down amount and long-term risk and return targets based on its capital market views, the yield and volatility environment and retiree spending habits in the market as of the relevant calculation date, among other things, and finalize each for the relevant year. The Adviser will then actively manage the Fund’s portfolio, including the allocations between asset classes and investments, in an effort to seek to achieve the long-term risk and return targets and provide for the sample spend down amount. The process described above will be repeated on an annual basis. Because the Adviser will review the sample spend down amount and long-term risk and return targets on an annual basis taking into account the factors noted above, asset allocations are not expected to be static from year to year. Rather, the Adviser expects that allocations between asset classes will vary and typically fall within the following ranges: Global Equity 20–50% Global Fixed Income 50–70% Alternatives 0–20% Cash &amp; Cash Equivalents 0–20% In addition to the annual review, the Adviser will actively review the allocations between asset classes during the year in an effort to manage the Fund’s overall volatility. In doing so, the Adviser may deviate from the expected allocation ranges noted above by +/-15% based on the Adviser’s market outlook and/or in response to market conditions. For example, the Adviser may, among other things, seek to increase allocations to the global fixed income asset class based on its market outlook in an effort to decrease the Fund’s volatility and preserve capital. The Adviser may also, among other things, seek to increase allocations to the global equity asset class to take advantage of what it believes is an investment opportunity, provided the Adviser believes the Fund’s expected volatility level as a result of the investment will be at a level consistent with the long-term risk and return targets. In instances where the Adviser believes that conditions are not favorable and substantial de-risking is necessary to preserve capital, deviations beyond +/-15% may occur. Updated information concerning the Fund’s allocations will be available in the Fund’s shareholder reports and on the Fund’s website at www.jpmorganfunds.com from time to time. The Fund gains exposure to the asset classes noted above through investments in mutual funds and exchange traded funds (ETFs) within the same group of investment companies (i.e., J.P. Morgan Funds), market cap weighted index ETFs that are managed by unaffiliated investment advisers for the limited purposes described below (unaffiliated passive ETFs) (collectively with the J.P. Morgan Funds, the underlying funds) and/or through direct investments in securities and other financial instruments. The Adviser currently anticipates that the Fund’s investments will consist mainly of J.P. Morgan Funds and unaffiliated passive ETFs, with a majority in J.P. Morgan Funds. However, the amount of the Fund’s assets allocated to J.P. Morgan Funds, unaffiliated passive ETFs and direct investments will vary over time and the Fund may be invested entirely in J.P. Morgan Funds, unaffiliated passive ETFs or direct investments at any given point in time.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For actively-managed underlying funds, the Adviser limits its selection to J.P. Morgan Funds. For passive ETFs, the Adviser expects to use a J.P. Morgan ETF unless the Adviser determines the investment is not available. To the extent the Adviser determines in its sole discretion that an investment in a J.P. Morgan passive ETF is not available, only then will the Adviser consider an unaffiliated underlying fund. The Fund may invest in securities denominated in any currency and may invest in both developed and emerging market countries. Developed countries include the United States, Australia, Canada, Japan, New Zealand, the United Kingdom, most of the countries of Western Europe and Hong Kong; emerging market countries include most of the other countries in the world. With respect to its global equity investments, the Fund may invest in common stock, preferred stock, convertible securities, depositary receipts, warrants to buy common stocks, and underlying funds. With respect to its global fixed income investments, the Fund may invest in bank obligations, convertible securities, U.S. government securities (including agencies and instrumentalities), asset-backed securities, mortgage-backed and mortgage-related securities (which may include securities that are issued by non-governmental entities), domestic and foreign corporate bonds, high yield securities (junk bonds), loan assignments and participations (Loans), debt obligations issued or guaranteed by a foreign sovereign government or its agencies, authorities or political subdivisions, floating rate securities, inflation-indexed bonds and inflation-linked securities such as Treasury Inflation Protected Securities (TIPS), and underlying funds. The Fund’s alternative investments may include individual securities, underlying funds, and exchange traded notes (ETNs). The investments in this asset class may give the Fund exposure to: market neutral strategies, long/short strategies, merger arbitrage strategies, real estate (including real estate investment trusts (REITs)), currencies and commodities. The Fund may also invest in derivatives, which are instruments that have a value based on another instrument, exchange rate or index. The Fund may use derivatives, such as futures contracts, options and forwards, to more effectively gain targeted equity and fixed income exposure from its cash positions, to hedge investments, for risk management and to attempt to increase the Fund’s gain. For example, the Fund may utilize exchange traded futures and options to gain exposure to, or to overweight or underweight its investments among, the various asset classes and for interest rate risk management to adjust the duration position of the Fund. The Fund may also use exchange traded futures for cash management purposes. Forward currency transactions may be utilized to hedge exposure to non-dollar investments back to the U.S. dollar. Futures and options used to adjust the duration position of the Fund are not subject to or included as part of the Fund’s stated fixed income ranges. Underlying funds in which the Fund may invest may also use derivatives. The Fund may enter into short sales. In short selling transactions, the Fund sells a security it does not own in anticipation of a decline in the market value of the security. To complete the transaction, the Fund must borrow the security to make delivery to the buyer. The Fund is obligated to replace the security borrowed by purchasing it subsequently at the market price at the time of replacement. The underlying funds in which the Fund may invest may also enter into short sales. The Fund is not a target date fund that follows a “glidepath” in which the mix of investments among asset classes becomes more conservative over time according to a predetermined path. Rather, the Fund’s allocations among asset classes will vary from year to year and may become more conservative or more aggressive in any given year based upon the Adviser’s annual review, but without regard to any particular shareholder’s behavior. Because it is assumed that shareholders will be spending down amounts invested in the Fund each year until the maturity date, the Fund’s assets are expected to decline over time and approach zero on the maturity date, at which time it is expected that the Fund will be liquidated. The Adviser anticipates that the sample spend down amount will increase as a percentage of a shareholder’s investment in the several years immediately preceding the maturity date and that the sample spend down amount will be 100% of a shareholder’s investment in the year 2055. As a result, the Fund and the sample spend down amount may be less useful for those who invest closer to the maturity date. The sample spend down amount is not expected to be level from year to year and instead will likely vary each year based upon changes in the underlying considerations noted above. The long-term risk and return targets of the Fund in any given year, including any income and gain from investments earned by the Fund, is not designed to be equal to or greater than the sample spend down amount for such year. This means that if you choose to follow the sample spend down amount, you will likely be redeeming shares and your investment in the Fund will be reduced. The sample spend down amount assumes the reinvestment of distributions in additional shares of the Fund. As a result, if distributions are not reinvested, following the sample spend down amount without adjusting for distributions not reinvested will increase the likelihood that a shareholder will (i) have insufficient shares for redemption in future years and (ii) exhaust his or her assets in the Fund prior to the maturity date. The sample spend down amount is not designed to comply with any required minimum distribution rules applicable to tax-deferred retirement accounts nor does it take into account any tax considerations to shareholders (including, for example, any early withdrawal penalties that may be imposed on shareholders in tax-deferred retirement accounts). Shareholders investing through a tax-deferred retirement account subject to a required minimum distribution who redeem shares of the Fund from such account will need to include such redemption amount, as appropriate, in the computation of any annual required minimum distribution. Many of the assumptions and factors upon which the sample spend down amount will be based are the result of estimates and judgment calls by the Adviser. If those assumptions and factors are inaccurate or incomplete, the sample spend down amount may not accurately reflect the amount that a shareholder could redeem during the year while still allowing for redemptions in future years. Shareholders should not consider the Fund as a complete solution for his or her investment or retirement income needs or as a guarantee of income. In making a decision about your investment in the Fund in your individual situation, or in assessing the adequacy of estimated distributions that you may receive at any particular time, you should consider all of your other assets, income and investments in addition to your investment in the Fund. The provision of a sample spend down amount is for the purpose of outlining a possible theoretical course of action. The sample spend down amount is a generic hypothetical example as of a specific calculation date that does not consider, nor is it based upon, a shareholder’s specific circumstances including his or her age, financial needs, risk tolerance, required minimum distribution amount under the Internal Revenue Code with respect to any year, if any, other assets and overall investment objectives. No suggestion is offered herein that any particular redemption amount is advisable under the circumstances outlined in the sample spend down amount, and, more generally, there is no recommendation herein regarding any particular course of conduct in any particular situation or with respect to any particular shareholder. The sample spend down amount does not constitute and is not intended to constitute a suggestion, recommendation or impartial advice of any kind. Instead, it will be presented merely for educational purposes so as to give an indication as to the kinds of approaches that may be possible, and each investor should make an independent decision regarding how to proceed based on the investor’s own independent analysis, taking into account whatever independent advice from the investor’s professional adviser, tax adviser or other third parties that the investor may regard as necessary or appropriate to obtain.</t>
        </is>
      </c>
    </row>
    <row r="24">
      <c r="A24" s="4" t="inlineStr">
        <is>
          <t>Risk [Heading]</t>
        </is>
      </c>
      <c r="B24" s="4" t="inlineStr">
        <is>
          <t>rr_RiskHeading</t>
        </is>
      </c>
      <c r="C24" s="4" t="inlineStr">
        <is>
          <t>&amp;lt;span style="color:#000000;font-family:Arial;font-size:11pt;font-weight:bold;margin-left:0%;"&gt;The Fund’s Main Investment Risks&amp;lt;/span&gt;</t>
        </is>
      </c>
    </row>
    <row r="25">
      <c r="A25" s="4" t="inlineStr">
        <is>
          <t>Risk Narrative [Text Block]</t>
        </is>
      </c>
      <c r="B25" s="4" t="inlineStr">
        <is>
          <t>rr_RiskNarrativeTextBlock</t>
        </is>
      </c>
      <c r="C25"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The Fund may be exposed to the risks summarized below through both its investments in underlying funds and its direct investments. Sample Spend Down Amount Risk. The JPMorgan SmartSpending 2020 Fund is designed for investors in retirement who intend to spend down their holdings in the Fund. However, the Fund is not a complete retirement program, there is no guarantee that the Fund will provide sufficient retirement income, the sample spend down amount for any given year may be zero in order to preserve capital and you may lose money invested in the Fund. You should not rely solely on the Fund and the sample spend down amount in determining your retirement income needs. Prior to investing in the Fund, you should be aware of the following: 1. The Fund is not designed for the accumulation of assets prior to retirement. If you choose to redeem shares in accordance with the sample spend down amount and the Fund outperforms after you have redeemed shares, you will not participate in the appreciation of assets on the amount you redeemed. The long-term risk and return targets of the Fund in any given year, including any income and gain from investments earned by the Fund, is not designed to be equal to or greater than the sample spend down amount for such year. This means that, if you choose to follow the sample spend down amount, you likely will be redeeming shares and your investment in the Fund will be reduced. 2. The Fund is not a target date Fund and while the Adviser will seek to manage the overall volatility of the Fund, it may not be successful in doing so and the Fund’s risk profile may be more or less aggressive from year to year. Your risk tolerance may change over time and the Adviser may change the Fund’s long-term risk and return targets, including, but not limited to, in response to Fund performance. For example, to the extent the Fund underperforms (outperforms) the long-term risk and return targets for a given year, it may lead to a decrease (increase) in the sample spend down amount or an increase (decrease) in the long-term risk and return targets in subsequent years. It is important that you re-evaluate your investment in the Fund periodically. 3. The sample spend down amount is calculated solely as of the applicable calculation date and does not take into account any subsequent changes to the basis upon which it is calculated, such as changes in the Adviser’s assumptions regarding future market performance. In this regard, once a sample spend down amount is set for a given year, the Adviser does not expect to modify it during the year. Rather, any changes to the sample spend down amount, including changes to account for unexpected investment performance, will be made in the next annual calculation. 4. The sample spend down amount calculation assumes the reinvestment of distributions in additional shares of the Fund. As a result, if distributions are not reinvested, following the sample spend down amount without adjusting for distributions not reinvested will increase the likelihood that a shareholder will (i) have insufficient shares for redemption in future years and (ii) exhaust his or her assets in the Fund prior to the maturity date. Investment Risk. The Fund’s share price will change daily based on the performance of its underlying investments. The ability of the Fund to meet its investment objective is directly related to its asset allocation among underlying funds and its direct investments and the ability of the underlying funds to meet their investment objectives and for the direct investments to perform positively. If the Adviser’s asset allocation strategy does not work as intended, the Fund may not achieve its objective. If the Fund is unable to achieve its objective, the sample spend down amount may be zero and the amount you can redeem for use in retirement may be less than if you had not invested in the Fund. Maturity Date and Redemption Risk. While assets invested in the Fund are expected to decline over time and equal zero on the maturity date, the Fund may be liquidated prior to the maturity date. For example, as assets decline and approach zero, there may be a point before the maturity date where the Adviser can no longer manage the Fund in-line with its investment goal and the Fund may be liquidated at the discretion of the Board of Trustees. In addition, as assets in the Fund decline, Fund expenses will be spread over a smaller asset base, potentially causing an increase in the Fund’s expense ratio. In order to accommodate investors redeeming shares, the Fund may sell securities at times when it would not otherwise do so, which may result in a loss to the Fund. These transactions may result in higher portfolio turnover, accelerate the realization of taxable income if sales of securities resulted in capital gains or other income and increase transaction costs, which may impact the Fund’s expense ratio. To the extent that such transactions result in short-term capital gains, such gains will generally be taxed at the ordinary income tax rate. It is possible for the Fund to suffer substantial investment losses and simultaneously experience additional asset reductions as a result of shareholders redeeming shares. Moreover, even if the Fund’s capital grows over short, intermediate, or long periods of time, the Fund is not designed for such growth to enable the Fund to allow for redemptions without returning capital to shareholders. Rather, the Fund expects that substantially all capital will be returned to shareholders by the maturity date. Investments in Mutual Funds and ETF Risks. The Fund invests in other J.P. Morgan Funds and unaffiliated passive ETFs (underlying funds) as a primary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certain of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In addition, ETFs may trade at a price above (premium) or below (discount) their net asset value, especially during periods of significant market volatility or stress, causing investors to pay significantly more or less than the value of the ETF’s underlying portfolio.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 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or the underlying fund’s portfolio or the securities market as a whole, such as changes in economic or political conditions. When the value of such securities goes down, the Fund’s investment decreases in value. Interest Rate and Credit Risk. The Fund’s investments in bonds and other debt securities will change in value based on changes in interest rates. If rates rise, the value of these investments generally declines. Securities with greater interest rate sensitivity and longer maturities generally are subject to greater fluctuations in value.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Foreign Securities, Emerging Markets and Currency Risk. The Fund may invest all of its assets in securities denominated in foreign currencies. Investments in foreign currencies,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While the Fund may engage in various strategies to hedge against currency risk, it is not required to do so. Although the Fund may attempt to hedge its currency exposure into the U.S. dollar, it may not be successful in reducing the effects of currency fluctuations. Derivatives Risk. Derivatives, including swaps, currency forwards and futures, may be riskier than other types of investments because they may be more sensitive to changes in economic or market conditions than other types of investments and could result in losses that significantly exceed the Fund’s original investment. Many derivatives create leverage thereby causing the Fund to be more volatile than it would be if it had not used derivatives. Certain derivatives also expose the Fund to counterparty risk (the risk that the derivative counterparty will not fulfill its contractual obligations), including the credit risk of the derivative counterparty. Certain derivatives are synthetic instruments that attempt to replicate performance of certain reference assets. With regard to such derivatives, the Fund does not have a claim on the reference assets and is subject to enhanced counterparty risk. High Yield Securities and Loan Risk. The Fund invests in instruments including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securities and other investments in a timely fashion could result in losses to the Fund. Because some instruments may have a more limited secondary market, liquidity and valuation risk is more pronounced for the Fund than for funds that invest primarily in other types of fixed income instruments or equity securities. When Loans and other instruments are prepaid, the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Asset-Backed, Mortgage-Related and Mortgage-Backed Securities Risk. The Fund may invest in both residential or commercial mortgage-related and asset-backed securities including so 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ould provide financial support. Therefore, U.S. government-related organizations may not have the funds to meet their payment obligations in the future. Inflation-Linked Securities Risk. Unlike conventional bonds, the principal or interest of inflation-linked securities such as TIPS is adjusted periodically to a specified rate of inflation (e.g., Consumer Price Index for all Urban Consumers (CPI-U)). There can be no assurance that the inflation index used will accurately measure the real rate of inflation. These securities may lose value in the event that the actual rate of inflation is different than the rate of the inflation index. ETN Risk. Generally, ETNs are structured as senior, unsecured notes in which an issuer such as a bank agrees to pay a return based on the target commodity index less any fees. ETNs are synthetic instruments that allow individual investors to have access to derivatives linked to commodities and assets such as oil, Currencies and foreign stock indexes. ETNs combine certain aspects of bond and ETFs. Similar to ETFs, ETNs are traded on a major exchange (e.g., the New York Stock Exchange) during normal trading hours. However, investors can also hold the ETN until maturity. At maturity, the issuer pays to the investor a cash amount equal to the principal amount, subject to the day’s index factor. ETN returns are based upon the performance of a market index minus applicable fees. The value of an ETN may be influenced by time to maturity, level of supply and demand for the ETN, volatility and lack of liquidity in underlying commodities markets, changes in the applicable interest rates, changes in the issuer’s credit rating and economic, legal, political or geographic events that affect the referenced commodity. The value of the ETN may drop due to a downgrade in the issuer’s credit rating, even if the underlying index remains unchanged. Investments in ETNs are subject to the risks facing income securities in general including the risk that a counter-party will fail to make payments when due or default. In addition, investors in ETNs generally have no right with respect to the instruments underlying the index or any right to receive delivery of the instruments underlying the index. Short Selling Risk. The Fund will incur a loss as a result of a short sale or other short equity position if the price of the security sold short increases in value between the date of the short sale and the date on which the fund purchases the security to replace the borrowed security or is required to pay under the swap agreement. In addition, when the Fund engages in short sales, a lender may request, or market conditions may dictate, that securities sold short be returned to the lender on short notice, and the Fund may have to buy the securities sold short at an unfavorable price. If this occurs, any anticipated gain to the Fund may be reduced or eliminated or the short sale may result in a loss. The Fund’s losses are potentially unlimited in a short sale transaction or other short equity position. Short sales or other short equity positions are speculative transactions and involve special risks, including greater reliance on the Adviser’s ability to accurately anticipate the future value of a security. Furthermore, taking short positions in securities results in a form of leverage, which may cause the Fund to be more volatile. Convertible Securities Risk. The value of convertible securities tends to decline as interest rates rise and, because of the conversion feature, tends to vary with fluctuations in the market value of the underlying securities. Preferred Securities Risk. There are special risks associated with investing in preferred securities. Distributions to holders of preferred securities are typically paid before any distributions are paid to holders of common stock. However, preferred securities may include provisions that permit the issuer, at its discretion, to defer paying distributions. Preferred securities may be substantially less liquid than many other securities, such as common stocks or U.S. Government securities. Preferred securities generally have no voting rights with respect to the issuing company unless preferred dividends have been in arrears for a specified number of periods. Preferred securities, in certain instances, may be redeemed by the issuer prior to a specified date, which may negatively impact the return of the security held by the Fund. Preferred securities may be highly sensitive to changes in long-term interest rates and/or changes in underlying issuer credit since preferred securities generally do not have a maturity date. In addition, the preferred securities the Fund invests in may be rated below investment grade, which could increase their risks.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Sovereign Debt Risk.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 When-Issued, Delayed Settlement and Forward Commitment Transactions Risk. The Fund may purchase or sell securities which it is eligible to purchase or sell on a when-issued basis, may purchase and sell such securities for delayed delivery and may make contracts to purchase or sell such securities for a fixed price at a future date beyond normal settlement time (forward commitments). When-issued transactions, delayed delivery purchases and forward commitment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Zero-Coupon, Pay-In-Kind and Deferred Payment Securities Risk. The market value of a zero-coupon, pay-in-kind or deferred payment security is generally more volatile than the market value of, and is more likely to respond to a greater degree to changes in interest rates than, other fixed income securities with similar maturities and credit quality that pay interest periodically. In addition, federal income tax law requires that the holder of a zero-coupon security accrue a portion of the discount at which the security was purchased as taxable income each year. The Fund may consequently have to dispose of portfolio securities under disadvantageous circumstances to generate cash to satisfy its requirement as a regulated investment company to distribute all of its net income (including non-cash income attributable to zero-coupon securities). These actions may reduce the assets to which the Fund’s expenses could otherwise be allocated and may reduce the Fund’s rate of return. Transactions Risk. The Fund or an underlying fund is generally intended for investors in retirement who intend to redeem their holdings in the Fund. As the Fund approaches the maturity date, redemptions may increase.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6">
      <c r="A26" s="4" t="inlineStr">
        <is>
          <t>Risk Lose Money [Text]</t>
        </is>
      </c>
      <c r="B26" s="4" t="inlineStr">
        <is>
          <t>rr_RiskLoseMoney</t>
        </is>
      </c>
      <c r="C26" s="4" t="inlineStr">
        <is>
          <t>&amp;lt;span style="color:#000000;font-family:Arial;font-size:10pt;margin-left:1.19%;"&gt;You could lose money investing in the Fund.&amp;lt;/span&gt;</t>
        </is>
      </c>
    </row>
    <row r="27">
      <c r="A27" s="4" t="inlineStr">
        <is>
          <t>Risk Not Insured Depository Institution [Text]</t>
        </is>
      </c>
      <c r="B27" s="4" t="inlineStr">
        <is>
          <t>rr_RiskNotInsuredDepositoryInstitution</t>
        </is>
      </c>
      <c r="C27"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8">
      <c r="A28" s="4" t="inlineStr">
        <is>
          <t>Bar Chart and Performance Table [Heading]</t>
        </is>
      </c>
      <c r="B28" s="4" t="inlineStr">
        <is>
          <t>rr_BarChartAndPerformanceTableHeading</t>
        </is>
      </c>
      <c r="C28" s="4" t="inlineStr">
        <is>
          <t>&amp;lt;span style="color:#000000;font-family:Arial;font-size:11pt;font-weight:bold;margin-left:0%;"&gt;The Fund’s Past Performance&amp;lt;/span&gt;</t>
        </is>
      </c>
    </row>
    <row r="29">
      <c r="A29" s="4" t="inlineStr">
        <is>
          <t>Performance Narrative [Text Block]</t>
        </is>
      </c>
      <c r="B29" s="4" t="inlineStr">
        <is>
          <t>rr_PerformanceNarrativeTextBlock</t>
        </is>
      </c>
      <c r="C29" s="4" t="inlineStr">
        <is>
          <t>The Fund has not operated for a full calendar year as of the date of this prospectus and therefore, has no reportable performance history. 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s applicable), and showing how the Fund’s average annual total returns compare with those of broad measure of market performance. Although past performance of the Fund is no guarantee of how it will perform in the future, historical performance may give you some indication of risks of investing in the Fund. Updated performance information is available by visiting www.jpmorganfunds.com or by calling 1-800-480-4111 .</t>
        </is>
      </c>
    </row>
    <row r="30">
      <c r="A30" s="4" t="inlineStr">
        <is>
          <t>Performance Information Illustrates Variability of Returns [Text]</t>
        </is>
      </c>
      <c r="B30" s="4" t="inlineStr">
        <is>
          <t>rr_PerformanceInformationIllustratesVariabilityOfReturns</t>
        </is>
      </c>
      <c r="C30" s="4" t="inlineStr">
        <is>
          <t>&amp;lt;span style="font-family:Arial;font-size:10pt;"&gt;Once the Fund has operated for at least &amp;lt;/span&gt;&amp;lt;span style="font-family:Arial;font-size:10pt;"&gt;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s applicable), and showing how the Fund’s average annual total returns compare with those of broad measure of market performance.&amp;lt;/span&gt;</t>
        </is>
      </c>
    </row>
    <row r="31">
      <c r="A31" s="4" t="inlineStr">
        <is>
          <t>Performance One Year or Less [Text]</t>
        </is>
      </c>
      <c r="B31" s="4" t="inlineStr">
        <is>
          <t>rr_PerformanceOneYearOrLess</t>
        </is>
      </c>
      <c r="C31" s="4" t="inlineStr">
        <is>
          <t>&amp;lt;span style="font-family:Arial;font-size:10pt;margin-left:0%;"&gt;The Fund has not operated for a full calendar year as of the &amp;lt;/span&gt;&amp;lt;span style="font-family:Arial;font-size:10pt;"&gt;date of this prospectus and therefore, has no reportable performance history.&amp;lt;/span&gt;</t>
        </is>
      </c>
    </row>
    <row r="32">
      <c r="A32" s="4" t="inlineStr">
        <is>
          <t>Performance Availability Phone [Text]</t>
        </is>
      </c>
      <c r="B32" s="4" t="inlineStr">
        <is>
          <t>rr_PerformanceAvailabilityPhone</t>
        </is>
      </c>
      <c r="C32" s="4" t="inlineStr">
        <is>
          <t>&amp;lt;span style="font-family:Arial;font-size:10pt;font-style:italic;"&gt;1-800-480-4111&amp;lt;/span&gt;</t>
        </is>
      </c>
    </row>
    <row r="33">
      <c r="A33" s="4" t="inlineStr">
        <is>
          <t>Performance Availability Website Address [Text]</t>
        </is>
      </c>
      <c r="B33" s="4" t="inlineStr">
        <is>
          <t>rr_PerformanceAvailabilityWebSiteAddress</t>
        </is>
      </c>
      <c r="C33" s="4" t="inlineStr">
        <is>
          <t>&amp;lt;span style="font-family:Arial;font-size:10pt;font-style:italic;"&gt;www.jpmorganfunds.com&amp;lt;/span&gt;</t>
        </is>
      </c>
    </row>
    <row r="34">
      <c r="A34" s="4" t="inlineStr">
        <is>
          <t>Performance Past Does Not Indicate Future [Text]</t>
        </is>
      </c>
      <c r="B34" s="4" t="inlineStr">
        <is>
          <t>rr_PerformancePastDoesNotIndicateFuture</t>
        </is>
      </c>
      <c r="C34" s="4" t="inlineStr">
        <is>
          <t>&amp;lt;span style="font-family:Arial;font-size:10pt;"&gt;Although past performance of the Fund is &amp;lt;/span&gt;&amp;lt;span style="font-family:Arial;font-size:10pt;"&gt;no guarantee of how it will perform in the future, historical performance may give you some indication of risks of investing in the Fund. &amp;lt;/span&gt;</t>
        </is>
      </c>
    </row>
    <row r="35">
      <c r="A35" s="4" t="inlineStr">
        <is>
          <t>I Shares | JPMorgan SmartSpending 2020 Fund | Class I</t>
        </is>
      </c>
    </row>
    <row r="36">
      <c r="A36" s="3" t="inlineStr">
        <is>
          <t>Risk Return Abstract</t>
        </is>
      </c>
      <c r="B36" s="4" t="inlineStr">
        <is>
          <t>rr_RiskReturnAbstract</t>
        </is>
      </c>
    </row>
    <row r="37">
      <c r="A37" s="4" t="inlineStr">
        <is>
          <t>Management Fees</t>
        </is>
      </c>
      <c r="B37" s="4" t="inlineStr">
        <is>
          <t>rr_ManagementFeesOverAssets</t>
        </is>
      </c>
      <c r="C37" s="4" t="inlineStr">
        <is>
          <t>0.15%</t>
        </is>
      </c>
      <c r="D37" s="4" t="inlineStr">
        <is>
          <t>[1]</t>
        </is>
      </c>
    </row>
    <row r="38">
      <c r="A38" s="4" t="inlineStr">
        <is>
          <t>Distribution (Rule 12b-1) Fees</t>
        </is>
      </c>
      <c r="B38" s="4" t="inlineStr">
        <is>
          <t>rr_DistributionAndService12b1FeesOverAssets</t>
        </is>
      </c>
      <c r="C38" s="4" t="inlineStr">
        <is>
          <t xml:space="preserve">none
				</t>
        </is>
      </c>
    </row>
    <row r="39">
      <c r="A39" s="4" t="inlineStr">
        <is>
          <t>Service Fees</t>
        </is>
      </c>
      <c r="B39" s="4" t="inlineStr">
        <is>
          <t>rr_Component1OtherExpensesOverAssets</t>
        </is>
      </c>
      <c r="C39" s="4" t="inlineStr">
        <is>
          <t>0.25%</t>
        </is>
      </c>
    </row>
    <row r="40">
      <c r="A40" s="4" t="inlineStr">
        <is>
          <t>Remainder of Other Expenses</t>
        </is>
      </c>
      <c r="B40" s="4" t="inlineStr">
        <is>
          <t>rr_Component2OtherExpensesOverAssets</t>
        </is>
      </c>
      <c r="C40" s="4" t="inlineStr">
        <is>
          <t>1.04%</t>
        </is>
      </c>
      <c r="D40" s="4" t="inlineStr">
        <is>
          <t>[2]</t>
        </is>
      </c>
    </row>
    <row r="41">
      <c r="A41" s="4" t="inlineStr">
        <is>
          <t>Other Expenses</t>
        </is>
      </c>
      <c r="B41" s="4" t="inlineStr">
        <is>
          <t>rr_OtherExpensesOverAssets</t>
        </is>
      </c>
      <c r="C41" s="4" t="inlineStr">
        <is>
          <t>1.29%</t>
        </is>
      </c>
    </row>
    <row r="42">
      <c r="A42" s="4" t="inlineStr">
        <is>
          <t>Acquired Fund  (Underlying Fund) Fees and Expenses</t>
        </is>
      </c>
      <c r="B42" s="4" t="inlineStr">
        <is>
          <t>rr_AcquiredFundFeesAndExpensesOverAssets</t>
        </is>
      </c>
      <c r="C42" s="4" t="inlineStr">
        <is>
          <t>0.20%</t>
        </is>
      </c>
      <c r="D42" s="4" t="inlineStr">
        <is>
          <t>[3]</t>
        </is>
      </c>
    </row>
    <row r="43">
      <c r="A43" s="4" t="inlineStr">
        <is>
          <t>Total Annual Fund Operating Expenses</t>
        </is>
      </c>
      <c r="B43" s="4" t="inlineStr">
        <is>
          <t>rr_ExpensesOverAssets</t>
        </is>
      </c>
      <c r="C43" s="4" t="inlineStr">
        <is>
          <t>1.64%</t>
        </is>
      </c>
    </row>
    <row r="44">
      <c r="A44" s="4" t="inlineStr">
        <is>
          <t>Fee Waivers and/or Expense Reimbursements</t>
        </is>
      </c>
      <c r="B44" s="4" t="inlineStr">
        <is>
          <t>rr_FeeWaiverOrReimbursementOverAssets</t>
        </is>
      </c>
      <c r="C44" s="4" t="inlineStr">
        <is>
          <t>(1.20%)</t>
        </is>
      </c>
      <c r="D44" s="4" t="inlineStr">
        <is>
          <t>[4]</t>
        </is>
      </c>
    </row>
    <row r="45">
      <c r="A45" s="4" t="inlineStr">
        <is>
          <t>Total Annual Fund Operating Expenses after Fee Waivers and/or Expense Reimbursements</t>
        </is>
      </c>
      <c r="B45" s="4" t="inlineStr">
        <is>
          <t>rr_NetExpensesOverAssets</t>
        </is>
      </c>
      <c r="C45" s="4" t="inlineStr">
        <is>
          <t>0.44%</t>
        </is>
      </c>
      <c r="D45" s="4" t="inlineStr">
        <is>
          <t>[4]</t>
        </is>
      </c>
    </row>
    <row r="46">
      <c r="A46" s="4" t="inlineStr">
        <is>
          <t>1 Year</t>
        </is>
      </c>
      <c r="B46" s="4" t="inlineStr">
        <is>
          <t>rr_ExpenseExampleYear01</t>
        </is>
      </c>
      <c r="C46" s="6" t="n">
        <v>45</v>
      </c>
    </row>
    <row r="47">
      <c r="A47" s="4" t="inlineStr">
        <is>
          <t>3 Years</t>
        </is>
      </c>
      <c r="B47" s="4" t="inlineStr">
        <is>
          <t>rr_ExpenseExampleYear03</t>
        </is>
      </c>
      <c r="C47" s="5" t="n">
        <v>400</v>
      </c>
    </row>
    <row r="48">
      <c r="A48" s="4" t="inlineStr">
        <is>
          <t>5 Years</t>
        </is>
      </c>
      <c r="B48" s="4" t="inlineStr">
        <is>
          <t>rr_ExpenseExampleYear05</t>
        </is>
      </c>
      <c r="C48" s="5" t="n">
        <v>778</v>
      </c>
    </row>
    <row r="49">
      <c r="A49" s="4" t="inlineStr">
        <is>
          <t>10 Years</t>
        </is>
      </c>
      <c r="B49" s="4" t="inlineStr">
        <is>
          <t>rr_ExpenseExampleYear10</t>
        </is>
      </c>
      <c r="C49" s="5" t="n">
        <v>1843</v>
      </c>
    </row>
    <row r="50">
      <c r="A50" s="4" t="inlineStr">
        <is>
          <t>1 Year</t>
        </is>
      </c>
      <c r="B50" s="4" t="inlineStr">
        <is>
          <t>rr_ExpenseExampleNoRedemptionYear01</t>
        </is>
      </c>
      <c r="C50" s="5" t="n">
        <v>45</v>
      </c>
    </row>
    <row r="51">
      <c r="A51" s="4" t="inlineStr">
        <is>
          <t>3 Years</t>
        </is>
      </c>
      <c r="B51" s="4" t="inlineStr">
        <is>
          <t>rr_ExpenseExampleNoRedemptionYear03</t>
        </is>
      </c>
      <c r="C51" s="5" t="n">
        <v>400</v>
      </c>
    </row>
    <row r="52">
      <c r="A52" s="4" t="inlineStr">
        <is>
          <t>5 Years</t>
        </is>
      </c>
      <c r="B52" s="4" t="inlineStr">
        <is>
          <t>rr_ExpenseExampleNoRedemptionYear05</t>
        </is>
      </c>
      <c r="C52" s="5" t="n">
        <v>778</v>
      </c>
    </row>
    <row r="53">
      <c r="A53" s="4" t="inlineStr">
        <is>
          <t>10 Years</t>
        </is>
      </c>
      <c r="B53" s="4" t="inlineStr">
        <is>
          <t>rr_ExpenseExampleNoRedemptionYear10</t>
        </is>
      </c>
      <c r="C53" s="6" t="n">
        <v>1843</v>
      </c>
    </row>
    <row r="54"/>
    <row r="55">
      <c r="A55" s="4" t="inlineStr">
        <is>
          <t>[1]</t>
        </is>
      </c>
      <c r="B55" s="4" t="inlineStr">
        <is>
          <t>Management Fees have been restated to reflect current fees.</t>
        </is>
      </c>
    </row>
    <row r="56">
      <c r="A56" s="4" t="inlineStr">
        <is>
          <t>[2]</t>
        </is>
      </c>
      <c r="B56" s="4" t="inlineStr">
        <is>
          <t>“Remainder of Other Expenses” has been calculated based on the actual other expenses incurred in the most recent fiscal year.</t>
        </is>
      </c>
    </row>
    <row r="57">
      <c r="A57" s="4" t="inlineStr">
        <is>
          <t>[3]</t>
        </is>
      </c>
      <c r="B57" s="4" t="inlineStr">
        <is>
          <t>“Acquired Fund (Underlying Fund) Fees and Expenses” has been restated to reflect changes to the Fund’s allocation to Underlying Funds and direct investments, during the prior fiscal year.</t>
        </is>
      </c>
    </row>
    <row r="58">
      <c r="A58" s="4" t="inlineStr">
        <is>
          <t>[4]</t>
        </is>
      </c>
      <c r="B58" s="4" t="inlineStr">
        <is>
          <t>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expenses related to trustee elections, and extraordinary expenses incurred by the Fund or an underlying fund and (2) Acquired Fund Fees and Expenses incurred by an underlying fund) exceed 0.44% of the average daily net assets of Class I Share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6">
    <mergeCell ref="C1:D1"/>
    <mergeCell ref="A54:C54"/>
    <mergeCell ref="B55:C55"/>
    <mergeCell ref="B56:C56"/>
    <mergeCell ref="B57:C57"/>
    <mergeCell ref="B58:C5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Nov. 01, 2021</t>
        </is>
      </c>
    </row>
    <row r="2">
      <c r="A2" s="4" t="inlineStr">
        <is>
          <t>R2 R3 R4 R5 R6 Shares | JPMorgan SmartSpending 2015 Fund</t>
        </is>
      </c>
    </row>
    <row r="3">
      <c r="A3" s="4" t="inlineStr">
        <is>
          <t>&amp;lt;span style="color:#000000;font-family:Arial;font-size:11pt;font-weight:bold;margin-left:0%;"&gt;Class/Ticker: R2/JTQEX; R3/JTQFX; R4/JTQGX; &amp;lt;/span&gt;&amp;lt;span style="color:#000000;font-family:Arial;font-size:11pt;font-weight:bold;"&gt;R5/JTQHX; R6/JTQJX&amp;lt;/span&gt;</t>
        </is>
      </c>
    </row>
    <row r="4">
      <c r="A4" s="4" t="inlineStr">
        <is>
          <t>&amp;lt;span style="color:#000000;font-family:Arial;font-size:11pt;font-weight:bold;margin-left:0%;"&gt;What is the goal of the Fund?&amp;lt;/span&gt;</t>
        </is>
      </c>
    </row>
    <row r="5">
      <c r="A5" s="4" t="inlineStr">
        <is>
          <t>The Fund seeks to provide total return consisting of current income and some capital appreciation.</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6.49%;"&gt;ANNUAL FUND OPERATING EXPENSES&amp;lt;/span&gt;&amp;lt;span style="color:#FFFFFF;font-family:Arial Narrow;font-size:7pt;font-weight:bold;padding-left:6.49%;"&gt;(Expenses that you pay each year as a percentage of the value&amp;lt;/span&gt;&amp;lt;span style="color:#FFFFFF;font-family:Arial Narrow;font-size:7pt;font-weight:bold;padding-left:6.49%;"&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 22 ,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7 % of the average value of its portfolio.</t>
        </is>
      </c>
    </row>
    <row r="15">
      <c r="A15" s="4" t="inlineStr">
        <is>
          <t>&amp;lt;span style="color:#000000;font-family:Arial;font-size:11pt;font-weight:bold;margin-left:0%;"&gt;What are the Fund’s main investment strategies?&amp;lt;/span&gt;</t>
        </is>
      </c>
    </row>
    <row r="16">
      <c r="A16" s="4" t="inlineStr">
        <is>
          <t>The Fund is generally intended for investors who retired on or around the year 2015 and intend to spend down their holdings in the Fund. The Fund will invest in J.P. Morgan Funds and directly in securities and other financial instruments according to an investment strategy that seeks to achieve a level of total return that supports shareholders systematically redeeming, or spending down, a portion of their investment in the Fund each year until December 31, 2050 (the Fund’s maturity date). In implementing the Fund’s investment strategy, J.P. Morgan Investment Management Inc., the Fund’s investment adviser (the Adviser), will take into account both a “sample spend down amount” and a related long-term risk and return targets. The sample spend down amount is a generic hypothetical example produced by the Adviser each year that seeks to estimate a percentage of a shareholder’s investment in the Fund as of the beginning of the year that theoretically could be redeemed by a shareholder during that year while still allowing for redemptions in future years through the maturity date. It attempts to balance income needs in the current year against longevity needs (i.e., the need for income in the future). The related long-term risk and return targets represents the investment return the Adviser seeks to achieve over the long-term and the risk level (e.g., the balance between asset classes) the Adviser seeks to take to achieve that long-term return in light of the sample spend down amount. The sample spend down amount will be made available in January of each year on the Fund’s website at www.jpmorganfunds.com and by calling 1-800-480-4111. In determining investments, the Adviser will employ a multi-step process that utilizes both quantitative and qualitative inputs. First, on a date within 60 days prior to the start of each calendar year (the calculation date), the Adviser will use a quantitative methodology that takes into account various factors, such as past market performance, assumptions regarding future market performance, remaining time to the maturity date and data on the spending behavior of retirees in the market, to produce a preliminary sample spend down amount and associated long-term risk and return targets for the Fund. Second, the Adviser will conduct a qualitative review of the preliminary sample spend down amount and long-term risk and return targets based on its capital market views, the yield and volatility environment and retiree spending habits in the market as of the relevant calculation date, among other things, and finalize each for the relevant year. The Adviser will then actively manage the Fund’s portfolio, including the allocations between asset classes and investments, in an effort to seek to achieve the long-term risk and return targets and provide for the sample spend down amount. The process described above will be repeated on an annual basis. Because the Adviser will review the sample spend down amount and long-term risk and return targets on an annual basis taking into account the factors noted above, asset allocations are not expected to be static from year to year. Rather, the Adviser expects that allocations between asset classes will vary and typically fall within the following ranges: Global Equity 20–50% Global Fixed Income 50–70% Alternatives 0–20% Cash &amp; Cash Equivalents 0–20% In addition to the annual review, the Adviser will actively review the allocations between asset classes during the year in an effort to manage the Fund’s overall volatility. In doing so, the Adviser may deviate from the expected allocation ranges noted above by +/-15% based on the Adviser’s market outlook and/or in response to market conditions. For example, the Adviser may, among other things, seek to increase allocations to the global fixed income asset class based on its market outlook in an effort to decrease the Fund’s volatility and preserve capital. The Adviser may also, among other things, seek to increase allocations to the global equity asset class to take advantage of what it believes is an investment opportunity, provided the Adviser believes the Fund’s expected volatility level as a result of the investment will be at a level consistent with the long-term risk and return targets. In instances where the Adviser believes that conditions are not favorable and substantial de-risking is necessary to preserve capital, deviations beyond +/-15% may occur. Updated information concerning the Fund’s allocations will be available in the Fund’s shareholder reports and on the Fund’s website at www.jpmorganfunds.com from time to time. The Fund gains exposure to the asset classes noted above through investments in mutual funds and exchange traded funds (ETFs) within the same group of investment companies (i.e., J.P. Morgan Funds), market cap weighted index ETFs that are managed by unaffiliated investment advisers for the limited purposes described below (unaffiliated passive ETFs) (collectively with the J.P. Morgan Funds, the underlying funds) and/or through direct investments in securities and other financial instruments. The Adviser currently anticipates that the Fund’s investments will consist mainly of J.P. Morgan Funds and unaffiliated passive ETFs, with a majority in J.P. Morgan Funds. However, the amount of the Fund’s assets allocated to J.P. Morgan Funds, unaffiliated passive ETFs and direct investments will vary over time and the Fund may be invested entirely in J.P. Morgan Funds, unaffiliated passive ETFs or direct investments at any given point in time.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For actively-managed underlying funds, the Adviser limits its selection to J.P. Morgan Funds. For passive ETFs, the Adviser expects to use a J.P. Morgan ETF unless the Adviser determines the investment is not available. To the extent the Adviser determines in its sole discretion that an investment in a J.P. Morgan passive ETF is not available, only then will the Adviser consider an unaffiliated underlying fund. The Fund may invest in securities denominated in any currency. With respect to its global equity investments, the Fund may invest in common stock, preferred stock, convertible securities, depositary receipts, warrants to buy common stocks, and underlying funds. With respect to its global fixed income investments, the Fund may invest in bank obligations, convertible securities, U.S. government securities (including agencies and instrumentalities), asset-backed securities, mortgage-backed and mortgage-related securities (which may include securities that are issued by non-governmental entities), domestic and foreign corporate bonds, high yield securities (junk bonds), loan assignments and participations (Loans), debt obligations issued or guaranteed by a foreign sovereign government or its agencies, authorities or political subdivisions, floating rate securities, inflation-indexed bonds and inflation-linked securities such as Treasury Inflation Protected Securities (TIPS), and underlying funds. The Fund’s alternative investments may include individual securities, underlying funds, and exchange traded notes (ETNs). The investments in this asset class may give the Fund exposure to: market neutral strategies, long/short strategies, merger arbitrage strategies, real estate (including real estate investment trusts (REITs)), currencies and commodities. The Fund may also invest in derivatives, which are instruments that have a value based on another instrument, exchange rate or index. The Fund may use derivatives, such as futures contracts, options and forwards, to more effectively gain targeted equity and fixed income exposure from its cash positions, to hedge investments, for risk management and to attempt to increase the Fund’s gain. For example, the Fund may utilize exchange traded futures and options to gain exposure to, or to overweight or underweight its investments among, the various asset classes and for interest rate risk management to adjust the duration position of the Fund. The Fund may also use exchange traded futures for cash management purposes. Forward currency transactions may be utilized to hedge exposure to non-dollar investments back to the U.S. dollar. Futures and options used to adjust the duration position of the Fund are not subject to or included as part of the Fund’s stated fixed income ranges. Underlying funds in which the Fund may invest may also use derivatives. The Fund may enter into short sales. In short selling transactions, the Fund sells a security it does not own in anticipation of a decline in the market value of the security. To complete the transaction, the Fund must borrow the security to make delivery to the buyer. The Fund is obligated to replace the security borrowed by purchasing it subsequently at the market price at the time of replacement. The underlying funds in which the Fund may invest may also enter into short sales. The Fund is not a target date fund that follows a “glidepath” in which the mix of investments among asset classes becomes more conservative over time according to a predetermined path. Rather, the Fund’s allocations among asset classes will vary from year to year and may become more conservative or more aggressive in any given year based upon the Adviser’s annual review, but without regard to any particular shareholder’s behavior. Because it is assumed that shareholders will be spending down amounts invested in the Fund each year until the maturity date, the Fund’s assets are expected to decline over time and approach zero on the maturity date, at which time it is expected that the Fund will be liquidated. The Adviser anticipates that the sample spend down amount will increase as a percentage of a shareholder’s investment in the several years immediately preceding the maturity date and that the sample spend down amount will be 100% of a shareholder’s investment in the year 2050. As a result, the Fund and the sample spend down amount may be less useful for those who invest closer to the maturity date. The sample spend down amount is not expected to be level from year to year and instead will likely vary each year based upon changes in the underlying considerations noted above. The long-term risk and return targets of the Fund in any given year, including any income and gain from investments earned by the Fund, is not designed to be equal to or greater than the sample spend down amount for such year. This means that if you choose to follow the sample spend down amount, you will likely be redeeming shares and your investment in the Fund will be reduced. The sample spend down amount assumes the reinvestment of distributions in additional shares of the Fund. As a result, if distributions are not reinvested, following the sample spend down amount without adjusting for distributions not reinvested will increase the likelihood that a shareholder will (i) have insufficient shares for redemption in future years and (ii) exhaust his or her assets in the Fund prior to the maturity date. The sample spend down amount is not designed to comply with any required minimum distribution rules applicable to tax-deferred retirement accounts nor does it take into account any tax considerations to shareholders (including, for example, any early withdrawal penalties that may be imposed on shareholders in tax-deferred retirement accounts). Shareholders investing through a tax-deferred retirement account subject to a required minimum distribution who redeem shares of the Fund from such account will need to include such redemption amount, as appropriate, in the computation of any annual required minimum distribution. Many of the assumptions and factors upon which the sample spend down amount will be based are the result of estimates and judgment calls by the Adviser. If those assumptions and factors are inaccurate or incomplete, the sample spend down amount may not accurately reflect the amount that a shareholder could redeem during the year while still allowing for redemptions in future years. Shareholders should not consider the Fund as a complete solution for his or her investment or retirement income needs or as a guarantee of income. In making a decision about your investment in the Fund in your individual situation, or in assessing the adequacy of estimated distributions that you may receive at any particular time, you should consider all of your other assets, income and investments in addition to your investment in the Fund. The provision of a sample spend down amount is for the purpose of outlining a possible theoretical course of action. The sample spend down amount is a generic hypothetical example as of a specific calculation date that does not consider, nor is it based upon, a shareholder’s specific circumstances including his or her age, financial needs, risk tolerance, required minimum distribution amount under the Internal Revenue Code with respect to any year, if any, other assets and overall investment objectives. No suggestion is offered herein that any particular redemption amount is advisable under the circumstances outlined in the sample spend down amount, and, more generally, there is no recommendation herein regarding any particular course of conduct in any particular situation or with respect to any particular shareholder. The sample spend down amount does not constitute and is not intended to constitute a suggestion, recommendation or impartial advice of any kind. Instead, it will be presented merely for educational purposes so as to give an indication as to the kinds of approaches that may be possible, and each investor should make an independent decision regarding how to proceed based on the investor’s own independent analysis, taking into account whatever independent advice from the investor’s professional adviser, tax adviser or other third parties that the investor may regard as necessary or appropriate to obtain.</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The Fund may be exposed to the risks summarized below through both its investments in underlying funds and its direct investments. Sample Spend Down Amount Risk. The JPMorgan SmartSpending 2015 Fund is designed for investors in retirement who intend to spend down their holdings in the Fund. However, the Fund is not a complete retirement program, there is no guarantee that the Fund will provide sufficient retirement income, the sample spend down amount for any given year may be zero in order to preserve capital and you may lose money invested in the Fund. You should not rely solely on the Fund and the sample spend down amount in determining your retirement income needs. Prior to investing in the Fund, you should be aware of the following: 1. The Fund is not designed for the accumulation of assets prior to retirement. If you choose to redeem shares in accordance with the sample spend down amount and the Fund outperforms after you have redeemed shares, you will not participate in the appreciation of assets on the amount you redeemed. The long-term risk and return target of the Fund in any given year, including any income and gain from investments earned by the Fund, is not designed to be equal to or greater than the sample spend down amount for such year. This means that, if you choose to follow the sample spend down amount, you likely will be redeeming shares and your investment in the Fund will be reduced. 2. The Fund is not a target date Fund and while the Adviser will seek to manage the overall volatility of the Fund, it may not be successful in doing so and the Fund’s risk profile may be more or less aggressive from year to year. Your risk tolerance may change over time and the Adviser may change the Fund’s long-term risk and return target, including, but not limited to, in response to Fund performance. For example, to the extent the Fund underperforms (outperforms) the long-term risk and return target for a given year, it may lead to a decrease (increase) in the sample spend down amount or an increase (decrease) in the long-term risk and return target in subsequent years. It is important that you re-evaluate your investment in the Fund periodically. 3. The sample spend down amount is calculated solely as of the applicable calculation date and does not take into account any subsequent changes to the basis upon which it is calculated, such as changes in the Adviser’s assumptions regarding future market performance. In this regard, once a sample spend down amount is set for a given year, the Adviser does not expect to modify it during the year. Rather, any changes to the sample spend down amount, including changes to account for unexpected investment performance, will be made in the next annual calculation. 4. The sample spend down amount calculation assumes the reinvestment of distributions in additional shares of the Fund. As a result, if distributions are not reinvested, following the sample spend down amount without adjusting for distributions not reinvested will increase the likelihood that a shareholder will (i) have insufficient shares for redemption in future years and (ii) exhaust his or her assets in the Fund prior to the maturity date. Investment Risk. The Fund’s share price will change daily based on the performance of its underlying investments. The ability of the Fund to meet its investment objective is directly related to its asset allocation among underlying funds and its direct investments and the ability of the underlying funds to meet their investment objectives and for the direct investments to perform positively. If the Adviser’s asset allocation strategy does not work as intended, the Fund may not achieve its objective. If the Fund is unable to achieve its objective, the sample spend down amount may be zero and the amount you can redeem for use in retirement may be less than if you had not invested in the Fund. Maturity Date and Redemption Risk. While assets invested in the Fund are expected to decline over time and equal zero on the maturity date, the Fund may be liquidated prior to the maturity date. For example, as assets decline and approach zero, there may be a point before the maturity date where the Adviser can no longer manage the Fund in-line with its investment goal and the Fund may be liquidated at the discretion of the Board of Trustees. In addition, as assets in the Fund decline, Fund expenses will be spread over a smaller asset base, potentially causing an increase in the Fund’s expense ratio. In order to accommodate investors redeeming shares, the Fund may sell securities at times when it would not otherwise do so, which may result in a loss to the Fund. These transactions may result in higher portfolio turnover, accelerate the realization of taxable income if sales of securities resulted in capital gains or other income and increase transaction costs, which may impact the Fund’s expense ratio. To the extent that such transactions result in short-term capital gains, such gains will generally be taxed at the ordinary income tax rate. It is possible for the Fund to suffer substantial investment losses and simultaneously experience additional asset reductions as a result of shareholders redeeming shares. Moreover, even if the Fund’s capital grows over short, intermediate, or long periods of time, the Fund is not designed for such growth to enable the Fund to allow for redemptions without returning capital to shareholders. Rather, the Fund expects that substantially all capital will be returned to shareholders by the maturity date. Investments in Mutual Funds and ETF Risks. The Fund invests in other J.P. Morgan Funds and unaffiliated passive ETFs (underlying funds) as a primary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certain of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In addition, ETFs may trade at a price above (premium) or below (discount) their net asset value, especially during periods of significant market volatility or stress, causing investors to pay significantly more or less than the value of the ETF’s underlying portfolio.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or the underlying fund’s portfolio or the securities market as a whole, such as changes in economic or political conditions. When the value of such securities goes down, the Fund’s investment decreases in value. Interest Rate and Credit Risk. The Fund’s investments in bonds and other debt securities will change in value based on changes in interest rates. If rates rise, the value of these investments generally declines. Securities with greater interest rate sensitivity and longer maturities generally are subject to greater fluctuations in value.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Foreign Securities, Emerging Markets and Currency Risk. The Fund may invest all of its assets in securities denominated in foreign currencies. Investments in foreign currencies,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While the Fund may engage in various strategies to hedge against currency risk, it is not required to do so. Although the Fund may attempt to hedge its currency exposure into the U.S. dollar, it may not be successful in reducing the effects of currency fluctuations. Derivatives Risk. Derivatives, including swaps, currency forwards and futures, may be riskier than other types of investments because they may be more sensitive to changes in economic or market conditions than other types of investments and could result in losses that significantly exceed the Fund’s original investment. Many derivatives create leverage thereby causing the Fund to be more volatile than it would be if it had not used derivatives. Certain derivatives also expose the Fund to counterparty risk (the risk that the derivative counterparty will not fulfill its contractual obligations), including the credit risk of the derivative counterparty. Certain derivatives are synthetic instruments that attempt to replicate performance of certain reference assets. With regard to such derivatives, the Fund does not have a claim on the reference assets and is subject to enhanced counterparty risk. High Yield Securities and Loan Risk. The Fund invests in instruments including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securities and other investments in a timely fashion could result in losses to the Fund. Because some instruments may have a more limited secondary market, liquidity and valuation risk is more pronounced for the Fund than for funds that invest primarily in other types of fixed income instruments or equity securities. When Loans and other instruments are prepaid, the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Asset-Backed, Mortgage-Related and Mortgage-Backed Securities Risk. The Fund may invest in both residential or commercial mortgage-related and asset-backed securities including so 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ould provide financial support. Therefore, U.S. government-related organizations may not have the funds to meet their payment obligations in the future. Inflation-Linked Securities Risk. Unlike conventional bonds, the principal or interest of inflation-linked securities such as TIPS is adjusted periodically to a specified rate of inflation (e.g., Consumer Price Index for all Urban Consumers (CPI-U)). There can be no assurance that the inflation index used will accurately measure the real rate of inflation. These securities may lose value in the event that the actual rate of inflation is different than the rate of the inflation index. ETN Risk. Generally, ETNs are structured as senior, unsecured notes in which an issuer such as a bank agrees to pay a return based on the target commodity index less any fees. ETNs are synthetic instruments that allow individual investors to have access to derivatives linked to commodities and assets such as oil, Currencies and foreign stock indexes. ETNs combine certain aspects of bond and ETFs. Similar to ETFs, ETNs are traded on a major exchange (e.g., the New York Stock Exchange) during normal trading hours. However, investors can also hold the ETN until maturity. At maturity, the issuer pays to the investor a cash amount equal to the principal amount, subject to the day’s index factor. ETN returns are based upon the performance of a market index minus applicable fees. The value of an ETN may be influenced by time to maturity, level of supply and demand for the ETN, volatility and lack of liquidity in underlying commodities markets, changes in the applicable interest rates, changes in the issuer’s credit rating and economic, legal, political or geographic events that affect the referenced commodity. The value of the ETN may drop due to a downgrade in the issuer’s credit rating, even if the underlying index remains unchanged. Investments in ETNs are subject to the risks facing income securities in general including the risk that a counter-party will fail to make payments when due or default. In addition, investors in ETNs generally have no right with respect to the instruments underlying the index or any right to receive delivery of the instruments underlying the index. Short Selling Risk. The Fund will incur a loss as a result of a short sale or other short equity position if the price of the security sold short increases in value between the date of the short sale and the date on which the fund purchases the security to replace the borrowed security or is required to pay under the swap agreement. In addition, when the Fund engages in short sales, a lender may request, or market conditions may dictate, that securities sold short be returned to the lender on short notice, and the Fund may have to buy the securities sold short at an unfavorable price. If this occurs, any anticipated gain to the Fund may be reduced or eliminated or the short sale may result in a loss. The Fund’s losses are potentially unlimited in a short sale transaction or other short equity position. Short sales or other short equity positions are speculative transactions and involve special risks, including greater reliance on the Adviser’s ability to accurately anticipate the future value of a security. Furthermore, taking short positions in securities results in a form of leverage, which may cause the Fund to be more volatile. Convertible Securities Risk. The value of convertible securities tends to decline as interest rates rise and, because of the conversion feature, tends to vary with fluctuations in the market value of the underlying securities. Preferred Securities Risk. There are special risks associated with investing in preferred securities. Distributions to holders of preferred securities are typically paid before any distributions are paid to holders of common stock. However, preferred securities may include provisions that permit the issuer, at its discretion, to defer paying distributions. Preferred securities may be substantially less liquid than many other securities, such as common stocks or U.S. Government securities. Preferred securities generally have no voting rights with respect to the issuing company unless preferred dividends have been in arrears for a specified number of periods. Preferred securities, in certain instances, may be redeemed by the issuer prior to a specified date, which may negatively impact the return of the security held by the Fund. Preferred securities may be highly sensitive to changes in long-term interest rates and/or changes in underlying issuer credit since preferred securities generally do not have a maturity date. In addition, the preferred securities the Fund invests in may be rated below investment grade, which could increase their risks.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Sovereign Debt Risk.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 When-Issued, Delayed Settlement and Forward Commitment Transactions Risk. The Fund may purchase or sell securities which it is eligible to purchase or sell on a when-issued basis, may purchase and sell such securities for delayed delivery and may make contracts to purchase or sell such securities for a fixed price at a future date beyond normal settlement time (forward commitments). When-issued transactions, delayed delivery purchases and forward commitment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Zero-Coupon, Pay-In-Kind and Deferred Payment Securities Risk. The market value of a zero-coupon, pay-in-kind or deferred payment security is generally more volatile than the market value of, and is more likely to respond to a greater degree to changes in interest rates than, other fixed income securities with similar maturities and credit quality that pay interest periodically. In addition, federal income tax law requires that the holder of a zero-coupon security accrue a portion of the discount at which the security was purchased as taxable income each year. The Fund may consequently have to dispose of portfolio securities under disadvantageous circumstances to generate cash to satisfy its requirement as a regulated investment company to distribute all of its net income (including non-cash income attributable to zero-coupon securities). These actions may reduce the assets to which the Fund’s expenses could otherwise be allocated and may reduce the Fund’s rate of return. Transactions Risk. The Fund or an underlying fund is generally intended for investors in retirement who intend to redeem their holdings in the Fund. As the Fund approaches the maturity date, redemptions may increase.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is section provides some indication of the risks of investing in the Fund. The bar chart shows how the performance of the Fund’s Class R6 Shares has varied from year to year for the past four calendar years. The table shows the average annual total returns for the past one year and life of the Fund. The table compares the Fund’s performance to the performance of the Bloomberg U.S. Aggregate Index, the MSCI World Index (net of foreign withholding taxes), and the SmartSpending Composite Benchmark. The SmartSpending Composite Benchmark is a composite benchmark of unmanaged indexes comprised of 60% Bloomberg U.S. Aggregate Index and 40% MSCI World Index (net of foreign withholding taxes). Past performance (before and after taxes) is not necessarily an indication of how any class of the Fund will perform in the future. Updated performance information is available by visiting www.jpmorganfunds.com or by calling 1-800-480-4111 .</t>
        </is>
      </c>
    </row>
    <row r="21">
      <c r="A21" s="4" t="inlineStr">
        <is>
          <t>&amp;lt;span style="color:#FFFFFF;font-family:Arial;font-size:10pt;font-weight:bold;padding-left:0.0%;"&gt;YEAR-BY-YEAR RETURNS — CLASS R6 SHARES&amp;lt;/span&gt;</t>
        </is>
      </c>
    </row>
    <row r="22">
      <c r="A22" s="4" t="inlineStr">
        <is>
          <t>Best Quarter 4th quarter, 2020 7.08% Worst Quarter 1st quarter, 2020 -10.79% The Fund’s year-to-date total return through 9/30/21 was 4.13% .</t>
        </is>
      </c>
    </row>
    <row r="23">
      <c r="A23"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24">
      <c r="A24" s="4" t="inlineStr">
        <is>
          <t>After-tax returns are shown only for the Class R6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2 R3 R4 R5 R6 Shares - JPMorgan SmartSpending 2015 Fund</t>
        </is>
      </c>
      <c r="B1" s="2" t="inlineStr">
        <is>
          <t>Nov. 01, 2021</t>
        </is>
      </c>
    </row>
    <row r="2">
      <c r="A2" s="4" t="inlineStr">
        <is>
          <t>Class R2</t>
        </is>
      </c>
    </row>
    <row r="3">
      <c r="A3" s="3" t="inlineStr">
        <is>
          <t>Operating Expenses:</t>
        </is>
      </c>
    </row>
    <row r="4">
      <c r="A4" s="4" t="inlineStr">
        <is>
          <t>Management Fees</t>
        </is>
      </c>
      <c r="B4" s="4" t="inlineStr">
        <is>
          <t>0.15%</t>
        </is>
      </c>
      <c r="C4" s="4" t="inlineStr">
        <is>
          <t>[1]</t>
        </is>
      </c>
    </row>
    <row r="5">
      <c r="A5" s="4" t="inlineStr">
        <is>
          <t>Distribution (Rule 12b-1) Fees</t>
        </is>
      </c>
      <c r="B5" s="4" t="inlineStr">
        <is>
          <t>0.50%</t>
        </is>
      </c>
    </row>
    <row r="6">
      <c r="A6" s="4" t="inlineStr">
        <is>
          <t>Other Expenses</t>
        </is>
      </c>
      <c r="B6" s="4" t="inlineStr">
        <is>
          <t>1.13%</t>
        </is>
      </c>
    </row>
    <row r="7">
      <c r="A7" s="4" t="inlineStr">
        <is>
          <t>Service Fees</t>
        </is>
      </c>
      <c r="B7" s="4" t="inlineStr">
        <is>
          <t>0.25%</t>
        </is>
      </c>
    </row>
    <row r="8">
      <c r="A8" s="4" t="inlineStr">
        <is>
          <t>Remainder of Other Expenses</t>
        </is>
      </c>
      <c r="B8" s="4" t="inlineStr">
        <is>
          <t>0.88%</t>
        </is>
      </c>
      <c r="C8" s="4" t="inlineStr">
        <is>
          <t>[2]</t>
        </is>
      </c>
    </row>
    <row r="9">
      <c r="A9" s="4" t="inlineStr">
        <is>
          <t>Acquired Fund  (Underlying Fund) Fees and Expenses</t>
        </is>
      </c>
      <c r="B9" s="4" t="inlineStr">
        <is>
          <t>0.19%</t>
        </is>
      </c>
      <c r="C9" s="4" t="inlineStr">
        <is>
          <t>[3]</t>
        </is>
      </c>
    </row>
    <row r="10">
      <c r="A10" s="4" t="inlineStr">
        <is>
          <t>Total Annual Fund Operating Expenses</t>
        </is>
      </c>
      <c r="B10" s="4" t="inlineStr">
        <is>
          <t>1.97%</t>
        </is>
      </c>
    </row>
    <row r="11">
      <c r="A11" s="4" t="inlineStr">
        <is>
          <t>Fee Waivers and/or Expense Reimbursements</t>
        </is>
      </c>
      <c r="B11" s="4" t="inlineStr">
        <is>
          <t>(1.03%)</t>
        </is>
      </c>
      <c r="C11" s="4" t="inlineStr">
        <is>
          <t>[4]</t>
        </is>
      </c>
    </row>
    <row r="12">
      <c r="A12" s="4" t="inlineStr">
        <is>
          <t>Total Annual Fund Operating Expenses after Fee Waivers and/or Expense Reimbursements</t>
        </is>
      </c>
      <c r="B12" s="4" t="inlineStr">
        <is>
          <t>0.94%</t>
        </is>
      </c>
      <c r="C12" s="4" t="inlineStr">
        <is>
          <t>[4]</t>
        </is>
      </c>
    </row>
    <row r="13">
      <c r="A13" s="4" t="inlineStr">
        <is>
          <t>Class R3</t>
        </is>
      </c>
    </row>
    <row r="14">
      <c r="A14" s="3" t="inlineStr">
        <is>
          <t>Operating Expenses:</t>
        </is>
      </c>
    </row>
    <row r="15">
      <c r="A15" s="4" t="inlineStr">
        <is>
          <t>Management Fees</t>
        </is>
      </c>
      <c r="B15" s="4" t="inlineStr">
        <is>
          <t>0.15%</t>
        </is>
      </c>
      <c r="C15" s="4" t="inlineStr">
        <is>
          <t>[1]</t>
        </is>
      </c>
    </row>
    <row r="16">
      <c r="A16" s="4" t="inlineStr">
        <is>
          <t>Distribution (Rule 12b-1) Fees</t>
        </is>
      </c>
      <c r="B16" s="4" t="inlineStr">
        <is>
          <t>0.25%</t>
        </is>
      </c>
    </row>
    <row r="17">
      <c r="A17" s="4" t="inlineStr">
        <is>
          <t>Other Expenses</t>
        </is>
      </c>
      <c r="B17" s="4" t="inlineStr">
        <is>
          <t>1.58%</t>
        </is>
      </c>
    </row>
    <row r="18">
      <c r="A18" s="4" t="inlineStr">
        <is>
          <t>Service Fees</t>
        </is>
      </c>
      <c r="B18" s="4" t="inlineStr">
        <is>
          <t>0.25%</t>
        </is>
      </c>
    </row>
    <row r="19">
      <c r="A19" s="4" t="inlineStr">
        <is>
          <t>Remainder of Other Expenses</t>
        </is>
      </c>
      <c r="B19" s="4" t="inlineStr">
        <is>
          <t>1.33%</t>
        </is>
      </c>
      <c r="C19" s="4" t="inlineStr">
        <is>
          <t>[2]</t>
        </is>
      </c>
    </row>
    <row r="20">
      <c r="A20" s="4" t="inlineStr">
        <is>
          <t>Acquired Fund  (Underlying Fund) Fees and Expenses</t>
        </is>
      </c>
      <c r="B20" s="4" t="inlineStr">
        <is>
          <t>0.19%</t>
        </is>
      </c>
      <c r="C20" s="4" t="inlineStr">
        <is>
          <t>[3]</t>
        </is>
      </c>
    </row>
    <row r="21">
      <c r="A21" s="4" t="inlineStr">
        <is>
          <t>Total Annual Fund Operating Expenses</t>
        </is>
      </c>
      <c r="B21" s="4" t="inlineStr">
        <is>
          <t>2.17%</t>
        </is>
      </c>
    </row>
    <row r="22">
      <c r="A22" s="4" t="inlineStr">
        <is>
          <t>Fee Waivers and/or Expense Reimbursements</t>
        </is>
      </c>
      <c r="B22" s="4" t="inlineStr">
        <is>
          <t>(1.48%)</t>
        </is>
      </c>
      <c r="C22" s="4" t="inlineStr">
        <is>
          <t>[4]</t>
        </is>
      </c>
    </row>
    <row r="23">
      <c r="A23" s="4" t="inlineStr">
        <is>
          <t>Total Annual Fund Operating Expenses after Fee Waivers and/or Expense Reimbursements</t>
        </is>
      </c>
      <c r="B23" s="4" t="inlineStr">
        <is>
          <t>0.69%</t>
        </is>
      </c>
      <c r="C23" s="4" t="inlineStr">
        <is>
          <t>[4]</t>
        </is>
      </c>
    </row>
    <row r="24">
      <c r="A24" s="4" t="inlineStr">
        <is>
          <t>Class R4</t>
        </is>
      </c>
    </row>
    <row r="25">
      <c r="A25" s="3" t="inlineStr">
        <is>
          <t>Operating Expenses:</t>
        </is>
      </c>
    </row>
    <row r="26">
      <c r="A26" s="4" t="inlineStr">
        <is>
          <t>Management Fees</t>
        </is>
      </c>
      <c r="B26" s="4" t="inlineStr">
        <is>
          <t>0.15%</t>
        </is>
      </c>
      <c r="C26" s="4" t="inlineStr">
        <is>
          <t>[1]</t>
        </is>
      </c>
    </row>
    <row r="27">
      <c r="A27" s="4" t="inlineStr">
        <is>
          <t>Distribution (Rule 12b-1) Fees</t>
        </is>
      </c>
      <c r="B27" s="4" t="inlineStr">
        <is>
          <t xml:space="preserve">none
				</t>
        </is>
      </c>
    </row>
    <row r="28">
      <c r="A28" s="4" t="inlineStr">
        <is>
          <t>Other Expenses</t>
        </is>
      </c>
      <c r="B28" s="4" t="inlineStr">
        <is>
          <t>1.35%</t>
        </is>
      </c>
    </row>
    <row r="29">
      <c r="A29" s="4" t="inlineStr">
        <is>
          <t>Service Fees</t>
        </is>
      </c>
      <c r="B29" s="4" t="inlineStr">
        <is>
          <t>0.25%</t>
        </is>
      </c>
    </row>
    <row r="30">
      <c r="A30" s="4" t="inlineStr">
        <is>
          <t>Remainder of Other Expenses</t>
        </is>
      </c>
      <c r="B30" s="4" t="inlineStr">
        <is>
          <t>1.10%</t>
        </is>
      </c>
      <c r="C30" s="4" t="inlineStr">
        <is>
          <t>[2]</t>
        </is>
      </c>
    </row>
    <row r="31">
      <c r="A31" s="4" t="inlineStr">
        <is>
          <t>Acquired Fund  (Underlying Fund) Fees and Expenses</t>
        </is>
      </c>
      <c r="B31" s="4" t="inlineStr">
        <is>
          <t>0.19%</t>
        </is>
      </c>
      <c r="C31" s="4" t="inlineStr">
        <is>
          <t>[3]</t>
        </is>
      </c>
    </row>
    <row r="32">
      <c r="A32" s="4" t="inlineStr">
        <is>
          <t>Total Annual Fund Operating Expenses</t>
        </is>
      </c>
      <c r="B32" s="4" t="inlineStr">
        <is>
          <t>1.69%</t>
        </is>
      </c>
    </row>
    <row r="33">
      <c r="A33" s="4" t="inlineStr">
        <is>
          <t>Fee Waivers and/or Expense Reimbursements</t>
        </is>
      </c>
      <c r="B33" s="4" t="inlineStr">
        <is>
          <t>(1.25%)</t>
        </is>
      </c>
      <c r="C33" s="4" t="inlineStr">
        <is>
          <t>[4]</t>
        </is>
      </c>
    </row>
    <row r="34">
      <c r="A34" s="4" t="inlineStr">
        <is>
          <t>Total Annual Fund Operating Expenses after Fee Waivers and/or Expense Reimbursements</t>
        </is>
      </c>
      <c r="B34" s="4" t="inlineStr">
        <is>
          <t>0.44%</t>
        </is>
      </c>
      <c r="C34" s="4" t="inlineStr">
        <is>
          <t>[4]</t>
        </is>
      </c>
    </row>
    <row r="35">
      <c r="A35" s="4" t="inlineStr">
        <is>
          <t>Class R5</t>
        </is>
      </c>
    </row>
    <row r="36">
      <c r="A36" s="3" t="inlineStr">
        <is>
          <t>Operating Expenses:</t>
        </is>
      </c>
    </row>
    <row r="37">
      <c r="A37" s="4" t="inlineStr">
        <is>
          <t>Management Fees</t>
        </is>
      </c>
      <c r="B37" s="4" t="inlineStr">
        <is>
          <t>0.15%</t>
        </is>
      </c>
      <c r="C37" s="4" t="inlineStr">
        <is>
          <t>[1]</t>
        </is>
      </c>
    </row>
    <row r="38">
      <c r="A38" s="4" t="inlineStr">
        <is>
          <t>Distribution (Rule 12b-1) Fees</t>
        </is>
      </c>
      <c r="B38" s="4" t="inlineStr">
        <is>
          <t xml:space="preserve">none
				</t>
        </is>
      </c>
    </row>
    <row r="39">
      <c r="A39" s="4" t="inlineStr">
        <is>
          <t>Other Expenses</t>
        </is>
      </c>
      <c r="B39" s="4" t="inlineStr">
        <is>
          <t>1.57%</t>
        </is>
      </c>
    </row>
    <row r="40">
      <c r="A40" s="4" t="inlineStr">
        <is>
          <t>Service Fees</t>
        </is>
      </c>
      <c r="B40" s="4" t="inlineStr">
        <is>
          <t>0.10%</t>
        </is>
      </c>
    </row>
    <row r="41">
      <c r="A41" s="4" t="inlineStr">
        <is>
          <t>Remainder of Other Expenses</t>
        </is>
      </c>
      <c r="B41" s="4" t="inlineStr">
        <is>
          <t>1.47%</t>
        </is>
      </c>
      <c r="C41" s="4" t="inlineStr">
        <is>
          <t>[2]</t>
        </is>
      </c>
    </row>
    <row r="42">
      <c r="A42" s="4" t="inlineStr">
        <is>
          <t>Acquired Fund  (Underlying Fund) Fees and Expenses</t>
        </is>
      </c>
      <c r="B42" s="4" t="inlineStr">
        <is>
          <t>0.19%</t>
        </is>
      </c>
      <c r="C42" s="4" t="inlineStr">
        <is>
          <t>[3]</t>
        </is>
      </c>
    </row>
    <row r="43">
      <c r="A43" s="4" t="inlineStr">
        <is>
          <t>Total Annual Fund Operating Expenses</t>
        </is>
      </c>
      <c r="B43" s="4" t="inlineStr">
        <is>
          <t>1.91%</t>
        </is>
      </c>
    </row>
    <row r="44">
      <c r="A44" s="4" t="inlineStr">
        <is>
          <t>Fee Waivers and/or Expense Reimbursements</t>
        </is>
      </c>
      <c r="B44" s="4" t="inlineStr">
        <is>
          <t>(1.62%)</t>
        </is>
      </c>
      <c r="C44" s="4" t="inlineStr">
        <is>
          <t>[4]</t>
        </is>
      </c>
    </row>
    <row r="45">
      <c r="A45" s="4" t="inlineStr">
        <is>
          <t>Total Annual Fund Operating Expenses after Fee Waivers and/or Expense Reimbursements</t>
        </is>
      </c>
      <c r="B45" s="4" t="inlineStr">
        <is>
          <t>0.29%</t>
        </is>
      </c>
      <c r="C45" s="4" t="inlineStr">
        <is>
          <t>[4]</t>
        </is>
      </c>
    </row>
    <row r="46">
      <c r="A46" s="4" t="inlineStr">
        <is>
          <t>Class R6</t>
        </is>
      </c>
    </row>
    <row r="47">
      <c r="A47" s="3" t="inlineStr">
        <is>
          <t>Operating Expenses:</t>
        </is>
      </c>
    </row>
    <row r="48">
      <c r="A48" s="4" t="inlineStr">
        <is>
          <t>Management Fees</t>
        </is>
      </c>
      <c r="B48" s="4" t="inlineStr">
        <is>
          <t>0.15%</t>
        </is>
      </c>
      <c r="C48" s="4" t="inlineStr">
        <is>
          <t>[1]</t>
        </is>
      </c>
    </row>
    <row r="49">
      <c r="A49" s="4" t="inlineStr">
        <is>
          <t>Distribution (Rule 12b-1) Fees</t>
        </is>
      </c>
      <c r="B49" s="4" t="inlineStr">
        <is>
          <t xml:space="preserve">none
				</t>
        </is>
      </c>
    </row>
    <row r="50">
      <c r="A50" s="4" t="inlineStr">
        <is>
          <t>Other Expenses</t>
        </is>
      </c>
      <c r="B50" s="4" t="inlineStr">
        <is>
          <t>0.90%</t>
        </is>
      </c>
    </row>
    <row r="51">
      <c r="A51" s="4" t="inlineStr">
        <is>
          <t>Service Fees</t>
        </is>
      </c>
      <c r="B51" s="4" t="inlineStr">
        <is>
          <t xml:space="preserve">none
				</t>
        </is>
      </c>
    </row>
    <row r="52">
      <c r="A52" s="4" t="inlineStr">
        <is>
          <t>Remainder of Other Expenses</t>
        </is>
      </c>
      <c r="B52" s="4" t="inlineStr">
        <is>
          <t>0.90%</t>
        </is>
      </c>
      <c r="C52" s="4" t="inlineStr">
        <is>
          <t>[2]</t>
        </is>
      </c>
    </row>
    <row r="53">
      <c r="A53" s="4" t="inlineStr">
        <is>
          <t>Acquired Fund  (Underlying Fund) Fees and Expenses</t>
        </is>
      </c>
      <c r="B53" s="4" t="inlineStr">
        <is>
          <t>0.19%</t>
        </is>
      </c>
      <c r="C53" s="4" t="inlineStr">
        <is>
          <t>[3]</t>
        </is>
      </c>
    </row>
    <row r="54">
      <c r="A54" s="4" t="inlineStr">
        <is>
          <t>Total Annual Fund Operating Expenses</t>
        </is>
      </c>
      <c r="B54" s="4" t="inlineStr">
        <is>
          <t>1.24%</t>
        </is>
      </c>
    </row>
    <row r="55">
      <c r="A55" s="4" t="inlineStr">
        <is>
          <t>Fee Waivers and/or Expense Reimbursements</t>
        </is>
      </c>
      <c r="B55" s="4" t="inlineStr">
        <is>
          <t>(1.05%)</t>
        </is>
      </c>
      <c r="C55" s="4" t="inlineStr">
        <is>
          <t>[4]</t>
        </is>
      </c>
    </row>
    <row r="56">
      <c r="A56" s="4" t="inlineStr">
        <is>
          <t>Total Annual Fund Operating Expenses after Fee Waivers and/or Expense Reimbursements</t>
        </is>
      </c>
      <c r="B56" s="4" t="inlineStr">
        <is>
          <t>0.19%</t>
        </is>
      </c>
      <c r="C56" s="4" t="inlineStr">
        <is>
          <t>[4]</t>
        </is>
      </c>
    </row>
    <row r="57"/>
    <row r="58">
      <c r="A58" s="4" t="inlineStr">
        <is>
          <t>[1]</t>
        </is>
      </c>
      <c r="B58" s="4" t="inlineStr">
        <is>
          <t>Management Fees have been restated to reflect current fees.</t>
        </is>
      </c>
    </row>
    <row r="59">
      <c r="A59" s="4" t="inlineStr">
        <is>
          <t>[2]</t>
        </is>
      </c>
      <c r="B59" s="4" t="inlineStr">
        <is>
          <t>“Remainder of Other Expenses” has been calculated based on the actual other expenses incurred in the most recent fiscal year.</t>
        </is>
      </c>
    </row>
    <row r="60">
      <c r="A60" s="4" t="inlineStr">
        <is>
          <t>[3]</t>
        </is>
      </c>
      <c r="B60" s="4" t="inlineStr">
        <is>
          <t>“Acquired Fund (Underlying Fund) Fees and Expenses” has been restated to reflect changes to the Fund’s allocation to Underlying Funds and direct investments, during the prior fiscal year.</t>
        </is>
      </c>
    </row>
    <row r="61">
      <c r="A61" s="4" t="inlineStr">
        <is>
          <t>[4]</t>
        </is>
      </c>
      <c r="B61" s="4" t="inlineStr">
        <is>
          <t>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expenses related to trustee elections, and extraordinary expenses incurred by the Fund or an underlying fund and (2) Acquired Fund (Underlying Fund) Fees and Expenses incurred by an underlying fund) exceed 0.94%, 0.69%, 0.44%, 0.29% and 0.19% of the average daily net assets of Class R2, Class R3, Class R4, Class R5 and Class R6 Shares, respectively.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6">
    <mergeCell ref="B1:C1"/>
    <mergeCell ref="A57:C57"/>
    <mergeCell ref="B58:C58"/>
    <mergeCell ref="B59:C59"/>
    <mergeCell ref="B60:C60"/>
    <mergeCell ref="B61:C6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75"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 R2 R3 R4 R5 R6 Shares - JPMorgan SmartSpending 2015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96</v>
      </c>
      <c r="C2" s="5" t="n">
        <v>518</v>
      </c>
      <c r="D2" s="5" t="n">
        <v>967</v>
      </c>
      <c r="E2" s="5" t="n">
        <v>2213</v>
      </c>
      <c r="F2" s="5" t="n">
        <v>70</v>
      </c>
      <c r="G2" s="5" t="n">
        <v>536</v>
      </c>
      <c r="H2" s="5" t="n">
        <v>1028</v>
      </c>
      <c r="I2" s="5" t="n">
        <v>2386</v>
      </c>
      <c r="J2" s="5" t="n">
        <v>45</v>
      </c>
      <c r="K2" s="5" t="n">
        <v>410</v>
      </c>
      <c r="L2" s="5" t="n">
        <v>800</v>
      </c>
      <c r="M2" s="5" t="n">
        <v>1893</v>
      </c>
      <c r="N2" s="5" t="n">
        <v>30</v>
      </c>
      <c r="O2" s="5" t="n">
        <v>442</v>
      </c>
      <c r="P2" s="5" t="n">
        <v>880</v>
      </c>
      <c r="Q2" s="5" t="n">
        <v>2100</v>
      </c>
      <c r="R2" s="5" t="n">
        <v>19</v>
      </c>
      <c r="S2" s="5" t="n">
        <v>289</v>
      </c>
      <c r="T2" s="5" t="n">
        <v>580</v>
      </c>
      <c r="U2" s="5" t="n">
        <v>14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No Redemption - R2 R3 R4 R5 R6 Shares - JPMorgan SmartSpending 2015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96</v>
      </c>
      <c r="C2" s="5" t="n">
        <v>518</v>
      </c>
      <c r="D2" s="5" t="n">
        <v>967</v>
      </c>
      <c r="E2" s="5" t="n">
        <v>2213</v>
      </c>
      <c r="F2" s="5" t="n">
        <v>70</v>
      </c>
      <c r="G2" s="5" t="n">
        <v>536</v>
      </c>
      <c r="H2" s="5" t="n">
        <v>1028</v>
      </c>
      <c r="I2" s="5" t="n">
        <v>2386</v>
      </c>
      <c r="J2" s="5" t="n">
        <v>45</v>
      </c>
      <c r="K2" s="5" t="n">
        <v>410</v>
      </c>
      <c r="L2" s="5" t="n">
        <v>800</v>
      </c>
      <c r="M2" s="5" t="n">
        <v>1893</v>
      </c>
      <c r="N2" s="5" t="n">
        <v>30</v>
      </c>
      <c r="O2" s="5" t="n">
        <v>442</v>
      </c>
      <c r="P2" s="5" t="n">
        <v>880</v>
      </c>
      <c r="Q2" s="5" t="n">
        <v>2100</v>
      </c>
      <c r="R2" s="5" t="n">
        <v>19</v>
      </c>
      <c r="S2" s="5" t="n">
        <v>289</v>
      </c>
      <c r="T2" s="5" t="n">
        <v>580</v>
      </c>
      <c r="U2" s="5" t="n">
        <v>14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 JPMorgan SmartSpending 2015 Fund (R2 R3 R4 R5 R6 Shares) [BarChart] - R2 R3 R4 R5 R6 Shares - JPMorgan SmartSpending 2015 Fund - Class R6</t>
        </is>
      </c>
      <c r="B1" s="2" t="inlineStr">
        <is>
          <t>2017</t>
        </is>
      </c>
      <c r="C1" s="2" t="inlineStr">
        <is>
          <t>2018</t>
        </is>
      </c>
      <c r="D1" s="2" t="inlineStr">
        <is>
          <t>2019</t>
        </is>
      </c>
      <c r="E1" s="2" t="inlineStr">
        <is>
          <t>2020</t>
        </is>
      </c>
    </row>
    <row r="2">
      <c r="A2" s="4" t="inlineStr">
        <is>
          <t>Total</t>
        </is>
      </c>
      <c r="B2" s="4" t="inlineStr">
        <is>
          <t>11.22%</t>
        </is>
      </c>
      <c r="C2" s="4" t="inlineStr">
        <is>
          <t>(3.41%)</t>
        </is>
      </c>
      <c r="D2" s="4" t="inlineStr">
        <is>
          <t>11.94%</t>
        </is>
      </c>
      <c r="E2" s="4" t="inlineStr">
        <is>
          <t>4.81%</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80" customWidth="1" min="1" max="1"/>
    <col width="27" customWidth="1" min="2" max="2"/>
    <col width="15" customWidth="1" min="3" max="3"/>
    <col width="23" customWidth="1" min="4" max="4"/>
    <col width="62" customWidth="1" min="5" max="5"/>
    <col width="50" customWidth="1" min="6" max="6"/>
    <col width="80" customWidth="1" min="7" max="7"/>
    <col width="74" customWidth="1" min="8" max="8"/>
    <col width="27" customWidth="1" min="9" max="9"/>
    <col width="15" customWidth="1" min="10" max="10"/>
    <col width="27" customWidth="1" min="11" max="11"/>
    <col width="15" customWidth="1" min="12" max="12"/>
    <col width="27" customWidth="1" min="13" max="13"/>
    <col width="15" customWidth="1" min="14" max="14"/>
    <col width="27" customWidth="1" min="15" max="15"/>
    <col width="15"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R2 R3 R4 R5 R6 Shares - JPMorgan SmartSpending 2015 Fund</t>
        </is>
      </c>
      <c r="B1" s="2" t="inlineStr">
        <is>
          <t>Class R2Life of Fund since</t>
        </is>
      </c>
      <c r="C1" s="2" t="inlineStr">
        <is>
          <t>Class R21 Year</t>
        </is>
      </c>
      <c r="D1" s="2" t="inlineStr">
        <is>
          <t>Class R2Inception Date</t>
        </is>
      </c>
      <c r="E1" s="2" t="inlineStr">
        <is>
          <t>Class R2Return After Taxes on DistributionsLife of Fund since</t>
        </is>
      </c>
      <c r="F1" s="2" t="inlineStr">
        <is>
          <t>Class R2Return After Taxes on Distributions1 Year</t>
        </is>
      </c>
      <c r="G1" s="2" t="inlineStr">
        <is>
          <t>Class R2Return After Taxes on Distributions and Sale of Fund SharesLife of Fund since</t>
        </is>
      </c>
      <c r="H1" s="2" t="inlineStr">
        <is>
          <t>Class R2Return After Taxes on Distributions and Sale of Fund Shares1 Year</t>
        </is>
      </c>
      <c r="I1" s="2" t="inlineStr">
        <is>
          <t>Class R3Life of Fund since</t>
        </is>
      </c>
      <c r="J1" s="2" t="inlineStr">
        <is>
          <t>Class R31 Year</t>
        </is>
      </c>
      <c r="K1" s="2" t="inlineStr">
        <is>
          <t>Class R4Life of Fund since</t>
        </is>
      </c>
      <c r="L1" s="2" t="inlineStr">
        <is>
          <t>Class R41 Year</t>
        </is>
      </c>
      <c r="M1" s="2" t="inlineStr">
        <is>
          <t>Class R5Life of Fund since</t>
        </is>
      </c>
      <c r="N1" s="2" t="inlineStr">
        <is>
          <t>Class R51 Year</t>
        </is>
      </c>
      <c r="O1" s="2" t="inlineStr">
        <is>
          <t>Class R6Life of Fund since</t>
        </is>
      </c>
      <c r="P1" s="2" t="inlineStr">
        <is>
          <t>Class R61 Year</t>
        </is>
      </c>
      <c r="Q1" s="2" t="inlineStr">
        <is>
          <t>BLOOMBERG U.S. AGGREGATE INDEX(Reflects No Deduction for Fees, Expenses, or Taxes)Life of Fund since</t>
        </is>
      </c>
      <c r="R1" s="2" t="inlineStr">
        <is>
          <t>BLOOMBERG U.S. AGGREGATE INDEX(Reflects No Deduction for Fees, Expenses, or Taxes)1 Year</t>
        </is>
      </c>
      <c r="S1" s="2" t="inlineStr">
        <is>
          <t>MSCI WORLD INDEX(Net of Foreign Withholding Taxes)(Reflects No Deduction for Fees, Expenses, or Taxes, Except Foreign Withholding Taxes)Life of Fund since</t>
        </is>
      </c>
      <c r="T1" s="2" t="inlineStr">
        <is>
          <t>MSCI WORLD INDEX(Net of Foreign Withholding Taxes)(Reflects No Deduction for Fees, Expenses, or Taxes, Except Foreign Withholding Taxes)1 Year</t>
        </is>
      </c>
      <c r="U1" s="2" t="inlineStr">
        <is>
          <t>SMARTSPENDING COMPOSITE BENCHMARK(Reflects No Deduction for Fees, Expenses, or Taxes, Except Foreign Withholding Taxes on MSCI World Index)Life of Fund since</t>
        </is>
      </c>
      <c r="V1" s="2" t="inlineStr">
        <is>
          <t>SMARTSPENDING COMPOSITE BENCHMARK(Reflects No Deduction for Fees, Expenses, or Taxes, Except Foreign Withholding Taxes on MSCI World Index)1 Year</t>
        </is>
      </c>
    </row>
    <row r="2">
      <c r="A2" s="4" t="inlineStr">
        <is>
          <t>Total</t>
        </is>
      </c>
      <c r="B2" s="4" t="inlineStr">
        <is>
          <t>5.95%</t>
        </is>
      </c>
      <c r="C2" s="4" t="inlineStr">
        <is>
          <t>4.81%</t>
        </is>
      </c>
      <c r="D2" s="4" t="inlineStr">
        <is>
          <t>Dec. 30,
		2016</t>
        </is>
      </c>
      <c r="E2" s="4" t="inlineStr">
        <is>
          <t>4.37%</t>
        </is>
      </c>
      <c r="F2" s="4" t="inlineStr">
        <is>
          <t>3.96%</t>
        </is>
      </c>
      <c r="G2" s="4" t="inlineStr">
        <is>
          <t>4.01%</t>
        </is>
      </c>
      <c r="H2" s="4" t="inlineStr">
        <is>
          <t>2.91%</t>
        </is>
      </c>
      <c r="I2" s="4" t="inlineStr">
        <is>
          <t>5.16%</t>
        </is>
      </c>
      <c r="J2" s="4" t="inlineStr">
        <is>
          <t>4.02%</t>
        </is>
      </c>
      <c r="K2" s="4" t="inlineStr">
        <is>
          <t>5.41%</t>
        </is>
      </c>
      <c r="L2" s="4" t="inlineStr">
        <is>
          <t>4.20%</t>
        </is>
      </c>
      <c r="M2" s="4" t="inlineStr">
        <is>
          <t>5.68%</t>
        </is>
      </c>
      <c r="N2" s="4" t="inlineStr">
        <is>
          <t>4.51%</t>
        </is>
      </c>
      <c r="O2" s="4" t="inlineStr">
        <is>
          <t>5.83%</t>
        </is>
      </c>
      <c r="P2" s="4" t="inlineStr">
        <is>
          <t>4.65%</t>
        </is>
      </c>
      <c r="Q2" s="4" t="inlineStr">
        <is>
          <t>4.88%</t>
        </is>
      </c>
      <c r="R2" s="4" t="inlineStr">
        <is>
          <t>7.51%</t>
        </is>
      </c>
      <c r="S2" s="4" t="inlineStr">
        <is>
          <t>13.39%</t>
        </is>
      </c>
      <c r="T2" s="4" t="inlineStr">
        <is>
          <t>15.90%</t>
        </is>
      </c>
      <c r="U2" s="4" t="inlineStr">
        <is>
          <t>8.55%</t>
        </is>
      </c>
      <c r="V2" s="4" t="inlineStr">
        <is>
          <t>11.62%</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R2 R3 R4 R5 R6 Shares | JPMorgan SmartSpending 2015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2/JTQEX; R3/JTQFX; R4/JTQGX; &amp;lt;/span&gt;&amp;lt;span style="color:#000000;font-family:Arial;font-size:11pt;font-weight:bold;"&gt;R5/JTQHX; R6/JTQJ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 provide total return consisting of current income and some capital appreciation.</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6.49%;"&gt;ANNUAL FUND OPERATING EXPENSES&amp;lt;/span&gt;&amp;lt;span style="color:#FFFFFF;font-family:Arial Narrow;font-size:7pt;font-weight:bold;padding-left:6.49%;"&gt;(Expenses that you pay each year as a percentage of the value&amp;lt;/span&gt;&amp;lt;span style="color:#FFFFFF;font-family:Arial Narrow;font-size:7pt;font-weight:bold;padding-left:6.49%;"&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10/31/&amp;lt;/span&gt;&amp;lt;span style="font-family:Arial;font-size:8pt;"&gt;22&amp;lt;/span&gt;&amp;lt;span style="font-family:Arial;font-size:10pt;"&gt;10/31/&amp;lt;/span&gt;&amp;lt;span style="font-family:Arial;font-size:10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7 % of the average value of its portfolio.</t>
        </is>
      </c>
    </row>
    <row r="15">
      <c r="A15" s="4" t="inlineStr">
        <is>
          <t>Portfolio Turnover, Rate</t>
        </is>
      </c>
      <c r="B15" s="4" t="inlineStr">
        <is>
          <t>rr_PortfolioTurnoverRate</t>
        </is>
      </c>
      <c r="C15" s="4" t="inlineStr">
        <is>
          <t>107.00%</t>
        </is>
      </c>
    </row>
    <row r="16">
      <c r="A16" s="4" t="inlineStr">
        <is>
          <t>Expenses Restated to Reflect Current [Text]</t>
        </is>
      </c>
      <c r="B16" s="4" t="inlineStr">
        <is>
          <t>rr_ExpensesRestatedToReflectCurrent</t>
        </is>
      </c>
      <c r="C16" s="4" t="inlineStr">
        <is>
          <t>&amp;lt;span style="font-family:Arial;font-size:8pt;"&gt;Management Fees have been restated to reflect current fees.&amp;lt;/span&gt;&amp;lt;span style="font-family:Arial;font-size:8pt;"&gt;“Acquired Fund (Underlying Fund) Fees and Expenses” has been restated to reflect changes to the Fund’s allocation to Underlying Funds and direct investments, during the prior fiscal year.&amp;lt;/span&gt;</t>
        </is>
      </c>
    </row>
    <row r="17">
      <c r="A17" s="4" t="inlineStr">
        <is>
          <t>Expenses Not Correlated to Ratio Due to Acquired Fund Fees [Text]</t>
        </is>
      </c>
      <c r="B17" s="4" t="inlineStr">
        <is>
          <t>rr_ExpensesNotCorrelatedToRatioDueToAcquiredFundFees</t>
        </is>
      </c>
      <c r="C17" s="4" t="inlineStr">
        <is>
          <t>&amp;lt;span style="font-family:Arial;font-size:10pt;"&gt;Acquired &amp;lt;/span&gt;&amp;lt;span style="font-family:Arial;font-size:10pt;"&gt;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amp;lt;/span&gt;</t>
        </is>
      </c>
    </row>
    <row r="18">
      <c r="A18" s="4" t="inlineStr">
        <is>
          <t>Expense Example [Heading]</t>
        </is>
      </c>
      <c r="B18" s="4" t="inlineStr">
        <is>
          <t>rr_ExpenseExampleHeading</t>
        </is>
      </c>
      <c r="C18" s="4" t="inlineStr">
        <is>
          <t>&amp;lt;span style="color:#000000;font-family:Arial;font-size:11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 22 , and total annual fund operating expenses thereafter. Your actual costs may be higher or lower.</t>
        </is>
      </c>
    </row>
    <row r="20">
      <c r="A20" s="4" t="inlineStr">
        <is>
          <t>Expense Example by, Year, Caption [Text]</t>
        </is>
      </c>
      <c r="B20" s="4" t="inlineStr">
        <is>
          <t>rr_ExpenseExampleByYearCaption</t>
        </is>
      </c>
      <c r="C20"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21">
      <c r="A21" s="4" t="inlineStr">
        <is>
          <t>Expense Example, No Redemption, By Year, Caption [Text]</t>
        </is>
      </c>
      <c r="B21" s="4" t="inlineStr">
        <is>
          <t>rr_ExpenseExampleNoRedemptionByYearCaption</t>
        </is>
      </c>
      <c r="C21" s="4" t="inlineStr">
        <is>
          <t>WHETHER OR NOT YOU SELL YOUR SHARES, YOUR COST WOULD BE:</t>
        </is>
      </c>
    </row>
    <row r="22">
      <c r="A22" s="4" t="inlineStr">
        <is>
          <t>Strategy [Heading]</t>
        </is>
      </c>
      <c r="B22" s="4" t="inlineStr">
        <is>
          <t>rr_StrategyHeading</t>
        </is>
      </c>
      <c r="C22" s="4" t="inlineStr">
        <is>
          <t>&amp;lt;span style="color:#000000;font-family:Arial;font-size:11pt;font-weight:bold;margin-left:0%;"&gt;What are the Fund’s main investment strategies?&amp;lt;/span&gt;</t>
        </is>
      </c>
    </row>
    <row r="23">
      <c r="A23" s="4" t="inlineStr">
        <is>
          <t>Strategy Narrative [Text Block]</t>
        </is>
      </c>
      <c r="B23" s="4" t="inlineStr">
        <is>
          <t>rr_StrategyNarrativeTextBlock</t>
        </is>
      </c>
      <c r="C23" s="4" t="inlineStr">
        <is>
          <t>The Fund is generally intended for investors who retired on or around the year 2015 and intend to spend down their holdings in the Fund. The Fund will invest in J.P. Morgan Funds and directly in securities and other financial instruments according to an investment strategy that seeks to achieve a level of total return that supports shareholders systematically redeeming, or spending down, a portion of their investment in the Fund each year until December 31, 2050 (the Fund’s maturity date). In implementing the Fund’s investment strategy, J.P. Morgan Investment Management Inc., the Fund’s investment adviser (the Adviser), will take into account both a “sample spend down amount” and a related long-term risk and return targets. The sample spend down amount is a generic hypothetical example produced by the Adviser each year that seeks to estimate a percentage of a shareholder’s investment in the Fund as of the beginning of the year that theoretically could be redeemed by a shareholder during that year while still allowing for redemptions in future years through the maturity date. It attempts to balance income needs in the current year against longevity needs (i.e., the need for income in the future). The related long-term risk and return targets represents the investment return the Adviser seeks to achieve over the long-term and the risk level (e.g., the balance between asset classes) the Adviser seeks to take to achieve that long-term return in light of the sample spend down amount. The sample spend down amount will be made available in January of each year on the Fund’s website at www.jpmorganfunds.com and by calling 1-800-480-4111. In determining investments, the Adviser will employ a multi-step process that utilizes both quantitative and qualitative inputs. First, on a date within 60 days prior to the start of each calendar year (the calculation date), the Adviser will use a quantitative methodology that takes into account various factors, such as past market performance, assumptions regarding future market performance, remaining time to the maturity date and data on the spending behavior of retirees in the market, to produce a preliminary sample spend down amount and associated long-term risk and return targets for the Fund. Second, the Adviser will conduct a qualitative review of the preliminary sample spend down amount and long-term risk and return targets based on its capital market views, the yield and volatility environment and retiree spending habits in the market as of the relevant calculation date, among other things, and finalize each for the relevant year. The Adviser will then actively manage the Fund’s portfolio, including the allocations between asset classes and investments, in an effort to seek to achieve the long-term risk and return targets and provide for the sample spend down amount. The process described above will be repeated on an annual basis. Because the Adviser will review the sample spend down amount and long-term risk and return targets on an annual basis taking into account the factors noted above, asset allocations are not expected to be static from year to year. Rather, the Adviser expects that allocations between asset classes will vary and typically fall within the following ranges: Global Equity 20–50% Global Fixed Income 50–70% Alternatives 0–20% Cash &amp; Cash Equivalents 0–20% In addition to the annual review, the Adviser will actively review the allocations between asset classes during the year in an effort to manage the Fund’s overall volatility. In doing so, the Adviser may deviate from the expected allocation ranges noted above by +/-15% based on the Adviser’s market outlook and/or in response to market conditions. For example, the Adviser may, among other things, seek to increase allocations to the global fixed income asset class based on its market outlook in an effort to decrease the Fund’s volatility and preserve capital. The Adviser may also, among other things, seek to increase allocations to the global equity asset class to take advantage of what it believes is an investment opportunity, provided the Adviser believes the Fund’s expected volatility level as a result of the investment will be at a level consistent with the long-term risk and return targets. In instances where the Adviser believes that conditions are not favorable and substantial de-risking is necessary to preserve capital, deviations beyond +/-15% may occur. Updated information concerning the Fund’s allocations will be available in the Fund’s shareholder reports and on the Fund’s website at www.jpmorganfunds.com from time to time. The Fund gains exposure to the asset classes noted above through investments in mutual funds and exchange traded funds (ETFs) within the same group of investment companies (i.e., J.P. Morgan Funds), market cap weighted index ETFs that are managed by unaffiliated investment advisers for the limited purposes described below (unaffiliated passive ETFs) (collectively with the J.P. Morgan Funds, the underlying funds) and/or through direct investments in securities and other financial instruments. The Adviser currently anticipates that the Fund’s investments will consist mainly of J.P. Morgan Funds and unaffiliated passive ETFs, with a majority in J.P. Morgan Funds. However, the amount of the Fund’s assets allocated to J.P. Morgan Funds, unaffiliated passive ETFs and direct investments will vary over time and the Fund may be invested entirely in J.P. Morgan Funds, unaffiliated passive ETFs or direct investments at any given point in time.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For actively-managed underlying funds, the Adviser limits its selection to J.P. Morgan Funds. For passive ETFs, the Adviser expects to use a J.P. Morgan ETF unless the Adviser determines the investment is not available. To the extent the Adviser determines in its sole discretion that an investment in a J.P. Morgan passive ETF is not available, only then will the Adviser consider an unaffiliated underlying fund. The Fund may invest in securities denominated in any currency. With respect to its global equity investments, the Fund may invest in common stock, preferred stock, convertible securities, depositary receipts, warrants to buy common stocks, and underlying funds. With respect to its global fixed income investments, the Fund may invest in bank obligations, convertible securities, U.S. government securities (including agencies and instrumentalities), asset-backed securities, mortgage-backed and mortgage-related securities (which may include securities that are issued by non-governmental entities), domestic and foreign corporate bonds, high yield securities (junk bonds), loan assignments and participations (Loans), debt obligations issued or guaranteed by a foreign sovereign government or its agencies, authorities or political subdivisions, floating rate securities, inflation-indexed bonds and inflation-linked securities such as Treasury Inflation Protected Securities (TIPS), and underlying funds. The Fund’s alternative investments may include individual securities, underlying funds, and exchange traded notes (ETNs). The investments in this asset class may give the Fund exposure to: market neutral strategies, long/short strategies, merger arbitrage strategies, real estate (including real estate investment trusts (REITs)), currencies and commodities. The Fund may also invest in derivatives, which are instruments that have a value based on another instrument, exchange rate or index. The Fund may use derivatives, such as futures contracts, options and forwards, to more effectively gain targeted equity and fixed income exposure from its cash positions, to hedge investments, for risk management and to attempt to increase the Fund’s gain. For example, the Fund may utilize exchange traded futures and options to gain exposure to, or to overweight or underweight its investments among, the various asset classes and for interest rate risk management to adjust the duration position of the Fund. The Fund may also use exchange traded futures for cash management purposes. Forward currency transactions may be utilized to hedge exposure to non-dollar investments back to the U.S. dollar. Futures and options used to adjust the duration position of the Fund are not subject to or included as part of the Fund’s stated fixed income ranges. Underlying funds in which the Fund may invest may also use derivatives. The Fund may enter into short sales. In short selling transactions, the Fund sells a security it does not own in anticipation of a decline in the market value of the security. To complete the transaction, the Fund must borrow the security to make delivery to the buyer. The Fund is obligated to replace the security borrowed by purchasing it subsequently at the market price at the time of replacement. The underlying funds in which the Fund may invest may also enter into short sales. The Fund is not a target date fund that follows a “glidepath” in which the mix of investments among asset classes becomes more conservative over time according to a predetermined path. Rather, the Fund’s allocations among asset classes will vary from year to year and may become more conservative or more aggressive in any given year based upon the Adviser’s annual review, but without regard to any particular shareholder’s behavior. Because it is assumed that shareholders will be spending down amounts invested in the Fund each year until the maturity date, the Fund’s assets are expected to decline over time and approach zero on the maturity date, at which time it is expected that the Fund will be liquidated. The Adviser anticipates that the sample spend down amount will increase as a percentage of a shareholder’s investment in the several years immediately preceding the maturity date and that the sample spend down amount will be 100% of a shareholder’s investment in the year 2050. As a result, the Fund and the sample spend down amount may be less useful for those who invest closer to the maturity date. The sample spend down amount is not expected to be level from year to year and instead will likely vary each year based upon changes in the underlying considerations noted above. The long-term risk and return targets of the Fund in any given year, including any income and gain from investments earned by the Fund, is not designed to be equal to or greater than the sample spend down amount for such year. This means that if you choose to follow the sample spend down amount, you will likely be redeeming shares and your investment in the Fund will be reduced. The sample spend down amount assumes the reinvestment of distributions in additional shares of the Fund. As a result, if distributions are not reinvested, following the sample spend down amount without adjusting for distributions not reinvested will increase the likelihood that a shareholder will (i) have insufficient shares for redemption in future years and (ii) exhaust his or her assets in the Fund prior to the maturity date. The sample spend down amount is not designed to comply with any required minimum distribution rules applicable to tax-deferred retirement accounts nor does it take into account any tax considerations to shareholders (including, for example, any early withdrawal penalties that may be imposed on shareholders in tax-deferred retirement accounts). Shareholders investing through a tax-deferred retirement account subject to a required minimum distribution who redeem shares of the Fund from such account will need to include such redemption amount, as appropriate, in the computation of any annual required minimum distribution. Many of the assumptions and factors upon which the sample spend down amount will be based are the result of estimates and judgment calls by the Adviser. If those assumptions and factors are inaccurate or incomplete, the sample spend down amount may not accurately reflect the amount that a shareholder could redeem during the year while still allowing for redemptions in future years. Shareholders should not consider the Fund as a complete solution for his or her investment or retirement income needs or as a guarantee of income. In making a decision about your investment in the Fund in your individual situation, or in assessing the adequacy of estimated distributions that you may receive at any particular time, you should consider all of your other assets, income and investments in addition to your investment in the Fund. The provision of a sample spend down amount is for the purpose of outlining a possible theoretical course of action. The sample spend down amount is a generic hypothetical example as of a specific calculation date that does not consider, nor is it based upon, a shareholder’s specific circumstances including his or her age, financial needs, risk tolerance, required minimum distribution amount under the Internal Revenue Code with respect to any year, if any, other assets and overall investment objectives. No suggestion is offered herein that any particular redemption amount is advisable under the circumstances outlined in the sample spend down amount, and, more generally, there is no recommendation herein regarding any particular course of conduct in any particular situation or with respect to any particular shareholder. The sample spend down amount does not constitute and is not intended to constitute a suggestion, recommendation or impartial advice of any kind. Instead, it will be presented merely for educational purposes so as to give an indication as to the kinds of approaches that may be possible, and each investor should make an independent decision regarding how to proceed based on the investor’s own independent analysis, taking into account whatever independent advice from the investor’s professional adviser, tax adviser or other third parties that the investor may regard as necessary or appropriate to obtain.</t>
        </is>
      </c>
    </row>
    <row r="24">
      <c r="A24" s="4" t="inlineStr">
        <is>
          <t>Risk [Heading]</t>
        </is>
      </c>
      <c r="B24" s="4" t="inlineStr">
        <is>
          <t>rr_RiskHeading</t>
        </is>
      </c>
      <c r="C24" s="4" t="inlineStr">
        <is>
          <t>&amp;lt;span style="color:#000000;font-family:Arial;font-size:11pt;font-weight:bold;margin-left:0%;"&gt;The Fund’s Main Investment Risks&amp;lt;/span&gt;</t>
        </is>
      </c>
    </row>
    <row r="25">
      <c r="A25" s="4" t="inlineStr">
        <is>
          <t>Risk Narrative [Text Block]</t>
        </is>
      </c>
      <c r="B25" s="4" t="inlineStr">
        <is>
          <t>rr_RiskNarrativeTextBlock</t>
        </is>
      </c>
      <c r="C25"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The Fund may be exposed to the risks summarized below through both its investments in underlying funds and its direct investments. Sample Spend Down Amount Risk. The JPMorgan SmartSpending 2015 Fund is designed for investors in retirement who intend to spend down their holdings in the Fund. However, the Fund is not a complete retirement program, there is no guarantee that the Fund will provide sufficient retirement income, the sample spend down amount for any given year may be zero in order to preserve capital and you may lose money invested in the Fund. You should not rely solely on the Fund and the sample spend down amount in determining your retirement income needs. Prior to investing in the Fund, you should be aware of the following: 1. The Fund is not designed for the accumulation of assets prior to retirement. If you choose to redeem shares in accordance with the sample spend down amount and the Fund outperforms after you have redeemed shares, you will not participate in the appreciation of assets on the amount you redeemed. The long-term risk and return target of the Fund in any given year, including any income and gain from investments earned by the Fund, is not designed to be equal to or greater than the sample spend down amount for such year. This means that, if you choose to follow the sample spend down amount, you likely will be redeeming shares and your investment in the Fund will be reduced. 2. The Fund is not a target date Fund and while the Adviser will seek to manage the overall volatility of the Fund, it may not be successful in doing so and the Fund’s risk profile may be more or less aggressive from year to year. Your risk tolerance may change over time and the Adviser may change the Fund’s long-term risk and return target, including, but not limited to, in response to Fund performance. For example, to the extent the Fund underperforms (outperforms) the long-term risk and return target for a given year, it may lead to a decrease (increase) in the sample spend down amount or an increase (decrease) in the long-term risk and return target in subsequent years. It is important that you re-evaluate your investment in the Fund periodically. 3. The sample spend down amount is calculated solely as of the applicable calculation date and does not take into account any subsequent changes to the basis upon which it is calculated, such as changes in the Adviser’s assumptions regarding future market performance. In this regard, once a sample spend down amount is set for a given year, the Adviser does not expect to modify it during the year. Rather, any changes to the sample spend down amount, including changes to account for unexpected investment performance, will be made in the next annual calculation. 4. The sample spend down amount calculation assumes the reinvestment of distributions in additional shares of the Fund. As a result, if distributions are not reinvested, following the sample spend down amount without adjusting for distributions not reinvested will increase the likelihood that a shareholder will (i) have insufficient shares for redemption in future years and (ii) exhaust his or her assets in the Fund prior to the maturity date. Investment Risk. The Fund’s share price will change daily based on the performance of its underlying investments. The ability of the Fund to meet its investment objective is directly related to its asset allocation among underlying funds and its direct investments and the ability of the underlying funds to meet their investment objectives and for the direct investments to perform positively. If the Adviser’s asset allocation strategy does not work as intended, the Fund may not achieve its objective. If the Fund is unable to achieve its objective, the sample spend down amount may be zero and the amount you can redeem for use in retirement may be less than if you had not invested in the Fund. Maturity Date and Redemption Risk. While assets invested in the Fund are expected to decline over time and equal zero on the maturity date, the Fund may be liquidated prior to the maturity date. For example, as assets decline and approach zero, there may be a point before the maturity date where the Adviser can no longer manage the Fund in-line with its investment goal and the Fund may be liquidated at the discretion of the Board of Trustees. In addition, as assets in the Fund decline, Fund expenses will be spread over a smaller asset base, potentially causing an increase in the Fund’s expense ratio. In order to accommodate investors redeeming shares, the Fund may sell securities at times when it would not otherwise do so, which may result in a loss to the Fund. These transactions may result in higher portfolio turnover, accelerate the realization of taxable income if sales of securities resulted in capital gains or other income and increase transaction costs, which may impact the Fund’s expense ratio. To the extent that such transactions result in short-term capital gains, such gains will generally be taxed at the ordinary income tax rate. It is possible for the Fund to suffer substantial investment losses and simultaneously experience additional asset reductions as a result of shareholders redeeming shares. Moreover, even if the Fund’s capital grows over short, intermediate, or long periods of time, the Fund is not designed for such growth to enable the Fund to allow for redemptions without returning capital to shareholders. Rather, the Fund expects that substantially all capital will be returned to shareholders by the maturity date. Investments in Mutual Funds and ETF Risks. The Fund invests in other J.P. Morgan Funds and unaffiliated passive ETFs (underlying funds) as a primary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certain of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In addition, ETFs may trade at a price above (premium) or below (discount) their net asset value, especially during periods of significant market volatility or stress, causing investors to pay significantly more or less than the value of the ETF’s underlying portfolio.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or the underlying fund’s portfolio or the securities market as a whole, such as changes in economic or political conditions. When the value of such securities goes down, the Fund’s investment decreases in value. Interest Rate and Credit Risk. The Fund’s investments in bonds and other debt securities will change in value based on changes in interest rates. If rates rise, the value of these investments generally declines. Securities with greater interest rate sensitivity and longer maturities generally are subject to greater fluctuations in value.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Foreign Securities, Emerging Markets and Currency Risk. The Fund may invest all of its assets in securities denominated in foreign currencies. Investments in foreign currencies,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While the Fund may engage in various strategies to hedge against currency risk, it is not required to do so. Although the Fund may attempt to hedge its currency exposure into the U.S. dollar, it may not be successful in reducing the effects of currency fluctuations. Derivatives Risk. Derivatives, including swaps, currency forwards and futures, may be riskier than other types of investments because they may be more sensitive to changes in economic or market conditions than other types of investments and could result in losses that significantly exceed the Fund’s original investment. Many derivatives create leverage thereby causing the Fund to be more volatile than it would be if it had not used derivatives. Certain derivatives also expose the Fund to counterparty risk (the risk that the derivative counterparty will not fulfill its contractual obligations), including the credit risk of the derivative counterparty. Certain derivatives are synthetic instruments that attempt to replicate performance of certain reference assets. With regard to such derivatives, the Fund does not have a claim on the reference assets and is subject to enhanced counterparty risk. High Yield Securities and Loan Risk. The Fund invests in instruments including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securities and other investments in a timely fashion could result in losses to the Fund. Because some instruments may have a more limited secondary market, liquidity and valuation risk is more pronounced for the Fund than for funds that invest primarily in other types of fixed income instruments or equity securities. When Loans and other instruments are prepaid, the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Asset-Backed, Mortgage-Related and Mortgage-Backed Securities Risk. The Fund may invest in both residential or commercial mortgage-related and asset-backed securities including so 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ould provide financial support. Therefore, U.S. government-related organizations may not have the funds to meet their payment obligations in the future. Inflation-Linked Securities Risk. Unlike conventional bonds, the principal or interest of inflation-linked securities such as TIPS is adjusted periodically to a specified rate of inflation (e.g., Consumer Price Index for all Urban Consumers (CPI-U)). There can be no assurance that the inflation index used will accurately measure the real rate of inflation. These securities may lose value in the event that the actual rate of inflation is different than the rate of the inflation index. ETN Risk. Generally, ETNs are structured as senior, unsecured notes in which an issuer such as a bank agrees to pay a return based on the target commodity index less any fees. ETNs are synthetic instruments that allow individual investors to have access to derivatives linked to commodities and assets such as oil, Currencies and foreign stock indexes. ETNs combine certain aspects of bond and ETFs. Similar to ETFs, ETNs are traded on a major exchange (e.g., the New York Stock Exchange) during normal trading hours. However, investors can also hold the ETN until maturity. At maturity, the issuer pays to the investor a cash amount equal to the principal amount, subject to the day’s index factor. ETN returns are based upon the performance of a market index minus applicable fees. The value of an ETN may be influenced by time to maturity, level of supply and demand for the ETN, volatility and lack of liquidity in underlying commodities markets, changes in the applicable interest rates, changes in the issuer’s credit rating and economic, legal, political or geographic events that affect the referenced commodity. The value of the ETN may drop due to a downgrade in the issuer’s credit rating, even if the underlying index remains unchanged. Investments in ETNs are subject to the risks facing income securities in general including the risk that a counter-party will fail to make payments when due or default. In addition, investors in ETNs generally have no right with respect to the instruments underlying the index or any right to receive delivery of the instruments underlying the index. Short Selling Risk. The Fund will incur a loss as a result of a short sale or other short equity position if the price of the security sold short increases in value between the date of the short sale and the date on which the fund purchases the security to replace the borrowed security or is required to pay under the swap agreement. In addition, when the Fund engages in short sales, a lender may request, or market conditions may dictate, that securities sold short be returned to the lender on short notice, and the Fund may have to buy the securities sold short at an unfavorable price. If this occurs, any anticipated gain to the Fund may be reduced or eliminated or the short sale may result in a loss. The Fund’s losses are potentially unlimited in a short sale transaction or other short equity position. Short sales or other short equity positions are speculative transactions and involve special risks, including greater reliance on the Adviser’s ability to accurately anticipate the future value of a security. Furthermore, taking short positions in securities results in a form of leverage, which may cause the Fund to be more volatile. Convertible Securities Risk. The value of convertible securities tends to decline as interest rates rise and, because of the conversion feature, tends to vary with fluctuations in the market value of the underlying securities. Preferred Securities Risk. There are special risks associated with investing in preferred securities. Distributions to holders of preferred securities are typically paid before any distributions are paid to holders of common stock. However, preferred securities may include provisions that permit the issuer, at its discretion, to defer paying distributions. Preferred securities may be substantially less liquid than many other securities, such as common stocks or U.S. Government securities. Preferred securities generally have no voting rights with respect to the issuing company unless preferred dividends have been in arrears for a specified number of periods. Preferred securities, in certain instances, may be redeemed by the issuer prior to a specified date, which may negatively impact the return of the security held by the Fund. Preferred securities may be highly sensitive to changes in long-term interest rates and/or changes in underlying issuer credit since preferred securities generally do not have a maturity date. In addition, the preferred securities the Fund invests in may be rated below investment grade, which could increase their risks.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Sovereign Debt Risk.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 When-Issued, Delayed Settlement and Forward Commitment Transactions Risk. The Fund may purchase or sell securities which it is eligible to purchase or sell on a when-issued basis, may purchase and sell such securities for delayed delivery and may make contracts to purchase or sell such securities for a fixed price at a future date beyond normal settlement time (forward commitments). When-issued transactions, delayed delivery purchases and forward commitment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Zero-Coupon, Pay-In-Kind and Deferred Payment Securities Risk. The market value of a zero-coupon, pay-in-kind or deferred payment security is generally more volatile than the market value of, and is more likely to respond to a greater degree to changes in interest rates than, other fixed income securities with similar maturities and credit quality that pay interest periodically. In addition, federal income tax law requires that the holder of a zero-coupon security accrue a portion of the discount at which the security was purchased as taxable income each year. The Fund may consequently have to dispose of portfolio securities under disadvantageous circumstances to generate cash to satisfy its requirement as a regulated investment company to distribute all of its net income (including non-cash income attributable to zero-coupon securities). These actions may reduce the assets to which the Fund’s expenses could otherwise be allocated and may reduce the Fund’s rate of return. Transactions Risk. The Fund or an underlying fund is generally intended for investors in retirement who intend to redeem their holdings in the Fund. As the Fund approaches the maturity date, redemptions may increase.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6">
      <c r="A26" s="4" t="inlineStr">
        <is>
          <t>Risk Lose Money [Text]</t>
        </is>
      </c>
      <c r="B26" s="4" t="inlineStr">
        <is>
          <t>rr_RiskLoseMoney</t>
        </is>
      </c>
      <c r="C26" s="4" t="inlineStr">
        <is>
          <t>&amp;lt;span style="color:#000000;font-family:Arial;font-size:10pt;margin-left:1.19%;"&gt;You could lose money investing in the Fund.&amp;lt;/span&gt;</t>
        </is>
      </c>
    </row>
    <row r="27">
      <c r="A27" s="4" t="inlineStr">
        <is>
          <t>Risk Not Insured Depository Institution [Text]</t>
        </is>
      </c>
      <c r="B27" s="4" t="inlineStr">
        <is>
          <t>rr_RiskNotInsuredDepositoryInstitution</t>
        </is>
      </c>
      <c r="C27"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8">
      <c r="A28" s="4" t="inlineStr">
        <is>
          <t>Bar Chart and Performance Table [Heading]</t>
        </is>
      </c>
      <c r="B28" s="4" t="inlineStr">
        <is>
          <t>rr_BarChartAndPerformanceTableHeading</t>
        </is>
      </c>
      <c r="C28" s="4" t="inlineStr">
        <is>
          <t>&amp;lt;span style="color:#000000;font-family:Arial;font-size:11pt;font-weight:bold;margin-left:0%;"&gt;The Fund’s Past Performance&amp;lt;/span&gt;</t>
        </is>
      </c>
    </row>
    <row r="29">
      <c r="A29" s="4" t="inlineStr">
        <is>
          <t>Performance Narrative [Text Block]</t>
        </is>
      </c>
      <c r="B29" s="4" t="inlineStr">
        <is>
          <t>rr_PerformanceNarrativeTextBlock</t>
        </is>
      </c>
      <c r="C29" s="4" t="inlineStr">
        <is>
          <t>This section provides some indication of the risks of investing in the Fund. The bar chart shows how the performance of the Fund’s Class R6 Shares has varied from year to year for the past four calendar years. The table shows the average annual total returns for the past one year and life of the Fund. The table compares the Fund’s performance to the performance of the Bloomberg U.S. Aggregate Index, the MSCI World Index (net of foreign withholding taxes), and the SmartSpending Composite Benchmark. The SmartSpending Composite Benchmark is a composite benchmark of unmanaged indexes comprised of 60% Bloomberg U.S. Aggregate Index and 40% MSCI World Index (net of foreign withholding taxes). Past performance (before and after taxes) is not necessarily an indication of how any class of the Fund will perform in the future. Updated performance information is available by visiting www.jpmorganfunds.com or by calling 1-800-480-4111 .</t>
        </is>
      </c>
    </row>
    <row r="30">
      <c r="A30" s="4" t="inlineStr">
        <is>
          <t>Performance Information Illustrates Variability of Returns [Text]</t>
        </is>
      </c>
      <c r="B30" s="4" t="inlineStr">
        <is>
          <t>rr_PerformanceInformationIllustratesVariabilityOfReturns</t>
        </is>
      </c>
      <c r="C30" s="4" t="inlineStr">
        <is>
          <t>&amp;lt;span style="font-family:Arial;font-size:10pt;"&gt;The bar chart shows how the performance of the &amp;lt;/span&gt;&amp;lt;span style="font-family:Arial;font-size:10pt;"&gt;Fund’s Class R6 Shares has varied from year to year for the past four calendar years. The table shows the average annual total returns for the past one year and life of the Fund.&amp;lt;/span&gt;</t>
        </is>
      </c>
    </row>
    <row r="31">
      <c r="A31" s="4" t="inlineStr">
        <is>
          <t>Performance Availability Phone [Text]</t>
        </is>
      </c>
      <c r="B31" s="4" t="inlineStr">
        <is>
          <t>rr_PerformanceAvailabilityPhone</t>
        </is>
      </c>
      <c r="C31" s="4" t="inlineStr">
        <is>
          <t>&amp;lt;span style="font-family:Arial;font-size:10pt;font-style:italic;"&gt;1-800-480-4111&amp;lt;/span&gt;</t>
        </is>
      </c>
    </row>
    <row r="32">
      <c r="A32" s="4" t="inlineStr">
        <is>
          <t>Performance Availability Website Address [Text]</t>
        </is>
      </c>
      <c r="B32" s="4" t="inlineStr">
        <is>
          <t>rr_PerformanceAvailabilityWebSiteAddress</t>
        </is>
      </c>
      <c r="C32" s="4" t="inlineStr">
        <is>
          <t>&amp;lt;span style="font-family:Arial;font-size:10pt;font-style:italic;"&gt;www.jpmorganfunds.com&amp;lt;/span&gt;</t>
        </is>
      </c>
    </row>
    <row r="33">
      <c r="A33" s="4" t="inlineStr">
        <is>
          <t>Performance Past Does Not Indicate Future [Text]</t>
        </is>
      </c>
      <c r="B33" s="4" t="inlineStr">
        <is>
          <t>rr_PerformancePastDoesNotIndicateFuture</t>
        </is>
      </c>
      <c r="C33" s="4" t="inlineStr">
        <is>
          <t>&amp;lt;span style="font-family:Arial;font-size:10pt;"&gt;Past performance &amp;lt;/span&gt;&amp;lt;span style="font-family:Arial;font-size:10pt;"&gt;(before and after taxes) is not necessarily an indication of how any class of the Fund will perform in the future. &amp;lt;/span&gt;</t>
        </is>
      </c>
    </row>
    <row r="34">
      <c r="A34" s="4" t="inlineStr">
        <is>
          <t>Bar Chart [Heading]</t>
        </is>
      </c>
      <c r="B34" s="4" t="inlineStr">
        <is>
          <t>rr_BarChartHeading</t>
        </is>
      </c>
      <c r="C34" s="4" t="inlineStr">
        <is>
          <t>&amp;lt;span style="color:#FFFFFF;font-family:Arial;font-size:10pt;font-weight:bold;padding-left:0.0%;"&gt;YEAR-BY-YEAR RETURNS — CLASS R6 SHARES&amp;lt;/span&gt;</t>
        </is>
      </c>
    </row>
    <row r="35">
      <c r="A35" s="4" t="inlineStr">
        <is>
          <t>Bar Chart Closing [Text Block]</t>
        </is>
      </c>
      <c r="B35" s="4" t="inlineStr">
        <is>
          <t>rr_BarChartClosingTextBlock</t>
        </is>
      </c>
      <c r="C35" s="4" t="inlineStr">
        <is>
          <t>Best Quarter 4th quarter, 2020 7.08% Worst Quarter 1st quarter, 2020 -10.79% The Fund’s year-to-date total return through 9/30/21 was 4.13% .</t>
        </is>
      </c>
    </row>
    <row r="36">
      <c r="A36" s="4" t="inlineStr">
        <is>
          <t>Performance Table Heading</t>
        </is>
      </c>
      <c r="B36" s="4" t="inlineStr">
        <is>
          <t>rr_PerformanceTableHeading</t>
        </is>
      </c>
      <c r="C36"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10pt;"&gt;After-tax &amp;lt;/span&gt;&amp;lt;span style="color:#000000;font-family:Arial;font-size:10pt;"&gt;returns are calculated using the historical highest individual federal marginal income tax rates and do not reflect the impact of state and local taxes. &amp;lt;/span&gt;</t>
        </is>
      </c>
    </row>
    <row r="38">
      <c r="A38" s="4" t="inlineStr">
        <is>
          <t>Performance Table Not Relevant to Tax Deferred</t>
        </is>
      </c>
      <c r="B38" s="4" t="inlineStr">
        <is>
          <t>rr_PerformanceTableNotRelevantToTaxDeferred</t>
        </is>
      </c>
      <c r="C38" s="4" t="inlineStr">
        <is>
          <t>&amp;lt;span style="color:#000000;font-family:Arial;font-size:10pt;"&gt;Actual after-tax returns depend on your &amp;lt;/span&gt;&amp;lt;span style="color:#000000;font-family:Arial;font-size:10pt;"&gt;tax situation and may differ from those shown. The after-tax returns shown are not relevant to investors who hold their shares through tax-deferred arrangements such as 401(k) plans or individual retirement accounts.&amp;lt;/span&gt;</t>
        </is>
      </c>
    </row>
    <row r="39">
      <c r="A39" s="4" t="inlineStr">
        <is>
          <t>Performance Table One Class of after Tax Shown [Text]</t>
        </is>
      </c>
      <c r="B39" s="4" t="inlineStr">
        <is>
          <t>rr_PerformanceTableOneClassOfAfterTaxShown</t>
        </is>
      </c>
      <c r="C39" s="4" t="inlineStr">
        <is>
          <t>&amp;lt;span style="color:#000000;font-family:Arial;font-size:10pt;margin-left:0%;"&gt;After-tax returns are shown only for the Class R6 Shares, and &amp;lt;/span&gt;&amp;lt;span style="color:#000000;font-family:Arial;font-size:10pt;"&gt;after-tax returns for the other classes will vary. &amp;lt;/span&gt;</t>
        </is>
      </c>
    </row>
    <row r="40">
      <c r="A40" s="4" t="inlineStr">
        <is>
          <t>Performance Table Narrative</t>
        </is>
      </c>
      <c r="B40" s="4" t="inlineStr">
        <is>
          <t>rr_PerformanceTableNarrativeTextBlock</t>
        </is>
      </c>
      <c r="C40" s="4" t="inlineStr">
        <is>
          <t>After-tax returns are shown only for the Class R6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41">
      <c r="A41" s="4" t="inlineStr">
        <is>
          <t>R2 R3 R4 R5 R6 Shares | JPMorgan SmartSpending 2015 Fund | Class R2</t>
        </is>
      </c>
    </row>
    <row r="42">
      <c r="A42" s="3" t="inlineStr">
        <is>
          <t>Risk Return Abstract</t>
        </is>
      </c>
      <c r="B42" s="4" t="inlineStr">
        <is>
          <t>rr_RiskReturnAbstract</t>
        </is>
      </c>
    </row>
    <row r="43">
      <c r="A43" s="4" t="inlineStr">
        <is>
          <t>Management Fees</t>
        </is>
      </c>
      <c r="B43" s="4" t="inlineStr">
        <is>
          <t>rr_ManagementFeesOverAssets</t>
        </is>
      </c>
      <c r="C43" s="4" t="inlineStr">
        <is>
          <t>0.15%</t>
        </is>
      </c>
      <c r="D43" s="4" t="inlineStr">
        <is>
          <t>[1]</t>
        </is>
      </c>
    </row>
    <row r="44">
      <c r="A44" s="4" t="inlineStr">
        <is>
          <t>Distribution (Rule 12b-1) Fees</t>
        </is>
      </c>
      <c r="B44" s="4" t="inlineStr">
        <is>
          <t>rr_DistributionAndService12b1FeesOverAssets</t>
        </is>
      </c>
      <c r="C44" s="4" t="inlineStr">
        <is>
          <t>0.50%</t>
        </is>
      </c>
    </row>
    <row r="45">
      <c r="A45" s="4" t="inlineStr">
        <is>
          <t>Service Fees</t>
        </is>
      </c>
      <c r="B45" s="4" t="inlineStr">
        <is>
          <t>rr_Component1OtherExpensesOverAssets</t>
        </is>
      </c>
      <c r="C45" s="4" t="inlineStr">
        <is>
          <t>0.25%</t>
        </is>
      </c>
    </row>
    <row r="46">
      <c r="A46" s="4" t="inlineStr">
        <is>
          <t>Remainder of Other Expenses</t>
        </is>
      </c>
      <c r="B46" s="4" t="inlineStr">
        <is>
          <t>rr_Component2OtherExpensesOverAssets</t>
        </is>
      </c>
      <c r="C46" s="4" t="inlineStr">
        <is>
          <t>0.88%</t>
        </is>
      </c>
      <c r="D46" s="4" t="inlineStr">
        <is>
          <t>[2]</t>
        </is>
      </c>
    </row>
    <row r="47">
      <c r="A47" s="4" t="inlineStr">
        <is>
          <t>Other Expenses</t>
        </is>
      </c>
      <c r="B47" s="4" t="inlineStr">
        <is>
          <t>rr_OtherExpensesOverAssets</t>
        </is>
      </c>
      <c r="C47" s="4" t="inlineStr">
        <is>
          <t>1.13%</t>
        </is>
      </c>
    </row>
    <row r="48">
      <c r="A48" s="4" t="inlineStr">
        <is>
          <t>Acquired Fund  (Underlying Fund) Fees and Expenses</t>
        </is>
      </c>
      <c r="B48" s="4" t="inlineStr">
        <is>
          <t>rr_AcquiredFundFeesAndExpensesOverAssets</t>
        </is>
      </c>
      <c r="C48" s="4" t="inlineStr">
        <is>
          <t>0.19%</t>
        </is>
      </c>
      <c r="D48" s="4" t="inlineStr">
        <is>
          <t>[3]</t>
        </is>
      </c>
    </row>
    <row r="49">
      <c r="A49" s="4" t="inlineStr">
        <is>
          <t>Total Annual Fund Operating Expenses</t>
        </is>
      </c>
      <c r="B49" s="4" t="inlineStr">
        <is>
          <t>rr_ExpensesOverAssets</t>
        </is>
      </c>
      <c r="C49" s="4" t="inlineStr">
        <is>
          <t>1.97%</t>
        </is>
      </c>
    </row>
    <row r="50">
      <c r="A50" s="4" t="inlineStr">
        <is>
          <t>Fee Waivers and/or Expense Reimbursements</t>
        </is>
      </c>
      <c r="B50" s="4" t="inlineStr">
        <is>
          <t>rr_FeeWaiverOrReimbursementOverAssets</t>
        </is>
      </c>
      <c r="C50" s="4" t="inlineStr">
        <is>
          <t>(1.03%)</t>
        </is>
      </c>
      <c r="D50" s="4" t="inlineStr">
        <is>
          <t>[4]</t>
        </is>
      </c>
    </row>
    <row r="51">
      <c r="A51" s="4" t="inlineStr">
        <is>
          <t>Total Annual Fund Operating Expenses after Fee Waivers and/or Expense Reimbursements</t>
        </is>
      </c>
      <c r="B51" s="4" t="inlineStr">
        <is>
          <t>rr_NetExpensesOverAssets</t>
        </is>
      </c>
      <c r="C51" s="4" t="inlineStr">
        <is>
          <t>0.94%</t>
        </is>
      </c>
      <c r="D51" s="4" t="inlineStr">
        <is>
          <t>[4]</t>
        </is>
      </c>
    </row>
    <row r="52">
      <c r="A52" s="4" t="inlineStr">
        <is>
          <t>1 Year</t>
        </is>
      </c>
      <c r="B52" s="4" t="inlineStr">
        <is>
          <t>rr_ExpenseExampleYear01</t>
        </is>
      </c>
      <c r="C52" s="6" t="n">
        <v>96</v>
      </c>
    </row>
    <row r="53">
      <c r="A53" s="4" t="inlineStr">
        <is>
          <t>3 Years</t>
        </is>
      </c>
      <c r="B53" s="4" t="inlineStr">
        <is>
          <t>rr_ExpenseExampleYear03</t>
        </is>
      </c>
      <c r="C53" s="5" t="n">
        <v>518</v>
      </c>
    </row>
    <row r="54">
      <c r="A54" s="4" t="inlineStr">
        <is>
          <t>5 Years</t>
        </is>
      </c>
      <c r="B54" s="4" t="inlineStr">
        <is>
          <t>rr_ExpenseExampleYear05</t>
        </is>
      </c>
      <c r="C54" s="5" t="n">
        <v>967</v>
      </c>
    </row>
    <row r="55">
      <c r="A55" s="4" t="inlineStr">
        <is>
          <t>10 Years</t>
        </is>
      </c>
      <c r="B55" s="4" t="inlineStr">
        <is>
          <t>rr_ExpenseExampleYear10</t>
        </is>
      </c>
      <c r="C55" s="5" t="n">
        <v>2213</v>
      </c>
    </row>
    <row r="56">
      <c r="A56" s="4" t="inlineStr">
        <is>
          <t>1 Year</t>
        </is>
      </c>
      <c r="B56" s="4" t="inlineStr">
        <is>
          <t>rr_ExpenseExampleNoRedemptionYear01</t>
        </is>
      </c>
      <c r="C56" s="5" t="n">
        <v>96</v>
      </c>
    </row>
    <row r="57">
      <c r="A57" s="4" t="inlineStr">
        <is>
          <t>3 Years</t>
        </is>
      </c>
      <c r="B57" s="4" t="inlineStr">
        <is>
          <t>rr_ExpenseExampleNoRedemptionYear03</t>
        </is>
      </c>
      <c r="C57" s="5" t="n">
        <v>518</v>
      </c>
    </row>
    <row r="58">
      <c r="A58" s="4" t="inlineStr">
        <is>
          <t>5 Years</t>
        </is>
      </c>
      <c r="B58" s="4" t="inlineStr">
        <is>
          <t>rr_ExpenseExampleNoRedemptionYear05</t>
        </is>
      </c>
      <c r="C58" s="5" t="n">
        <v>967</v>
      </c>
    </row>
    <row r="59">
      <c r="A59" s="4" t="inlineStr">
        <is>
          <t>10 Years</t>
        </is>
      </c>
      <c r="B59" s="4" t="inlineStr">
        <is>
          <t>rr_ExpenseExampleNoRedemptionYear10</t>
        </is>
      </c>
      <c r="C59" s="6" t="n">
        <v>2213</v>
      </c>
    </row>
    <row r="60">
      <c r="A60" s="4" t="inlineStr">
        <is>
          <t>Year to Date Return, Label</t>
        </is>
      </c>
      <c r="B60" s="4" t="inlineStr">
        <is>
          <t>rr_YearToDateReturnLabel</t>
        </is>
      </c>
      <c r="C60" s="4" t="inlineStr">
        <is>
          <t>&amp;lt;span style="font-family:Arial;font-size:9pt;padding-left:0.0%;"&gt;The Fund’s year-to-date total return&amp;lt;/span&gt;</t>
        </is>
      </c>
    </row>
    <row r="61">
      <c r="A61" s="4" t="inlineStr">
        <is>
          <t>Bar Chart, Year to Date Return, Date</t>
        </is>
      </c>
      <c r="B61" s="4" t="inlineStr">
        <is>
          <t>rr_BarChartYearToDateReturnDate</t>
        </is>
      </c>
      <c r="C61" s="4" t="inlineStr">
        <is>
          <t>Sep. 30,
		2021</t>
        </is>
      </c>
    </row>
    <row r="62">
      <c r="A62" s="4" t="inlineStr">
        <is>
          <t>Bar Chart, Year to Date Return</t>
        </is>
      </c>
      <c r="B62" s="4" t="inlineStr">
        <is>
          <t>rr_BarChartYearToDateReturn</t>
        </is>
      </c>
      <c r="C62" s="4" t="inlineStr">
        <is>
          <t>4.13%</t>
        </is>
      </c>
    </row>
    <row r="63">
      <c r="A63" s="4" t="inlineStr">
        <is>
          <t>Highest Quarterly Return, Label</t>
        </is>
      </c>
      <c r="B63" s="4" t="inlineStr">
        <is>
          <t>rr_HighestQuarterlyReturnLabel</t>
        </is>
      </c>
      <c r="C63" s="4" t="inlineStr">
        <is>
          <t>&amp;lt;span style="font-family:Arial;font-size:9pt;font-weight:bold;padding-left:0.0%;"&gt;Best Quarter&amp;lt;/span&gt;</t>
        </is>
      </c>
    </row>
    <row r="64">
      <c r="A64" s="4" t="inlineStr">
        <is>
          <t>Highest Quarterly Return, Date</t>
        </is>
      </c>
      <c r="B64" s="4" t="inlineStr">
        <is>
          <t>rr_BarChartHighestQuarterlyReturnDate</t>
        </is>
      </c>
      <c r="C64" s="4" t="inlineStr">
        <is>
          <t>Dec. 31,
		2020</t>
        </is>
      </c>
    </row>
    <row r="65">
      <c r="A65" s="4" t="inlineStr">
        <is>
          <t>Highest Quarterly Return</t>
        </is>
      </c>
      <c r="B65" s="4" t="inlineStr">
        <is>
          <t>rr_BarChartHighestQuarterlyReturn</t>
        </is>
      </c>
      <c r="C65" s="4" t="inlineStr">
        <is>
          <t>7.08%</t>
        </is>
      </c>
    </row>
    <row r="66">
      <c r="A66" s="4" t="inlineStr">
        <is>
          <t>Lowest Quarterly Return, Label</t>
        </is>
      </c>
      <c r="B66" s="4" t="inlineStr">
        <is>
          <t>rr_LowestQuarterlyReturnLabel</t>
        </is>
      </c>
      <c r="C66" s="4" t="inlineStr">
        <is>
          <t>&amp;lt;span style="font-family:Arial;font-size:9pt;font-weight:bold;padding-left:0.0%;"&gt;Worst Quarter&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10.79%)</t>
        </is>
      </c>
    </row>
    <row r="69">
      <c r="A69" s="4" t="inlineStr">
        <is>
          <t>1 Year</t>
        </is>
      </c>
      <c r="B69" s="4" t="inlineStr">
        <is>
          <t>rr_AverageAnnualReturnYear01</t>
        </is>
      </c>
      <c r="C69" s="4" t="inlineStr">
        <is>
          <t>4.81%</t>
        </is>
      </c>
    </row>
    <row r="70">
      <c r="A70" s="4" t="inlineStr">
        <is>
          <t>Life of Fund since</t>
        </is>
      </c>
      <c r="B70" s="4" t="inlineStr">
        <is>
          <t>rr_AverageAnnualReturnSinceInception</t>
        </is>
      </c>
      <c r="C70" s="4" t="inlineStr">
        <is>
          <t>5.95%</t>
        </is>
      </c>
    </row>
    <row r="71">
      <c r="A71" s="4" t="inlineStr">
        <is>
          <t>Inception Date</t>
        </is>
      </c>
      <c r="B71" s="4" t="inlineStr">
        <is>
          <t>rr_AverageAnnualReturnInceptionDate</t>
        </is>
      </c>
      <c r="C71" s="4" t="inlineStr">
        <is>
          <t>Dec. 30,
		2016</t>
        </is>
      </c>
    </row>
    <row r="72">
      <c r="A72" s="4" t="inlineStr">
        <is>
          <t>R2 R3 R4 R5 R6 Shares | JPMorgan SmartSpending 2015 Fund | Class R3</t>
        </is>
      </c>
    </row>
    <row r="73">
      <c r="A73" s="3" t="inlineStr">
        <is>
          <t>Risk Return Abstract</t>
        </is>
      </c>
      <c r="B73" s="4" t="inlineStr">
        <is>
          <t>rr_RiskReturnAbstract</t>
        </is>
      </c>
    </row>
    <row r="74">
      <c r="A74" s="4" t="inlineStr">
        <is>
          <t>Management Fees</t>
        </is>
      </c>
      <c r="B74" s="4" t="inlineStr">
        <is>
          <t>rr_ManagementFeesOverAssets</t>
        </is>
      </c>
      <c r="C74" s="4" t="inlineStr">
        <is>
          <t>0.15%</t>
        </is>
      </c>
      <c r="D74" s="4" t="inlineStr">
        <is>
          <t>[1]</t>
        </is>
      </c>
    </row>
    <row r="75">
      <c r="A75" s="4" t="inlineStr">
        <is>
          <t>Distribution (Rule 12b-1) Fees</t>
        </is>
      </c>
      <c r="B75" s="4" t="inlineStr">
        <is>
          <t>rr_DistributionAndService12b1FeesOverAssets</t>
        </is>
      </c>
      <c r="C75" s="4" t="inlineStr">
        <is>
          <t>0.25%</t>
        </is>
      </c>
    </row>
    <row r="76">
      <c r="A76" s="4" t="inlineStr">
        <is>
          <t>Service Fees</t>
        </is>
      </c>
      <c r="B76" s="4" t="inlineStr">
        <is>
          <t>rr_Component1OtherExpensesOverAssets</t>
        </is>
      </c>
      <c r="C76" s="4" t="inlineStr">
        <is>
          <t>0.25%</t>
        </is>
      </c>
    </row>
    <row r="77">
      <c r="A77" s="4" t="inlineStr">
        <is>
          <t>Remainder of Other Expenses</t>
        </is>
      </c>
      <c r="B77" s="4" t="inlineStr">
        <is>
          <t>rr_Component2OtherExpensesOverAssets</t>
        </is>
      </c>
      <c r="C77" s="4" t="inlineStr">
        <is>
          <t>1.33%</t>
        </is>
      </c>
      <c r="D77" s="4" t="inlineStr">
        <is>
          <t>[2]</t>
        </is>
      </c>
    </row>
    <row r="78">
      <c r="A78" s="4" t="inlineStr">
        <is>
          <t>Other Expenses</t>
        </is>
      </c>
      <c r="B78" s="4" t="inlineStr">
        <is>
          <t>rr_OtherExpensesOverAssets</t>
        </is>
      </c>
      <c r="C78" s="4" t="inlineStr">
        <is>
          <t>1.58%</t>
        </is>
      </c>
    </row>
    <row r="79">
      <c r="A79" s="4" t="inlineStr">
        <is>
          <t>Acquired Fund  (Underlying Fund) Fees and Expenses</t>
        </is>
      </c>
      <c r="B79" s="4" t="inlineStr">
        <is>
          <t>rr_AcquiredFundFeesAndExpensesOverAssets</t>
        </is>
      </c>
      <c r="C79" s="4" t="inlineStr">
        <is>
          <t>0.19%</t>
        </is>
      </c>
      <c r="D79" s="4" t="inlineStr">
        <is>
          <t>[3]</t>
        </is>
      </c>
    </row>
    <row r="80">
      <c r="A80" s="4" t="inlineStr">
        <is>
          <t>Total Annual Fund Operating Expenses</t>
        </is>
      </c>
      <c r="B80" s="4" t="inlineStr">
        <is>
          <t>rr_ExpensesOverAssets</t>
        </is>
      </c>
      <c r="C80" s="4" t="inlineStr">
        <is>
          <t>2.17%</t>
        </is>
      </c>
    </row>
    <row r="81">
      <c r="A81" s="4" t="inlineStr">
        <is>
          <t>Fee Waivers and/or Expense Reimbursements</t>
        </is>
      </c>
      <c r="B81" s="4" t="inlineStr">
        <is>
          <t>rr_FeeWaiverOrReimbursementOverAssets</t>
        </is>
      </c>
      <c r="C81" s="4" t="inlineStr">
        <is>
          <t>(1.48%)</t>
        </is>
      </c>
      <c r="D81" s="4" t="inlineStr">
        <is>
          <t>[4]</t>
        </is>
      </c>
    </row>
    <row r="82">
      <c r="A82" s="4" t="inlineStr">
        <is>
          <t>Total Annual Fund Operating Expenses after Fee Waivers and/or Expense Reimbursements</t>
        </is>
      </c>
      <c r="B82" s="4" t="inlineStr">
        <is>
          <t>rr_NetExpensesOverAssets</t>
        </is>
      </c>
      <c r="C82" s="4" t="inlineStr">
        <is>
          <t>0.69%</t>
        </is>
      </c>
      <c r="D82" s="4" t="inlineStr">
        <is>
          <t>[4]</t>
        </is>
      </c>
    </row>
    <row r="83">
      <c r="A83" s="4" t="inlineStr">
        <is>
          <t>1 Year</t>
        </is>
      </c>
      <c r="B83" s="4" t="inlineStr">
        <is>
          <t>rr_ExpenseExampleYear01</t>
        </is>
      </c>
      <c r="C83" s="6" t="n">
        <v>70</v>
      </c>
    </row>
    <row r="84">
      <c r="A84" s="4" t="inlineStr">
        <is>
          <t>3 Years</t>
        </is>
      </c>
      <c r="B84" s="4" t="inlineStr">
        <is>
          <t>rr_ExpenseExampleYear03</t>
        </is>
      </c>
      <c r="C84" s="5" t="n">
        <v>536</v>
      </c>
    </row>
    <row r="85">
      <c r="A85" s="4" t="inlineStr">
        <is>
          <t>5 Years</t>
        </is>
      </c>
      <c r="B85" s="4" t="inlineStr">
        <is>
          <t>rr_ExpenseExampleYear05</t>
        </is>
      </c>
      <c r="C85" s="5" t="n">
        <v>1028</v>
      </c>
    </row>
    <row r="86">
      <c r="A86" s="4" t="inlineStr">
        <is>
          <t>10 Years</t>
        </is>
      </c>
      <c r="B86" s="4" t="inlineStr">
        <is>
          <t>rr_ExpenseExampleYear10</t>
        </is>
      </c>
      <c r="C86" s="5" t="n">
        <v>2386</v>
      </c>
    </row>
    <row r="87">
      <c r="A87" s="4" t="inlineStr">
        <is>
          <t>1 Year</t>
        </is>
      </c>
      <c r="B87" s="4" t="inlineStr">
        <is>
          <t>rr_ExpenseExampleNoRedemptionYear01</t>
        </is>
      </c>
      <c r="C87" s="5" t="n">
        <v>70</v>
      </c>
    </row>
    <row r="88">
      <c r="A88" s="4" t="inlineStr">
        <is>
          <t>3 Years</t>
        </is>
      </c>
      <c r="B88" s="4" t="inlineStr">
        <is>
          <t>rr_ExpenseExampleNoRedemptionYear03</t>
        </is>
      </c>
      <c r="C88" s="5" t="n">
        <v>536</v>
      </c>
    </row>
    <row r="89">
      <c r="A89" s="4" t="inlineStr">
        <is>
          <t>5 Years</t>
        </is>
      </c>
      <c r="B89" s="4" t="inlineStr">
        <is>
          <t>rr_ExpenseExampleNoRedemptionYear05</t>
        </is>
      </c>
      <c r="C89" s="5" t="n">
        <v>1028</v>
      </c>
    </row>
    <row r="90">
      <c r="A90" s="4" t="inlineStr">
        <is>
          <t>10 Years</t>
        </is>
      </c>
      <c r="B90" s="4" t="inlineStr">
        <is>
          <t>rr_ExpenseExampleNoRedemptionYear10</t>
        </is>
      </c>
      <c r="C90" s="6" t="n">
        <v>2386</v>
      </c>
    </row>
    <row r="91">
      <c r="A91" s="4" t="inlineStr">
        <is>
          <t>1 Year</t>
        </is>
      </c>
      <c r="B91" s="4" t="inlineStr">
        <is>
          <t>rr_AverageAnnualReturnYear01</t>
        </is>
      </c>
      <c r="C91" s="4" t="inlineStr">
        <is>
          <t>4.02%</t>
        </is>
      </c>
    </row>
    <row r="92">
      <c r="A92" s="4" t="inlineStr">
        <is>
          <t>Life of Fund since</t>
        </is>
      </c>
      <c r="B92" s="4" t="inlineStr">
        <is>
          <t>rr_AverageAnnualReturnSinceInception</t>
        </is>
      </c>
      <c r="C92" s="4" t="inlineStr">
        <is>
          <t>5.16%</t>
        </is>
      </c>
    </row>
    <row r="93">
      <c r="A93" s="4" t="inlineStr">
        <is>
          <t>R2 R3 R4 R5 R6 Shares | JPMorgan SmartSpending 2015 Fund | Class R4</t>
        </is>
      </c>
    </row>
    <row r="94">
      <c r="A94" s="3" t="inlineStr">
        <is>
          <t>Risk Return Abstract</t>
        </is>
      </c>
      <c r="B94" s="4" t="inlineStr">
        <is>
          <t>rr_RiskReturnAbstract</t>
        </is>
      </c>
    </row>
    <row r="95">
      <c r="A95" s="4" t="inlineStr">
        <is>
          <t>Management Fees</t>
        </is>
      </c>
      <c r="B95" s="4" t="inlineStr">
        <is>
          <t>rr_ManagementFeesOverAssets</t>
        </is>
      </c>
      <c r="C95" s="4" t="inlineStr">
        <is>
          <t>0.15%</t>
        </is>
      </c>
      <c r="D95" s="4" t="inlineStr">
        <is>
          <t>[1]</t>
        </is>
      </c>
    </row>
    <row r="96">
      <c r="A96" s="4" t="inlineStr">
        <is>
          <t>Distribution (Rule 12b-1) Fees</t>
        </is>
      </c>
      <c r="B96" s="4" t="inlineStr">
        <is>
          <t>rr_DistributionAndService12b1FeesOverAssets</t>
        </is>
      </c>
      <c r="C96" s="4" t="inlineStr">
        <is>
          <t xml:space="preserve">none
				</t>
        </is>
      </c>
    </row>
    <row r="97">
      <c r="A97" s="4" t="inlineStr">
        <is>
          <t>Service Fees</t>
        </is>
      </c>
      <c r="B97" s="4" t="inlineStr">
        <is>
          <t>rr_Component1OtherExpensesOverAssets</t>
        </is>
      </c>
      <c r="C97" s="4" t="inlineStr">
        <is>
          <t>0.25%</t>
        </is>
      </c>
    </row>
    <row r="98">
      <c r="A98" s="4" t="inlineStr">
        <is>
          <t>Remainder of Other Expenses</t>
        </is>
      </c>
      <c r="B98" s="4" t="inlineStr">
        <is>
          <t>rr_Component2OtherExpensesOverAssets</t>
        </is>
      </c>
      <c r="C98" s="4" t="inlineStr">
        <is>
          <t>1.10%</t>
        </is>
      </c>
      <c r="D98" s="4" t="inlineStr">
        <is>
          <t>[2]</t>
        </is>
      </c>
    </row>
    <row r="99">
      <c r="A99" s="4" t="inlineStr">
        <is>
          <t>Other Expenses</t>
        </is>
      </c>
      <c r="B99" s="4" t="inlineStr">
        <is>
          <t>rr_OtherExpensesOverAssets</t>
        </is>
      </c>
      <c r="C99" s="4" t="inlineStr">
        <is>
          <t>1.35%</t>
        </is>
      </c>
    </row>
    <row r="100">
      <c r="A100" s="4" t="inlineStr">
        <is>
          <t>Acquired Fund  (Underlying Fund) Fees and Expenses</t>
        </is>
      </c>
      <c r="B100" s="4" t="inlineStr">
        <is>
          <t>rr_AcquiredFundFeesAndExpensesOverAssets</t>
        </is>
      </c>
      <c r="C100" s="4" t="inlineStr">
        <is>
          <t>0.19%</t>
        </is>
      </c>
      <c r="D100" s="4" t="inlineStr">
        <is>
          <t>[3]</t>
        </is>
      </c>
    </row>
    <row r="101">
      <c r="A101" s="4" t="inlineStr">
        <is>
          <t>Total Annual Fund Operating Expenses</t>
        </is>
      </c>
      <c r="B101" s="4" t="inlineStr">
        <is>
          <t>rr_ExpensesOverAssets</t>
        </is>
      </c>
      <c r="C101" s="4" t="inlineStr">
        <is>
          <t>1.69%</t>
        </is>
      </c>
    </row>
    <row r="102">
      <c r="A102" s="4" t="inlineStr">
        <is>
          <t>Fee Waivers and/or Expense Reimbursements</t>
        </is>
      </c>
      <c r="B102" s="4" t="inlineStr">
        <is>
          <t>rr_FeeWaiverOrReimbursementOverAssets</t>
        </is>
      </c>
      <c r="C102" s="4" t="inlineStr">
        <is>
          <t>(1.25%)</t>
        </is>
      </c>
      <c r="D102" s="4" t="inlineStr">
        <is>
          <t>[4]</t>
        </is>
      </c>
    </row>
    <row r="103">
      <c r="A103" s="4" t="inlineStr">
        <is>
          <t>Total Annual Fund Operating Expenses after Fee Waivers and/or Expense Reimbursements</t>
        </is>
      </c>
      <c r="B103" s="4" t="inlineStr">
        <is>
          <t>rr_NetExpensesOverAssets</t>
        </is>
      </c>
      <c r="C103" s="4" t="inlineStr">
        <is>
          <t>0.44%</t>
        </is>
      </c>
      <c r="D103" s="4" t="inlineStr">
        <is>
          <t>[4]</t>
        </is>
      </c>
    </row>
    <row r="104">
      <c r="A104" s="4" t="inlineStr">
        <is>
          <t>1 Year</t>
        </is>
      </c>
      <c r="B104" s="4" t="inlineStr">
        <is>
          <t>rr_ExpenseExampleYear01</t>
        </is>
      </c>
      <c r="C104" s="6" t="n">
        <v>45</v>
      </c>
    </row>
    <row r="105">
      <c r="A105" s="4" t="inlineStr">
        <is>
          <t>3 Years</t>
        </is>
      </c>
      <c r="B105" s="4" t="inlineStr">
        <is>
          <t>rr_ExpenseExampleYear03</t>
        </is>
      </c>
      <c r="C105" s="5" t="n">
        <v>410</v>
      </c>
    </row>
    <row r="106">
      <c r="A106" s="4" t="inlineStr">
        <is>
          <t>5 Years</t>
        </is>
      </c>
      <c r="B106" s="4" t="inlineStr">
        <is>
          <t>rr_ExpenseExampleYear05</t>
        </is>
      </c>
      <c r="C106" s="5" t="n">
        <v>800</v>
      </c>
    </row>
    <row r="107">
      <c r="A107" s="4" t="inlineStr">
        <is>
          <t>10 Years</t>
        </is>
      </c>
      <c r="B107" s="4" t="inlineStr">
        <is>
          <t>rr_ExpenseExampleYear10</t>
        </is>
      </c>
      <c r="C107" s="5" t="n">
        <v>1893</v>
      </c>
    </row>
    <row r="108">
      <c r="A108" s="4" t="inlineStr">
        <is>
          <t>1 Year</t>
        </is>
      </c>
      <c r="B108" s="4" t="inlineStr">
        <is>
          <t>rr_ExpenseExampleNoRedemptionYear01</t>
        </is>
      </c>
      <c r="C108" s="5" t="n">
        <v>45</v>
      </c>
    </row>
    <row r="109">
      <c r="A109" s="4" t="inlineStr">
        <is>
          <t>3 Years</t>
        </is>
      </c>
      <c r="B109" s="4" t="inlineStr">
        <is>
          <t>rr_ExpenseExampleNoRedemptionYear03</t>
        </is>
      </c>
      <c r="C109" s="5" t="n">
        <v>410</v>
      </c>
    </row>
    <row r="110">
      <c r="A110" s="4" t="inlineStr">
        <is>
          <t>5 Years</t>
        </is>
      </c>
      <c r="B110" s="4" t="inlineStr">
        <is>
          <t>rr_ExpenseExampleNoRedemptionYear05</t>
        </is>
      </c>
      <c r="C110" s="5" t="n">
        <v>800</v>
      </c>
    </row>
    <row r="111">
      <c r="A111" s="4" t="inlineStr">
        <is>
          <t>10 Years</t>
        </is>
      </c>
      <c r="B111" s="4" t="inlineStr">
        <is>
          <t>rr_ExpenseExampleNoRedemptionYear10</t>
        </is>
      </c>
      <c r="C111" s="6" t="n">
        <v>1893</v>
      </c>
    </row>
    <row r="112">
      <c r="A112" s="4" t="inlineStr">
        <is>
          <t>1 Year</t>
        </is>
      </c>
      <c r="B112" s="4" t="inlineStr">
        <is>
          <t>rr_AverageAnnualReturnYear01</t>
        </is>
      </c>
      <c r="C112" s="4" t="inlineStr">
        <is>
          <t>4.20%</t>
        </is>
      </c>
    </row>
    <row r="113">
      <c r="A113" s="4" t="inlineStr">
        <is>
          <t>Life of Fund since</t>
        </is>
      </c>
      <c r="B113" s="4" t="inlineStr">
        <is>
          <t>rr_AverageAnnualReturnSinceInception</t>
        </is>
      </c>
      <c r="C113" s="4" t="inlineStr">
        <is>
          <t>5.41%</t>
        </is>
      </c>
    </row>
    <row r="114">
      <c r="A114" s="4" t="inlineStr">
        <is>
          <t>R2 R3 R4 R5 R6 Shares | JPMorgan SmartSpending 2015 Fund | Class R5</t>
        </is>
      </c>
    </row>
    <row r="115">
      <c r="A115" s="3" t="inlineStr">
        <is>
          <t>Risk Return Abstract</t>
        </is>
      </c>
      <c r="B115" s="4" t="inlineStr">
        <is>
          <t>rr_RiskReturnAbstract</t>
        </is>
      </c>
    </row>
    <row r="116">
      <c r="A116" s="4" t="inlineStr">
        <is>
          <t>Management Fees</t>
        </is>
      </c>
      <c r="B116" s="4" t="inlineStr">
        <is>
          <t>rr_ManagementFeesOverAssets</t>
        </is>
      </c>
      <c r="C116" s="4" t="inlineStr">
        <is>
          <t>0.15%</t>
        </is>
      </c>
      <c r="D116" s="4" t="inlineStr">
        <is>
          <t>[1]</t>
        </is>
      </c>
    </row>
    <row r="117">
      <c r="A117" s="4" t="inlineStr">
        <is>
          <t>Distribution (Rule 12b-1) Fees</t>
        </is>
      </c>
      <c r="B117" s="4" t="inlineStr">
        <is>
          <t>rr_DistributionAndService12b1FeesOverAssets</t>
        </is>
      </c>
      <c r="C117" s="4" t="inlineStr">
        <is>
          <t xml:space="preserve">none
				</t>
        </is>
      </c>
    </row>
    <row r="118">
      <c r="A118" s="4" t="inlineStr">
        <is>
          <t>Service Fees</t>
        </is>
      </c>
      <c r="B118" s="4" t="inlineStr">
        <is>
          <t>rr_Component1OtherExpensesOverAssets</t>
        </is>
      </c>
      <c r="C118" s="4" t="inlineStr">
        <is>
          <t>0.10%</t>
        </is>
      </c>
    </row>
    <row r="119">
      <c r="A119" s="4" t="inlineStr">
        <is>
          <t>Remainder of Other Expenses</t>
        </is>
      </c>
      <c r="B119" s="4" t="inlineStr">
        <is>
          <t>rr_Component2OtherExpensesOverAssets</t>
        </is>
      </c>
      <c r="C119" s="4" t="inlineStr">
        <is>
          <t>1.47%</t>
        </is>
      </c>
      <c r="D119" s="4" t="inlineStr">
        <is>
          <t>[2]</t>
        </is>
      </c>
    </row>
    <row r="120">
      <c r="A120" s="4" t="inlineStr">
        <is>
          <t>Other Expenses</t>
        </is>
      </c>
      <c r="B120" s="4" t="inlineStr">
        <is>
          <t>rr_OtherExpensesOverAssets</t>
        </is>
      </c>
      <c r="C120" s="4" t="inlineStr">
        <is>
          <t>1.57%</t>
        </is>
      </c>
    </row>
    <row r="121">
      <c r="A121" s="4" t="inlineStr">
        <is>
          <t>Acquired Fund  (Underlying Fund) Fees and Expenses</t>
        </is>
      </c>
      <c r="B121" s="4" t="inlineStr">
        <is>
          <t>rr_AcquiredFundFeesAndExpensesOverAssets</t>
        </is>
      </c>
      <c r="C121" s="4" t="inlineStr">
        <is>
          <t>0.19%</t>
        </is>
      </c>
      <c r="D121" s="4" t="inlineStr">
        <is>
          <t>[3]</t>
        </is>
      </c>
    </row>
    <row r="122">
      <c r="A122" s="4" t="inlineStr">
        <is>
          <t>Total Annual Fund Operating Expenses</t>
        </is>
      </c>
      <c r="B122" s="4" t="inlineStr">
        <is>
          <t>rr_ExpensesOverAssets</t>
        </is>
      </c>
      <c r="C122" s="4" t="inlineStr">
        <is>
          <t>1.91%</t>
        </is>
      </c>
    </row>
    <row r="123">
      <c r="A123" s="4" t="inlineStr">
        <is>
          <t>Fee Waivers and/or Expense Reimbursements</t>
        </is>
      </c>
      <c r="B123" s="4" t="inlineStr">
        <is>
          <t>rr_FeeWaiverOrReimbursementOverAssets</t>
        </is>
      </c>
      <c r="C123" s="4" t="inlineStr">
        <is>
          <t>(1.62%)</t>
        </is>
      </c>
      <c r="D123" s="4" t="inlineStr">
        <is>
          <t>[4]</t>
        </is>
      </c>
    </row>
    <row r="124">
      <c r="A124" s="4" t="inlineStr">
        <is>
          <t>Total Annual Fund Operating Expenses after Fee Waivers and/or Expense Reimbursements</t>
        </is>
      </c>
      <c r="B124" s="4" t="inlineStr">
        <is>
          <t>rr_NetExpensesOverAssets</t>
        </is>
      </c>
      <c r="C124" s="4" t="inlineStr">
        <is>
          <t>0.29%</t>
        </is>
      </c>
      <c r="D124" s="4" t="inlineStr">
        <is>
          <t>[4]</t>
        </is>
      </c>
    </row>
    <row r="125">
      <c r="A125" s="4" t="inlineStr">
        <is>
          <t>1 Year</t>
        </is>
      </c>
      <c r="B125" s="4" t="inlineStr">
        <is>
          <t>rr_ExpenseExampleYear01</t>
        </is>
      </c>
      <c r="C125" s="6" t="n">
        <v>30</v>
      </c>
    </row>
    <row r="126">
      <c r="A126" s="4" t="inlineStr">
        <is>
          <t>3 Years</t>
        </is>
      </c>
      <c r="B126" s="4" t="inlineStr">
        <is>
          <t>rr_ExpenseExampleYear03</t>
        </is>
      </c>
      <c r="C126" s="5" t="n">
        <v>442</v>
      </c>
    </row>
    <row r="127">
      <c r="A127" s="4" t="inlineStr">
        <is>
          <t>5 Years</t>
        </is>
      </c>
      <c r="B127" s="4" t="inlineStr">
        <is>
          <t>rr_ExpenseExampleYear05</t>
        </is>
      </c>
      <c r="C127" s="5" t="n">
        <v>880</v>
      </c>
    </row>
    <row r="128">
      <c r="A128" s="4" t="inlineStr">
        <is>
          <t>10 Years</t>
        </is>
      </c>
      <c r="B128" s="4" t="inlineStr">
        <is>
          <t>rr_ExpenseExampleYear10</t>
        </is>
      </c>
      <c r="C128" s="5" t="n">
        <v>2100</v>
      </c>
    </row>
    <row r="129">
      <c r="A129" s="4" t="inlineStr">
        <is>
          <t>1 Year</t>
        </is>
      </c>
      <c r="B129" s="4" t="inlineStr">
        <is>
          <t>rr_ExpenseExampleNoRedemptionYear01</t>
        </is>
      </c>
      <c r="C129" s="5" t="n">
        <v>30</v>
      </c>
    </row>
    <row r="130">
      <c r="A130" s="4" t="inlineStr">
        <is>
          <t>3 Years</t>
        </is>
      </c>
      <c r="B130" s="4" t="inlineStr">
        <is>
          <t>rr_ExpenseExampleNoRedemptionYear03</t>
        </is>
      </c>
      <c r="C130" s="5" t="n">
        <v>442</v>
      </c>
    </row>
    <row r="131">
      <c r="A131" s="4" t="inlineStr">
        <is>
          <t>5 Years</t>
        </is>
      </c>
      <c r="B131" s="4" t="inlineStr">
        <is>
          <t>rr_ExpenseExampleNoRedemptionYear05</t>
        </is>
      </c>
      <c r="C131" s="5" t="n">
        <v>880</v>
      </c>
    </row>
    <row r="132">
      <c r="A132" s="4" t="inlineStr">
        <is>
          <t>10 Years</t>
        </is>
      </c>
      <c r="B132" s="4" t="inlineStr">
        <is>
          <t>rr_ExpenseExampleNoRedemptionYear10</t>
        </is>
      </c>
      <c r="C132" s="6" t="n">
        <v>2100</v>
      </c>
    </row>
    <row r="133">
      <c r="A133" s="4" t="inlineStr">
        <is>
          <t>1 Year</t>
        </is>
      </c>
      <c r="B133" s="4" t="inlineStr">
        <is>
          <t>rr_AverageAnnualReturnYear01</t>
        </is>
      </c>
      <c r="C133" s="4" t="inlineStr">
        <is>
          <t>4.51%</t>
        </is>
      </c>
    </row>
    <row r="134">
      <c r="A134" s="4" t="inlineStr">
        <is>
          <t>Life of Fund since</t>
        </is>
      </c>
      <c r="B134" s="4" t="inlineStr">
        <is>
          <t>rr_AverageAnnualReturnSinceInception</t>
        </is>
      </c>
      <c r="C134" s="4" t="inlineStr">
        <is>
          <t>5.68%</t>
        </is>
      </c>
    </row>
    <row r="135">
      <c r="A135" s="4" t="inlineStr">
        <is>
          <t>R2 R3 R4 R5 R6 Shares | JPMorgan SmartSpending 2015 Fund | Class R6</t>
        </is>
      </c>
    </row>
    <row r="136">
      <c r="A136" s="3" t="inlineStr">
        <is>
          <t>Risk Return Abstract</t>
        </is>
      </c>
      <c r="B136" s="4" t="inlineStr">
        <is>
          <t>rr_RiskReturnAbstract</t>
        </is>
      </c>
    </row>
    <row r="137">
      <c r="A137" s="4" t="inlineStr">
        <is>
          <t>Management Fees</t>
        </is>
      </c>
      <c r="B137" s="4" t="inlineStr">
        <is>
          <t>rr_ManagementFeesOverAssets</t>
        </is>
      </c>
      <c r="C137" s="4" t="inlineStr">
        <is>
          <t>0.15%</t>
        </is>
      </c>
      <c r="D137" s="4" t="inlineStr">
        <is>
          <t>[1]</t>
        </is>
      </c>
    </row>
    <row r="138">
      <c r="A138" s="4" t="inlineStr">
        <is>
          <t>Distribution (Rule 12b-1) Fees</t>
        </is>
      </c>
      <c r="B138" s="4" t="inlineStr">
        <is>
          <t>rr_DistributionAndService12b1FeesOverAssets</t>
        </is>
      </c>
      <c r="C138" s="4" t="inlineStr">
        <is>
          <t xml:space="preserve">none
				</t>
        </is>
      </c>
    </row>
    <row r="139">
      <c r="A139" s="4" t="inlineStr">
        <is>
          <t>Service Fees</t>
        </is>
      </c>
      <c r="B139" s="4" t="inlineStr">
        <is>
          <t>rr_Component1OtherExpensesOverAssets</t>
        </is>
      </c>
      <c r="C139" s="4" t="inlineStr">
        <is>
          <t xml:space="preserve">none
				</t>
        </is>
      </c>
    </row>
    <row r="140">
      <c r="A140" s="4" t="inlineStr">
        <is>
          <t>Remainder of Other Expenses</t>
        </is>
      </c>
      <c r="B140" s="4" t="inlineStr">
        <is>
          <t>rr_Component2OtherExpensesOverAssets</t>
        </is>
      </c>
      <c r="C140" s="4" t="inlineStr">
        <is>
          <t>0.90%</t>
        </is>
      </c>
      <c r="D140" s="4" t="inlineStr">
        <is>
          <t>[2]</t>
        </is>
      </c>
    </row>
    <row r="141">
      <c r="A141" s="4" t="inlineStr">
        <is>
          <t>Other Expenses</t>
        </is>
      </c>
      <c r="B141" s="4" t="inlineStr">
        <is>
          <t>rr_OtherExpensesOverAssets</t>
        </is>
      </c>
      <c r="C141" s="4" t="inlineStr">
        <is>
          <t>0.90%</t>
        </is>
      </c>
    </row>
    <row r="142">
      <c r="A142" s="4" t="inlineStr">
        <is>
          <t>Acquired Fund  (Underlying Fund) Fees and Expenses</t>
        </is>
      </c>
      <c r="B142" s="4" t="inlineStr">
        <is>
          <t>rr_AcquiredFundFeesAndExpensesOverAssets</t>
        </is>
      </c>
      <c r="C142" s="4" t="inlineStr">
        <is>
          <t>0.19%</t>
        </is>
      </c>
      <c r="D142" s="4" t="inlineStr">
        <is>
          <t>[3]</t>
        </is>
      </c>
    </row>
    <row r="143">
      <c r="A143" s="4" t="inlineStr">
        <is>
          <t>Total Annual Fund Operating Expenses</t>
        </is>
      </c>
      <c r="B143" s="4" t="inlineStr">
        <is>
          <t>rr_ExpensesOverAssets</t>
        </is>
      </c>
      <c r="C143" s="4" t="inlineStr">
        <is>
          <t>1.24%</t>
        </is>
      </c>
    </row>
    <row r="144">
      <c r="A144" s="4" t="inlineStr">
        <is>
          <t>Fee Waivers and/or Expense Reimbursements</t>
        </is>
      </c>
      <c r="B144" s="4" t="inlineStr">
        <is>
          <t>rr_FeeWaiverOrReimbursementOverAssets</t>
        </is>
      </c>
      <c r="C144" s="4" t="inlineStr">
        <is>
          <t>(1.05%)</t>
        </is>
      </c>
      <c r="D144" s="4" t="inlineStr">
        <is>
          <t>[4]</t>
        </is>
      </c>
    </row>
    <row r="145">
      <c r="A145" s="4" t="inlineStr">
        <is>
          <t>Total Annual Fund Operating Expenses after Fee Waivers and/or Expense Reimbursements</t>
        </is>
      </c>
      <c r="B145" s="4" t="inlineStr">
        <is>
          <t>rr_NetExpensesOverAssets</t>
        </is>
      </c>
      <c r="C145" s="4" t="inlineStr">
        <is>
          <t>0.19%</t>
        </is>
      </c>
      <c r="D145" s="4" t="inlineStr">
        <is>
          <t>[4]</t>
        </is>
      </c>
    </row>
    <row r="146">
      <c r="A146" s="4" t="inlineStr">
        <is>
          <t>1 Year</t>
        </is>
      </c>
      <c r="B146" s="4" t="inlineStr">
        <is>
          <t>rr_ExpenseExampleYear01</t>
        </is>
      </c>
      <c r="C146" s="6" t="n">
        <v>19</v>
      </c>
    </row>
    <row r="147">
      <c r="A147" s="4" t="inlineStr">
        <is>
          <t>3 Years</t>
        </is>
      </c>
      <c r="B147" s="4" t="inlineStr">
        <is>
          <t>rr_ExpenseExampleYear03</t>
        </is>
      </c>
      <c r="C147" s="5" t="n">
        <v>289</v>
      </c>
    </row>
    <row r="148">
      <c r="A148" s="4" t="inlineStr">
        <is>
          <t>5 Years</t>
        </is>
      </c>
      <c r="B148" s="4" t="inlineStr">
        <is>
          <t>rr_ExpenseExampleYear05</t>
        </is>
      </c>
      <c r="C148" s="5" t="n">
        <v>580</v>
      </c>
    </row>
    <row r="149">
      <c r="A149" s="4" t="inlineStr">
        <is>
          <t>10 Years</t>
        </is>
      </c>
      <c r="B149" s="4" t="inlineStr">
        <is>
          <t>rr_ExpenseExampleYear10</t>
        </is>
      </c>
      <c r="C149" s="5" t="n">
        <v>1407</v>
      </c>
    </row>
    <row r="150">
      <c r="A150" s="4" t="inlineStr">
        <is>
          <t>1 Year</t>
        </is>
      </c>
      <c r="B150" s="4" t="inlineStr">
        <is>
          <t>rr_ExpenseExampleNoRedemptionYear01</t>
        </is>
      </c>
      <c r="C150" s="5" t="n">
        <v>19</v>
      </c>
    </row>
    <row r="151">
      <c r="A151" s="4" t="inlineStr">
        <is>
          <t>3 Years</t>
        </is>
      </c>
      <c r="B151" s="4" t="inlineStr">
        <is>
          <t>rr_ExpenseExampleNoRedemptionYear03</t>
        </is>
      </c>
      <c r="C151" s="5" t="n">
        <v>289</v>
      </c>
    </row>
    <row r="152">
      <c r="A152" s="4" t="inlineStr">
        <is>
          <t>5 Years</t>
        </is>
      </c>
      <c r="B152" s="4" t="inlineStr">
        <is>
          <t>rr_ExpenseExampleNoRedemptionYear05</t>
        </is>
      </c>
      <c r="C152" s="5" t="n">
        <v>580</v>
      </c>
    </row>
    <row r="153">
      <c r="A153" s="4" t="inlineStr">
        <is>
          <t>10 Years</t>
        </is>
      </c>
      <c r="B153" s="4" t="inlineStr">
        <is>
          <t>rr_ExpenseExampleNoRedemptionYear10</t>
        </is>
      </c>
      <c r="C153" s="6" t="n">
        <v>1407</v>
      </c>
    </row>
    <row r="154">
      <c r="A154" s="4" t="inlineStr">
        <is>
          <t>2017</t>
        </is>
      </c>
      <c r="B154" s="4" t="inlineStr">
        <is>
          <t>rr_AnnualReturn2017</t>
        </is>
      </c>
      <c r="C154" s="4" t="inlineStr">
        <is>
          <t>11.22%</t>
        </is>
      </c>
    </row>
    <row r="155">
      <c r="A155" s="4" t="inlineStr">
        <is>
          <t>2018</t>
        </is>
      </c>
      <c r="B155" s="4" t="inlineStr">
        <is>
          <t>rr_AnnualReturn2018</t>
        </is>
      </c>
      <c r="C155" s="4" t="inlineStr">
        <is>
          <t>(3.41%)</t>
        </is>
      </c>
    </row>
    <row r="156">
      <c r="A156" s="4" t="inlineStr">
        <is>
          <t>2019</t>
        </is>
      </c>
      <c r="B156" s="4" t="inlineStr">
        <is>
          <t>rr_AnnualReturn2019</t>
        </is>
      </c>
      <c r="C156" s="4" t="inlineStr">
        <is>
          <t>11.94%</t>
        </is>
      </c>
    </row>
    <row r="157">
      <c r="A157" s="4" t="inlineStr">
        <is>
          <t>2020</t>
        </is>
      </c>
      <c r="B157" s="4" t="inlineStr">
        <is>
          <t>rr_AnnualReturn2020</t>
        </is>
      </c>
      <c r="C157" s="4" t="inlineStr">
        <is>
          <t>4.81%</t>
        </is>
      </c>
    </row>
    <row r="158">
      <c r="A158" s="4" t="inlineStr">
        <is>
          <t>1 Year</t>
        </is>
      </c>
      <c r="B158" s="4" t="inlineStr">
        <is>
          <t>rr_AverageAnnualReturnYear01</t>
        </is>
      </c>
      <c r="C158" s="4" t="inlineStr">
        <is>
          <t>4.65%</t>
        </is>
      </c>
    </row>
    <row r="159">
      <c r="A159" s="4" t="inlineStr">
        <is>
          <t>Life of Fund since</t>
        </is>
      </c>
      <c r="B159" s="4" t="inlineStr">
        <is>
          <t>rr_AverageAnnualReturnSinceInception</t>
        </is>
      </c>
      <c r="C159" s="4" t="inlineStr">
        <is>
          <t>5.83%</t>
        </is>
      </c>
    </row>
    <row r="160">
      <c r="A160" s="4" t="inlineStr">
        <is>
          <t>R2 R3 R4 R5 R6 Shares | JPMorgan SmartSpending 2015 Fund | Return After Taxes on Distributions | Class R2</t>
        </is>
      </c>
    </row>
    <row r="161">
      <c r="A161" s="3" t="inlineStr">
        <is>
          <t>Risk Return Abstract</t>
        </is>
      </c>
      <c r="B161" s="4" t="inlineStr">
        <is>
          <t>rr_RiskReturnAbstract</t>
        </is>
      </c>
    </row>
    <row r="162">
      <c r="A162" s="4" t="inlineStr">
        <is>
          <t>1 Year</t>
        </is>
      </c>
      <c r="B162" s="4" t="inlineStr">
        <is>
          <t>rr_AverageAnnualReturnYear01</t>
        </is>
      </c>
      <c r="C162" s="4" t="inlineStr">
        <is>
          <t>3.96%</t>
        </is>
      </c>
    </row>
    <row r="163">
      <c r="A163" s="4" t="inlineStr">
        <is>
          <t>Life of Fund since</t>
        </is>
      </c>
      <c r="B163" s="4" t="inlineStr">
        <is>
          <t>rr_AverageAnnualReturnSinceInception</t>
        </is>
      </c>
      <c r="C163" s="4" t="inlineStr">
        <is>
          <t>4.37%</t>
        </is>
      </c>
    </row>
    <row r="164">
      <c r="A164" s="4" t="inlineStr">
        <is>
          <t>R2 R3 R4 R5 R6 Shares | JPMorgan SmartSpending 2015 Fund | Return After Taxes on Distributions and Sale of Fund Shares | Class R2</t>
        </is>
      </c>
    </row>
    <row r="165">
      <c r="A165" s="3" t="inlineStr">
        <is>
          <t>Risk Return Abstract</t>
        </is>
      </c>
      <c r="B165" s="4" t="inlineStr">
        <is>
          <t>rr_RiskReturnAbstract</t>
        </is>
      </c>
    </row>
    <row r="166">
      <c r="A166" s="4" t="inlineStr">
        <is>
          <t>1 Year</t>
        </is>
      </c>
      <c r="B166" s="4" t="inlineStr">
        <is>
          <t>rr_AverageAnnualReturnYear01</t>
        </is>
      </c>
      <c r="C166" s="4" t="inlineStr">
        <is>
          <t>2.91%</t>
        </is>
      </c>
    </row>
    <row r="167">
      <c r="A167" s="4" t="inlineStr">
        <is>
          <t>Life of Fund since</t>
        </is>
      </c>
      <c r="B167" s="4" t="inlineStr">
        <is>
          <t>rr_AverageAnnualReturnSinceInception</t>
        </is>
      </c>
      <c r="C167" s="4" t="inlineStr">
        <is>
          <t>4.01%</t>
        </is>
      </c>
    </row>
    <row r="168">
      <c r="A168" s="4" t="inlineStr">
        <is>
          <t>R2 R3 R4 R5 R6 Shares | JPMorgan SmartSpending 2015 Fund | BLOOMBERG U.S. AGGREGATE INDEX(Reflects No Deduction for Fees, Expenses, or Taxes)</t>
        </is>
      </c>
    </row>
    <row r="169">
      <c r="A169" s="3" t="inlineStr">
        <is>
          <t>Risk Return Abstract</t>
        </is>
      </c>
      <c r="B169" s="4" t="inlineStr">
        <is>
          <t>rr_RiskReturnAbstract</t>
        </is>
      </c>
    </row>
    <row r="170">
      <c r="A170" s="4" t="inlineStr">
        <is>
          <t>1 Year</t>
        </is>
      </c>
      <c r="B170" s="4" t="inlineStr">
        <is>
          <t>rr_AverageAnnualReturnYear01</t>
        </is>
      </c>
      <c r="C170" s="4" t="inlineStr">
        <is>
          <t>7.51%</t>
        </is>
      </c>
    </row>
    <row r="171">
      <c r="A171" s="4" t="inlineStr">
        <is>
          <t>Life of Fund since</t>
        </is>
      </c>
      <c r="B171" s="4" t="inlineStr">
        <is>
          <t>rr_AverageAnnualReturnSinceInception</t>
        </is>
      </c>
      <c r="C171" s="4" t="inlineStr">
        <is>
          <t>4.88%</t>
        </is>
      </c>
    </row>
    <row r="172">
      <c r="A172" s="4" t="inlineStr">
        <is>
          <t>R2 R3 R4 R5 R6 Shares | JPMorgan SmartSpending 2015 Fund | MSCI WORLD INDEX(Net of Foreign Withholding Taxes)(Reflects No Deduction for Fees, Expenses, or Taxes, Except Foreign Withholding Taxes)</t>
        </is>
      </c>
    </row>
    <row r="173">
      <c r="A173" s="3" t="inlineStr">
        <is>
          <t>Risk Return Abstract</t>
        </is>
      </c>
      <c r="B173" s="4" t="inlineStr">
        <is>
          <t>rr_RiskReturnAbstract</t>
        </is>
      </c>
    </row>
    <row r="174">
      <c r="A174" s="4" t="inlineStr">
        <is>
          <t>1 Year</t>
        </is>
      </c>
      <c r="B174" s="4" t="inlineStr">
        <is>
          <t>rr_AverageAnnualReturnYear01</t>
        </is>
      </c>
      <c r="C174" s="4" t="inlineStr">
        <is>
          <t>15.90%</t>
        </is>
      </c>
    </row>
    <row r="175">
      <c r="A175" s="4" t="inlineStr">
        <is>
          <t>Life of Fund since</t>
        </is>
      </c>
      <c r="B175" s="4" t="inlineStr">
        <is>
          <t>rr_AverageAnnualReturnSinceInception</t>
        </is>
      </c>
      <c r="C175" s="4" t="inlineStr">
        <is>
          <t>13.39%</t>
        </is>
      </c>
    </row>
    <row r="176">
      <c r="A176" s="4" t="inlineStr">
        <is>
          <t>R2 R3 R4 R5 R6 Shares | JPMorgan SmartSpending 2015 Fund | SMARTSPENDING COMPOSITE BENCHMARK(Reflects No Deduction for Fees, Expenses, or Taxes, Except Foreign Withholding Taxes on MSCI World Index)</t>
        </is>
      </c>
    </row>
    <row r="177">
      <c r="A177" s="3" t="inlineStr">
        <is>
          <t>Risk Return Abstract</t>
        </is>
      </c>
      <c r="B177" s="4" t="inlineStr">
        <is>
          <t>rr_RiskReturnAbstract</t>
        </is>
      </c>
    </row>
    <row r="178">
      <c r="A178" s="4" t="inlineStr">
        <is>
          <t>1 Year</t>
        </is>
      </c>
      <c r="B178" s="4" t="inlineStr">
        <is>
          <t>rr_AverageAnnualReturnYear01</t>
        </is>
      </c>
      <c r="C178" s="4" t="inlineStr">
        <is>
          <t>11.62%</t>
        </is>
      </c>
    </row>
    <row r="179">
      <c r="A179" s="4" t="inlineStr">
        <is>
          <t>Life of Fund since</t>
        </is>
      </c>
      <c r="B179" s="4" t="inlineStr">
        <is>
          <t>rr_AverageAnnualReturnSinceInception</t>
        </is>
      </c>
      <c r="C179" s="4" t="inlineStr">
        <is>
          <t>8.55%</t>
        </is>
      </c>
    </row>
    <row r="180"/>
    <row r="181">
      <c r="A181" s="4" t="inlineStr">
        <is>
          <t>[1]</t>
        </is>
      </c>
      <c r="B181" s="4" t="inlineStr">
        <is>
          <t>Management Fees have been restated to reflect current fees.</t>
        </is>
      </c>
    </row>
    <row r="182">
      <c r="A182" s="4" t="inlineStr">
        <is>
          <t>[2]</t>
        </is>
      </c>
      <c r="B182" s="4" t="inlineStr">
        <is>
          <t>“Remainder of Other Expenses” has been calculated based on the actual other expenses incurred in the most recent fiscal year.</t>
        </is>
      </c>
    </row>
    <row r="183">
      <c r="A183" s="4" t="inlineStr">
        <is>
          <t>[3]</t>
        </is>
      </c>
      <c r="B183" s="4" t="inlineStr">
        <is>
          <t>“Acquired Fund (Underlying Fund) Fees and Expenses” has been restated to reflect changes to the Fund’s allocation to Underlying Funds and direct investments, during the prior fiscal year.</t>
        </is>
      </c>
    </row>
    <row r="184">
      <c r="A184" s="4" t="inlineStr">
        <is>
          <t>[4]</t>
        </is>
      </c>
      <c r="B184" s="4" t="inlineStr">
        <is>
          <t>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expenses related to trustee elections, and extraordinary expenses incurred by the Fund or an underlying fund and (2) Acquired Fund (Underlying Fund) Fees and Expenses incurred by an underlying fund) exceed 0.94%, 0.69%, 0.44%, 0.29% and 0.19% of the average daily net assets of Class R2, Class R3, Class R4, Class R5 and Class R6 Shares, respectively.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6">
    <mergeCell ref="C1:D1"/>
    <mergeCell ref="A180:C180"/>
    <mergeCell ref="B181:C181"/>
    <mergeCell ref="B182:C182"/>
    <mergeCell ref="B183:C183"/>
    <mergeCell ref="B184:C18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Nov. 01, 2021</t>
        </is>
      </c>
    </row>
    <row r="2">
      <c r="A2" s="4" t="inlineStr">
        <is>
          <t>R2 R3 R4 R5 R6 Shares | JPMorgan SmartSpending 2020 Fund</t>
        </is>
      </c>
    </row>
    <row r="3">
      <c r="A3" s="4" t="inlineStr">
        <is>
          <t>&amp;lt;span style="color:#000000;font-family:Arial;font-size:11pt;font-weight:bold;margin-left:0%;"&gt;Class/Ticker: R2/JTQMX; R3/JTQNX; R4/JTQOX; &amp;lt;/span&gt;&amp;lt;span style="color:#000000;font-family:Arial;font-size:11pt;font-weight:bold;"&gt;R5/JTQPX; R6/JTQQX&amp;lt;/span&gt;</t>
        </is>
      </c>
    </row>
    <row r="4">
      <c r="A4" s="4" t="inlineStr">
        <is>
          <t>&amp;lt;span style="color:#000000;font-family:Arial;font-size:11pt;font-weight:bold;margin-left:0%;"&gt;What is the goal of the Fund?&amp;lt;/span&gt;</t>
        </is>
      </c>
    </row>
    <row r="5">
      <c r="A5" s="4" t="inlineStr">
        <is>
          <t>The Fund seeks to provide total return consisting of current income and some capital appreciation.</t>
        </is>
      </c>
    </row>
    <row r="6">
      <c r="A6" s="4" t="inlineStr">
        <is>
          <t>&amp;lt;span style="color:#000000;font-family:Arial;font-size:11pt;font-weight:bold;margin-left:0%;"&gt;Fees and Expenses of the Fund&amp;lt;/span&gt;</t>
        </is>
      </c>
    </row>
    <row r="7">
      <c r="A7"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8">
      <c r="A8" s="4" t="inlineStr">
        <is>
          <t>&amp;lt;span style="color:#FFFFFF;font-family:Arial Narrow;font-size:10.5pt;font-weight:bold;padding-left:5.97%;"&gt;ANNUAL FUND OPERATING EXPENSES&amp;lt;/span&gt;&amp;lt;span style="color:#FFFFFF;font-family:Arial Narrow;font-size:7pt;font-weight:bold;padding-left:5.97%;"&gt;(Expenses that you pay each year as a percentage of the value&amp;lt;/span&gt;&amp;lt;span style="color:#FFFFFF;font-family:Arial Narrow;font-size:7pt;font-weight:bold;padding-left:5.97%;"&gt;of your investment)&amp;lt;/span&gt;</t>
        </is>
      </c>
    </row>
    <row r="9">
      <c r="A9" s="4" t="inlineStr">
        <is>
          <t>&amp;lt;span style="color:#000000;font-family:Arial;font-size:11pt;font-weight:bold;margin-left:0%;"&gt;Example&amp;lt;/span&gt;</t>
        </is>
      </c>
    </row>
    <row r="10">
      <c r="A10"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11">
      <c r="A11"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12">
      <c r="A12" s="4" t="inlineStr">
        <is>
          <t>WHETHER OR NOT YOU SELL YOUR SHARES, YOUR COST WOULD BE:</t>
        </is>
      </c>
    </row>
    <row r="13">
      <c r="A13" s="4" t="inlineStr">
        <is>
          <t>&amp;lt;span style="color:#000000;font-family:Arial;font-size:11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5 % of the average value of its portfolio.</t>
        </is>
      </c>
    </row>
    <row r="15">
      <c r="A15" s="4" t="inlineStr">
        <is>
          <t>&amp;lt;span style="color:#000000;font-family:Arial;font-size:11pt;font-weight:bold;margin-left:0%;"&gt;What are the Fund’s main investment strategies?&amp;lt;/span&gt;</t>
        </is>
      </c>
    </row>
    <row r="16">
      <c r="A16" s="4" t="inlineStr">
        <is>
          <t>The Fund is intended for investors who retired on or around the year 2020 and intend to spend down their holdings in the Fund. The Fund will invest in J.P. Morgan Funds and directly in securities and other financial instruments according to an investment strategy that seeks to achieve a level of total return that supports shareholders systematically redeeming, or spending down, a portion of their investment in the Fund each year until December 31, 2055 (the Fund’s maturity date). In implementing the Fund’s investment strategy, J.P. Morgan Investment Management Inc., the Fund’s investment adviser (the Adviser), will take into account both a “sample spend down amount” and related long-term risk and return targets. The sample spend down amount is a generic hypothetical example produced by the Adviser each year that seeks to estimate a percentage of a shareholder’s investment in the Fund as of the beginning of the year that theoretically could be redeemed by a shareholder during that year while still allowing for redemptions in future years through the maturity date. It attempts to balance income needs in the current year against longevity needs (i.e., the need for income in the future). The related long-term risk and return targets represent the investment return the Adviser seeks to achieve over the long-term and the risk level (i.e., the volatility of the Fund achieved by balancing between asset classes) the Adviser seeks to take to achieve that long-term return in light of the sample spend down amount. The sample spend down amount will be made available in January of each year on the Fund’s website at www.jpmorganfunds.com and by calling 1-800-480-4111. In determining investments, the Adviser will employ a multi-step process that utilizes both quantitative and qualitative inputs. First, on a date within 60 days prior to the start of each calendar year (the calculation date), the Adviser will use a quantitative methodology that takes into account various factors, such as past market performance, assumptions regarding future market performance, remaining time to the maturity date and data on the spending behavior of retirees in the market, to produce a preliminary sample spend down amount and associated long-term risk and return targets for the Fund. Second, the Adviser will conduct a qualitative review of the preliminary sample spend down amount and long-term risk and return targets based on its capital market views, the yield and volatility environment and retiree spending habits in the market as of the relevant calculation date, among other things, and finalize each for the relevant year. The Adviser will then actively manage the Fund’s portfolio, including the allocations between asset classes and investments, in an effort to seek to achieve the long-term risk and return targets and provide for the sample spend down amount. The process described above will be repeated on an annual basis. Because the Adviser will review the sample spend down amount and long-term risk and return targets on an annual basis taking into account the factors noted above, asset allocations are not expected to be static from year to year. Rather, the Adviser expects that allocations between asset classes will vary and typically fall within the following ranges: Global Equity 20–50% Global Fixed Income 50–70% Alternatives 0–20% Cash &amp; Cash Equivalents 0–20% In addition to the annual review, the Adviser will actively review the allocations between asset classes during the year in an effort to manage the Fund’s overall volatility. In doing so, the Adviser may deviate from the expected allocation ranges noted above by +/-15% based on the Adviser’s market outlook and/or in response to market conditions. For example, the Adviser may, among other things, seek to increase allocations to the global fixed income asset class based on its market outlook in an effort to decrease the Fund’s volatility and preserve capital. The Adviser may also, among other things, seek to increase allocations to the global equity asset class to take advantage of what it believes is an investment opportunity, provided the Adviser believes the Fund’s expected volatility level as a result of the investment will be at a level consistent with the long-term risk and return targets. In instances where the Adviser believes that conditions are not favorable and substantial de-risking is necessary to preserve capital, deviations beyond +/-15% may occur. Updated information concerning the Fund’s allocations will be available in the Fund’s shareholder reports and on the Fund’s website at www.jpmorganfunds.com from time to time. The Fund gains exposure to the asset classes noted above through investments in mutual funds and exchange traded funds (ETFs) within the same group of investment companies (i.e., J.P. Morgan Funds), market cap weighted index ETFs that are managed by unaffiliated investment advisers for the limited purposes described below (unaffiliated passive ETFs) (collectively with the J.P. Morgan Funds, the underlying funds) and/or through direct investments in securities and other financial instruments. The Adviser currently anticipates that the Fund’s investments will consist mainly of J.P. Morgan Funds and unaffiliated passive ETFs, with a majority in J.P. Morgan Funds. However, the amount of the Fund’s assets allocated to J.P. Morgan Funds, unaffiliated passive ETFs and direct investments will vary over time and the Fund may be invested entirely in J.P. Morgan Funds, unaffiliated passive ETFs or direct investments at any given point in time.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For actively-managed underlying funds, the Adviser limits its selection to J.P. Morgan Funds. For passive ETFs, the Adviser expects to use a J.P. Morgan ETF unless the Adviser determines the investment is not available. To the extent the Adviser determines in its sole discretion that an investment in a J.P. Morgan passive ETF is not available, only then will the Adviser consider an unaffiliated underlying fund. The Fund may invest in securities denominated in any currency and may invest in both developed and emerging market countries. Developed countries include the United States, Australia, Canada, Japan, New Zealand, the United Kingdom, most of the countries of Western Europe and Hong Kong; emerging market countries include most of the other countries in the world. With respect to its global equity investments, the Fund may invest in common stock, preferred stock, convertible securities, depositary receipts, warrants to buy common stocks, and underlying funds. With respect to its global fixed income investments, the Fund may invest in bank obligations, convertible securities, U.S. government securities (including agencies and instrumentalities), asset-backed securities, mortgage-backed and mortgage-related securities (which may include securities that are issued by non-governmental entities), domestic and foreign corporate bonds, high yield securities (junk bonds), loan assignments and participations (Loans), debt obligations issued or guaranteed by a foreign sovereign government or its agencies, authorities or political subdivisions, floating rate securities, inflation-indexed bonds and inflation-linked securities such as Treasury Inflation Protected Securities (TIPS), and underlying funds. The Fund’s alternative investments may include individual securities, underlying funds, and exchange traded notes (ETNs). The investments in this asset class may give the Fund exposure to: market neutral strategies, long/short strategies, merger arbitrage strategies, real estate (including real estate investment trusts (REITs)), currencies and commodities. The Fund may also invest in derivatives, which are instruments that have a value based on another instrument, exchange rate or index. The Fund may use derivatives, such as futures contracts, options and forwards, to more effectively gain targeted equity and fixed income exposure from its cash positions, to hedge investments, for risk management and to attempt to increase the Fund’s gain. For example, the Fund may utilize exchange traded futures and options to gain exposure to, or to overweight or underweight its investments among, the various asset classes and for interest rate risk management to adjust the duration position of the Fund. The Fund may also use exchange traded futures for cash management purposes. Forward currency transactions may be utilized to hedge exposure to non-dollar investments back to the U.S. dollar. Futures and options used to adjust the duration position of the Fund are not subject to or included as part of the Fund’s stated fixed income ranges. Underlying funds in which the Fund may invest may also use derivatives. The Fund may enter into short sales. In short selling transactions, the Fund sells a security it does not own in anticipation of a decline in the market value of the security. To complete the transaction, the Fund must borrow the security to make delivery to the buyer. The Fund is obligated to replace the security borrowed by purchasing it subsequently at the market price at the time of replacement. The underlying funds in which the Fund may invest may also enter into short sales. The Fund is not a target date fund that follows a “glidepath” in which the mix of investments among asset classes becomes more conservative over time according to a predetermined path. Rather, the Fund’s allocations among asset classes will vary from year to year and may become more conservative or more aggressive in any given year based upon the Adviser’s annual review, but without regard to any particular shareholder’s behavior. Because it is assumed that shareholders will be spending down amounts invested in the Fund each year until the maturity date, the Fund’s assets are expected to decline over time and approach zero on the maturity date, at which time it is expected that the Fund will be liquidated. The Adviser anticipates that the sample spend down amount will increase as a percentage of a shareholder’s investment in the several years immediately preceding the maturity date and that the sample spend down amount will be 100% of a shareholder’s investment in the year 2055. As a result, the Fund and the sample spend down amount may be less useful for those who invest closer to the maturity date. The sample spend down amount is not expected to be level from year to year and instead will likely vary each year based upon changes in the underlying considerations noted above. The long-term risk and return targets of the Fund in any given year, including any income and gain from investments earned by the Fund, is not designed to be equal to or greater than the sample spend down amount for such year. This means that if you choose to follow the sample spend down amount, you will likely be redeeming shares and your investment in the Fund will be reduced. The sample spend down amount assumes the reinvestment of distributions in additional shares of the Fund. As a result, if distributions are not reinvested, following the sample spend down amount without adjusting for distributions not reinvested will increase the likelihood that a shareholder will (i) have insufficient shares for redemption in future years and (ii) exhaust his or her assets in the Fund prior to the maturity date. The sample spend down amount is not designed to comply with any required minimum distribution rules applicable to tax-deferred retirement accounts nor does it take into account any tax considerations to shareholders (including, for example, any early withdrawal penalties that may be imposed on shareholders in tax-deferred retirement accounts). Shareholders investing through a tax-deferred retirement account subject to a required minimum distribution who redeem shares of the Fund from such account will need to include such redemption amount, as appropriate, in the computation of any annual required minimum distribution. Many of the assumptions and factors upon which the sample spend down amount will be based are the result of estimates and judgment calls by the Adviser. If those assumptions and factors are inaccurate or incomplete, the sample spend down amount may not accurately reflect the amount that a shareholder could redeem during the year while still allowing for redemptions in future years. Shareholders should not consider the Fund as a complete solution for his or her investment or retirement income needs or as a guarantee of income. In making a decision about your investment in the Fund in your individual situation, or in assessing the adequacy of estimated distributions that you may receive at any particular time, you should consider all of your other assets, income and investments in addition to your investment in the Fund. The provision of a sample spend down amount is for the purpose of outlining a possible theoretical course of action. The sample spend down amount is a generic hypothetical example as of a specific calculation date that does not consider, nor is it based upon, a shareholder’s specific circumstances including his or her age, financial needs, risk tolerance, required minimum distribution amount under the Internal Revenue Code with respect to any year, if any, other assets and overall investment objectives. No suggestion is offered herein that any particular redemption amount is advisable under the circumstances outlined in the sample spend down amount, and, more generally, there is no recommendation herein regarding any particular course of conduct in any particular situation or with respect to any particular shareholder. The sample spend down amount does not constitute and is not intended to constitute a suggestion, recommendation or impartial advice of any kind. Instead, it will be presented merely for educational purposes so as to give an indication as to the kinds of approaches that may be possible, and each investor should make an independent decision regarding how to proceed based on the investor’s own independent analysis, taking into account whatever independent advice from the investor’s professional adviser, tax adviser or other third parties that the investor may regard as necessary or appropriate to obtain.</t>
        </is>
      </c>
    </row>
    <row r="17">
      <c r="A17" s="4" t="inlineStr">
        <is>
          <t>&amp;lt;span style="color:#000000;font-family:Arial;font-size:11pt;font-weight:bold;margin-left:0%;"&gt;The Fund’s Main Investment Risks&amp;lt;/span&gt;</t>
        </is>
      </c>
    </row>
    <row r="18">
      <c r="A1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The Fund may be exposed to the risks summarized below through both its investments in underlying funds and its direct investments. Sample Spend Down Amount Risk. The JPMorgan SmartSpending 2020 Fund is designed for investors in retirement who intend to spend down their holdings in the Fund. However, the Fund is not a complete retirement program, there is no guarantee that the Fund will provide sufficient retirement income, the sample spend down amount for any given year may be zero in order to preserve capital and you may lose money invested in the Fund. You should not rely solely on the Fund and the sample spend down amount in determining your retirement income needs. Prior to investing in the Fund, you should be aware of the following: 1. The Fund is not designed for the accumulation of assets prior to retirement. If you choose to redeem shares in accordance with the sample spend down amount and the Fund outperforms after you have redeemed shares, you will not participate in the appreciation of assets on the amount you redeemed. The long-term risk and return targets of the Fund in any given year, including any income and gain from investments earned by the Fund, is not designed to be equal to or greater than the sample spend down amount for such year. This means that, if you choose to follow the sample spend down amount, you likely will be redeeming shares and your investment in the Fund will be reduced. 2. The Fund is not a target date Fund and while the Adviser will seek to manage the overall volatility of the Fund, it may not be successful in doing so and the Fund’s risk profile may be more or less aggressive from year to year. Your risk tolerance may change over time and the Adviser may change the Fund’s long-term risk and return targets, including, but not limited to, in response to Fund performance. For example, to the extent the Fund underperforms (outperforms) the long-term risk and return targets for a given year, it may lead to a decrease (increase) in the sample spend down amount or an increase (decrease) in the long-term risk and return targets in subsequent years. It is important that you re-evaluate your investment in the Fund periodically. 3. The sample spend down amount is calculated solely as of the applicable calculation date and does not take into account any subsequent changes to the basis upon which it is calculated, such as changes in the Adviser’s assumptions regarding future market performance. In this regard, once a sample spend down amount is set for a given year, the Adviser does not expect to modify it during the year. Rather, any changes to the sample spend down amount, including changes to account for unexpected investment performance, will be made in the next annual calculation. 4. The sample spend down amount calculation assumes the reinvestment of distributions in additional shares of the Fund. As a result, if distributions are not reinvested, following the sample spend down amount without adjusting for distributions not reinvested will increase the likelihood that a shareholder will (i) have insufficient shares for redemption in future years and (ii) exhaust his or her assets in the Fund prior to the maturity date. Investment Risk. The Fund’s share price will change daily based on the performance of its underlying investments. The ability of the Fund to meet its investment objective is directly related to its asset allocation among underlying funds and its direct investments and the ability of the underlying funds to meet their investment objectives and for the direct investments to perform positively. If the Adviser’s asset allocation strategy does not work as intended, the Fund may not achieve its objective. If the Fund is unable to achieve its objective, the sample spend down amount may be zero and the amount you can redeem for use in retirement may be less than if you had not invested in the Fund. Maturity Date and Redemption Risk. While assets invested in the Fund are expected to decline over time and equal zero on the maturity date, the Fund may be liquidated prior to the maturity date. For example, as assets decline and approach zero, there may be a point before the maturity date where the Adviser can no longer manage the Fund in-line with its investment goal and the Fund may be liquidated at the discretion of the Board of Trustees. In addition, as assets in the Fund decline, Fund expenses will be spread over a smaller asset base, potentially causing an increase in the Fund’s expense ratio. In order to accommodate investors redeeming shares, the Fund may sell securities at times when it would not otherwise do so, which may result in a loss to the Fund. These transactions may result in higher portfolio turnover, accelerate the realization of taxable income if sales of securities resulted in capital gains or other income and increase transaction costs, which may impact the Fund’s expense ratio. To the extent that such transactions result in short-term capital gains, such gains will generally be taxed at the ordinary income tax rate. It is possible for the Fund to suffer substantial investment losses and simultaneously experience additional asset reductions as a result of shareholders redeeming shares. Moreover, even if the Fund’s capital grows over short, intermediate, or long periods of time, the Fund is not designed for such growth to enable the Fund to allow for redemptions without returning capital to shareholders. Rather, the Fund expects that substantially all capital will be returned to shareholders by the maturity date. Investments in Mutual Funds and ETF Risks. The Fund invests in other J.P. Morgan Funds and unaffiliated passive ETFs (underlying funds) as a primary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certain of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In addition, ETFs may trade at a price above (premium) or below (discount) their net asset value, especially during periods of significant market volatility or stress, causing investors to pay significantly more or less than the value of the ETF’s underlying portfolio.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or the underlying fund’s portfolio or the securities market as a whole, such as changes in economic or political conditions. When the value of such securities goes down, the Fund’s investment decreases in value. Interest Rate and Credit Risk. The Fund’s investments in bonds and other debt securities will change in value based on changes in interest rates. If rates rise, the value of these investments generally declines. Securities with greater interest rate sensitivity and longer maturities generally are subject to greater fluctuations in value.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Foreign Securities, Emerging Markets and Currency Risk. The Fund may invest all of its assets in securities denominated in foreign currencies. Investments in foreign currencies,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While the Fund may engage in various strategies to hedge against currency risk, it is not required to do so. Although the Fund may attempt to hedge its currency exposure into the U.S. dollar, it may not be successful in reducing the effects of currency fluctuations. Derivatives Risk. Derivatives, including swaps, currency forwards and futures, may be riskier than other types of investments because they may be more sensitive to changes in economic or market conditions than other types of investments and could result in losses that significantly exceed the Fund’s original investment. Many derivatives create leverage thereby causing the Fund to be more volatile than it would be if it had not used derivatives. Certain derivatives also expose the Fund to counterparty risk (the risk that the derivative counterparty will not fulfill its contractual obligations), including the credit risk of the derivative counterparty. Certain derivatives are synthetic instruments that attempt to replicate performance of certain reference assets. With regard to such derivatives, the Fund does not have a claim on the reference assets and is subject to enhanced counterparty risk. High Yield Securities and Loan Risk. The Fund invests in instruments including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securities and other investments in a timely fashion could result in losses to the Fund. Because some instruments may have a more limited secondary market, liquidity and valuation risk is more pronounced for the Fund than for funds that invest primarily in other types of fixed income instruments or equity securities. When Loans and other instruments are prepaid, the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Asset-Backed, Mortgage-Related and Mortgage-Backed Securities Risk. The Fund may invest in both residential or commercial mortgage-related and asset-backed securities including so 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ould provide financial support. Therefore, U.S. government-related organizations may not have the funds to meet their payment obligations in the future. Inflation-Linked Securities Risk. Unlike conventional bonds, the principal or interest of inflation-linked securities such as TIPS is adjusted periodically to a specified rate of inflation (e.g., Consumer Price Index for all Urban Consumers (CPI-U)). There can be no assurance that the inflation index used will accurately measure the real rate of inflation. These securities may lose value in the event that the actual rate of inflation is different than the rate of the inflation index. ETN Risk. Generally, ETNs are structured as senior, unsecured notes in which an issuer such as a bank agrees to pay a return based on the target commodity index less any fees. ETNs are synthetic instruments that allow individual investors to have access to derivatives linked to commodities and assets such as oil, Currencies and foreign stock indexes. ETNs combine certain aspects of bond and ETFs. Similar to ETFs, ETNs are traded on a major exchange (e.g., the New York Stock Exchange) during normal trading hours. However, investors can also hold the ETN until maturity. At maturity, the issuer pays to the investor a cash amount equal to the principal amount, subject to the day’s index factor. ETN returns are based upon the performance of a market index minus applicable fees. The value of an ETN may be influenced by time to maturity, level of supply and demand for the ETN, volatility and lack of liquidity in underlying commodities markets, changes in the applicable interest rates, changes in the issuer’s credit rating and economic, legal, political or geographic events that affect the referenced commodity. The value of the ETN may drop due to a downgrade in the issuer’s credit rating, even if the underlying index remains unchanged. Investments in ETNs are subject to the risks facing income securities in general including the risk that a counter-party will fail to make payments when due or default. In addition, investors in ETNs generally have no right with respect to the instruments underlying the index or any right to receive delivery of the instruments underlying the index. Short Selling Risk. The Fund will incur a loss as a result of a short sale or other short equity position if the price of the security sold short increases in value between the date of the short sale and the date on which the fund purchases the security to replace the borrowed security or is required to pay under the swap agreement. In addition, when the Fund engages in short sales, a lender may request, or market conditions may dictate, that securities sold short be returned to the lender on short notice, and the Fund may have to buy the securities sold short at an unfavorable price. If this occurs, any anticipated gain to the Fund may be reduced or eliminated or the short sale may result in a loss. The Fund’s losses are potentially unlimited in a short sale transaction or other short equity position. Short sales or other short equity positions are speculative transactions and involve special risks, including greater reliance on the Adviser’s ability to accurately anticipate the future value of a security. Furthermore, taking short positions in securities results in a form of leverage, which may cause the Fund to be more volatile. Convertible Securities Risk. The value of convertible securities tends to decline as interest rates rise and, because of the conversion feature, tends to vary with fluctuations in the market value of the underlying securities. Preferred Securities Risk. There are special risks associated with investing in preferred securities. Distributions to holders of preferred securities are typically paid before any distributions are paid to holders of common stock. However, preferred securities may include provisions that permit the issuer, at its discretion, to defer paying distributions. Preferred securities may be substantially less liquid than many other securities, such as common stocks or U.S. Government securities. Preferred securities generally have no voting rights with respect to the issuing company unless preferred dividends have been in arrears for a specified number of periods. Preferred securities, in certain instances, may be redeemed by the issuer prior to a specified date, which may negatively impact the return of the security held by the Fund. Preferred securities may be highly sensitive to changes in long-term interest rates and/or changes in underlying issuer credit since preferred securities generally do not have a maturity date. In addition, the preferred securities the Fund invests in may be rated below investment grade, which could increase their risks.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Sovereign Debt Risk.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 When-Issued, Delayed Settlement and Forward Commitment Transactions Risk. The Fund may purchase or sell securities which it is eligible to purchase or sell on a when-issued basis, may purchase and sell such securities for delayed delivery and may make contracts to purchase or sell such securities for a fixed price at a future date beyond normal settlement time (forward commitments). When-issued transactions, delayed delivery purchases and forward commitment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Zero-Coupon, Pay-In-Kind and Deferred Payment Securities Risk. The market value of a zero-coupon, pay-in-kind or deferred payment security is generally more volatile than the market value of, and is more likely to respond to a greater degree to changes in interest rates than, other fixed income securities with similar maturities and credit quality that pay interest periodically. In addition, federal income tax law requires that the holder of a zero-coupon security accrue a portion of the discount at which the security was purchased as taxable income each year. The Fund may consequently have to dispose of portfolio securities under disadvantageous circumstances to generate cash to satisfy its requirement as a regulated investment company to distribute all of its net income (including non-cash income attributable to zero-coupon securities). These actions may reduce the assets to which the Fund’s expenses could otherwise be allocated and may reduce the Fund’s rate of return. Transactions Risk. The Fund or an underlying fund is generally intended for investors in retirement who intend to redeem their holdings in the Fund. As the Fund approaches the maturity date, redemptions may increase.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19">
      <c r="A19" s="4" t="inlineStr">
        <is>
          <t>&amp;lt;span style="color:#000000;font-family:Arial;font-size:11pt;font-weight:bold;margin-left:0%;"&gt;The Fund’s Past Performance&amp;lt;/span&gt;</t>
        </is>
      </c>
    </row>
    <row r="20">
      <c r="A20" s="4" t="inlineStr">
        <is>
          <t>The Fund has not operated for a full calendar year as of the date of this prospectus and therefore, has no reportable performance history. 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s applicable), and showing how the Fund’s average annual total returns compare with those of broad measure of market performance. Although past performance of the Fund is no guarantee of how it will perform in the future, historical performance may give you some indication of risks of investing in the Fund. Updated performance information is available by visiting www.jpmorganfunds.com or by calling 1-800-480-4111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2 R3 R4 R5 R6 Shares - JPMorgan SmartSpending 2020 Fund</t>
        </is>
      </c>
      <c r="B1" s="2" t="inlineStr">
        <is>
          <t>Nov. 01, 2021</t>
        </is>
      </c>
    </row>
    <row r="2">
      <c r="A2" s="4" t="inlineStr">
        <is>
          <t>Class R2</t>
        </is>
      </c>
    </row>
    <row r="3">
      <c r="A3" s="3" t="inlineStr">
        <is>
          <t>Operating Expenses:</t>
        </is>
      </c>
    </row>
    <row r="4">
      <c r="A4" s="4" t="inlineStr">
        <is>
          <t>Management Fees</t>
        </is>
      </c>
      <c r="B4" s="4" t="inlineStr">
        <is>
          <t>0.15%</t>
        </is>
      </c>
      <c r="C4" s="4" t="inlineStr">
        <is>
          <t>[1]</t>
        </is>
      </c>
    </row>
    <row r="5">
      <c r="A5" s="4" t="inlineStr">
        <is>
          <t>Distribution (Rule 12b-1) Fees</t>
        </is>
      </c>
      <c r="B5" s="4" t="inlineStr">
        <is>
          <t>0.50%</t>
        </is>
      </c>
    </row>
    <row r="6">
      <c r="A6" s="4" t="inlineStr">
        <is>
          <t>Other Expenses</t>
        </is>
      </c>
      <c r="B6" s="4" t="inlineStr">
        <is>
          <t>1.46%</t>
        </is>
      </c>
    </row>
    <row r="7">
      <c r="A7" s="4" t="inlineStr">
        <is>
          <t>Service Fees</t>
        </is>
      </c>
      <c r="B7" s="4" t="inlineStr">
        <is>
          <t>0.25%</t>
        </is>
      </c>
    </row>
    <row r="8">
      <c r="A8" s="4" t="inlineStr">
        <is>
          <t>Remainder of Other Expenses</t>
        </is>
      </c>
      <c r="B8" s="4" t="inlineStr">
        <is>
          <t>1.21%</t>
        </is>
      </c>
      <c r="C8" s="4" t="inlineStr">
        <is>
          <t>[2]</t>
        </is>
      </c>
    </row>
    <row r="9">
      <c r="A9" s="4" t="inlineStr">
        <is>
          <t>Acquired Fund  (Underlying Fund) Fees and Expenses</t>
        </is>
      </c>
      <c r="B9" s="4" t="inlineStr">
        <is>
          <t>0.20%</t>
        </is>
      </c>
      <c r="C9" s="4" t="inlineStr">
        <is>
          <t>[3]</t>
        </is>
      </c>
    </row>
    <row r="10">
      <c r="A10" s="4" t="inlineStr">
        <is>
          <t>Total Annual Fund Operating Expenses</t>
        </is>
      </c>
      <c r="B10" s="4" t="inlineStr">
        <is>
          <t>2.31%</t>
        </is>
      </c>
    </row>
    <row r="11">
      <c r="A11" s="4" t="inlineStr">
        <is>
          <t>Fee Waivers and/or Expense Reimbursements</t>
        </is>
      </c>
      <c r="B11" s="4" t="inlineStr">
        <is>
          <t>(1.37%)</t>
        </is>
      </c>
      <c r="C11" s="4" t="inlineStr">
        <is>
          <t>[4]</t>
        </is>
      </c>
    </row>
    <row r="12">
      <c r="A12" s="4" t="inlineStr">
        <is>
          <t>Total Annual Fund Operating Expenses after Fee Waivers and/or Expense Reimbursements</t>
        </is>
      </c>
      <c r="B12" s="4" t="inlineStr">
        <is>
          <t>0.94%</t>
        </is>
      </c>
      <c r="C12" s="4" t="inlineStr">
        <is>
          <t>[4]</t>
        </is>
      </c>
    </row>
    <row r="13">
      <c r="A13" s="4" t="inlineStr">
        <is>
          <t>Class R3</t>
        </is>
      </c>
    </row>
    <row r="14">
      <c r="A14" s="3" t="inlineStr">
        <is>
          <t>Operating Expenses:</t>
        </is>
      </c>
    </row>
    <row r="15">
      <c r="A15" s="4" t="inlineStr">
        <is>
          <t>Management Fees</t>
        </is>
      </c>
      <c r="B15" s="4" t="inlineStr">
        <is>
          <t>0.15%</t>
        </is>
      </c>
      <c r="C15" s="4" t="inlineStr">
        <is>
          <t>[1]</t>
        </is>
      </c>
    </row>
    <row r="16">
      <c r="A16" s="4" t="inlineStr">
        <is>
          <t>Distribution (Rule 12b-1) Fees</t>
        </is>
      </c>
      <c r="B16" s="4" t="inlineStr">
        <is>
          <t>0.25%</t>
        </is>
      </c>
    </row>
    <row r="17">
      <c r="A17" s="4" t="inlineStr">
        <is>
          <t>Other Expenses</t>
        </is>
      </c>
      <c r="B17" s="4" t="inlineStr">
        <is>
          <t>1.46%</t>
        </is>
      </c>
    </row>
    <row r="18">
      <c r="A18" s="4" t="inlineStr">
        <is>
          <t>Service Fees</t>
        </is>
      </c>
      <c r="B18" s="4" t="inlineStr">
        <is>
          <t>0.25%</t>
        </is>
      </c>
    </row>
    <row r="19">
      <c r="A19" s="4" t="inlineStr">
        <is>
          <t>Remainder of Other Expenses</t>
        </is>
      </c>
      <c r="B19" s="4" t="inlineStr">
        <is>
          <t>1.21%</t>
        </is>
      </c>
      <c r="C19" s="4" t="inlineStr">
        <is>
          <t>[2]</t>
        </is>
      </c>
    </row>
    <row r="20">
      <c r="A20" s="4" t="inlineStr">
        <is>
          <t>Acquired Fund  (Underlying Fund) Fees and Expenses</t>
        </is>
      </c>
      <c r="B20" s="4" t="inlineStr">
        <is>
          <t>0.20%</t>
        </is>
      </c>
      <c r="C20" s="4" t="inlineStr">
        <is>
          <t>[3]</t>
        </is>
      </c>
    </row>
    <row r="21">
      <c r="A21" s="4" t="inlineStr">
        <is>
          <t>Total Annual Fund Operating Expenses</t>
        </is>
      </c>
      <c r="B21" s="4" t="inlineStr">
        <is>
          <t>2.06%</t>
        </is>
      </c>
    </row>
    <row r="22">
      <c r="A22" s="4" t="inlineStr">
        <is>
          <t>Fee Waivers and/or Expense Reimbursements</t>
        </is>
      </c>
      <c r="B22" s="4" t="inlineStr">
        <is>
          <t>(1.37%)</t>
        </is>
      </c>
      <c r="C22" s="4" t="inlineStr">
        <is>
          <t>[4]</t>
        </is>
      </c>
    </row>
    <row r="23">
      <c r="A23" s="4" t="inlineStr">
        <is>
          <t>Total Annual Fund Operating Expenses after Fee Waivers and/or Expense Reimbursements</t>
        </is>
      </c>
      <c r="B23" s="4" t="inlineStr">
        <is>
          <t>0.69%</t>
        </is>
      </c>
      <c r="C23" s="4" t="inlineStr">
        <is>
          <t>[4]</t>
        </is>
      </c>
    </row>
    <row r="24">
      <c r="A24" s="4" t="inlineStr">
        <is>
          <t>Class R4</t>
        </is>
      </c>
    </row>
    <row r="25">
      <c r="A25" s="3" t="inlineStr">
        <is>
          <t>Operating Expenses:</t>
        </is>
      </c>
    </row>
    <row r="26">
      <c r="A26" s="4" t="inlineStr">
        <is>
          <t>Management Fees</t>
        </is>
      </c>
      <c r="B26" s="4" t="inlineStr">
        <is>
          <t>0.15%</t>
        </is>
      </c>
      <c r="C26" s="4" t="inlineStr">
        <is>
          <t>[1]</t>
        </is>
      </c>
    </row>
    <row r="27">
      <c r="A27" s="4" t="inlineStr">
        <is>
          <t>Distribution (Rule 12b-1) Fees</t>
        </is>
      </c>
      <c r="B27" s="4" t="inlineStr">
        <is>
          <t xml:space="preserve">none
				</t>
        </is>
      </c>
    </row>
    <row r="28">
      <c r="A28" s="4" t="inlineStr">
        <is>
          <t>Other Expenses</t>
        </is>
      </c>
      <c r="B28" s="4" t="inlineStr">
        <is>
          <t>1.46%</t>
        </is>
      </c>
    </row>
    <row r="29">
      <c r="A29" s="4" t="inlineStr">
        <is>
          <t>Service Fees</t>
        </is>
      </c>
      <c r="B29" s="4" t="inlineStr">
        <is>
          <t>0.25%</t>
        </is>
      </c>
    </row>
    <row r="30">
      <c r="A30" s="4" t="inlineStr">
        <is>
          <t>Remainder of Other Expenses</t>
        </is>
      </c>
      <c r="B30" s="4" t="inlineStr">
        <is>
          <t>1.21%</t>
        </is>
      </c>
      <c r="C30" s="4" t="inlineStr">
        <is>
          <t>[2]</t>
        </is>
      </c>
    </row>
    <row r="31">
      <c r="A31" s="4" t="inlineStr">
        <is>
          <t>Acquired Fund  (Underlying Fund) Fees and Expenses</t>
        </is>
      </c>
      <c r="B31" s="4" t="inlineStr">
        <is>
          <t>0.20%</t>
        </is>
      </c>
      <c r="C31" s="4" t="inlineStr">
        <is>
          <t>[3]</t>
        </is>
      </c>
    </row>
    <row r="32">
      <c r="A32" s="4" t="inlineStr">
        <is>
          <t>Total Annual Fund Operating Expenses</t>
        </is>
      </c>
      <c r="B32" s="4" t="inlineStr">
        <is>
          <t>1.81%</t>
        </is>
      </c>
    </row>
    <row r="33">
      <c r="A33" s="4" t="inlineStr">
        <is>
          <t>Fee Waivers and/or Expense Reimbursements</t>
        </is>
      </c>
      <c r="B33" s="4" t="inlineStr">
        <is>
          <t>(1.37%)</t>
        </is>
      </c>
      <c r="C33" s="4" t="inlineStr">
        <is>
          <t>[4]</t>
        </is>
      </c>
    </row>
    <row r="34">
      <c r="A34" s="4" t="inlineStr">
        <is>
          <t>Total Annual Fund Operating Expenses after Fee Waivers and/or Expense Reimbursements</t>
        </is>
      </c>
      <c r="B34" s="4" t="inlineStr">
        <is>
          <t>0.44%</t>
        </is>
      </c>
      <c r="C34" s="4" t="inlineStr">
        <is>
          <t>[4]</t>
        </is>
      </c>
    </row>
    <row r="35">
      <c r="A35" s="4" t="inlineStr">
        <is>
          <t>Class R5</t>
        </is>
      </c>
    </row>
    <row r="36">
      <c r="A36" s="3" t="inlineStr">
        <is>
          <t>Operating Expenses:</t>
        </is>
      </c>
    </row>
    <row r="37">
      <c r="A37" s="4" t="inlineStr">
        <is>
          <t>Management Fees</t>
        </is>
      </c>
      <c r="B37" s="4" t="inlineStr">
        <is>
          <t>0.15%</t>
        </is>
      </c>
      <c r="C37" s="4" t="inlineStr">
        <is>
          <t>[1]</t>
        </is>
      </c>
    </row>
    <row r="38">
      <c r="A38" s="4" t="inlineStr">
        <is>
          <t>Distribution (Rule 12b-1) Fees</t>
        </is>
      </c>
      <c r="B38" s="4" t="inlineStr">
        <is>
          <t xml:space="preserve">none
				</t>
        </is>
      </c>
    </row>
    <row r="39">
      <c r="A39" s="4" t="inlineStr">
        <is>
          <t>Other Expenses</t>
        </is>
      </c>
      <c r="B39" s="4" t="inlineStr">
        <is>
          <t>1.31%</t>
        </is>
      </c>
    </row>
    <row r="40">
      <c r="A40" s="4" t="inlineStr">
        <is>
          <t>Service Fees</t>
        </is>
      </c>
      <c r="B40" s="4" t="inlineStr">
        <is>
          <t>0.10%</t>
        </is>
      </c>
    </row>
    <row r="41">
      <c r="A41" s="4" t="inlineStr">
        <is>
          <t>Remainder of Other Expenses</t>
        </is>
      </c>
      <c r="B41" s="4" t="inlineStr">
        <is>
          <t>1.21%</t>
        </is>
      </c>
      <c r="C41" s="4" t="inlineStr">
        <is>
          <t>[2]</t>
        </is>
      </c>
    </row>
    <row r="42">
      <c r="A42" s="4" t="inlineStr">
        <is>
          <t>Acquired Fund  (Underlying Fund) Fees and Expenses</t>
        </is>
      </c>
      <c r="B42" s="4" t="inlineStr">
        <is>
          <t>0.20%</t>
        </is>
      </c>
      <c r="C42" s="4" t="inlineStr">
        <is>
          <t>[3]</t>
        </is>
      </c>
    </row>
    <row r="43">
      <c r="A43" s="4" t="inlineStr">
        <is>
          <t>Total Annual Fund Operating Expenses</t>
        </is>
      </c>
      <c r="B43" s="4" t="inlineStr">
        <is>
          <t>1.66%</t>
        </is>
      </c>
    </row>
    <row r="44">
      <c r="A44" s="4" t="inlineStr">
        <is>
          <t>Fee Waivers and/or Expense Reimbursements</t>
        </is>
      </c>
      <c r="B44" s="4" t="inlineStr">
        <is>
          <t>(1.37%)</t>
        </is>
      </c>
      <c r="C44" s="4" t="inlineStr">
        <is>
          <t>[4]</t>
        </is>
      </c>
    </row>
    <row r="45">
      <c r="A45" s="4" t="inlineStr">
        <is>
          <t>Total Annual Fund Operating Expenses after Fee Waivers and/or Expense Reimbursements</t>
        </is>
      </c>
      <c r="B45" s="4" t="inlineStr">
        <is>
          <t>0.29%</t>
        </is>
      </c>
      <c r="C45" s="4" t="inlineStr">
        <is>
          <t>[4]</t>
        </is>
      </c>
    </row>
    <row r="46">
      <c r="A46" s="4" t="inlineStr">
        <is>
          <t>Class R6</t>
        </is>
      </c>
    </row>
    <row r="47">
      <c r="A47" s="3" t="inlineStr">
        <is>
          <t>Operating Expenses:</t>
        </is>
      </c>
    </row>
    <row r="48">
      <c r="A48" s="4" t="inlineStr">
        <is>
          <t>Management Fees</t>
        </is>
      </c>
      <c r="B48" s="4" t="inlineStr">
        <is>
          <t>0.15%</t>
        </is>
      </c>
      <c r="C48" s="4" t="inlineStr">
        <is>
          <t>[1]</t>
        </is>
      </c>
    </row>
    <row r="49">
      <c r="A49" s="4" t="inlineStr">
        <is>
          <t>Distribution (Rule 12b-1) Fees</t>
        </is>
      </c>
      <c r="B49" s="4" t="inlineStr">
        <is>
          <t xml:space="preserve">none
				</t>
        </is>
      </c>
    </row>
    <row r="50">
      <c r="A50" s="4" t="inlineStr">
        <is>
          <t>Other Expenses</t>
        </is>
      </c>
      <c r="B50" s="4" t="inlineStr">
        <is>
          <t>1.21%</t>
        </is>
      </c>
    </row>
    <row r="51">
      <c r="A51" s="4" t="inlineStr">
        <is>
          <t>Service Fees</t>
        </is>
      </c>
      <c r="B51" s="4" t="inlineStr">
        <is>
          <t xml:space="preserve">none
				</t>
        </is>
      </c>
    </row>
    <row r="52">
      <c r="A52" s="4" t="inlineStr">
        <is>
          <t>Remainder of Other Expenses</t>
        </is>
      </c>
      <c r="B52" s="4" t="inlineStr">
        <is>
          <t>1.21%</t>
        </is>
      </c>
      <c r="C52" s="4" t="inlineStr">
        <is>
          <t>[2]</t>
        </is>
      </c>
    </row>
    <row r="53">
      <c r="A53" s="4" t="inlineStr">
        <is>
          <t>Acquired Fund  (Underlying Fund) Fees and Expenses</t>
        </is>
      </c>
      <c r="B53" s="4" t="inlineStr">
        <is>
          <t>0.20%</t>
        </is>
      </c>
      <c r="C53" s="4" t="inlineStr">
        <is>
          <t>[3]</t>
        </is>
      </c>
    </row>
    <row r="54">
      <c r="A54" s="4" t="inlineStr">
        <is>
          <t>Total Annual Fund Operating Expenses</t>
        </is>
      </c>
      <c r="B54" s="4" t="inlineStr">
        <is>
          <t>1.56%</t>
        </is>
      </c>
    </row>
    <row r="55">
      <c r="A55" s="4" t="inlineStr">
        <is>
          <t>Fee Waivers and/or Expense Reimbursements</t>
        </is>
      </c>
      <c r="B55" s="4" t="inlineStr">
        <is>
          <t>(1.37%)</t>
        </is>
      </c>
      <c r="C55" s="4" t="inlineStr">
        <is>
          <t>[4]</t>
        </is>
      </c>
    </row>
    <row r="56">
      <c r="A56" s="4" t="inlineStr">
        <is>
          <t>Total Annual Fund Operating Expenses after Fee Waivers and/or Expense Reimbursements</t>
        </is>
      </c>
      <c r="B56" s="4" t="inlineStr">
        <is>
          <t>0.19%</t>
        </is>
      </c>
      <c r="C56" s="4" t="inlineStr">
        <is>
          <t>[4]</t>
        </is>
      </c>
    </row>
    <row r="57"/>
    <row r="58">
      <c r="A58" s="4" t="inlineStr">
        <is>
          <t>[1]</t>
        </is>
      </c>
      <c r="B58" s="4" t="inlineStr">
        <is>
          <t>Management Fees have been restated to reflect current fees.</t>
        </is>
      </c>
    </row>
    <row r="59">
      <c r="A59" s="4" t="inlineStr">
        <is>
          <t>[2]</t>
        </is>
      </c>
      <c r="B59" s="4" t="inlineStr">
        <is>
          <t>“Remainder of Other Expenses” has been calculated based on the actual other expenses incurred in the most recent fiscal year.</t>
        </is>
      </c>
    </row>
    <row r="60">
      <c r="A60" s="4" t="inlineStr">
        <is>
          <t>[3]</t>
        </is>
      </c>
      <c r="B60" s="4" t="inlineStr">
        <is>
          <t>“Acquired Fund (Underlying Fund) Fees and Expenses” has been restated to reflect changes to the Fund’s allocation to Underlying Funds and direct investments, during the prior fiscal year.</t>
        </is>
      </c>
    </row>
    <row r="61">
      <c r="A61" s="4" t="inlineStr">
        <is>
          <t>[4]</t>
        </is>
      </c>
      <c r="B61" s="4" t="inlineStr">
        <is>
          <t>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expenses related to trustee elections, and extraordinary expenses incurred by the Fund or an underlying fund and (2) Acquired Fund Fees and Expenses incurred by an underlying fund) exceed 0.94%, 0.69%, 0.44%, 0.29% and 0.19% of the average daily net assets of Class R2, Class R3, Class R4, Class R5 and Class R6 Shares, respectively.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6">
    <mergeCell ref="B1:C1"/>
    <mergeCell ref="A57:C57"/>
    <mergeCell ref="B58:C58"/>
    <mergeCell ref="B59:C59"/>
    <mergeCell ref="B60:C60"/>
    <mergeCell ref="B61:C6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A C I Shares - JPMorgan Equity Premium Incom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5" t="n">
        <v>608</v>
      </c>
      <c r="C2" s="5" t="n">
        <v>797</v>
      </c>
      <c r="D2" s="5" t="n">
        <v>1002</v>
      </c>
      <c r="E2" s="5" t="n">
        <v>1592</v>
      </c>
      <c r="F2" s="5" t="n">
        <v>138</v>
      </c>
      <c r="G2" s="5" t="n">
        <v>441</v>
      </c>
      <c r="H2" s="5" t="n">
        <v>766</v>
      </c>
      <c r="I2" s="5" t="n">
        <v>1553</v>
      </c>
      <c r="J2" s="5" t="n">
        <v>62</v>
      </c>
      <c r="K2" s="5" t="n">
        <v>215</v>
      </c>
      <c r="L2" s="5" t="n">
        <v>381</v>
      </c>
      <c r="M2" s="5" t="n">
        <v>8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75"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 R2 R3 R4 R5 R6 Shares - JPMorgan SmartSpending 2020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96</v>
      </c>
      <c r="C2" s="5" t="n">
        <v>590</v>
      </c>
      <c r="D2" s="5" t="n">
        <v>1110</v>
      </c>
      <c r="E2" s="5" t="n">
        <v>2540</v>
      </c>
      <c r="F2" s="5" t="n">
        <v>70</v>
      </c>
      <c r="G2" s="5" t="n">
        <v>513</v>
      </c>
      <c r="H2" s="5" t="n">
        <v>982</v>
      </c>
      <c r="I2" s="5" t="n">
        <v>2280</v>
      </c>
      <c r="J2" s="5" t="n">
        <v>45</v>
      </c>
      <c r="K2" s="5" t="n">
        <v>436</v>
      </c>
      <c r="L2" s="5" t="n">
        <v>852</v>
      </c>
      <c r="M2" s="5" t="n">
        <v>2014</v>
      </c>
      <c r="N2" s="5" t="n">
        <v>30</v>
      </c>
      <c r="O2" s="5" t="n">
        <v>389</v>
      </c>
      <c r="P2" s="5" t="n">
        <v>773</v>
      </c>
      <c r="Q2" s="5" t="n">
        <v>1850</v>
      </c>
      <c r="R2" s="5" t="n">
        <v>19</v>
      </c>
      <c r="S2" s="5" t="n">
        <v>358</v>
      </c>
      <c r="T2" s="5" t="n">
        <v>720</v>
      </c>
      <c r="U2" s="5" t="n">
        <v>17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7" customWidth="1" min="5" max="5"/>
    <col width="15" customWidth="1" min="6" max="6"/>
    <col width="16" customWidth="1" min="7" max="7"/>
    <col width="16" customWidth="1" min="8" max="8"/>
    <col width="17" customWidth="1" min="9" max="9"/>
    <col width="15" customWidth="1" min="10" max="10"/>
    <col width="16" customWidth="1" min="11" max="11"/>
    <col width="16" customWidth="1" min="12" max="12"/>
    <col width="17"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No Redemption - R2 R3 R4 R5 R6 Shares - JPMorgan SmartSpending 2020 Fund</t>
        </is>
      </c>
      <c r="B1" s="2" t="inlineStr">
        <is>
          <t>Class R21 Year</t>
        </is>
      </c>
      <c r="C1" s="2" t="inlineStr">
        <is>
          <t>Class R23 Years</t>
        </is>
      </c>
      <c r="D1" s="2" t="inlineStr">
        <is>
          <t>Class R25 Years</t>
        </is>
      </c>
      <c r="E1" s="2" t="inlineStr">
        <is>
          <t>Class R210 Years</t>
        </is>
      </c>
      <c r="F1" s="2" t="inlineStr">
        <is>
          <t>Class R31 Year</t>
        </is>
      </c>
      <c r="G1" s="2" t="inlineStr">
        <is>
          <t>Class R33 Years</t>
        </is>
      </c>
      <c r="H1" s="2" t="inlineStr">
        <is>
          <t>Class R35 Years</t>
        </is>
      </c>
      <c r="I1" s="2" t="inlineStr">
        <is>
          <t>Class R310 Years</t>
        </is>
      </c>
      <c r="J1" s="2" t="inlineStr">
        <is>
          <t>Class R41 Year</t>
        </is>
      </c>
      <c r="K1" s="2" t="inlineStr">
        <is>
          <t>Class R43 Years</t>
        </is>
      </c>
      <c r="L1" s="2" t="inlineStr">
        <is>
          <t>Class R45 Years</t>
        </is>
      </c>
      <c r="M1" s="2" t="inlineStr">
        <is>
          <t>Class R4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96</v>
      </c>
      <c r="C2" s="5" t="n">
        <v>590</v>
      </c>
      <c r="D2" s="5" t="n">
        <v>1110</v>
      </c>
      <c r="E2" s="5" t="n">
        <v>2540</v>
      </c>
      <c r="F2" s="5" t="n">
        <v>70</v>
      </c>
      <c r="G2" s="5" t="n">
        <v>513</v>
      </c>
      <c r="H2" s="5" t="n">
        <v>982</v>
      </c>
      <c r="I2" s="5" t="n">
        <v>2280</v>
      </c>
      <c r="J2" s="5" t="n">
        <v>45</v>
      </c>
      <c r="K2" s="5" t="n">
        <v>436</v>
      </c>
      <c r="L2" s="5" t="n">
        <v>852</v>
      </c>
      <c r="M2" s="5" t="n">
        <v>2014</v>
      </c>
      <c r="N2" s="5" t="n">
        <v>30</v>
      </c>
      <c r="O2" s="5" t="n">
        <v>389</v>
      </c>
      <c r="P2" s="5" t="n">
        <v>773</v>
      </c>
      <c r="Q2" s="5" t="n">
        <v>1850</v>
      </c>
      <c r="R2" s="5" t="n">
        <v>19</v>
      </c>
      <c r="S2" s="5" t="n">
        <v>358</v>
      </c>
      <c r="T2" s="5" t="n">
        <v>720</v>
      </c>
      <c r="U2" s="5" t="n">
        <v>174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R2 R3 R4 R5 R6 Shares | JPMorgan SmartSpending 2020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R2/JTQMX; R3/JTQNX; R4/JTQOX; &amp;lt;/span&gt;&amp;lt;span style="color:#000000;font-family:Arial;font-size:11pt;font-weight:bold;"&gt;R5/JTQPX; R6/JTQQ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to provide total return consisting of current income and some capital appreciation.</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Acquired Fund (Underlying Fund) Fees and Expenses” are expenses incurred indirectly by the Fund through its ownership of shares in other investment companies, including affiliated money market funds, other mutual funds, exchange-traded funds and business development companies. The impact of Acquired Fund (Underlying Fund) Fees and Expenses is included in the total returns of the Fund. Acquired 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1">
      <c r="A11" s="4" t="inlineStr">
        <is>
          <t>Operating Expenses Caption [Text]</t>
        </is>
      </c>
      <c r="B11" s="4" t="inlineStr">
        <is>
          <t>rr_OperatingExpensesCaption</t>
        </is>
      </c>
      <c r="C11" s="4" t="inlineStr">
        <is>
          <t>&amp;lt;span style="color:#FFFFFF;font-family:Arial Narrow;font-size:10.5pt;font-weight:bold;padding-left:5.97%;"&gt;ANNUAL FUND OPERATING EXPENSES&amp;lt;/span&gt;&amp;lt;span style="color:#FFFFFF;font-family:Arial Narrow;font-size:7pt;font-weight:bold;padding-left:5.97%;"&gt;(Expenses that you pay each year as a percentage of the value&amp;lt;/span&gt;&amp;lt;span style="color:#FFFFFF;font-family:Arial Narrow;font-size:7pt;font-weight:bold;padding-left:5.97%;"&gt;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10/31/&amp;lt;/span&gt;&amp;lt;span style="font-family:Arial;font-size:8pt;"&gt;22&amp;lt;/span&gt;</t>
        </is>
      </c>
    </row>
    <row r="13">
      <c r="A13" s="4" t="inlineStr">
        <is>
          <t>Portfolio Turnover [Heading]</t>
        </is>
      </c>
      <c r="B13" s="4" t="inlineStr">
        <is>
          <t>rr_PortfolioTurnoverHeading</t>
        </is>
      </c>
      <c r="C13" s="4" t="inlineStr">
        <is>
          <t>&amp;lt;span style="color:#000000;font-family:Arial;font-size:11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5 % of the average value of its portfolio.</t>
        </is>
      </c>
    </row>
    <row r="15">
      <c r="A15" s="4" t="inlineStr">
        <is>
          <t>Portfolio Turnover, Rate</t>
        </is>
      </c>
      <c r="B15" s="4" t="inlineStr">
        <is>
          <t>rr_PortfolioTurnoverRate</t>
        </is>
      </c>
      <c r="C15" s="4" t="inlineStr">
        <is>
          <t>95.00%</t>
        </is>
      </c>
    </row>
    <row r="16">
      <c r="A16" s="4" t="inlineStr">
        <is>
          <t>Expenses Restated to Reflect Current [Text]</t>
        </is>
      </c>
      <c r="B16" s="4" t="inlineStr">
        <is>
          <t>rr_ExpensesRestatedToReflectCurrent</t>
        </is>
      </c>
      <c r="C16" s="4" t="inlineStr">
        <is>
          <t>&amp;lt;span style="font-family:Arial;font-size:8pt;"&gt;Management Fees have been restated to reflect current fees.&amp;lt;/span&gt;&amp;lt;span style="font-family:Arial;font-size:8pt;"&gt;“Acquired Fund (Underlying Fund) Fees and Expenses” has been restated to reflect changes to the Fund’s allocation to Underlying Funds and direct investments, during the prior fiscal year.&amp;lt;/span&gt;</t>
        </is>
      </c>
    </row>
    <row r="17">
      <c r="A17" s="4" t="inlineStr">
        <is>
          <t>Expenses Not Correlated to Ratio Due to Acquired Fund Fees [Text]</t>
        </is>
      </c>
      <c r="B17" s="4" t="inlineStr">
        <is>
          <t>rr_ExpensesNotCorrelatedToRatioDueToAcquiredFundFees</t>
        </is>
      </c>
      <c r="C17" s="4" t="inlineStr">
        <is>
          <t>&amp;lt;span style="font-family:Arial;font-size:10pt;"&gt;Acquired &amp;lt;/span&gt;&amp;lt;span style="font-family:Arial;font-size:10pt;"&gt;Fund (Underlying Fund) Fees and Expenses are not direct costs of the Fund, are not used by the Fund to calculate its net asset value per share and are not included in the calculation of the ratio of expenses to average net assets shown in the Financial Highlights section of the Fund’s prospectus.&amp;lt;/span&gt;</t>
        </is>
      </c>
    </row>
    <row r="18">
      <c r="A18" s="4" t="inlineStr">
        <is>
          <t>Expense Example [Heading]</t>
        </is>
      </c>
      <c r="B18" s="4" t="inlineStr">
        <is>
          <t>rr_ExpenseExampleHeading</t>
        </is>
      </c>
      <c r="C18" s="4" t="inlineStr">
        <is>
          <t>&amp;lt;span style="color:#000000;font-family:Arial;font-size:11pt;font-weight:bold;margin-left:0%;"&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20">
      <c r="A20" s="4" t="inlineStr">
        <is>
          <t>Expense Example by, Year, Caption [Text]</t>
        </is>
      </c>
      <c r="B20" s="4" t="inlineStr">
        <is>
          <t>rr_ExpenseExampleByYearCaption</t>
        </is>
      </c>
      <c r="C20" s="4" t="inlineStr">
        <is>
          <t>&amp;lt;span style="color:#FFFFFF;font-family:Arial Narrow;font-size:8.5pt;font-weight:bold;padding-left:0.0%;"&gt;WHETHER OR NOT YOU SELL YOUR SHARES, YOUR COST &amp;lt;/span&gt;&amp;lt;span style="color:#FFFFFF;font-family:Arial Narrow;font-size:8.5pt;font-weight:bold;padding-left:0.0%;"&gt;WOULD BE:&amp;lt;/span&gt;</t>
        </is>
      </c>
    </row>
    <row r="21">
      <c r="A21" s="4" t="inlineStr">
        <is>
          <t>Expense Example, No Redemption, By Year, Caption [Text]</t>
        </is>
      </c>
      <c r="B21" s="4" t="inlineStr">
        <is>
          <t>rr_ExpenseExampleNoRedemptionByYearCaption</t>
        </is>
      </c>
      <c r="C21" s="4" t="inlineStr">
        <is>
          <t>WHETHER OR NOT YOU SELL YOUR SHARES, YOUR COST WOULD BE:</t>
        </is>
      </c>
    </row>
    <row r="22">
      <c r="A22" s="4" t="inlineStr">
        <is>
          <t>Strategy [Heading]</t>
        </is>
      </c>
      <c r="B22" s="4" t="inlineStr">
        <is>
          <t>rr_StrategyHeading</t>
        </is>
      </c>
      <c r="C22" s="4" t="inlineStr">
        <is>
          <t>&amp;lt;span style="color:#000000;font-family:Arial;font-size:11pt;font-weight:bold;margin-left:0%;"&gt;What are the Fund’s main investment strategies?&amp;lt;/span&gt;</t>
        </is>
      </c>
    </row>
    <row r="23">
      <c r="A23" s="4" t="inlineStr">
        <is>
          <t>Strategy Narrative [Text Block]</t>
        </is>
      </c>
      <c r="B23" s="4" t="inlineStr">
        <is>
          <t>rr_StrategyNarrativeTextBlock</t>
        </is>
      </c>
      <c r="C23" s="4" t="inlineStr">
        <is>
          <t>The Fund is intended for investors who retired on or around the year 2020 and intend to spend down their holdings in the Fund. The Fund will invest in J.P. Morgan Funds and directly in securities and other financial instruments according to an investment strategy that seeks to achieve a level of total return that supports shareholders systematically redeeming, or spending down, a portion of their investment in the Fund each year until December 31, 2055 (the Fund’s maturity date). In implementing the Fund’s investment strategy, J.P. Morgan Investment Management Inc., the Fund’s investment adviser (the Adviser), will take into account both a “sample spend down amount” and related long-term risk and return targets. The sample spend down amount is a generic hypothetical example produced by the Adviser each year that seeks to estimate a percentage of a shareholder’s investment in the Fund as of the beginning of the year that theoretically could be redeemed by a shareholder during that year while still allowing for redemptions in future years through the maturity date. It attempts to balance income needs in the current year against longevity needs (i.e., the need for income in the future). The related long-term risk and return targets represent the investment return the Adviser seeks to achieve over the long-term and the risk level (i.e., the volatility of the Fund achieved by balancing between asset classes) the Adviser seeks to take to achieve that long-term return in light of the sample spend down amount. The sample spend down amount will be made available in January of each year on the Fund’s website at www.jpmorganfunds.com and by calling 1-800-480-4111. In determining investments, the Adviser will employ a multi-step process that utilizes both quantitative and qualitative inputs. First, on a date within 60 days prior to the start of each calendar year (the calculation date), the Adviser will use a quantitative methodology that takes into account various factors, such as past market performance, assumptions regarding future market performance, remaining time to the maturity date and data on the spending behavior of retirees in the market, to produce a preliminary sample spend down amount and associated long-term risk and return targets for the Fund. Second, the Adviser will conduct a qualitative review of the preliminary sample spend down amount and long-term risk and return targets based on its capital market views, the yield and volatility environment and retiree spending habits in the market as of the relevant calculation date, among other things, and finalize each for the relevant year. The Adviser will then actively manage the Fund’s portfolio, including the allocations between asset classes and investments, in an effort to seek to achieve the long-term risk and return targets and provide for the sample spend down amount. The process described above will be repeated on an annual basis. Because the Adviser will review the sample spend down amount and long-term risk and return targets on an annual basis taking into account the factors noted above, asset allocations are not expected to be static from year to year. Rather, the Adviser expects that allocations between asset classes will vary and typically fall within the following ranges: Global Equity 20–50% Global Fixed Income 50–70% Alternatives 0–20% Cash &amp; Cash Equivalents 0–20% In addition to the annual review, the Adviser will actively review the allocations between asset classes during the year in an effort to manage the Fund’s overall volatility. In doing so, the Adviser may deviate from the expected allocation ranges noted above by +/-15% based on the Adviser’s market outlook and/or in response to market conditions. For example, the Adviser may, among other things, seek to increase allocations to the global fixed income asset class based on its market outlook in an effort to decrease the Fund’s volatility and preserve capital. The Adviser may also, among other things, seek to increase allocations to the global equity asset class to take advantage of what it believes is an investment opportunity, provided the Adviser believes the Fund’s expected volatility level as a result of the investment will be at a level consistent with the long-term risk and return targets. In instances where the Adviser believes that conditions are not favorable and substantial de-risking is necessary to preserve capital, deviations beyond +/-15% may occur. Updated information concerning the Fund’s allocations will be available in the Fund’s shareholder reports and on the Fund’s website at www.jpmorganfunds.com from time to time. The Fund gains exposure to the asset classes noted above through investments in mutual funds and exchange traded funds (ETFs) within the same group of investment companies (i.e., J.P. Morgan Funds), market cap weighted index ETFs that are managed by unaffiliated investment advisers for the limited purposes described below (unaffiliated passive ETFs) (collectively with the J.P. Morgan Funds, the underlying funds) and/or through direct investments in securities and other financial instruments. The Adviser currently anticipates that the Fund’s investments will consist mainly of J.P. Morgan Funds and unaffiliated passive ETFs, with a majority in J.P. Morgan Funds. However, the amount of the Fund’s assets allocated to J.P. Morgan Funds, unaffiliated passive ETFs and direct investments will vary over time and the Fund may be invested entirely in J.P. Morgan Funds, unaffiliated passive ETFs or direct investments at any given point in time. In selecting underlying funds, the Adviser expects to select J.P. Morgan Funds without considering or canvassing the universe of unaffiliated underlying funds available, even though there may (or may not) be one or more unaffiliated underlying funds that investors might regard as more attractive for the Fund or that have superior returns. For actively-managed underlying funds, the Adviser limits its selection to J.P. Morgan Funds. For passive ETFs, the Adviser expects to use a J.P. Morgan ETF unless the Adviser determines the investment is not available. To the extent the Adviser determines in its sole discretion that an investment in a J.P. Morgan passive ETF is not available, only then will the Adviser consider an unaffiliated underlying fund. The Fund may invest in securities denominated in any currency and may invest in both developed and emerging market countries. Developed countries include the United States, Australia, Canada, Japan, New Zealand, the United Kingdom, most of the countries of Western Europe and Hong Kong; emerging market countries include most of the other countries in the world. With respect to its global equity investments, the Fund may invest in common stock, preferred stock, convertible securities, depositary receipts, warrants to buy common stocks, and underlying funds. With respect to its global fixed income investments, the Fund may invest in bank obligations, convertible securities, U.S. government securities (including agencies and instrumentalities), asset-backed securities, mortgage-backed and mortgage-related securities (which may include securities that are issued by non-governmental entities), domestic and foreign corporate bonds, high yield securities (junk bonds), loan assignments and participations (Loans), debt obligations issued or guaranteed by a foreign sovereign government or its agencies, authorities or political subdivisions, floating rate securities, inflation-indexed bonds and inflation-linked securities such as Treasury Inflation Protected Securities (TIPS), and underlying funds. The Fund’s alternative investments may include individual securities, underlying funds, and exchange traded notes (ETNs). The investments in this asset class may give the Fund exposure to: market neutral strategies, long/short strategies, merger arbitrage strategies, real estate (including real estate investment trusts (REITs)), currencies and commodities. The Fund may also invest in derivatives, which are instruments that have a value based on another instrument, exchange rate or index. The Fund may use derivatives, such as futures contracts, options and forwards, to more effectively gain targeted equity and fixed income exposure from its cash positions, to hedge investments, for risk management and to attempt to increase the Fund’s gain. For example, the Fund may utilize exchange traded futures and options to gain exposure to, or to overweight or underweight its investments among, the various asset classes and for interest rate risk management to adjust the duration position of the Fund. The Fund may also use exchange traded futures for cash management purposes. Forward currency transactions may be utilized to hedge exposure to non-dollar investments back to the U.S. dollar. Futures and options used to adjust the duration position of the Fund are not subject to or included as part of the Fund’s stated fixed income ranges. Underlying funds in which the Fund may invest may also use derivatives. The Fund may enter into short sales. In short selling transactions, the Fund sells a security it does not own in anticipation of a decline in the market value of the security. To complete the transaction, the Fund must borrow the security to make delivery to the buyer. The Fund is obligated to replace the security borrowed by purchasing it subsequently at the market price at the time of replacement. The underlying funds in which the Fund may invest may also enter into short sales. The Fund is not a target date fund that follows a “glidepath” in which the mix of investments among asset classes becomes more conservative over time according to a predetermined path. Rather, the Fund’s allocations among asset classes will vary from year to year and may become more conservative or more aggressive in any given year based upon the Adviser’s annual review, but without regard to any particular shareholder’s behavior. Because it is assumed that shareholders will be spending down amounts invested in the Fund each year until the maturity date, the Fund’s assets are expected to decline over time and approach zero on the maturity date, at which time it is expected that the Fund will be liquidated. The Adviser anticipates that the sample spend down amount will increase as a percentage of a shareholder’s investment in the several years immediately preceding the maturity date and that the sample spend down amount will be 100% of a shareholder’s investment in the year 2055. As a result, the Fund and the sample spend down amount may be less useful for those who invest closer to the maturity date. The sample spend down amount is not expected to be level from year to year and instead will likely vary each year based upon changes in the underlying considerations noted above. The long-term risk and return targets of the Fund in any given year, including any income and gain from investments earned by the Fund, is not designed to be equal to or greater than the sample spend down amount for such year. This means that if you choose to follow the sample spend down amount, you will likely be redeeming shares and your investment in the Fund will be reduced. The sample spend down amount assumes the reinvestment of distributions in additional shares of the Fund. As a result, if distributions are not reinvested, following the sample spend down amount without adjusting for distributions not reinvested will increase the likelihood that a shareholder will (i) have insufficient shares for redemption in future years and (ii) exhaust his or her assets in the Fund prior to the maturity date. The sample spend down amount is not designed to comply with any required minimum distribution rules applicable to tax-deferred retirement accounts nor does it take into account any tax considerations to shareholders (including, for example, any early withdrawal penalties that may be imposed on shareholders in tax-deferred retirement accounts). Shareholders investing through a tax-deferred retirement account subject to a required minimum distribution who redeem shares of the Fund from such account will need to include such redemption amount, as appropriate, in the computation of any annual required minimum distribution. Many of the assumptions and factors upon which the sample spend down amount will be based are the result of estimates and judgment calls by the Adviser. If those assumptions and factors are inaccurate or incomplete, the sample spend down amount may not accurately reflect the amount that a shareholder could redeem during the year while still allowing for redemptions in future years. Shareholders should not consider the Fund as a complete solution for his or her investment or retirement income needs or as a guarantee of income. In making a decision about your investment in the Fund in your individual situation, or in assessing the adequacy of estimated distributions that you may receive at any particular time, you should consider all of your other assets, income and investments in addition to your investment in the Fund. The provision of a sample spend down amount is for the purpose of outlining a possible theoretical course of action. The sample spend down amount is a generic hypothetical example as of a specific calculation date that does not consider, nor is it based upon, a shareholder’s specific circumstances including his or her age, financial needs, risk tolerance, required minimum distribution amount under the Internal Revenue Code with respect to any year, if any, other assets and overall investment objectives. No suggestion is offered herein that any particular redemption amount is advisable under the circumstances outlined in the sample spend down amount, and, more generally, there is no recommendation herein regarding any particular course of conduct in any particular situation or with respect to any particular shareholder. The sample spend down amount does not constitute and is not intended to constitute a suggestion, recommendation or impartial advice of any kind. Instead, it will be presented merely for educational purposes so as to give an indication as to the kinds of approaches that may be possible, and each investor should make an independent decision regarding how to proceed based on the investor’s own independent analysis, taking into account whatever independent advice from the investor’s professional adviser, tax adviser or other third parties that the investor may regard as necessary or appropriate to obtain.</t>
        </is>
      </c>
    </row>
    <row r="24">
      <c r="A24" s="4" t="inlineStr">
        <is>
          <t>Risk [Heading]</t>
        </is>
      </c>
      <c r="B24" s="4" t="inlineStr">
        <is>
          <t>rr_RiskHeading</t>
        </is>
      </c>
      <c r="C24" s="4" t="inlineStr">
        <is>
          <t>&amp;lt;span style="color:#000000;font-family:Arial;font-size:11pt;font-weight:bold;margin-left:0%;"&gt;The Fund’s Main Investment Risks&amp;lt;/span&gt;</t>
        </is>
      </c>
    </row>
    <row r="25">
      <c r="A25" s="4" t="inlineStr">
        <is>
          <t>Risk Narrative [Text Block]</t>
        </is>
      </c>
      <c r="B25" s="4" t="inlineStr">
        <is>
          <t>rr_RiskNarrativeTextBlock</t>
        </is>
      </c>
      <c r="C25"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The Fund may be exposed to the risks summarized below through both its investments in underlying funds and its direct investments. Sample Spend Down Amount Risk. The JPMorgan SmartSpending 2020 Fund is designed for investors in retirement who intend to spend down their holdings in the Fund. However, the Fund is not a complete retirement program, there is no guarantee that the Fund will provide sufficient retirement income, the sample spend down amount for any given year may be zero in order to preserve capital and you may lose money invested in the Fund. You should not rely solely on the Fund and the sample spend down amount in determining your retirement income needs. Prior to investing in the Fund, you should be aware of the following: 1. The Fund is not designed for the accumulation of assets prior to retirement. If you choose to redeem shares in accordance with the sample spend down amount and the Fund outperforms after you have redeemed shares, you will not participate in the appreciation of assets on the amount you redeemed. The long-term risk and return targets of the Fund in any given year, including any income and gain from investments earned by the Fund, is not designed to be equal to or greater than the sample spend down amount for such year. This means that, if you choose to follow the sample spend down amount, you likely will be redeeming shares and your investment in the Fund will be reduced. 2. The Fund is not a target date Fund and while the Adviser will seek to manage the overall volatility of the Fund, it may not be successful in doing so and the Fund’s risk profile may be more or less aggressive from year to year. Your risk tolerance may change over time and the Adviser may change the Fund’s long-term risk and return targets, including, but not limited to, in response to Fund performance. For example, to the extent the Fund underperforms (outperforms) the long-term risk and return targets for a given year, it may lead to a decrease (increase) in the sample spend down amount or an increase (decrease) in the long-term risk and return targets in subsequent years. It is important that you re-evaluate your investment in the Fund periodically. 3. The sample spend down amount is calculated solely as of the applicable calculation date and does not take into account any subsequent changes to the basis upon which it is calculated, such as changes in the Adviser’s assumptions regarding future market performance. In this regard, once a sample spend down amount is set for a given year, the Adviser does not expect to modify it during the year. Rather, any changes to the sample spend down amount, including changes to account for unexpected investment performance, will be made in the next annual calculation. 4. The sample spend down amount calculation assumes the reinvestment of distributions in additional shares of the Fund. As a result, if distributions are not reinvested, following the sample spend down amount without adjusting for distributions not reinvested will increase the likelihood that a shareholder will (i) have insufficient shares for redemption in future years and (ii) exhaust his or her assets in the Fund prior to the maturity date. Investment Risk. The Fund’s share price will change daily based on the performance of its underlying investments. The ability of the Fund to meet its investment objective is directly related to its asset allocation among underlying funds and its direct investments and the ability of the underlying funds to meet their investment objectives and for the direct investments to perform positively. If the Adviser’s asset allocation strategy does not work as intended, the Fund may not achieve its objective. If the Fund is unable to achieve its objective, the sample spend down amount may be zero and the amount you can redeem for use in retirement may be less than if you had not invested in the Fund. Maturity Date and Redemption Risk. While assets invested in the Fund are expected to decline over time and equal zero on the maturity date, the Fund may be liquidated prior to the maturity date. For example, as assets decline and approach zero, there may be a point before the maturity date where the Adviser can no longer manage the Fund in-line with its investment goal and the Fund may be liquidated at the discretion of the Board of Trustees. In addition, as assets in the Fund decline, Fund expenses will be spread over a smaller asset base, potentially causing an increase in the Fund’s expense ratio. In order to accommodate investors redeeming shares, the Fund may sell securities at times when it would not otherwise do so, which may result in a loss to the Fund. These transactions may result in higher portfolio turnover, accelerate the realization of taxable income if sales of securities resulted in capital gains or other income and increase transaction costs, which may impact the Fund’s expense ratio. To the extent that such transactions result in short-term capital gains, such gains will generally be taxed at the ordinary income tax rate. It is possible for the Fund to suffer substantial investment losses and simultaneously experience additional asset reductions as a result of shareholders redeeming shares. Moreover, even if the Fund’s capital grows over short, intermediate, or long periods of time, the Fund is not designed for such growth to enable the Fund to allow for redemptions without returning capital to shareholders. Rather, the Fund expects that substantially all capital will be returned to shareholders by the maturity date. Investments in Mutual Funds and ETF Risks. The Fund invests in other J.P. Morgan Funds and unaffiliated passive ETFs (underlying funds) as a primary strategy, so the Fund’s investment performance and risks are directly related to the performance and risks of the underlying funds. Shareholders will indirectly bear the expenses charged by the underlying funds. Because the Fund’s Adviser or its affiliates provide services to and receive fees from certain of the underlying funds, the Fund’s investments in the underlying funds benefit the Adviser and/or its affiliates. In addition, the Fund may hold a significant percentage of the shares of an underlying fund. As a result, the Fund’s investments in an underlying fund may create a conflict of interest. Certain ETFs and other underlying funds may not be actively managed. Securities may be purchased, held and sold by such funds when an actively managed fund would not do so. In addition, ETFs may trade at a price above (premium) or below (discount) their net asset value, especially during periods of significant market volatility or stress, causing investors to pay significantly more or less than the value of the ETF’s underlying portfolio.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Equity Securities Risk. Investments in equity securities (such as stocks) are more volatile and carry more risks than some other forms of investment.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or the underlying fund’s portfolio or the securities market as a whole, such as changes in economic or political conditions. When the value of such securities goes down, the Fund’s investment decreases in value. Interest Rate and Credit Risk. The Fund’s investments in bonds and other debt securities will change in value based on changes in interest rates. If rates rise, the value of these investments generally declines. Securities with greater interest rate sensitivity and longer maturities generally are subject to greater fluctuations in value. The Fund may invest in variable and floating rate Loans and other variable and floating rate securities. Although these instruments are generally less sensitive to interest rate changes than fixed rate instruments, the value of variable and floating rate Loans and other securities may decline if their interest rates do not rise as quickly, or as much, as general interest rate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Foreign Securities, Emerging Markets and Currency Risk. The Fund may invest all of its assets in securities denominated in foreign currencies. Investments in foreign currencies,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Certain emerging market countries may be subject to less stringent requirements regarding accounting, auditing, financial reporting and record keeping and therefore, material information related to an investment may not be available or reliable. In addition, the Fund is limited in its ability to exercise its legal rights or enforce a counterparty’s legal obligations in certain jurisdictions outside of the United States, in particular, in emerging markets countries. While the Fund may engage in various strategies to hedge against currency risk, it is not required to do so. Although the Fund may attempt to hedge its currency exposure into the U.S. dollar, it may not be successful in reducing the effects of currency fluctuations. Derivatives Risk. Derivatives, including swaps, currency forwards and futures, may be riskier than other types of investments because they may be more sensitive to changes in economic or market conditions than other types of investments and could result in losses that significantly exceed the Fund’s original investment. Many derivatives create leverage thereby causing the Fund to be more volatile than it would be if it had not used derivatives. Certain derivatives also expose the Fund to counterparty risk (the risk that the derivative counterparty will not fulfill its contractual obligations), including the credit risk of the derivative counterparty. Certain derivatives are synthetic instruments that attempt to replicate performance of certain reference assets. With regard to such derivatives, the Fund does not have a claim on the reference assets and is subject to enhanced counterparty risk. High Yield Securities and Loan Risk. The Fund invests in instruments including junk bonds, Loans and instruments that are issued by companies that are highly leveraged, less creditworthy or financially distressed. These investments are considered to be speculative and may be subject to greater risk of loss, greater sensitivity to economic changes, valuation difficulties and potential illiquidity. Such investments are subject to additional risks including subordination to other creditors, no collateral or limited rights in collateral, lack of a regular trading market, extended settlement periods, liquidity risks, prepayment risks, potentially less protections under the federal securities laws and lack of publicly available information. In recent years, there has been a broad trend of weaker or less restrictive covenant protections in both the Loan and high yield markets. Among other things, under such weaker or less restrictive covenants, borrowers might be able to exercise more flexibility with respect to certain activities than borrowers who are subject to stronger or more protective covenants. For example, borrowers might be able to incur more debt, including secured debt, return more capital to shareholders, remove or reduce assets that are designated as collateral securing Loans or high yield securities, increase the claims against assets that are permitted against collateral securing Loans or high yield securities or otherwise manage their business in ways that could impact creditors negatively. In addition, certain privately held borrowers might be permitted to file less frequent, less detailed or less timely financial reporting or other information, which could negatively impact the value of the Loans or high yield securities issued by such borrowers. Each of these factors might negatively impact the Loans and high yield instruments held by the Fund. High yield securities and Loans that are deemed to be liquid at the time of purchase may become illiquid. No active trading market may exist for some Loans and other instruments and certain investments may be subject to restrictions on resale. In addition, the settlement period for Loans is uncertain as there is no standardized settlement schedule applicable to such investments. Certain Loans may take more than seven days to settle. The inability to dispose of the Fund’s securities and other investments in a timely fashion could result in losses to the Fund. Because some instruments may have a more limited secondary market, liquidity and valuation risk is more pronounced for the Fund than for funds that invest primarily in other types of fixed income instruments or equity securities. When Loans and other instruments are prepaid, the Fund may have to reinvest in instruments with a lower yield or fail to recover additional amounts (i.e., premiums) paid for these instruments, resulting in an unexpected capital loss and/or a decrease in the amount of dividends and yield. Certain Loans may not be considered securities under the federal securities laws and, therefore, investments in such Loans may not be subject to certain protections under those laws. In addition, the adviser may not have access to material non-public information to which other investors may have access. Asset-Backed, Mortgage-Related and Mortgage-Backed Securities Risk. The Fund may invest in both residential or commercial mortgage-related and asset-backed securities including so called “sub-prime” mortgag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ould provide financial support. Therefore, U.S. government-related organizations may not have the funds to meet their payment obligations in the future. Inflation-Linked Securities Risk. Unlike conventional bonds, the principal or interest of inflation-linked securities such as TIPS is adjusted periodically to a specified rate of inflation (e.g., Consumer Price Index for all Urban Consumers (CPI-U)). There can be no assurance that the inflation index used will accurately measure the real rate of inflation. These securities may lose value in the event that the actual rate of inflation is different than the rate of the inflation index. ETN Risk. Generally, ETNs are structured as senior, unsecured notes in which an issuer such as a bank agrees to pay a return based on the target commodity index less any fees. ETNs are synthetic instruments that allow individual investors to have access to derivatives linked to commodities and assets such as oil, Currencies and foreign stock indexes. ETNs combine certain aspects of bond and ETFs. Similar to ETFs, ETNs are traded on a major exchange (e.g., the New York Stock Exchange) during normal trading hours. However, investors can also hold the ETN until maturity. At maturity, the issuer pays to the investor a cash amount equal to the principal amount, subject to the day’s index factor. ETN returns are based upon the performance of a market index minus applicable fees. The value of an ETN may be influenced by time to maturity, level of supply and demand for the ETN, volatility and lack of liquidity in underlying commodities markets, changes in the applicable interest rates, changes in the issuer’s credit rating and economic, legal, political or geographic events that affect the referenced commodity. The value of the ETN may drop due to a downgrade in the issuer’s credit rating, even if the underlying index remains unchanged. Investments in ETNs are subject to the risks facing income securities in general including the risk that a counter-party will fail to make payments when due or default. In addition, investors in ETNs generally have no right with respect to the instruments underlying the index or any right to receive delivery of the instruments underlying the index. Short Selling Risk. The Fund will incur a loss as a result of a short sale or other short equity position if the price of the security sold short increases in value between the date of the short sale and the date on which the fund purchases the security to replace the borrowed security or is required to pay under the swap agreement. In addition, when the Fund engages in short sales, a lender may request, or market conditions may dictate, that securities sold short be returned to the lender on short notice, and the Fund may have to buy the securities sold short at an unfavorable price. If this occurs, any anticipated gain to the Fund may be reduced or eliminated or the short sale may result in a loss. The Fund’s losses are potentially unlimited in a short sale transaction or other short equity position. Short sales or other short equity positions are speculative transactions and involve special risks, including greater reliance on the Adviser’s ability to accurately anticipate the future value of a security. Furthermore, taking short positions in securities results in a form of leverage, which may cause the Fund to be more volatile. Convertible Securities Risk. The value of convertible securities tends to decline as interest rates rise and, because of the conversion feature, tends to vary with fluctuations in the market value of the underlying securities. Preferred Securities Risk. There are special risks associated with investing in preferred securities. Distributions to holders of preferred securities are typically paid before any distributions are paid to holders of common stock. However, preferred securities may include provisions that permit the issuer, at its discretion, to defer paying distributions. Preferred securities may be substantially less liquid than many other securities, such as common stocks or U.S. Government securities. Preferred securities generally have no voting rights with respect to the issuing company unless preferred dividends have been in arrears for a specified number of periods. Preferred securities, in certain instances, may be redeemed by the issuer prior to a specified date, which may negatively impact the return of the security held by the Fund. Preferred securities may be highly sensitive to changes in long-term interest rates and/or changes in underlying issuer credit since preferred securities generally do not have a maturity date. In addition, the preferred securities the Fund invests in may be rated below investment grade, which could increase their risks. Privately Placed Securities Risk. Privately placed securities generally are less liquid than publicly traded securities and the Fund may not always be able to sell such securities without experiencing delays in finding buyers or reducing the sale price for such securities. The disposition of some of the securities held by the Fund may be restricted under federal securities laws. As a result, the Fund may not be able to dispose of such investments at a time when, or at a price at which, it desires to do so and may have to bear expenses of registering these securities, if necessary. These securities may also be difficult to value. Sovereign Debt Risk.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 When-Issued, Delayed Settlement and Forward Commitment Transactions Risk. The Fund may purchase or sell securities which it is eligible to purchase or sell on a when-issued basis, may purchase and sell such securities for delayed delivery and may make contracts to purchase or sell such securities for a fixed price at a future date beyond normal settlement time (forward commitments). When-issued transactions, delayed delivery purchases and forward commitments involve the risk that the security the Fund buys will lose value prior to its delivery. There also is the risk that the security will not be issued or that the other party to the transaction will not meet its obligation. If this occurs, the Fund loses both the investment opportunity for the assets it set aside to pay for the security and any gain in the security’s price. Floating and Variable Rate Securities Risk. Floating and variable rate securities provide for a periodic adjustment in the interest rate paid on the securities. The rate adjustment intervals may be regular and range from daily up to annually, or may be based on an event, such as a change in the prime rate. Floating and variable rate securities may be subject to greater liquidity risk than other debt securities, meaning that there may be limitations on the Fund’s ability to sell the securities at any given time. Such securities also may lose value. Zero-Coupon, Pay-In-Kind and Deferred Payment Securities Risk. The market value of a zero-coupon, pay-in-kind or deferred payment security is generally more volatile than the market value of, and is more likely to respond to a greater degree to changes in interest rates than, other fixed income securities with similar maturities and credit quality that pay interest periodically. In addition, federal income tax law requires that the holder of a zero-coupon security accrue a portion of the discount at which the security was purchased as taxable income each year. The Fund may consequently have to dispose of portfolio securities under disadvantageous circumstances to generate cash to satisfy its requirement as a regulated investment company to distribute all of its net income (including non-cash income attributable to zero-coupon securities). These actions may reduce the assets to which the Fund’s expenses could otherwise be allocated and may reduce the Fund’s rate of return. Transactions Risk. The Fund or an underlying fund is generally intended for investors in retirement who intend to redeem their holdings in the Fund. As the Fund approaches the maturity date, redemptions may increase. The Fund or an underlying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for both the Fund and underlying funds, large purchases of a fund’s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6">
      <c r="A26" s="4" t="inlineStr">
        <is>
          <t>Risk Lose Money [Text]</t>
        </is>
      </c>
      <c r="B26" s="4" t="inlineStr">
        <is>
          <t>rr_RiskLoseMoney</t>
        </is>
      </c>
      <c r="C26" s="4" t="inlineStr">
        <is>
          <t>&amp;lt;span style="color:#000000;font-family:Arial;font-size:10pt;margin-left:1.19%;"&gt;You could lose money investing in the Fund.&amp;lt;/span&gt;</t>
        </is>
      </c>
    </row>
    <row r="27">
      <c r="A27" s="4" t="inlineStr">
        <is>
          <t>Risk Not Insured Depository Institution [Text]</t>
        </is>
      </c>
      <c r="B27" s="4" t="inlineStr">
        <is>
          <t>rr_RiskNotInsuredDepositoryInstitution</t>
        </is>
      </c>
      <c r="C27"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28">
      <c r="A28" s="4" t="inlineStr">
        <is>
          <t>Bar Chart and Performance Table [Heading]</t>
        </is>
      </c>
      <c r="B28" s="4" t="inlineStr">
        <is>
          <t>rr_BarChartAndPerformanceTableHeading</t>
        </is>
      </c>
      <c r="C28" s="4" t="inlineStr">
        <is>
          <t>&amp;lt;span style="color:#000000;font-family:Arial;font-size:11pt;font-weight:bold;margin-left:0%;"&gt;The Fund’s Past Performance&amp;lt;/span&gt;</t>
        </is>
      </c>
    </row>
    <row r="29">
      <c r="A29" s="4" t="inlineStr">
        <is>
          <t>Performance Narrative [Text Block]</t>
        </is>
      </c>
      <c r="B29" s="4" t="inlineStr">
        <is>
          <t>rr_PerformanceNarrativeTextBlock</t>
        </is>
      </c>
      <c r="C29" s="4" t="inlineStr">
        <is>
          <t>The Fund has not operated for a full calendar year as of the date of this prospectus and therefore, has no reportable performance history. 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s applicable), and showing how the Fund’s average annual total returns compare with those of broad measure of market performance. Although past performance of the Fund is no guarantee of how it will perform in the future, historical performance may give you some indication of risks of investing in the Fund. Updated performance information is available by visiting www.jpmorganfunds.com or by calling 1-800-480-4111 .</t>
        </is>
      </c>
    </row>
    <row r="30">
      <c r="A30" s="4" t="inlineStr">
        <is>
          <t>Performance Information Illustrates Variability of Returns [Text]</t>
        </is>
      </c>
      <c r="B30" s="4" t="inlineStr">
        <is>
          <t>rr_PerformanceInformationIllustratesVariabilityOfReturns</t>
        </is>
      </c>
      <c r="C30" s="4" t="inlineStr">
        <is>
          <t>&amp;lt;span style="color:#000000;font-family:Arial;font-size:10pt;"&gt;Once the Fund has operated for at least &amp;lt;/span&gt;&amp;lt;span style="color:#000000;font-family:Arial;font-size:10pt;"&gt;one calendar year, a bar chart and performance table will be included in the prospectus to show the performance of the Fund. When such information is included, this section will &amp;lt;/span&gt;&amp;lt;span style="font-family:Arial;font-size:10pt;margin-left:0%;"&gt;provide some indication of the risks of investing in the Fund by &amp;lt;/span&gt;&amp;lt;span style="font-family:Arial;font-size:10pt;"&gt;showing changes in the Fund’s performance history from year to year (as applicable), and showing how the Fund’s average annual total returns compare with those of broad measure of market performance.&amp;lt;/span&gt;</t>
        </is>
      </c>
    </row>
    <row r="31">
      <c r="A31" s="4" t="inlineStr">
        <is>
          <t>Performance One Year or Less [Text]</t>
        </is>
      </c>
      <c r="B31" s="4" t="inlineStr">
        <is>
          <t>rr_PerformanceOneYearOrLess</t>
        </is>
      </c>
      <c r="C31" s="4" t="inlineStr">
        <is>
          <t>&amp;lt;span style="color:#000000;font-family:Arial;font-size:10pt;margin-left:0%;"&gt;The Fund has not operated for a full calendar year as of the &amp;lt;/span&gt;&amp;lt;span style="color:#000000;font-family:Arial;font-size:10pt;"&gt;date of this prospectus and therefore, has no reportable performance history.&amp;lt;/span&gt;</t>
        </is>
      </c>
    </row>
    <row r="32">
      <c r="A32" s="4" t="inlineStr">
        <is>
          <t>Performance Availability Phone [Text]</t>
        </is>
      </c>
      <c r="B32" s="4" t="inlineStr">
        <is>
          <t>rr_PerformanceAvailabilityPhone</t>
        </is>
      </c>
      <c r="C32" s="4" t="inlineStr">
        <is>
          <t>&amp;lt;span style="font-family:Arial;font-size:10pt;font-style:italic;"&gt;1-800-480-4111&amp;lt;/span&gt;</t>
        </is>
      </c>
    </row>
    <row r="33">
      <c r="A33" s="4" t="inlineStr">
        <is>
          <t>Performance Availability Website Address [Text]</t>
        </is>
      </c>
      <c r="B33" s="4" t="inlineStr">
        <is>
          <t>rr_PerformanceAvailabilityWebSiteAddress</t>
        </is>
      </c>
      <c r="C33" s="4" t="inlineStr">
        <is>
          <t>&amp;lt;span style="font-family:Arial;font-size:10pt;font-style:italic;"&gt;www.jpmorganfunds.com&amp;lt;/span&gt;</t>
        </is>
      </c>
    </row>
    <row r="34">
      <c r="A34" s="4" t="inlineStr">
        <is>
          <t>Performance Past Does Not Indicate Future [Text]</t>
        </is>
      </c>
      <c r="B34" s="4" t="inlineStr">
        <is>
          <t>rr_PerformancePastDoesNotIndicateFuture</t>
        </is>
      </c>
      <c r="C34" s="4" t="inlineStr">
        <is>
          <t>&amp;lt;span style="font-family:Arial;font-size:10pt;"&gt;Although past performance of the Fund is &amp;lt;/span&gt;&amp;lt;span style="font-family:Arial;font-size:10pt;"&gt;no guarantee of how it will perform in the future, historical performance may give you some indication of risks of investing in the Fund. &amp;lt;/span&gt;</t>
        </is>
      </c>
    </row>
    <row r="35">
      <c r="A35" s="4" t="inlineStr">
        <is>
          <t>R2 R3 R4 R5 R6 Shares | JPMorgan SmartSpending 2020 Fund | Class R2</t>
        </is>
      </c>
    </row>
    <row r="36">
      <c r="A36" s="3" t="inlineStr">
        <is>
          <t>Risk Return Abstract</t>
        </is>
      </c>
      <c r="B36" s="4" t="inlineStr">
        <is>
          <t>rr_RiskReturnAbstract</t>
        </is>
      </c>
    </row>
    <row r="37">
      <c r="A37" s="4" t="inlineStr">
        <is>
          <t>Management Fees</t>
        </is>
      </c>
      <c r="B37" s="4" t="inlineStr">
        <is>
          <t>rr_ManagementFeesOverAssets</t>
        </is>
      </c>
      <c r="C37" s="4" t="inlineStr">
        <is>
          <t>0.15%</t>
        </is>
      </c>
      <c r="D37" s="4" t="inlineStr">
        <is>
          <t>[1]</t>
        </is>
      </c>
    </row>
    <row r="38">
      <c r="A38" s="4" t="inlineStr">
        <is>
          <t>Distribution (Rule 12b-1) Fees</t>
        </is>
      </c>
      <c r="B38" s="4" t="inlineStr">
        <is>
          <t>rr_DistributionAndService12b1FeesOverAssets</t>
        </is>
      </c>
      <c r="C38" s="4" t="inlineStr">
        <is>
          <t>0.50%</t>
        </is>
      </c>
    </row>
    <row r="39">
      <c r="A39" s="4" t="inlineStr">
        <is>
          <t>Service Fees</t>
        </is>
      </c>
      <c r="B39" s="4" t="inlineStr">
        <is>
          <t>rr_Component1OtherExpensesOverAssets</t>
        </is>
      </c>
      <c r="C39" s="4" t="inlineStr">
        <is>
          <t>0.25%</t>
        </is>
      </c>
    </row>
    <row r="40">
      <c r="A40" s="4" t="inlineStr">
        <is>
          <t>Remainder of Other Expenses</t>
        </is>
      </c>
      <c r="B40" s="4" t="inlineStr">
        <is>
          <t>rr_Component2OtherExpensesOverAssets</t>
        </is>
      </c>
      <c r="C40" s="4" t="inlineStr">
        <is>
          <t>1.21%</t>
        </is>
      </c>
      <c r="D40" s="4" t="inlineStr">
        <is>
          <t>[2]</t>
        </is>
      </c>
    </row>
    <row r="41">
      <c r="A41" s="4" t="inlineStr">
        <is>
          <t>Other Expenses</t>
        </is>
      </c>
      <c r="B41" s="4" t="inlineStr">
        <is>
          <t>rr_OtherExpensesOverAssets</t>
        </is>
      </c>
      <c r="C41" s="4" t="inlineStr">
        <is>
          <t>1.46%</t>
        </is>
      </c>
    </row>
    <row r="42">
      <c r="A42" s="4" t="inlineStr">
        <is>
          <t>Acquired Fund  (Underlying Fund) Fees and Expenses</t>
        </is>
      </c>
      <c r="B42" s="4" t="inlineStr">
        <is>
          <t>rr_AcquiredFundFeesAndExpensesOverAssets</t>
        </is>
      </c>
      <c r="C42" s="4" t="inlineStr">
        <is>
          <t>0.20%</t>
        </is>
      </c>
      <c r="D42" s="4" t="inlineStr">
        <is>
          <t>[3]</t>
        </is>
      </c>
    </row>
    <row r="43">
      <c r="A43" s="4" t="inlineStr">
        <is>
          <t>Total Annual Fund Operating Expenses</t>
        </is>
      </c>
      <c r="B43" s="4" t="inlineStr">
        <is>
          <t>rr_ExpensesOverAssets</t>
        </is>
      </c>
      <c r="C43" s="4" t="inlineStr">
        <is>
          <t>2.31%</t>
        </is>
      </c>
    </row>
    <row r="44">
      <c r="A44" s="4" t="inlineStr">
        <is>
          <t>Fee Waivers and/or Expense Reimbursements</t>
        </is>
      </c>
      <c r="B44" s="4" t="inlineStr">
        <is>
          <t>rr_FeeWaiverOrReimbursementOverAssets</t>
        </is>
      </c>
      <c r="C44" s="4" t="inlineStr">
        <is>
          <t>(1.37%)</t>
        </is>
      </c>
      <c r="D44" s="4" t="inlineStr">
        <is>
          <t>[4]</t>
        </is>
      </c>
    </row>
    <row r="45">
      <c r="A45" s="4" t="inlineStr">
        <is>
          <t>Total Annual Fund Operating Expenses after Fee Waivers and/or Expense Reimbursements</t>
        </is>
      </c>
      <c r="B45" s="4" t="inlineStr">
        <is>
          <t>rr_NetExpensesOverAssets</t>
        </is>
      </c>
      <c r="C45" s="4" t="inlineStr">
        <is>
          <t>0.94%</t>
        </is>
      </c>
      <c r="D45" s="4" t="inlineStr">
        <is>
          <t>[4]</t>
        </is>
      </c>
    </row>
    <row r="46">
      <c r="A46" s="4" t="inlineStr">
        <is>
          <t>1 Year</t>
        </is>
      </c>
      <c r="B46" s="4" t="inlineStr">
        <is>
          <t>rr_ExpenseExampleYear01</t>
        </is>
      </c>
      <c r="C46" s="6" t="n">
        <v>96</v>
      </c>
    </row>
    <row r="47">
      <c r="A47" s="4" t="inlineStr">
        <is>
          <t>3 Years</t>
        </is>
      </c>
      <c r="B47" s="4" t="inlineStr">
        <is>
          <t>rr_ExpenseExampleYear03</t>
        </is>
      </c>
      <c r="C47" s="5" t="n">
        <v>590</v>
      </c>
    </row>
    <row r="48">
      <c r="A48" s="4" t="inlineStr">
        <is>
          <t>5 Years</t>
        </is>
      </c>
      <c r="B48" s="4" t="inlineStr">
        <is>
          <t>rr_ExpenseExampleYear05</t>
        </is>
      </c>
      <c r="C48" s="5" t="n">
        <v>1110</v>
      </c>
    </row>
    <row r="49">
      <c r="A49" s="4" t="inlineStr">
        <is>
          <t>10 Years</t>
        </is>
      </c>
      <c r="B49" s="4" t="inlineStr">
        <is>
          <t>rr_ExpenseExampleYear10</t>
        </is>
      </c>
      <c r="C49" s="5" t="n">
        <v>2540</v>
      </c>
    </row>
    <row r="50">
      <c r="A50" s="4" t="inlineStr">
        <is>
          <t>1 Year</t>
        </is>
      </c>
      <c r="B50" s="4" t="inlineStr">
        <is>
          <t>rr_ExpenseExampleNoRedemptionYear01</t>
        </is>
      </c>
      <c r="C50" s="5" t="n">
        <v>96</v>
      </c>
    </row>
    <row r="51">
      <c r="A51" s="4" t="inlineStr">
        <is>
          <t>3 Years</t>
        </is>
      </c>
      <c r="B51" s="4" t="inlineStr">
        <is>
          <t>rr_ExpenseExampleNoRedemptionYear03</t>
        </is>
      </c>
      <c r="C51" s="5" t="n">
        <v>590</v>
      </c>
    </row>
    <row r="52">
      <c r="A52" s="4" t="inlineStr">
        <is>
          <t>5 Years</t>
        </is>
      </c>
      <c r="B52" s="4" t="inlineStr">
        <is>
          <t>rr_ExpenseExampleNoRedemptionYear05</t>
        </is>
      </c>
      <c r="C52" s="5" t="n">
        <v>1110</v>
      </c>
    </row>
    <row r="53">
      <c r="A53" s="4" t="inlineStr">
        <is>
          <t>10 Years</t>
        </is>
      </c>
      <c r="B53" s="4" t="inlineStr">
        <is>
          <t>rr_ExpenseExampleNoRedemptionYear10</t>
        </is>
      </c>
      <c r="C53" s="6" t="n">
        <v>2540</v>
      </c>
    </row>
    <row r="54">
      <c r="A54" s="4" t="inlineStr">
        <is>
          <t>R2 R3 R4 R5 R6 Shares | JPMorgan SmartSpending 2020 Fund | Class R3</t>
        </is>
      </c>
    </row>
    <row r="55">
      <c r="A55" s="3" t="inlineStr">
        <is>
          <t>Risk Return Abstract</t>
        </is>
      </c>
      <c r="B55" s="4" t="inlineStr">
        <is>
          <t>rr_RiskReturnAbstract</t>
        </is>
      </c>
    </row>
    <row r="56">
      <c r="A56" s="4" t="inlineStr">
        <is>
          <t>Management Fees</t>
        </is>
      </c>
      <c r="B56" s="4" t="inlineStr">
        <is>
          <t>rr_ManagementFeesOverAssets</t>
        </is>
      </c>
      <c r="C56" s="4" t="inlineStr">
        <is>
          <t>0.15%</t>
        </is>
      </c>
      <c r="D56" s="4" t="inlineStr">
        <is>
          <t>[1]</t>
        </is>
      </c>
    </row>
    <row r="57">
      <c r="A57" s="4" t="inlineStr">
        <is>
          <t>Distribution (Rule 12b-1) Fees</t>
        </is>
      </c>
      <c r="B57" s="4" t="inlineStr">
        <is>
          <t>rr_DistributionAndService12b1FeesOverAssets</t>
        </is>
      </c>
      <c r="C57" s="4" t="inlineStr">
        <is>
          <t>0.25%</t>
        </is>
      </c>
    </row>
    <row r="58">
      <c r="A58" s="4" t="inlineStr">
        <is>
          <t>Service Fees</t>
        </is>
      </c>
      <c r="B58" s="4" t="inlineStr">
        <is>
          <t>rr_Component1OtherExpensesOverAssets</t>
        </is>
      </c>
      <c r="C58" s="4" t="inlineStr">
        <is>
          <t>0.25%</t>
        </is>
      </c>
    </row>
    <row r="59">
      <c r="A59" s="4" t="inlineStr">
        <is>
          <t>Remainder of Other Expenses</t>
        </is>
      </c>
      <c r="B59" s="4" t="inlineStr">
        <is>
          <t>rr_Component2OtherExpensesOverAssets</t>
        </is>
      </c>
      <c r="C59" s="4" t="inlineStr">
        <is>
          <t>1.21%</t>
        </is>
      </c>
      <c r="D59" s="4" t="inlineStr">
        <is>
          <t>[2]</t>
        </is>
      </c>
    </row>
    <row r="60">
      <c r="A60" s="4" t="inlineStr">
        <is>
          <t>Other Expenses</t>
        </is>
      </c>
      <c r="B60" s="4" t="inlineStr">
        <is>
          <t>rr_OtherExpensesOverAssets</t>
        </is>
      </c>
      <c r="C60" s="4" t="inlineStr">
        <is>
          <t>1.46%</t>
        </is>
      </c>
    </row>
    <row r="61">
      <c r="A61" s="4" t="inlineStr">
        <is>
          <t>Acquired Fund  (Underlying Fund) Fees and Expenses</t>
        </is>
      </c>
      <c r="B61" s="4" t="inlineStr">
        <is>
          <t>rr_AcquiredFundFeesAndExpensesOverAssets</t>
        </is>
      </c>
      <c r="C61" s="4" t="inlineStr">
        <is>
          <t>0.20%</t>
        </is>
      </c>
      <c r="D61" s="4" t="inlineStr">
        <is>
          <t>[3]</t>
        </is>
      </c>
    </row>
    <row r="62">
      <c r="A62" s="4" t="inlineStr">
        <is>
          <t>Total Annual Fund Operating Expenses</t>
        </is>
      </c>
      <c r="B62" s="4" t="inlineStr">
        <is>
          <t>rr_ExpensesOverAssets</t>
        </is>
      </c>
      <c r="C62" s="4" t="inlineStr">
        <is>
          <t>2.06%</t>
        </is>
      </c>
    </row>
    <row r="63">
      <c r="A63" s="4" t="inlineStr">
        <is>
          <t>Fee Waivers and/or Expense Reimbursements</t>
        </is>
      </c>
      <c r="B63" s="4" t="inlineStr">
        <is>
          <t>rr_FeeWaiverOrReimbursementOverAssets</t>
        </is>
      </c>
      <c r="C63" s="4" t="inlineStr">
        <is>
          <t>(1.37%)</t>
        </is>
      </c>
      <c r="D63" s="4" t="inlineStr">
        <is>
          <t>[4]</t>
        </is>
      </c>
    </row>
    <row r="64">
      <c r="A64" s="4" t="inlineStr">
        <is>
          <t>Total Annual Fund Operating Expenses after Fee Waivers and/or Expense Reimbursements</t>
        </is>
      </c>
      <c r="B64" s="4" t="inlineStr">
        <is>
          <t>rr_NetExpensesOverAssets</t>
        </is>
      </c>
      <c r="C64" s="4" t="inlineStr">
        <is>
          <t>0.69%</t>
        </is>
      </c>
      <c r="D64" s="4" t="inlineStr">
        <is>
          <t>[4]</t>
        </is>
      </c>
    </row>
    <row r="65">
      <c r="A65" s="4" t="inlineStr">
        <is>
          <t>1 Year</t>
        </is>
      </c>
      <c r="B65" s="4" t="inlineStr">
        <is>
          <t>rr_ExpenseExampleYear01</t>
        </is>
      </c>
      <c r="C65" s="6" t="n">
        <v>70</v>
      </c>
    </row>
    <row r="66">
      <c r="A66" s="4" t="inlineStr">
        <is>
          <t>3 Years</t>
        </is>
      </c>
      <c r="B66" s="4" t="inlineStr">
        <is>
          <t>rr_ExpenseExampleYear03</t>
        </is>
      </c>
      <c r="C66" s="5" t="n">
        <v>513</v>
      </c>
    </row>
    <row r="67">
      <c r="A67" s="4" t="inlineStr">
        <is>
          <t>5 Years</t>
        </is>
      </c>
      <c r="B67" s="4" t="inlineStr">
        <is>
          <t>rr_ExpenseExampleYear05</t>
        </is>
      </c>
      <c r="C67" s="5" t="n">
        <v>982</v>
      </c>
    </row>
    <row r="68">
      <c r="A68" s="4" t="inlineStr">
        <is>
          <t>10 Years</t>
        </is>
      </c>
      <c r="B68" s="4" t="inlineStr">
        <is>
          <t>rr_ExpenseExampleYear10</t>
        </is>
      </c>
      <c r="C68" s="5" t="n">
        <v>2280</v>
      </c>
    </row>
    <row r="69">
      <c r="A69" s="4" t="inlineStr">
        <is>
          <t>1 Year</t>
        </is>
      </c>
      <c r="B69" s="4" t="inlineStr">
        <is>
          <t>rr_ExpenseExampleNoRedemptionYear01</t>
        </is>
      </c>
      <c r="C69" s="5" t="n">
        <v>70</v>
      </c>
    </row>
    <row r="70">
      <c r="A70" s="4" t="inlineStr">
        <is>
          <t>3 Years</t>
        </is>
      </c>
      <c r="B70" s="4" t="inlineStr">
        <is>
          <t>rr_ExpenseExampleNoRedemptionYear03</t>
        </is>
      </c>
      <c r="C70" s="5" t="n">
        <v>513</v>
      </c>
    </row>
    <row r="71">
      <c r="A71" s="4" t="inlineStr">
        <is>
          <t>5 Years</t>
        </is>
      </c>
      <c r="B71" s="4" t="inlineStr">
        <is>
          <t>rr_ExpenseExampleNoRedemptionYear05</t>
        </is>
      </c>
      <c r="C71" s="5" t="n">
        <v>982</v>
      </c>
    </row>
    <row r="72">
      <c r="A72" s="4" t="inlineStr">
        <is>
          <t>10 Years</t>
        </is>
      </c>
      <c r="B72" s="4" t="inlineStr">
        <is>
          <t>rr_ExpenseExampleNoRedemptionYear10</t>
        </is>
      </c>
      <c r="C72" s="6" t="n">
        <v>2280</v>
      </c>
    </row>
    <row r="73">
      <c r="A73" s="4" t="inlineStr">
        <is>
          <t>R2 R3 R4 R5 R6 Shares | JPMorgan SmartSpending 2020 Fund | Class R4</t>
        </is>
      </c>
    </row>
    <row r="74">
      <c r="A74" s="3" t="inlineStr">
        <is>
          <t>Risk Return Abstract</t>
        </is>
      </c>
      <c r="B74" s="4" t="inlineStr">
        <is>
          <t>rr_RiskReturnAbstract</t>
        </is>
      </c>
    </row>
    <row r="75">
      <c r="A75" s="4" t="inlineStr">
        <is>
          <t>Management Fees</t>
        </is>
      </c>
      <c r="B75" s="4" t="inlineStr">
        <is>
          <t>rr_ManagementFeesOverAssets</t>
        </is>
      </c>
      <c r="C75" s="4" t="inlineStr">
        <is>
          <t>0.15%</t>
        </is>
      </c>
      <c r="D75" s="4" t="inlineStr">
        <is>
          <t>[1]</t>
        </is>
      </c>
    </row>
    <row r="76">
      <c r="A76" s="4" t="inlineStr">
        <is>
          <t>Distribution (Rule 12b-1) Fees</t>
        </is>
      </c>
      <c r="B76" s="4" t="inlineStr">
        <is>
          <t>rr_DistributionAndService12b1FeesOverAssets</t>
        </is>
      </c>
      <c r="C76" s="4" t="inlineStr">
        <is>
          <t xml:space="preserve">none
				</t>
        </is>
      </c>
    </row>
    <row r="77">
      <c r="A77" s="4" t="inlineStr">
        <is>
          <t>Service Fees</t>
        </is>
      </c>
      <c r="B77" s="4" t="inlineStr">
        <is>
          <t>rr_Component1OtherExpensesOverAssets</t>
        </is>
      </c>
      <c r="C77" s="4" t="inlineStr">
        <is>
          <t>0.25%</t>
        </is>
      </c>
    </row>
    <row r="78">
      <c r="A78" s="4" t="inlineStr">
        <is>
          <t>Remainder of Other Expenses</t>
        </is>
      </c>
      <c r="B78" s="4" t="inlineStr">
        <is>
          <t>rr_Component2OtherExpensesOverAssets</t>
        </is>
      </c>
      <c r="C78" s="4" t="inlineStr">
        <is>
          <t>1.21%</t>
        </is>
      </c>
      <c r="D78" s="4" t="inlineStr">
        <is>
          <t>[2]</t>
        </is>
      </c>
    </row>
    <row r="79">
      <c r="A79" s="4" t="inlineStr">
        <is>
          <t>Other Expenses</t>
        </is>
      </c>
      <c r="B79" s="4" t="inlineStr">
        <is>
          <t>rr_OtherExpensesOverAssets</t>
        </is>
      </c>
      <c r="C79" s="4" t="inlineStr">
        <is>
          <t>1.46%</t>
        </is>
      </c>
    </row>
    <row r="80">
      <c r="A80" s="4" t="inlineStr">
        <is>
          <t>Acquired Fund  (Underlying Fund) Fees and Expenses</t>
        </is>
      </c>
      <c r="B80" s="4" t="inlineStr">
        <is>
          <t>rr_AcquiredFundFeesAndExpensesOverAssets</t>
        </is>
      </c>
      <c r="C80" s="4" t="inlineStr">
        <is>
          <t>0.20%</t>
        </is>
      </c>
      <c r="D80" s="4" t="inlineStr">
        <is>
          <t>[3]</t>
        </is>
      </c>
    </row>
    <row r="81">
      <c r="A81" s="4" t="inlineStr">
        <is>
          <t>Total Annual Fund Operating Expenses</t>
        </is>
      </c>
      <c r="B81" s="4" t="inlineStr">
        <is>
          <t>rr_ExpensesOverAssets</t>
        </is>
      </c>
      <c r="C81" s="4" t="inlineStr">
        <is>
          <t>1.81%</t>
        </is>
      </c>
    </row>
    <row r="82">
      <c r="A82" s="4" t="inlineStr">
        <is>
          <t>Fee Waivers and/or Expense Reimbursements</t>
        </is>
      </c>
      <c r="B82" s="4" t="inlineStr">
        <is>
          <t>rr_FeeWaiverOrReimbursementOverAssets</t>
        </is>
      </c>
      <c r="C82" s="4" t="inlineStr">
        <is>
          <t>(1.37%)</t>
        </is>
      </c>
      <c r="D82" s="4" t="inlineStr">
        <is>
          <t>[4]</t>
        </is>
      </c>
    </row>
    <row r="83">
      <c r="A83" s="4" t="inlineStr">
        <is>
          <t>Total Annual Fund Operating Expenses after Fee Waivers and/or Expense Reimbursements</t>
        </is>
      </c>
      <c r="B83" s="4" t="inlineStr">
        <is>
          <t>rr_NetExpensesOverAssets</t>
        </is>
      </c>
      <c r="C83" s="4" t="inlineStr">
        <is>
          <t>0.44%</t>
        </is>
      </c>
      <c r="D83" s="4" t="inlineStr">
        <is>
          <t>[4]</t>
        </is>
      </c>
    </row>
    <row r="84">
      <c r="A84" s="4" t="inlineStr">
        <is>
          <t>1 Year</t>
        </is>
      </c>
      <c r="B84" s="4" t="inlineStr">
        <is>
          <t>rr_ExpenseExampleYear01</t>
        </is>
      </c>
      <c r="C84" s="6" t="n">
        <v>45</v>
      </c>
    </row>
    <row r="85">
      <c r="A85" s="4" t="inlineStr">
        <is>
          <t>3 Years</t>
        </is>
      </c>
      <c r="B85" s="4" t="inlineStr">
        <is>
          <t>rr_ExpenseExampleYear03</t>
        </is>
      </c>
      <c r="C85" s="5" t="n">
        <v>436</v>
      </c>
    </row>
    <row r="86">
      <c r="A86" s="4" t="inlineStr">
        <is>
          <t>5 Years</t>
        </is>
      </c>
      <c r="B86" s="4" t="inlineStr">
        <is>
          <t>rr_ExpenseExampleYear05</t>
        </is>
      </c>
      <c r="C86" s="5" t="n">
        <v>852</v>
      </c>
    </row>
    <row r="87">
      <c r="A87" s="4" t="inlineStr">
        <is>
          <t>10 Years</t>
        </is>
      </c>
      <c r="B87" s="4" t="inlineStr">
        <is>
          <t>rr_ExpenseExampleYear10</t>
        </is>
      </c>
      <c r="C87" s="5" t="n">
        <v>2014</v>
      </c>
    </row>
    <row r="88">
      <c r="A88" s="4" t="inlineStr">
        <is>
          <t>1 Year</t>
        </is>
      </c>
      <c r="B88" s="4" t="inlineStr">
        <is>
          <t>rr_ExpenseExampleNoRedemptionYear01</t>
        </is>
      </c>
      <c r="C88" s="5" t="n">
        <v>45</v>
      </c>
    </row>
    <row r="89">
      <c r="A89" s="4" t="inlineStr">
        <is>
          <t>3 Years</t>
        </is>
      </c>
      <c r="B89" s="4" t="inlineStr">
        <is>
          <t>rr_ExpenseExampleNoRedemptionYear03</t>
        </is>
      </c>
      <c r="C89" s="5" t="n">
        <v>436</v>
      </c>
    </row>
    <row r="90">
      <c r="A90" s="4" t="inlineStr">
        <is>
          <t>5 Years</t>
        </is>
      </c>
      <c r="B90" s="4" t="inlineStr">
        <is>
          <t>rr_ExpenseExampleNoRedemptionYear05</t>
        </is>
      </c>
      <c r="C90" s="5" t="n">
        <v>852</v>
      </c>
    </row>
    <row r="91">
      <c r="A91" s="4" t="inlineStr">
        <is>
          <t>10 Years</t>
        </is>
      </c>
      <c r="B91" s="4" t="inlineStr">
        <is>
          <t>rr_ExpenseExampleNoRedemptionYear10</t>
        </is>
      </c>
      <c r="C91" s="6" t="n">
        <v>2014</v>
      </c>
    </row>
    <row r="92">
      <c r="A92" s="4" t="inlineStr">
        <is>
          <t>R2 R3 R4 R5 R6 Shares | JPMorgan SmartSpending 2020 Fund | Class R5</t>
        </is>
      </c>
    </row>
    <row r="93">
      <c r="A93" s="3" t="inlineStr">
        <is>
          <t>Risk Return Abstract</t>
        </is>
      </c>
      <c r="B93" s="4" t="inlineStr">
        <is>
          <t>rr_RiskReturnAbstract</t>
        </is>
      </c>
    </row>
    <row r="94">
      <c r="A94" s="4" t="inlineStr">
        <is>
          <t>Management Fees</t>
        </is>
      </c>
      <c r="B94" s="4" t="inlineStr">
        <is>
          <t>rr_ManagementFeesOverAssets</t>
        </is>
      </c>
      <c r="C94" s="4" t="inlineStr">
        <is>
          <t>0.15%</t>
        </is>
      </c>
      <c r="D94" s="4" t="inlineStr">
        <is>
          <t>[1]</t>
        </is>
      </c>
    </row>
    <row r="95">
      <c r="A95" s="4" t="inlineStr">
        <is>
          <t>Distribution (Rule 12b-1) Fees</t>
        </is>
      </c>
      <c r="B95" s="4" t="inlineStr">
        <is>
          <t>rr_DistributionAndService12b1FeesOverAssets</t>
        </is>
      </c>
      <c r="C95" s="4" t="inlineStr">
        <is>
          <t xml:space="preserve">none
				</t>
        </is>
      </c>
    </row>
    <row r="96">
      <c r="A96" s="4" t="inlineStr">
        <is>
          <t>Service Fees</t>
        </is>
      </c>
      <c r="B96" s="4" t="inlineStr">
        <is>
          <t>rr_Component1OtherExpensesOverAssets</t>
        </is>
      </c>
      <c r="C96" s="4" t="inlineStr">
        <is>
          <t>0.10%</t>
        </is>
      </c>
    </row>
    <row r="97">
      <c r="A97" s="4" t="inlineStr">
        <is>
          <t>Remainder of Other Expenses</t>
        </is>
      </c>
      <c r="B97" s="4" t="inlineStr">
        <is>
          <t>rr_Component2OtherExpensesOverAssets</t>
        </is>
      </c>
      <c r="C97" s="4" t="inlineStr">
        <is>
          <t>1.21%</t>
        </is>
      </c>
      <c r="D97" s="4" t="inlineStr">
        <is>
          <t>[2]</t>
        </is>
      </c>
    </row>
    <row r="98">
      <c r="A98" s="4" t="inlineStr">
        <is>
          <t>Other Expenses</t>
        </is>
      </c>
      <c r="B98" s="4" t="inlineStr">
        <is>
          <t>rr_OtherExpensesOverAssets</t>
        </is>
      </c>
      <c r="C98" s="4" t="inlineStr">
        <is>
          <t>1.31%</t>
        </is>
      </c>
    </row>
    <row r="99">
      <c r="A99" s="4" t="inlineStr">
        <is>
          <t>Acquired Fund  (Underlying Fund) Fees and Expenses</t>
        </is>
      </c>
      <c r="B99" s="4" t="inlineStr">
        <is>
          <t>rr_AcquiredFundFeesAndExpensesOverAssets</t>
        </is>
      </c>
      <c r="C99" s="4" t="inlineStr">
        <is>
          <t>0.20%</t>
        </is>
      </c>
      <c r="D99" s="4" t="inlineStr">
        <is>
          <t>[3]</t>
        </is>
      </c>
    </row>
    <row r="100">
      <c r="A100" s="4" t="inlineStr">
        <is>
          <t>Total Annual Fund Operating Expenses</t>
        </is>
      </c>
      <c r="B100" s="4" t="inlineStr">
        <is>
          <t>rr_ExpensesOverAssets</t>
        </is>
      </c>
      <c r="C100" s="4" t="inlineStr">
        <is>
          <t>1.66%</t>
        </is>
      </c>
    </row>
    <row r="101">
      <c r="A101" s="4" t="inlineStr">
        <is>
          <t>Fee Waivers and/or Expense Reimbursements</t>
        </is>
      </c>
      <c r="B101" s="4" t="inlineStr">
        <is>
          <t>rr_FeeWaiverOrReimbursementOverAssets</t>
        </is>
      </c>
      <c r="C101" s="4" t="inlineStr">
        <is>
          <t>(1.37%)</t>
        </is>
      </c>
      <c r="D101" s="4" t="inlineStr">
        <is>
          <t>[4]</t>
        </is>
      </c>
    </row>
    <row r="102">
      <c r="A102" s="4" t="inlineStr">
        <is>
          <t>Total Annual Fund Operating Expenses after Fee Waivers and/or Expense Reimbursements</t>
        </is>
      </c>
      <c r="B102" s="4" t="inlineStr">
        <is>
          <t>rr_NetExpensesOverAssets</t>
        </is>
      </c>
      <c r="C102" s="4" t="inlineStr">
        <is>
          <t>0.29%</t>
        </is>
      </c>
      <c r="D102" s="4" t="inlineStr">
        <is>
          <t>[4]</t>
        </is>
      </c>
    </row>
    <row r="103">
      <c r="A103" s="4" t="inlineStr">
        <is>
          <t>1 Year</t>
        </is>
      </c>
      <c r="B103" s="4" t="inlineStr">
        <is>
          <t>rr_ExpenseExampleYear01</t>
        </is>
      </c>
      <c r="C103" s="6" t="n">
        <v>30</v>
      </c>
    </row>
    <row r="104">
      <c r="A104" s="4" t="inlineStr">
        <is>
          <t>3 Years</t>
        </is>
      </c>
      <c r="B104" s="4" t="inlineStr">
        <is>
          <t>rr_ExpenseExampleYear03</t>
        </is>
      </c>
      <c r="C104" s="5" t="n">
        <v>389</v>
      </c>
    </row>
    <row r="105">
      <c r="A105" s="4" t="inlineStr">
        <is>
          <t>5 Years</t>
        </is>
      </c>
      <c r="B105" s="4" t="inlineStr">
        <is>
          <t>rr_ExpenseExampleYear05</t>
        </is>
      </c>
      <c r="C105" s="5" t="n">
        <v>773</v>
      </c>
    </row>
    <row r="106">
      <c r="A106" s="4" t="inlineStr">
        <is>
          <t>10 Years</t>
        </is>
      </c>
      <c r="B106" s="4" t="inlineStr">
        <is>
          <t>rr_ExpenseExampleYear10</t>
        </is>
      </c>
      <c r="C106" s="5" t="n">
        <v>1850</v>
      </c>
    </row>
    <row r="107">
      <c r="A107" s="4" t="inlineStr">
        <is>
          <t>1 Year</t>
        </is>
      </c>
      <c r="B107" s="4" t="inlineStr">
        <is>
          <t>rr_ExpenseExampleNoRedemptionYear01</t>
        </is>
      </c>
      <c r="C107" s="5" t="n">
        <v>30</v>
      </c>
    </row>
    <row r="108">
      <c r="A108" s="4" t="inlineStr">
        <is>
          <t>3 Years</t>
        </is>
      </c>
      <c r="B108" s="4" t="inlineStr">
        <is>
          <t>rr_ExpenseExampleNoRedemptionYear03</t>
        </is>
      </c>
      <c r="C108" s="5" t="n">
        <v>389</v>
      </c>
    </row>
    <row r="109">
      <c r="A109" s="4" t="inlineStr">
        <is>
          <t>5 Years</t>
        </is>
      </c>
      <c r="B109" s="4" t="inlineStr">
        <is>
          <t>rr_ExpenseExampleNoRedemptionYear05</t>
        </is>
      </c>
      <c r="C109" s="5" t="n">
        <v>773</v>
      </c>
    </row>
    <row r="110">
      <c r="A110" s="4" t="inlineStr">
        <is>
          <t>10 Years</t>
        </is>
      </c>
      <c r="B110" s="4" t="inlineStr">
        <is>
          <t>rr_ExpenseExampleNoRedemptionYear10</t>
        </is>
      </c>
      <c r="C110" s="6" t="n">
        <v>1850</v>
      </c>
    </row>
    <row r="111">
      <c r="A111" s="4" t="inlineStr">
        <is>
          <t>R2 R3 R4 R5 R6 Shares | JPMorgan SmartSpending 2020 Fund | Class R6</t>
        </is>
      </c>
    </row>
    <row r="112">
      <c r="A112" s="3" t="inlineStr">
        <is>
          <t>Risk Return Abstract</t>
        </is>
      </c>
      <c r="B112" s="4" t="inlineStr">
        <is>
          <t>rr_RiskReturnAbstract</t>
        </is>
      </c>
    </row>
    <row r="113">
      <c r="A113" s="4" t="inlineStr">
        <is>
          <t>Management Fees</t>
        </is>
      </c>
      <c r="B113" s="4" t="inlineStr">
        <is>
          <t>rr_ManagementFeesOverAssets</t>
        </is>
      </c>
      <c r="C113" s="4" t="inlineStr">
        <is>
          <t>0.15%</t>
        </is>
      </c>
      <c r="D113" s="4" t="inlineStr">
        <is>
          <t>[1]</t>
        </is>
      </c>
    </row>
    <row r="114">
      <c r="A114" s="4" t="inlineStr">
        <is>
          <t>Distribution (Rule 12b-1) Fees</t>
        </is>
      </c>
      <c r="B114" s="4" t="inlineStr">
        <is>
          <t>rr_DistributionAndService12b1FeesOverAssets</t>
        </is>
      </c>
      <c r="C114" s="4" t="inlineStr">
        <is>
          <t xml:space="preserve">none
				</t>
        </is>
      </c>
    </row>
    <row r="115">
      <c r="A115" s="4" t="inlineStr">
        <is>
          <t>Service Fees</t>
        </is>
      </c>
      <c r="B115" s="4" t="inlineStr">
        <is>
          <t>rr_Component1OtherExpensesOverAssets</t>
        </is>
      </c>
      <c r="C115" s="4" t="inlineStr">
        <is>
          <t xml:space="preserve">none
				</t>
        </is>
      </c>
    </row>
    <row r="116">
      <c r="A116" s="4" t="inlineStr">
        <is>
          <t>Remainder of Other Expenses</t>
        </is>
      </c>
      <c r="B116" s="4" t="inlineStr">
        <is>
          <t>rr_Component2OtherExpensesOverAssets</t>
        </is>
      </c>
      <c r="C116" s="4" t="inlineStr">
        <is>
          <t>1.21%</t>
        </is>
      </c>
      <c r="D116" s="4" t="inlineStr">
        <is>
          <t>[2]</t>
        </is>
      </c>
    </row>
    <row r="117">
      <c r="A117" s="4" t="inlineStr">
        <is>
          <t>Other Expenses</t>
        </is>
      </c>
      <c r="B117" s="4" t="inlineStr">
        <is>
          <t>rr_OtherExpensesOverAssets</t>
        </is>
      </c>
      <c r="C117" s="4" t="inlineStr">
        <is>
          <t>1.21%</t>
        </is>
      </c>
    </row>
    <row r="118">
      <c r="A118" s="4" t="inlineStr">
        <is>
          <t>Acquired Fund  (Underlying Fund) Fees and Expenses</t>
        </is>
      </c>
      <c r="B118" s="4" t="inlineStr">
        <is>
          <t>rr_AcquiredFundFeesAndExpensesOverAssets</t>
        </is>
      </c>
      <c r="C118" s="4" t="inlineStr">
        <is>
          <t>0.20%</t>
        </is>
      </c>
      <c r="D118" s="4" t="inlineStr">
        <is>
          <t>[3]</t>
        </is>
      </c>
    </row>
    <row r="119">
      <c r="A119" s="4" t="inlineStr">
        <is>
          <t>Total Annual Fund Operating Expenses</t>
        </is>
      </c>
      <c r="B119" s="4" t="inlineStr">
        <is>
          <t>rr_ExpensesOverAssets</t>
        </is>
      </c>
      <c r="C119" s="4" t="inlineStr">
        <is>
          <t>1.56%</t>
        </is>
      </c>
    </row>
    <row r="120">
      <c r="A120" s="4" t="inlineStr">
        <is>
          <t>Fee Waivers and/or Expense Reimbursements</t>
        </is>
      </c>
      <c r="B120" s="4" t="inlineStr">
        <is>
          <t>rr_FeeWaiverOrReimbursementOverAssets</t>
        </is>
      </c>
      <c r="C120" s="4" t="inlineStr">
        <is>
          <t>(1.37%)</t>
        </is>
      </c>
      <c r="D120" s="4" t="inlineStr">
        <is>
          <t>[4]</t>
        </is>
      </c>
    </row>
    <row r="121">
      <c r="A121" s="4" t="inlineStr">
        <is>
          <t>Total Annual Fund Operating Expenses after Fee Waivers and/or Expense Reimbursements</t>
        </is>
      </c>
      <c r="B121" s="4" t="inlineStr">
        <is>
          <t>rr_NetExpensesOverAssets</t>
        </is>
      </c>
      <c r="C121" s="4" t="inlineStr">
        <is>
          <t>0.19%</t>
        </is>
      </c>
      <c r="D121" s="4" t="inlineStr">
        <is>
          <t>[4]</t>
        </is>
      </c>
    </row>
    <row r="122">
      <c r="A122" s="4" t="inlineStr">
        <is>
          <t>1 Year</t>
        </is>
      </c>
      <c r="B122" s="4" t="inlineStr">
        <is>
          <t>rr_ExpenseExampleYear01</t>
        </is>
      </c>
      <c r="C122" s="6" t="n">
        <v>19</v>
      </c>
    </row>
    <row r="123">
      <c r="A123" s="4" t="inlineStr">
        <is>
          <t>3 Years</t>
        </is>
      </c>
      <c r="B123" s="4" t="inlineStr">
        <is>
          <t>rr_ExpenseExampleYear03</t>
        </is>
      </c>
      <c r="C123" s="5" t="n">
        <v>358</v>
      </c>
    </row>
    <row r="124">
      <c r="A124" s="4" t="inlineStr">
        <is>
          <t>5 Years</t>
        </is>
      </c>
      <c r="B124" s="4" t="inlineStr">
        <is>
          <t>rr_ExpenseExampleYear05</t>
        </is>
      </c>
      <c r="C124" s="5" t="n">
        <v>720</v>
      </c>
    </row>
    <row r="125">
      <c r="A125" s="4" t="inlineStr">
        <is>
          <t>10 Years</t>
        </is>
      </c>
      <c r="B125" s="4" t="inlineStr">
        <is>
          <t>rr_ExpenseExampleYear10</t>
        </is>
      </c>
      <c r="C125" s="5" t="n">
        <v>1740</v>
      </c>
    </row>
    <row r="126">
      <c r="A126" s="4" t="inlineStr">
        <is>
          <t>1 Year</t>
        </is>
      </c>
      <c r="B126" s="4" t="inlineStr">
        <is>
          <t>rr_ExpenseExampleNoRedemptionYear01</t>
        </is>
      </c>
      <c r="C126" s="5" t="n">
        <v>19</v>
      </c>
    </row>
    <row r="127">
      <c r="A127" s="4" t="inlineStr">
        <is>
          <t>3 Years</t>
        </is>
      </c>
      <c r="B127" s="4" t="inlineStr">
        <is>
          <t>rr_ExpenseExampleNoRedemptionYear03</t>
        </is>
      </c>
      <c r="C127" s="5" t="n">
        <v>358</v>
      </c>
    </row>
    <row r="128">
      <c r="A128" s="4" t="inlineStr">
        <is>
          <t>5 Years</t>
        </is>
      </c>
      <c r="B128" s="4" t="inlineStr">
        <is>
          <t>rr_ExpenseExampleNoRedemptionYear05</t>
        </is>
      </c>
      <c r="C128" s="5" t="n">
        <v>720</v>
      </c>
    </row>
    <row r="129">
      <c r="A129" s="4" t="inlineStr">
        <is>
          <t>10 Years</t>
        </is>
      </c>
      <c r="B129" s="4" t="inlineStr">
        <is>
          <t>rr_ExpenseExampleNoRedemptionYear10</t>
        </is>
      </c>
      <c r="C129" s="6" t="n">
        <v>1740</v>
      </c>
    </row>
    <row r="130"/>
    <row r="131">
      <c r="A131" s="4" t="inlineStr">
        <is>
          <t>[1]</t>
        </is>
      </c>
      <c r="B131" s="4" t="inlineStr">
        <is>
          <t>Management Fees have been restated to reflect current fees.</t>
        </is>
      </c>
    </row>
    <row r="132">
      <c r="A132" s="4" t="inlineStr">
        <is>
          <t>[2]</t>
        </is>
      </c>
      <c r="B132" s="4" t="inlineStr">
        <is>
          <t>“Remainder of Other Expenses” has been calculated based on the actual other expenses incurred in the most recent fiscal year.</t>
        </is>
      </c>
    </row>
    <row r="133">
      <c r="A133" s="4" t="inlineStr">
        <is>
          <t>[3]</t>
        </is>
      </c>
      <c r="B133" s="4" t="inlineStr">
        <is>
          <t>“Acquired Fund (Underlying Fund) Fees and Expenses” has been restated to reflect changes to the Fund’s allocation to Underlying Funds and direct investments, during the prior fiscal year.</t>
        </is>
      </c>
    </row>
    <row r="134">
      <c r="A134" s="4" t="inlineStr">
        <is>
          <t>[4]</t>
        </is>
      </c>
      <c r="B134" s="4" t="inlineStr">
        <is>
          <t>The Fund’s adviser and/or its affiliates have contractually agreed to waive fees and/or reimburse expenses to the extent Total Annual Fund Operating Expenses (excluding (1) dividend and interest expenses related to short sales, interest, taxes, expenses related to litigation and potential litigation, expenses related to trustee elections, and extraordinary expenses incurred by the Fund or an underlying fund and (2) Acquired Fund Fees and Expenses incurred by an underlying fund) exceed 0.94%, 0.69%, 0.44%, 0.29% and 0.19% of the average daily net assets of Class R2, Class R3, Class R4, Class R5 and Class R6 Shares, respectively.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6">
    <mergeCell ref="C1:D1"/>
    <mergeCell ref="A130:C130"/>
    <mergeCell ref="B131:C131"/>
    <mergeCell ref="B132:C132"/>
    <mergeCell ref="B133:C133"/>
    <mergeCell ref="B134:C13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nnual Total Returns- JPMorgan Equity Premium Income Fund (A C I Shares) [BarChart] - A C I Shares - JPMorgan Equity Premium Income Fund - Class I</t>
        </is>
      </c>
      <c r="B1" s="2" t="inlineStr">
        <is>
          <t>2019</t>
        </is>
      </c>
      <c r="C1" s="2" t="inlineStr">
        <is>
          <t>2020</t>
        </is>
      </c>
    </row>
    <row r="2">
      <c r="A2" s="4" t="inlineStr">
        <is>
          <t>Total</t>
        </is>
      </c>
      <c r="B2" s="4" t="inlineStr">
        <is>
          <t>21.08%</t>
        </is>
      </c>
      <c r="C2" s="4" t="inlineStr">
        <is>
          <t>5.89%</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26" customWidth="1" min="2" max="2"/>
    <col width="14" customWidth="1" min="3" max="3"/>
    <col width="22" customWidth="1" min="4" max="4"/>
    <col width="26" customWidth="1" min="5" max="5"/>
    <col width="14" customWidth="1" min="6" max="6"/>
    <col width="26" customWidth="1" min="7" max="7"/>
    <col width="14" customWidth="1" min="8" max="8"/>
    <col width="61" customWidth="1" min="9" max="9"/>
    <col width="49" customWidth="1" min="10" max="10"/>
    <col width="80" customWidth="1" min="11" max="11"/>
    <col width="73" customWidth="1" min="12" max="12"/>
    <col width="80" customWidth="1" min="13" max="13"/>
    <col width="72" customWidth="1" min="14" max="14"/>
    <col width="80" customWidth="1" min="15" max="15"/>
    <col width="80" customWidth="1" min="16" max="16"/>
  </cols>
  <sheetData>
    <row r="1">
      <c r="A1" s="1" t="inlineStr">
        <is>
          <t>Average Annual Total Returns - A C I Shares - JPMorgan Equity Premium Income Fund</t>
        </is>
      </c>
      <c r="B1" s="2" t="inlineStr">
        <is>
          <t>Class ALife of Fund since</t>
        </is>
      </c>
      <c r="C1" s="2" t="inlineStr">
        <is>
          <t>Class A1 Year</t>
        </is>
      </c>
      <c r="D1" s="2" t="inlineStr">
        <is>
          <t>Class AInception Date</t>
        </is>
      </c>
      <c r="E1" s="2" t="inlineStr">
        <is>
          <t>Class CLife of Fund since</t>
        </is>
      </c>
      <c r="F1" s="2" t="inlineStr">
        <is>
          <t>Class C1 Year</t>
        </is>
      </c>
      <c r="G1" s="2" t="inlineStr">
        <is>
          <t>Class ILife of Fund since</t>
        </is>
      </c>
      <c r="H1" s="2" t="inlineStr">
        <is>
          <t>Class I1 Year</t>
        </is>
      </c>
      <c r="I1" s="2" t="inlineStr">
        <is>
          <t>Class IReturn After Taxes on DistributionsLife of Fund since</t>
        </is>
      </c>
      <c r="J1" s="2" t="inlineStr">
        <is>
          <t>Class IReturn After Taxes on Distributions1 Year</t>
        </is>
      </c>
      <c r="K1" s="2" t="inlineStr">
        <is>
          <t>Class IReturn After Taxes on Distributions and Sale of Fund SharesLife of Fund since</t>
        </is>
      </c>
      <c r="L1" s="2" t="inlineStr">
        <is>
          <t>Class IReturn After Taxes on Distributions and Sale of Fund Shares1 Year</t>
        </is>
      </c>
      <c r="M1" s="2" t="inlineStr">
        <is>
          <t>S&amp;P 500 INDEX(Reflects No Deduction for Fees, Expenses, or Taxes)Life of Fund since</t>
        </is>
      </c>
      <c r="N1" s="2" t="inlineStr">
        <is>
          <t>S&amp;P 500 INDEX(Reflects No Deduction for Fees, Expenses, or Taxes)1 Year</t>
        </is>
      </c>
      <c r="O1" s="2" t="inlineStr">
        <is>
          <t>ICE BOFAML 3-MONTH US TREASURY BILL INDEX(Reflects No Deduction for Fees, Expenses, or Taxes)Life of Fund since</t>
        </is>
      </c>
      <c r="P1" s="2" t="inlineStr">
        <is>
          <t>ICE BOFAML 3-MONTH US TREASURY BILL INDEX(Reflects No Deduction for Fees, Expenses, or Taxes)1 Year</t>
        </is>
      </c>
    </row>
    <row r="2">
      <c r="A2" s="4" t="inlineStr">
        <is>
          <t>Total</t>
        </is>
      </c>
      <c r="B2" s="4" t="inlineStr">
        <is>
          <t>5.15%</t>
        </is>
      </c>
      <c r="C2" s="4" t="inlineStr">
        <is>
          <t>0.12%</t>
        </is>
      </c>
      <c r="D2" s="4" t="inlineStr">
        <is>
          <t>Aug. 31,
		2018</t>
        </is>
      </c>
      <c r="E2" s="4" t="inlineStr">
        <is>
          <t>7.06%</t>
        </is>
      </c>
      <c r="F2" s="4" t="inlineStr">
        <is>
          <t>4.20%</t>
        </is>
      </c>
      <c r="G2" s="4" t="inlineStr">
        <is>
          <t>7.84%</t>
        </is>
      </c>
      <c r="H2" s="4" t="inlineStr">
        <is>
          <t>5.89%</t>
        </is>
      </c>
      <c r="I2" s="4" t="inlineStr">
        <is>
          <t>3.90%</t>
        </is>
      </c>
      <c r="J2" s="4" t="inlineStr">
        <is>
          <t>1.01%</t>
        </is>
      </c>
      <c r="K2" s="4" t="inlineStr">
        <is>
          <t>4.35%</t>
        </is>
      </c>
      <c r="L2" s="4" t="inlineStr">
        <is>
          <t>3.40%</t>
        </is>
      </c>
      <c r="M2" s="4" t="inlineStr">
        <is>
          <t>13.87%</t>
        </is>
      </c>
      <c r="N2" s="4" t="inlineStr">
        <is>
          <t>18.40%</t>
        </is>
      </c>
      <c r="O2" s="4" t="inlineStr">
        <is>
          <t>1.57%</t>
        </is>
      </c>
      <c r="P2" s="4" t="inlineStr">
        <is>
          <t>0.67%</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Nov. 1,
		2021</t>
        </is>
      </c>
    </row>
    <row r="4">
      <c r="A4" s="4" t="inlineStr">
        <is>
          <t>A C I Shares | JPMorgan Equity Premium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1pt;font-weight:bold;margin-left:0%;"&gt;Class/Ticker: A/JEPAX; C/JEPCX; I/JEPIX&amp;lt;/span&gt;</t>
        </is>
      </c>
    </row>
    <row r="7">
      <c r="A7" s="4" t="inlineStr">
        <is>
          <t>Objective [Heading]</t>
        </is>
      </c>
      <c r="B7" s="4" t="inlineStr">
        <is>
          <t>rr_ObjectiveHeading</t>
        </is>
      </c>
      <c r="C7" s="4" t="inlineStr">
        <is>
          <t>&amp;lt;span style="color:#000000;font-family:Arial;font-size:11pt;font-weight:bold;margin-left:0%;"&gt;What is the goal of the Fund?&amp;lt;/span&gt;</t>
        </is>
      </c>
    </row>
    <row r="8">
      <c r="A8" s="4" t="inlineStr">
        <is>
          <t>Objective, Primary [Text Block]</t>
        </is>
      </c>
      <c r="B8" s="4" t="inlineStr">
        <is>
          <t>rr_ObjectivePrimaryTextBlock</t>
        </is>
      </c>
      <c r="C8" s="4" t="inlineStr">
        <is>
          <t>The Fund seeks current income while maintaining prospects for capital appreciation.</t>
        </is>
      </c>
    </row>
    <row r="9">
      <c r="A9" s="4" t="inlineStr">
        <is>
          <t>Expense [Heading]</t>
        </is>
      </c>
      <c r="B9" s="4" t="inlineStr">
        <is>
          <t>rr_ExpenseHeading</t>
        </is>
      </c>
      <c r="C9" s="4" t="inlineStr">
        <is>
          <t>&amp;lt;span style="color:#000000;font-family:Arial;font-size:11pt;font-weight:bold;margin-left:0%;"&gt;Fees and Expenses of the Fund&amp;lt;/span&gt;</t>
        </is>
      </c>
    </row>
    <row r="10">
      <c r="A10" s="4" t="inlineStr">
        <is>
          <t>Expense Narrative [Text Block]</t>
        </is>
      </c>
      <c r="B10" s="4" t="inlineStr">
        <is>
          <t>rr_ExpenseNarrativeTextBlock</t>
        </is>
      </c>
      <c r="C10" s="4" t="inlineStr">
        <is>
          <t>The following tables describe the fees and expenses that you may pay if you buy, hold and sell shares of the Fund. You may pay other fees, such as brokerage commissions and other fees to financial intermediaries, which are not reflected in the table and examples below. You may qualify for sales charge discounts on purchases of Class A Shares if you and your family invest, or agree to invest in the future, at least $50,000 in the J.P. Morgan Funds. More information about these and other discounts is available from your financial intermediary and in “Investing with J.P. Morgan Funds — SALES CHARGES AND FINANCIAL INTERMEDIARY COMPENSATION” on page 136 and in “Financial Intermediary-Specific Sales Charge Waivers” in Appendix A of the prospectus and in “PURCHASES, REDEMPTIONS AND EXCHANGES” in Appendix A to Part II of the Statement of Additional Information .</t>
        </is>
      </c>
    </row>
    <row r="11">
      <c r="A11" s="4" t="inlineStr">
        <is>
          <t>Shareholder Fees Caption [Text]</t>
        </is>
      </c>
      <c r="B11" s="4" t="inlineStr">
        <is>
          <t>rr_ShareholderFeesCaption</t>
        </is>
      </c>
      <c r="C11" s="4" t="inlineStr">
        <is>
          <t>&amp;lt;span style="color:#FFFFFF;font-family:Arial Narrow;font-size:9.5pt;font-weight:bold;padding-left:0.0%;"&gt;SHAREHOLDER FEES &amp;lt;/span&gt;&amp;lt;span style="color:#FFFFFF;font-family:Arial Narrow;font-size:7pt;font-weight:bold;padding-left:0.0%;"&gt;(Fees paid directly from your investment)&amp;lt;/span&gt;</t>
        </is>
      </c>
    </row>
    <row r="12">
      <c r="A12" s="4" t="inlineStr">
        <is>
          <t>Operating Expenses Caption [Text]</t>
        </is>
      </c>
      <c r="B12" s="4" t="inlineStr">
        <is>
          <t>rr_OperatingExpensesCaption</t>
        </is>
      </c>
      <c r="C12" s="4" t="inlineStr">
        <is>
          <t>&amp;lt;span style="color:#FFFFFF;font-family:Arial Narrow;font-size:10.5pt;font-weight:bold;padding-left:0.0%;"&gt;ANNUAL FUND OPERATING EXPENSES&amp;lt;/span&gt;&amp;lt;span style="color:#FFFFFF;font-family:Arial Narrow;font-size:7pt;font-weight:bold;padding-left:0.0%;"&gt;(Expenses that you pay each year as a percentage of the value&amp;lt;/span&gt;&amp;lt;span style="color:#FFFFFF;font-family:Arial Narrow;font-size:7pt;font-weight:bold;padding-left:0.0%;"&gt;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8pt;"&gt;10/31/&amp;lt;/span&gt;&amp;lt;span style="font-family:Arial;font-size:8pt;"&gt;22&amp;lt;/span&gt;</t>
        </is>
      </c>
    </row>
    <row r="14">
      <c r="A14" s="4" t="inlineStr">
        <is>
          <t>Portfolio Turnover [Heading]</t>
        </is>
      </c>
      <c r="B14" s="4" t="inlineStr">
        <is>
          <t>rr_PortfolioTurnoverHeading</t>
        </is>
      </c>
      <c r="C14" s="4" t="inlineStr">
        <is>
          <t>&amp;lt;span style="color:#000000;font-family:Arial;font-size:11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217 % of the average value of its portfolio.</t>
        </is>
      </c>
    </row>
    <row r="16">
      <c r="A16" s="4" t="inlineStr">
        <is>
          <t>Portfolio Turnover, Rate</t>
        </is>
      </c>
      <c r="B16" s="4" t="inlineStr">
        <is>
          <t>rr_PortfolioTurnoverRate</t>
        </is>
      </c>
      <c r="C16" s="4" t="inlineStr">
        <is>
          <t>217.00%</t>
        </is>
      </c>
    </row>
    <row r="17">
      <c r="A17" s="4" t="inlineStr">
        <is>
          <t>Expense Footnotes [Text Block]</t>
        </is>
      </c>
      <c r="B17" s="4" t="inlineStr">
        <is>
          <t>rr_ExpenseFootnotesTextBlock</t>
        </is>
      </c>
      <c r="C17" s="4" t="inlineStr">
        <is>
          <t>“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by the Fund to calculate its net asset value per share and are not included in the calculation of the ratio of expenses to average net assets shown in the Financial Highlights section of the Fund’s prospectus.</t>
        </is>
      </c>
    </row>
    <row r="18">
      <c r="A18" s="4" t="inlineStr">
        <is>
          <t>Expense Breakpoint Discounts [Text]</t>
        </is>
      </c>
      <c r="B18" s="4" t="inlineStr">
        <is>
          <t>rr_ExpenseBreakpointDiscounts</t>
        </is>
      </c>
      <c r="C18" s="4" t="inlineStr">
        <is>
          <t>&amp;lt;span style="font-family:Arial;font-size:10pt;"&gt; You may qualify for sales charge discounts on purchases of Class A Shares if you and your family invest, or agree to invest in the future, at least &amp;lt;/span&gt;&amp;lt;span style="font-family:Arial;font-size:10pt;"&gt;$50,000&amp;lt;/span&gt;&amp;lt;span style="font-family:Arial;font-size:10pt;"&gt; in the J.P. Morgan Funds. &amp;lt;/span&gt;</t>
        </is>
      </c>
    </row>
    <row r="19">
      <c r="A19" s="4" t="inlineStr">
        <is>
          <t>Expense Breakpoint, Minimum Investment Required [Amount]</t>
        </is>
      </c>
      <c r="B19" s="4" t="inlineStr">
        <is>
          <t>rr_ExpenseBreakpointMinimumInvestmentRequiredAmount</t>
        </is>
      </c>
      <c r="C19" s="6" t="n">
        <v>50000</v>
      </c>
    </row>
    <row r="20">
      <c r="A20" s="4" t="inlineStr">
        <is>
          <t>Expenses Not Correlated to Ratio Due to Acquired Fund Fees [Text]</t>
        </is>
      </c>
      <c r="B20" s="4" t="inlineStr">
        <is>
          <t>rr_ExpensesNotCorrelatedToRatioDueToAcquiredFundFees</t>
        </is>
      </c>
      <c r="C20" s="4" t="inlineStr">
        <is>
          <t>&amp;lt;span style="font-family:Arial;font-size:10pt;"&gt;Acquired &amp;lt;/span&gt;&amp;lt;span style="font-family:Arial;font-size:10pt;"&gt;Fund Fees and Expenses are not direct costs of the Fund, are not used by the Fund to calculate its net asset value per share and are not included in the calculation of the ratio of expenses to average net assets shown in the Financial Highlights section of the Fund’s prospectus.&amp;lt;/span&gt;</t>
        </is>
      </c>
    </row>
    <row r="21">
      <c r="A21" s="4" t="inlineStr">
        <is>
          <t>Expense Example [Heading]</t>
        </is>
      </c>
      <c r="B21" s="4" t="inlineStr">
        <is>
          <t>rr_ExpenseExampleHeading</t>
        </is>
      </c>
      <c r="C21" s="4" t="inlineStr">
        <is>
          <t>&amp;lt;span style="color:#000000;font-family:Arial;font-size:11pt;font-weight:bold;margin-left:0%;"&gt;Example&amp;lt;/span&gt;</t>
        </is>
      </c>
    </row>
    <row r="22">
      <c r="A22" s="4" t="inlineStr">
        <is>
          <t>Expense Example Narrative [Text Block]</t>
        </is>
      </c>
      <c r="B22" s="4" t="inlineStr">
        <is>
          <t>rr_ExpenseExampleNarrativeTextBlock</t>
        </is>
      </c>
      <c r="C22"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2 and total annual fund operating expenses thereafter. Your actual costs may be higher or lower.</t>
        </is>
      </c>
    </row>
    <row r="23">
      <c r="A23" s="4" t="inlineStr">
        <is>
          <t>Expense Example by, Year, Caption [Text]</t>
        </is>
      </c>
      <c r="B23" s="4" t="inlineStr">
        <is>
          <t>rr_ExpenseExampleByYearCaption</t>
        </is>
      </c>
      <c r="C23" s="4" t="inlineStr">
        <is>
          <t>&amp;lt;span style="color:#FFFFFF;font-family:Arial Narrow;font-size:9.5pt;font-weight:bold;padding-left:0.0%;"&gt;IF YOU SELL YOUR SHARES, YOUR COST WOULD BE:&amp;lt;/span&gt;</t>
        </is>
      </c>
    </row>
    <row r="24">
      <c r="A24" s="4" t="inlineStr">
        <is>
          <t>Expense Example, No Redemption, By Year, Caption [Text]</t>
        </is>
      </c>
      <c r="B24" s="4" t="inlineStr">
        <is>
          <t>rr_ExpenseExampleNoRedemptionByYearCaption</t>
        </is>
      </c>
      <c r="C24" s="4" t="inlineStr">
        <is>
          <t>&amp;lt;span style="color:#FFFFFF;font-family:Arial Narrow;font-size:9.5pt;font-weight:bold;padding-left:0.0%;"&gt;IF YOU DO NOT SELL YOUR SHARES, YOUR COST&amp;lt;/span&gt;&amp;lt;span style="color:#FFFFFF;font-family:Arial Narrow;font-size:9.5pt;font-weight:bold;padding-left:0.0%;"&gt;WOULD BE:&amp;lt;/span&gt;</t>
        </is>
      </c>
    </row>
    <row r="25">
      <c r="A25" s="4" t="inlineStr">
        <is>
          <t>Strategy [Heading]</t>
        </is>
      </c>
      <c r="B25" s="4" t="inlineStr">
        <is>
          <t>rr_StrategyHeading</t>
        </is>
      </c>
      <c r="C25" s="4" t="inlineStr">
        <is>
          <t>&amp;lt;span style="color:#000000;font-family:Arial;font-size:11pt;font-weight:bold;margin-left:0%;"&gt;What are the Fund’s main investment strategies?&amp;lt;/span&gt;</t>
        </is>
      </c>
    </row>
    <row r="26">
      <c r="A26" s="4" t="inlineStr">
        <is>
          <t>Strategy Narrative [Text Block]</t>
        </is>
      </c>
      <c r="B26" s="4" t="inlineStr">
        <is>
          <t>rr_StrategyNarrativeTextBlock</t>
        </is>
      </c>
      <c r="C26" s="4" t="inlineStr">
        <is>
          <t>The investment objective of the Fund is to seek current income while maintaining prospects for capital appreciation. The Fund seeks to provide the majority of the returns associated with the Fund’s primary benchmark, the Standard &amp; Poor’s 500 Total Return Index (S&amp;P 500 Index), while exposing investors to less risk through lower volatility and still offering incremental income. The Fund does this by creating a portfolio of equity securities with a lower volatility level than the S&amp;P 500 Index and also investing in equity-linked notes (ELNs). The Fund is managed in a way that seeks, under normal circumstances, to provide monthly distributions at a relatively stable level. Under normal circumstances, the Fund invests at least 80% of its Assets in equity securities (80% Policy). “Assets” means net assets plus the amount of borrowings for investment purposes. In calculating the 80% Policy, the Fund’s equity investments will include common stocks and ELNs, as well as other equity securities. In implementing the Fund’s strategy, the Fund invests significantly in the equity securities of companies included in the S&amp;P 500 Index (which includes both large cap and mid cap companies). The Fund may also invest in other equity securities not included in the S&amp;P 500 Index. The Fund seeks to create a portfolio with a lower volatility level than the S&amp;P 500 Index. Volatility is one way to measure risk and refers to the variability of the Fund’s or the market’s returns. If the Fund is successful in providing lower volatility, then the value of the Fund’s portfolio will fluctuate less than the S&amp;P 500 Index over a full market cycle (typically, a 3-5 year time horizon). The Fund may receive income to the extent it invests in equity securities of corporations that pay dividends; however, securities are not selected based on anticipated dividend payments. In order to generate income, the Fund may invest up to 20% of its net assets in ELNs. ELNs are structured as notes that are issued by counterparties, including banks, broker-dealers or their affiliates, and that are designed to offer a return linked to the underlying instruments within the ELN. ELNs in which the Fund invests are derivative instruments that are specially designed to combine the economic characteristics of the S&amp;P 500 Index and written call options in a single note form. The ELNs provide recurring cash flow to the Fund based on the premiums from the call options the ELNs write and are an important source of the Fund’s return. The ELNs will be included as equity securities for purpose of calculating the 80% Policy. Investing in ELNs may reduce the Fund’s volatility because the income from the ELNs would reduce potential losses incurred by the Fund’s equity portfolio. However, because of the call options written within an ELN, the investment would also reduce the Fund’s ability to fully profit from potential increases in the value of its equity portfolio. Investment Process: In managing the equity portion of the Fund’s portfolio the adviser employs a three-step process that combines research, valuation and stock selection. The research findings allow the adviser to rank companies according to what it believes to be their relative value. The greater a company’s estimated worth compared to the current market price of its stock, the more undervalued the company. The adviser’s valuation rankings are produced with the help of a variety of models that quantify the research team’s findings. After company securities are ranked, the adviser seeks to create a portfolio with a lower volatility level than the S&amp;P 500 Index. As part of its investment process, the adviser seeks to assess the impact of environmental, social and governance factors on the companies in which the Fund invests. The adviser’s assessment is based on a proprietary analysis of key opportunities and risks across industries to seek to identify financially material issues on the Fund’s investments in securities and ascertain key issues that merit engagement with company management. These assessments may not be conclusive and securities of companies may be purchased and retained by the Fund for reasons other than material ESG factors. The Fund buys and sells securities (stock selection) in accordance with its investment policies, using the research and valuation rankings as a basis. In general, the adviser selects securities that are identified as attractive and considers selling them when they appear less attractive. Along with attractive valuation, the adviser often considers a number of other criteria including: • catalysts that could trigger a rise in a stock’s price • impact on the overall risk of the portfolio • high perceived potential reward compared to perceived potential risk • possible temporary mispricings caused by market overreactions</t>
        </is>
      </c>
    </row>
    <row r="27">
      <c r="A27" s="4" t="inlineStr">
        <is>
          <t>Risk [Heading]</t>
        </is>
      </c>
      <c r="B27" s="4" t="inlineStr">
        <is>
          <t>rr_RiskHeading</t>
        </is>
      </c>
      <c r="C27" s="4" t="inlineStr">
        <is>
          <t>&amp;lt;span style="color:#000000;font-family:Arial;font-size:11pt;font-weight:bold;margin-left:0%;"&gt;The Fund’s Main Investment Risks&amp;lt;/span&gt;</t>
        </is>
      </c>
    </row>
    <row r="28">
      <c r="A28" s="4" t="inlineStr">
        <is>
          <t>Risk Narrative [Text Block]</t>
        </is>
      </c>
      <c r="B28" s="4" t="inlineStr">
        <is>
          <t>rr_RiskNarrativeTextBlock</t>
        </is>
      </c>
      <c r="C28" s="4" t="inlineStr">
        <is>
          <t>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Strategy Risk. The adviser may not be successful in managing the Fund’s portfolio with a lower level of volatility than the S&amp;P 500 Index. Depending on market conditions during a particular time in a market cycle, the Fund’s volatility at that time may not be lower than that of the S&amp;P 500 Index. Because the Fund seeks low volatility, the Fund may underperform the S&amp;P 500 Index, particularly in rising markets. In addition, the Fund does not guarantee that distributions will always be paid or will be paid at a relatively stable level. Equity-Linked Notes Risk. When the Fund invests in ELNs, it receives cash but limits its opportunity to profit from an increase in the market value of the instrument because of the limits relating to the call options written within the particular ELN. Investing in ELNs may be more costly to the Fund than if the Fund had invested in the underlying instruments directly. Investments in ELNs often have risks similar to the underlying instruments, which include market risk. In addition, since ELNs are in note form, ELNs are subject to certain debt securities risks, such as credit or counterparty risk. Should the prices of the underlying instruments move in an unexpected manner, the Fund may not achieve the anticipated benefits of an investment in an ELN, and may realize losses, which could be significant and could include the Fund’s entire principal investment. Investments in ELNs are also subject to liquidity risk, which may make ELNs difficult to sell and value. A lack of liquidity may also cause the value of the ELN to decline. In addition, ELNs may exhibit price behavior that does not correlate with the underlying securities. The Fund’s ELN investments are subject to the risk that issuers and/or counterparties will fail to make payments when due or default completely. Prices of the Fund’s ELN investments may be adversely affected if any of the issuers or counterparties it is invested in are subject to an actual or perceived deterioration in their credit quality. See “Call Options Risk” below for more information about risks of the options held within the ELNs. Call Options Risk. When the Fund sells call options within an ELN, it receives cash but limits its opportunity to profit from an increase in the market value of the underlying instrument to the exercise price (plus the premium received). The gain on an underlying instrument will be equal to the difference between the exercise price and the purchase price of the underlying instrument at the time the option is written, plus the premium received. In a rising market, the option may require the Fund to sell an instrument at an exercise price that is lower than the Fund would receive if the security was sold at the market price. If a call expires unexercised, the Fund realizes a gain in the amount of the premium received, although there may have been a decline (unrealized loss) in the market value of the underlying instrument during the option period which may exceed such gain. If the underlying security declines by more than the option premium the Fund receives, there will be a loss on the overall position. Large Cap Company Risk . Because the Fund invests principally in large cap company securities, it may underperform other funds during periods when the Fund’s securities are out of favor. Mid Cap Company Risk . The Fund’s risks increase as it invests more heavily in mid-cap companies. Investments in mid-cap companies may be riskier, less liquid, more volatile and more vulnerable to economic, market and industry changes than investments in larger, more established companies. The securities of smaller companies may trade less frequently and in smaller volumes than securities of larger companies. As a result, share price changes may be more sudden or erratic than the prices of other equity securities, especially over the short term. Industry and Sector Focus Risk .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the value of the Fund’s shares may fluctuate in response to events affecting that industry or sector. High Portfolio Turnover Risk. The Fund will likely engage in active and frequent trading leading to increased portfolio turnover, higher transaction costs, and the possibility of increased capital gains, including short-term capital gains that will generally be taxable to shareholders as ordinary income. Transactions Risk. The Fund could experience a loss and its liquidity may be negatively impacted when selling securities to meet redemption request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t>
        </is>
      </c>
    </row>
    <row r="29">
      <c r="A29" s="4" t="inlineStr">
        <is>
          <t>Risk Lose Money [Text]</t>
        </is>
      </c>
      <c r="B29" s="4" t="inlineStr">
        <is>
          <t>rr_RiskLoseMoney</t>
        </is>
      </c>
      <c r="C29" s="4" t="inlineStr">
        <is>
          <t>&amp;lt;span style="color:#000000;font-family:Arial;font-size:10pt;margin-left:1.19%;"&gt;You could lose money investing in the Fund.&amp;lt;/span&gt;</t>
        </is>
      </c>
    </row>
    <row r="30">
      <c r="A30" s="4" t="inlineStr">
        <is>
          <t>Risk Not Insured Depository Institution [Text]</t>
        </is>
      </c>
      <c r="B30" s="4" t="inlineStr">
        <is>
          <t>rr_RiskNotInsuredDepositoryInstitution</t>
        </is>
      </c>
      <c r="C30" s="4" t="inlineStr">
        <is>
          <t>&amp;lt;span style="color:#000000;font-family:Arial;font-size:10pt;"&gt;Investments in the Fund are not deposits or obligations of, or guaranteed or endorsed by, any bank and are not insured or guaranteed by the FDIC, the Federal Reserve Board or any- other government agency.&amp;lt;/span&gt;</t>
        </is>
      </c>
    </row>
    <row r="31">
      <c r="A31" s="4" t="inlineStr">
        <is>
          <t>Bar Chart and Performance Table [Heading]</t>
        </is>
      </c>
      <c r="B31" s="4" t="inlineStr">
        <is>
          <t>rr_BarChartAndPerformanceTableHeading</t>
        </is>
      </c>
      <c r="C31" s="4" t="inlineStr">
        <is>
          <t>&amp;lt;span style="color:#000000;font-family:Arial;font-size:11pt;font-weight:bold;margin-left:0%;"&gt;The Fund’s Past Performance&amp;lt;/span&gt;</t>
        </is>
      </c>
    </row>
    <row r="32">
      <c r="A32" s="4" t="inlineStr">
        <is>
          <t>Performance Narrative [Text Block]</t>
        </is>
      </c>
      <c r="B32" s="4" t="inlineStr">
        <is>
          <t>rr_PerformanceNarrativeTextBlock</t>
        </is>
      </c>
      <c r="C32" s="4" t="inlineStr">
        <is>
          <t>This section provides some indication of the risks of investing in the Fund. The bar chart shows the performance of the Fund’s Class I Shares has varied from year to year over the past two calendar years. The table shows the average annual total returns for the past one year and life of the Fund. The table compares the Fund’s performance to the performance of the S&amp;P 500 Index and the ICE BofAML 3-Month US Treasury Bill Index. Past performance (before and after taxes) is not necessarily an indication of how any class of the Fund will perform in the future. Updated performance information is available by visiting www.jpmorganfunds.com or by calling 1-800-480-4111 .</t>
        </is>
      </c>
    </row>
    <row r="33">
      <c r="A33" s="4" t="inlineStr">
        <is>
          <t>Performance Information Illustrates Variability of Returns [Text]</t>
        </is>
      </c>
      <c r="B33" s="4" t="inlineStr">
        <is>
          <t>rr_PerformanceInformationIllustratesVariabilityOfReturns</t>
        </is>
      </c>
      <c r="C33" s="4" t="inlineStr">
        <is>
          <t>&amp;lt;span style="font-family:Arial;font-size:10pt;"&gt;The bar chart shows the performance of the Fund’s &amp;lt;/span&gt;&amp;lt;span style="font-family:Arial;font-size:10pt;"&gt;Class I Shares has varied from year to year over the past two calendar years. The table shows the average annual total returns for the past one year and life of the Fund. &amp;lt;/span&gt;</t>
        </is>
      </c>
    </row>
    <row r="34">
      <c r="A34" s="4" t="inlineStr">
        <is>
          <t>Performance Additional Market Index [Text]</t>
        </is>
      </c>
      <c r="B34" s="4" t="inlineStr">
        <is>
          <t>rr_PerformanceAdditionalMarketIndex</t>
        </is>
      </c>
      <c r="C34" s="4" t="inlineStr">
        <is>
          <t>&amp;lt;span style="font-family:Arial;font-size:10pt;"&gt;The table &amp;lt;/span&gt;&amp;lt;span style="font-family:Arial;font-size:10pt;"&gt;compares the Fund’s performance to the performance of the S&amp;amp;P 500 Index and the ICE BofAML 3-Month US Treasury Bill Index. &amp;lt;/span&gt;</t>
        </is>
      </c>
    </row>
    <row r="35">
      <c r="A35" s="4" t="inlineStr">
        <is>
          <t>Performance Availability Phone [Text]</t>
        </is>
      </c>
      <c r="B35" s="4" t="inlineStr">
        <is>
          <t>rr_PerformanceAvailabilityPhone</t>
        </is>
      </c>
      <c r="C35" s="4" t="inlineStr">
        <is>
          <t>&amp;lt;span style="font-family:Arial;font-size:10pt;font-style:italic;"&gt;1-800-480-4111&amp;lt;/span&gt;</t>
        </is>
      </c>
    </row>
    <row r="36">
      <c r="A36" s="4" t="inlineStr">
        <is>
          <t>Performance Availability Website Address [Text]</t>
        </is>
      </c>
      <c r="B36" s="4" t="inlineStr">
        <is>
          <t>rr_PerformanceAvailabilityWebSiteAddress</t>
        </is>
      </c>
      <c r="C36" s="4" t="inlineStr">
        <is>
          <t>&amp;lt;span style="font-family:Arial;font-size:10pt;font-style:italic;"&gt;www.jpmorganfunds.com&amp;lt;/span&gt;</t>
        </is>
      </c>
    </row>
    <row r="37">
      <c r="A37" s="4" t="inlineStr">
        <is>
          <t>Performance Past Does Not Indicate Future [Text]</t>
        </is>
      </c>
      <c r="B37" s="4" t="inlineStr">
        <is>
          <t>rr_PerformancePastDoesNotIndicateFuture</t>
        </is>
      </c>
      <c r="C37" s="4" t="inlineStr">
        <is>
          <t>&amp;lt;span style="font-family:Arial;font-size:10pt;"&gt;Past performance (before and after taxes) is not necessarily&amp;lt;/span&gt;&amp;lt;span style="font-family:Arial;font-size:10pt;"&gt; an indication of how any class of the Fund will perform in the future. &amp;lt;/span&gt;</t>
        </is>
      </c>
    </row>
    <row r="38">
      <c r="A38" s="4" t="inlineStr">
        <is>
          <t>Bar Chart [Heading]</t>
        </is>
      </c>
      <c r="B38" s="4" t="inlineStr">
        <is>
          <t>rr_BarChartHeading</t>
        </is>
      </c>
      <c r="C38" s="4" t="inlineStr">
        <is>
          <t>&amp;lt;span style="color:#FFFFFF;font-family:Arial;font-size:10pt;font-weight:bold;padding-left:0.0%;"&gt;YEAR-BY-YEAR RETURNS — CLASS I SHARES&amp;lt;/span&gt;</t>
        </is>
      </c>
    </row>
    <row r="39">
      <c r="A39" s="4" t="inlineStr">
        <is>
          <t>Bar Chart Closing [Text Block]</t>
        </is>
      </c>
      <c r="B39" s="4" t="inlineStr">
        <is>
          <t>rr_BarChartClosingTextBlock</t>
        </is>
      </c>
      <c r="C39" s="4" t="inlineStr">
        <is>
          <t>Best Quarter 2nd quarter, 2020 10.27% Worst Quarter 1st quarter, 2020 -17.52% The Fund’s year-to-date total return through 9/30/21 was 11.47% .</t>
        </is>
      </c>
    </row>
    <row r="40">
      <c r="A40" s="4" t="inlineStr">
        <is>
          <t>Performance Table Heading</t>
        </is>
      </c>
      <c r="B40" s="4" t="inlineStr">
        <is>
          <t>rr_PerformanceTableHeading</t>
        </is>
      </c>
      <c r="C40" s="4" t="inlineStr">
        <is>
          <t>&amp;lt;span style="color:#FFFFFF;font-family:Arial Narrow;font-size:10.5pt;font-weight:bold;padding-left:0.0%;"&gt;AVERAGE ANNUAL TOTAL RETURNS&amp;lt;/span&gt;&amp;lt;span style="color:#FFFFFF;font-family:Arial Narrow;font-size:8.3pt;font-weight:bold;padding-left:0.0%;"&gt;(For periods ended December 31, 2020)&amp;lt;/span&gt;</t>
        </is>
      </c>
    </row>
    <row r="41">
      <c r="A41" s="4" t="inlineStr">
        <is>
          <t>Performance Table Uses Highest Federal Rate</t>
        </is>
      </c>
      <c r="B41" s="4" t="inlineStr">
        <is>
          <t>rr_PerformanceTableUsesHighestFederalRate</t>
        </is>
      </c>
      <c r="C41" s="4" t="inlineStr">
        <is>
          <t>&amp;lt;span style="color:#000000;font-family:Arial;font-size:10pt;"&gt;After-tax returns are calculated using the historical highest individual federal marginal income tax rates and do not reflect the impact of state and local taxes. &amp;lt;/span&gt;</t>
        </is>
      </c>
    </row>
    <row r="42">
      <c r="A42" s="4" t="inlineStr">
        <is>
          <t>Performance Table Not Relevant to Tax Deferred</t>
        </is>
      </c>
      <c r="B42" s="4" t="inlineStr">
        <is>
          <t>rr_PerformanceTableNotRelevantToTaxDeferred</t>
        </is>
      </c>
      <c r="C42" s="4" t="inlineStr">
        <is>
          <t>&amp;lt;span style="color:#000000;font-family:Arial;font-size:10pt;"&gt;Actual after-tax returns depend on your &amp;lt;/span&gt;&amp;lt;span style="color:#000000;font-family:Arial;font-size:10pt;"&gt;tax situation and may differ from those shown. The after-tax returns shown are not relevant to investors who hold their shares through tax-deferred arrangements such as 401(k) plans or individual retirement accounts.&amp;lt;/span&gt;</t>
        </is>
      </c>
    </row>
    <row r="43">
      <c r="A43" s="4" t="inlineStr">
        <is>
          <t>Performance Table One Class of after Tax Shown [Text]</t>
        </is>
      </c>
      <c r="B43" s="4" t="inlineStr">
        <is>
          <t>rr_PerformanceTableOneClassOfAfterTaxShown</t>
        </is>
      </c>
      <c r="C43" s="4" t="inlineStr">
        <is>
          <t>&amp;lt;span style="color:#000000;font-family:Arial;font-size:10pt;margin-left:0%;"&gt;After-tax returns are shown only for the Class I Shares, and &amp;lt;/span&gt;&amp;lt;span style="color:#000000;font-family:Arial;font-size:10pt;"&gt;after-tax returns for the other classes will vary.&amp;lt;/span&gt;</t>
        </is>
      </c>
    </row>
    <row r="44">
      <c r="A44" s="4" t="inlineStr">
        <is>
          <t>Performance Table Narrative</t>
        </is>
      </c>
      <c r="B44" s="4" t="inlineStr">
        <is>
          <t>rr_PerformanceTableNarrativeTextBlock</t>
        </is>
      </c>
      <c r="C44" s="4" t="inlineStr">
        <is>
          <t>After-tax returns are shown only for the Class I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is>
      </c>
    </row>
    <row r="45">
      <c r="A45" s="4" t="inlineStr">
        <is>
          <t>A C I Shares | JPMorgan Equity Premium Income Fund | Class A</t>
        </is>
      </c>
    </row>
    <row r="46">
      <c r="A46" s="3" t="inlineStr">
        <is>
          <t>Risk Return Abstract</t>
        </is>
      </c>
      <c r="B46" s="4" t="inlineStr">
        <is>
          <t>rr_RiskReturnAbstract</t>
        </is>
      </c>
    </row>
    <row r="47">
      <c r="A47" s="4" t="inlineStr">
        <is>
          <t>Maximum Sales Charge (Load) Imposed on Purchases as a % of the Offering Price</t>
        </is>
      </c>
      <c r="B47" s="4" t="inlineStr">
        <is>
          <t>rr_MaximumSalesChargeImposedOnPurchasesOverOfferingPrice</t>
        </is>
      </c>
      <c r="C47" s="4" t="inlineStr">
        <is>
          <t>5.25%</t>
        </is>
      </c>
    </row>
    <row r="48">
      <c r="A48" s="4" t="inlineStr">
        <is>
          <t>Maximum Deferred Sales Charge (Load) as a % of Original Cost of the Shares</t>
        </is>
      </c>
      <c r="B48" s="4" t="inlineStr">
        <is>
          <t>rr_MaximumDeferredSalesChargeOverOther</t>
        </is>
      </c>
      <c r="C48" s="4" t="inlineStr">
        <is>
          <t xml:space="preserve">none
				</t>
        </is>
      </c>
      <c r="D48" s="4" t="inlineStr">
        <is>
          <t>[1]</t>
        </is>
      </c>
    </row>
    <row r="49">
      <c r="A49" s="4" t="inlineStr">
        <is>
          <t>Management Fees</t>
        </is>
      </c>
      <c r="B49" s="4" t="inlineStr">
        <is>
          <t>rr_ManagementFeesOverAssets</t>
        </is>
      </c>
      <c r="C49" s="4" t="inlineStr">
        <is>
          <t>0.25%</t>
        </is>
      </c>
    </row>
    <row r="50">
      <c r="A50" s="4" t="inlineStr">
        <is>
          <t>Distribution (Rule 12b-1) Fees</t>
        </is>
      </c>
      <c r="B50" s="4" t="inlineStr">
        <is>
          <t>rr_DistributionAndService12b1FeesOverAssets</t>
        </is>
      </c>
      <c r="C50" s="4" t="inlineStr">
        <is>
          <t>0.25%</t>
        </is>
      </c>
    </row>
    <row r="51">
      <c r="A51" s="4" t="inlineStr">
        <is>
          <t>Service Fees</t>
        </is>
      </c>
      <c r="B51" s="4" t="inlineStr">
        <is>
          <t>rr_Component1OtherExpensesOverAssets</t>
        </is>
      </c>
      <c r="C51" s="4" t="inlineStr">
        <is>
          <t>0.25%</t>
        </is>
      </c>
    </row>
    <row r="52">
      <c r="A52" s="4" t="inlineStr">
        <is>
          <t>Remainder of Other Expenses</t>
        </is>
      </c>
      <c r="B52" s="4" t="inlineStr">
        <is>
          <t>rr_Component2OtherExpensesOverAssets</t>
        </is>
      </c>
      <c r="C52" s="4" t="inlineStr">
        <is>
          <t>0.16%</t>
        </is>
      </c>
    </row>
    <row r="53">
      <c r="A53" s="4" t="inlineStr">
        <is>
          <t>Other Expenses</t>
        </is>
      </c>
      <c r="B53" s="4" t="inlineStr">
        <is>
          <t>rr_OtherExpensesOverAssets</t>
        </is>
      </c>
      <c r="C53" s="4" t="inlineStr">
        <is>
          <t>0.41%</t>
        </is>
      </c>
    </row>
    <row r="54">
      <c r="A54" s="4" t="inlineStr">
        <is>
          <t>Acquired Fund Fees and Expenses</t>
        </is>
      </c>
      <c r="B54" s="4" t="inlineStr">
        <is>
          <t>rr_AcquiredFundFeesAndExpensesOverAssets</t>
        </is>
      </c>
      <c r="C54" s="4" t="inlineStr">
        <is>
          <t>0.01%</t>
        </is>
      </c>
    </row>
    <row r="55">
      <c r="A55" s="4" t="inlineStr">
        <is>
          <t>Total Annual Fund Operating Expenses</t>
        </is>
      </c>
      <c r="B55" s="4" t="inlineStr">
        <is>
          <t>rr_ExpensesOverAssets</t>
        </is>
      </c>
      <c r="C55" s="4" t="inlineStr">
        <is>
          <t>0.92%</t>
        </is>
      </c>
    </row>
    <row r="56">
      <c r="A56" s="4" t="inlineStr">
        <is>
          <t>Fee Waivers and/or Expense Reimbursements</t>
        </is>
      </c>
      <c r="B56" s="4" t="inlineStr">
        <is>
          <t>rr_FeeWaiverOrReimbursementOverAssets</t>
        </is>
      </c>
      <c r="C56" s="4" t="inlineStr">
        <is>
          <t>(0.06%)</t>
        </is>
      </c>
      <c r="D56" s="4" t="inlineStr">
        <is>
          <t>[2]</t>
        </is>
      </c>
    </row>
    <row r="57">
      <c r="A57" s="4" t="inlineStr">
        <is>
          <t>Total Annual Fund Operating Expenses after Fee Waivers and/or Expense Reimbursements</t>
        </is>
      </c>
      <c r="B57" s="4" t="inlineStr">
        <is>
          <t>rr_NetExpensesOverAssets</t>
        </is>
      </c>
      <c r="C57" s="4" t="inlineStr">
        <is>
          <t>0.86%</t>
        </is>
      </c>
      <c r="D57" s="4" t="inlineStr">
        <is>
          <t>[2]</t>
        </is>
      </c>
    </row>
    <row r="58">
      <c r="A58" s="4" t="inlineStr">
        <is>
          <t>1 Year</t>
        </is>
      </c>
      <c r="B58" s="4" t="inlineStr">
        <is>
          <t>rr_ExpenseExampleYear01</t>
        </is>
      </c>
      <c r="C58" s="6" t="n">
        <v>608</v>
      </c>
    </row>
    <row r="59">
      <c r="A59" s="4" t="inlineStr">
        <is>
          <t>3 Years</t>
        </is>
      </c>
      <c r="B59" s="4" t="inlineStr">
        <is>
          <t>rr_ExpenseExampleYear03</t>
        </is>
      </c>
      <c r="C59" s="5" t="n">
        <v>797</v>
      </c>
    </row>
    <row r="60">
      <c r="A60" s="4" t="inlineStr">
        <is>
          <t>5 Years</t>
        </is>
      </c>
      <c r="B60" s="4" t="inlineStr">
        <is>
          <t>rr_ExpenseExampleYear05</t>
        </is>
      </c>
      <c r="C60" s="5" t="n">
        <v>1002</v>
      </c>
    </row>
    <row r="61">
      <c r="A61" s="4" t="inlineStr">
        <is>
          <t>10 Years</t>
        </is>
      </c>
      <c r="B61" s="4" t="inlineStr">
        <is>
          <t>rr_ExpenseExampleYear10</t>
        </is>
      </c>
      <c r="C61" s="5" t="n">
        <v>1592</v>
      </c>
    </row>
    <row r="62">
      <c r="A62" s="4" t="inlineStr">
        <is>
          <t>1 Year</t>
        </is>
      </c>
      <c r="B62" s="4" t="inlineStr">
        <is>
          <t>rr_ExpenseExampleNoRedemptionYear01</t>
        </is>
      </c>
      <c r="C62" s="5" t="n">
        <v>608</v>
      </c>
    </row>
    <row r="63">
      <c r="A63" s="4" t="inlineStr">
        <is>
          <t>3 Years</t>
        </is>
      </c>
      <c r="B63" s="4" t="inlineStr">
        <is>
          <t>rr_ExpenseExampleNoRedemptionYear03</t>
        </is>
      </c>
      <c r="C63" s="5" t="n">
        <v>797</v>
      </c>
    </row>
    <row r="64">
      <c r="A64" s="4" t="inlineStr">
        <is>
          <t>5 Years</t>
        </is>
      </c>
      <c r="B64" s="4" t="inlineStr">
        <is>
          <t>rr_ExpenseExampleNoRedemptionYear05</t>
        </is>
      </c>
      <c r="C64" s="5" t="n">
        <v>1002</v>
      </c>
    </row>
    <row r="65">
      <c r="A65" s="4" t="inlineStr">
        <is>
          <t>10 Years</t>
        </is>
      </c>
      <c r="B65" s="4" t="inlineStr">
        <is>
          <t>rr_ExpenseExampleNoRedemptionYear10</t>
        </is>
      </c>
      <c r="C65" s="6" t="n">
        <v>1592</v>
      </c>
    </row>
    <row r="66">
      <c r="A66" s="4" t="inlineStr">
        <is>
          <t>Year to Date Return, Label</t>
        </is>
      </c>
      <c r="B66" s="4" t="inlineStr">
        <is>
          <t>rr_YearToDateReturnLabel</t>
        </is>
      </c>
      <c r="C66" s="4" t="inlineStr">
        <is>
          <t>&amp;lt;span style="font-family:Arial;font-size:9pt;padding-left:0.0%;"&gt;The Fund’s year-to-date total return&amp;lt;/span&gt;</t>
        </is>
      </c>
    </row>
    <row r="67">
      <c r="A67" s="4" t="inlineStr">
        <is>
          <t>Bar Chart, Year to Date Return, Date</t>
        </is>
      </c>
      <c r="B67" s="4" t="inlineStr">
        <is>
          <t>rr_BarChartYearToDateReturnDate</t>
        </is>
      </c>
      <c r="C67" s="4" t="inlineStr">
        <is>
          <t>Sep. 30,
		2021</t>
        </is>
      </c>
    </row>
    <row r="68">
      <c r="A68" s="4" t="inlineStr">
        <is>
          <t>Bar Chart, Year to Date Return</t>
        </is>
      </c>
      <c r="B68" s="4" t="inlineStr">
        <is>
          <t>rr_BarChartYearToDateReturn</t>
        </is>
      </c>
      <c r="C68" s="4" t="inlineStr">
        <is>
          <t>11.47%</t>
        </is>
      </c>
    </row>
    <row r="69">
      <c r="A69" s="4" t="inlineStr">
        <is>
          <t>Highest Quarterly Return, Label</t>
        </is>
      </c>
      <c r="B69" s="4" t="inlineStr">
        <is>
          <t>rr_HighestQuarterlyReturnLabel</t>
        </is>
      </c>
      <c r="C69" s="4" t="inlineStr">
        <is>
          <t>&amp;lt;span style="font-family:Arial;font-size:9pt;font-weight:bold;padding-left:0.0%;"&gt;Best Quarter&amp;lt;/span&g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10.27%</t>
        </is>
      </c>
    </row>
    <row r="72">
      <c r="A72" s="4" t="inlineStr">
        <is>
          <t>Lowest Quarterly Return, Label</t>
        </is>
      </c>
      <c r="B72" s="4" t="inlineStr">
        <is>
          <t>rr_LowestQuarterlyReturnLabel</t>
        </is>
      </c>
      <c r="C72" s="4" t="inlineStr">
        <is>
          <t>&amp;lt;span style="font-family:Arial;font-size:9pt;font-weight:bold;padding-left:0.0%;"&gt;Worst Quarter&amp;lt;/span&g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17.52%)</t>
        </is>
      </c>
    </row>
    <row r="75">
      <c r="A75" s="4" t="inlineStr">
        <is>
          <t>1 Year</t>
        </is>
      </c>
      <c r="B75" s="4" t="inlineStr">
        <is>
          <t>rr_AverageAnnualReturnYear01</t>
        </is>
      </c>
      <c r="C75" s="4" t="inlineStr">
        <is>
          <t>0.12%</t>
        </is>
      </c>
    </row>
    <row r="76">
      <c r="A76" s="4" t="inlineStr">
        <is>
          <t>Life of Fund since</t>
        </is>
      </c>
      <c r="B76" s="4" t="inlineStr">
        <is>
          <t>rr_AverageAnnualReturnSinceInception</t>
        </is>
      </c>
      <c r="C76" s="4" t="inlineStr">
        <is>
          <t>5.15%</t>
        </is>
      </c>
    </row>
    <row r="77">
      <c r="A77" s="4" t="inlineStr">
        <is>
          <t>Inception Date</t>
        </is>
      </c>
      <c r="B77" s="4" t="inlineStr">
        <is>
          <t>rr_AverageAnnualReturnInceptionDate</t>
        </is>
      </c>
      <c r="C77" s="4" t="inlineStr">
        <is>
          <t>Aug. 31,
		2018</t>
        </is>
      </c>
    </row>
    <row r="78">
      <c r="A78" s="4" t="inlineStr">
        <is>
          <t>A C I Shares | JPMorgan Equity Premium Income Fund | Class C</t>
        </is>
      </c>
    </row>
    <row r="79">
      <c r="A79" s="3" t="inlineStr">
        <is>
          <t>Risk Return Abstract</t>
        </is>
      </c>
      <c r="B79" s="4" t="inlineStr">
        <is>
          <t>rr_RiskReturnAbstract</t>
        </is>
      </c>
    </row>
    <row r="80">
      <c r="A80" s="4" t="inlineStr">
        <is>
          <t>Maximum Sales Charge (Load) Imposed on Purchases as a % of the Offering Price</t>
        </is>
      </c>
      <c r="B80" s="4" t="inlineStr">
        <is>
          <t>rr_MaximumSalesChargeImposedOnPurchasesOverOfferingPrice</t>
        </is>
      </c>
      <c r="C80" s="4" t="inlineStr">
        <is>
          <t xml:space="preserve">none
				</t>
        </is>
      </c>
    </row>
    <row r="81">
      <c r="A81" s="4" t="inlineStr">
        <is>
          <t>Maximum Deferred Sales Charge (Load) as a % of Original Cost of the Shares</t>
        </is>
      </c>
      <c r="B81" s="4" t="inlineStr">
        <is>
          <t>rr_MaximumDeferredSalesChargeOverOther</t>
        </is>
      </c>
      <c r="C81" s="4" t="inlineStr">
        <is>
          <t>1.00%</t>
        </is>
      </c>
    </row>
    <row r="82">
      <c r="A82" s="4" t="inlineStr">
        <is>
          <t>Management Fees</t>
        </is>
      </c>
      <c r="B82" s="4" t="inlineStr">
        <is>
          <t>rr_ManagementFeesOverAssets</t>
        </is>
      </c>
      <c r="C82" s="4" t="inlineStr">
        <is>
          <t>0.25%</t>
        </is>
      </c>
    </row>
    <row r="83">
      <c r="A83" s="4" t="inlineStr">
        <is>
          <t>Distribution (Rule 12b-1) Fees</t>
        </is>
      </c>
      <c r="B83" s="4" t="inlineStr">
        <is>
          <t>rr_DistributionAndService12b1FeesOverAssets</t>
        </is>
      </c>
      <c r="C83" s="4" t="inlineStr">
        <is>
          <t>0.75%</t>
        </is>
      </c>
    </row>
    <row r="84">
      <c r="A84" s="4" t="inlineStr">
        <is>
          <t>Service Fees</t>
        </is>
      </c>
      <c r="B84" s="4" t="inlineStr">
        <is>
          <t>rr_Component1OtherExpensesOverAssets</t>
        </is>
      </c>
      <c r="C84" s="4" t="inlineStr">
        <is>
          <t>0.25%</t>
        </is>
      </c>
    </row>
    <row r="85">
      <c r="A85" s="4" t="inlineStr">
        <is>
          <t>Remainder of Other Expenses</t>
        </is>
      </c>
      <c r="B85" s="4" t="inlineStr">
        <is>
          <t>rr_Component2OtherExpensesOverAssets</t>
        </is>
      </c>
      <c r="C85" s="4" t="inlineStr">
        <is>
          <t>0.15%</t>
        </is>
      </c>
    </row>
    <row r="86">
      <c r="A86" s="4" t="inlineStr">
        <is>
          <t>Other Expenses</t>
        </is>
      </c>
      <c r="B86" s="4" t="inlineStr">
        <is>
          <t>rr_OtherExpensesOverAssets</t>
        </is>
      </c>
      <c r="C86" s="4" t="inlineStr">
        <is>
          <t>0.40%</t>
        </is>
      </c>
    </row>
    <row r="87">
      <c r="A87" s="4" t="inlineStr">
        <is>
          <t>Acquired Fund Fees and Expenses</t>
        </is>
      </c>
      <c r="B87" s="4" t="inlineStr">
        <is>
          <t>rr_AcquiredFundFeesAndExpensesOverAssets</t>
        </is>
      </c>
      <c r="C87" s="4" t="inlineStr">
        <is>
          <t>0.01%</t>
        </is>
      </c>
    </row>
    <row r="88">
      <c r="A88" s="4" t="inlineStr">
        <is>
          <t>Total Annual Fund Operating Expenses</t>
        </is>
      </c>
      <c r="B88" s="4" t="inlineStr">
        <is>
          <t>rr_ExpensesOverAssets</t>
        </is>
      </c>
      <c r="C88" s="4" t="inlineStr">
        <is>
          <t>1.41%</t>
        </is>
      </c>
    </row>
    <row r="89">
      <c r="A89" s="4" t="inlineStr">
        <is>
          <t>Fee Waivers and/or Expense Reimbursements</t>
        </is>
      </c>
      <c r="B89" s="4" t="inlineStr">
        <is>
          <t>rr_FeeWaiverOrReimbursementOverAssets</t>
        </is>
      </c>
      <c r="C89" s="4" t="inlineStr">
        <is>
          <t>(0.05%)</t>
        </is>
      </c>
      <c r="D89" s="4" t="inlineStr">
        <is>
          <t>[2]</t>
        </is>
      </c>
    </row>
    <row r="90">
      <c r="A90" s="4" t="inlineStr">
        <is>
          <t>Total Annual Fund Operating Expenses after Fee Waivers and/or Expense Reimbursements</t>
        </is>
      </c>
      <c r="B90" s="4" t="inlineStr">
        <is>
          <t>rr_NetExpensesOverAssets</t>
        </is>
      </c>
      <c r="C90" s="4" t="inlineStr">
        <is>
          <t>1.36%</t>
        </is>
      </c>
      <c r="D90" s="4" t="inlineStr">
        <is>
          <t>[2]</t>
        </is>
      </c>
    </row>
    <row r="91">
      <c r="A91" s="4" t="inlineStr">
        <is>
          <t>1 Year</t>
        </is>
      </c>
      <c r="B91" s="4" t="inlineStr">
        <is>
          <t>rr_ExpenseExampleYear01</t>
        </is>
      </c>
      <c r="C91" s="6" t="n">
        <v>238</v>
      </c>
    </row>
    <row r="92">
      <c r="A92" s="4" t="inlineStr">
        <is>
          <t>3 Years</t>
        </is>
      </c>
      <c r="B92" s="4" t="inlineStr">
        <is>
          <t>rr_ExpenseExampleYear03</t>
        </is>
      </c>
      <c r="C92" s="5" t="n">
        <v>441</v>
      </c>
    </row>
    <row r="93">
      <c r="A93" s="4" t="inlineStr">
        <is>
          <t>5 Years</t>
        </is>
      </c>
      <c r="B93" s="4" t="inlineStr">
        <is>
          <t>rr_ExpenseExampleYear05</t>
        </is>
      </c>
      <c r="C93" s="5" t="n">
        <v>766</v>
      </c>
    </row>
    <row r="94">
      <c r="A94" s="4" t="inlineStr">
        <is>
          <t>10 Years</t>
        </is>
      </c>
      <c r="B94" s="4" t="inlineStr">
        <is>
          <t>rr_ExpenseExampleYear10</t>
        </is>
      </c>
      <c r="C94" s="5" t="n">
        <v>1553</v>
      </c>
    </row>
    <row r="95">
      <c r="A95" s="4" t="inlineStr">
        <is>
          <t>1 Year</t>
        </is>
      </c>
      <c r="B95" s="4" t="inlineStr">
        <is>
          <t>rr_ExpenseExampleNoRedemptionYear01</t>
        </is>
      </c>
      <c r="C95" s="5" t="n">
        <v>138</v>
      </c>
    </row>
    <row r="96">
      <c r="A96" s="4" t="inlineStr">
        <is>
          <t>3 Years</t>
        </is>
      </c>
      <c r="B96" s="4" t="inlineStr">
        <is>
          <t>rr_ExpenseExampleNoRedemptionYear03</t>
        </is>
      </c>
      <c r="C96" s="5" t="n">
        <v>441</v>
      </c>
    </row>
    <row r="97">
      <c r="A97" s="4" t="inlineStr">
        <is>
          <t>5 Years</t>
        </is>
      </c>
      <c r="B97" s="4" t="inlineStr">
        <is>
          <t>rr_ExpenseExampleNoRedemptionYear05</t>
        </is>
      </c>
      <c r="C97" s="5" t="n">
        <v>766</v>
      </c>
    </row>
    <row r="98">
      <c r="A98" s="4" t="inlineStr">
        <is>
          <t>10 Years</t>
        </is>
      </c>
      <c r="B98" s="4" t="inlineStr">
        <is>
          <t>rr_ExpenseExampleNoRedemptionYear10</t>
        </is>
      </c>
      <c r="C98" s="6" t="n">
        <v>1553</v>
      </c>
    </row>
    <row r="99">
      <c r="A99" s="4" t="inlineStr">
        <is>
          <t>1 Year</t>
        </is>
      </c>
      <c r="B99" s="4" t="inlineStr">
        <is>
          <t>rr_AverageAnnualReturnYear01</t>
        </is>
      </c>
      <c r="C99" s="4" t="inlineStr">
        <is>
          <t>4.20%</t>
        </is>
      </c>
    </row>
    <row r="100">
      <c r="A100" s="4" t="inlineStr">
        <is>
          <t>Life of Fund since</t>
        </is>
      </c>
      <c r="B100" s="4" t="inlineStr">
        <is>
          <t>rr_AverageAnnualReturnSinceInception</t>
        </is>
      </c>
      <c r="C100" s="4" t="inlineStr">
        <is>
          <t>7.06%</t>
        </is>
      </c>
    </row>
    <row r="101">
      <c r="A101" s="4" t="inlineStr">
        <is>
          <t>A C I Shares | JPMorgan Equity Premium Income Fund | Class I</t>
        </is>
      </c>
    </row>
    <row r="102">
      <c r="A102" s="3" t="inlineStr">
        <is>
          <t>Risk Return Abstract</t>
        </is>
      </c>
      <c r="B102" s="4" t="inlineStr">
        <is>
          <t>rr_RiskReturnAbstract</t>
        </is>
      </c>
    </row>
    <row r="103">
      <c r="A103" s="4" t="inlineStr">
        <is>
          <t>Maximum Sales Charge (Load) Imposed on Purchases as a % of the Offering Price</t>
        </is>
      </c>
      <c r="B103" s="4" t="inlineStr">
        <is>
          <t>rr_MaximumSalesChargeImposedOnPurchasesOverOfferingPrice</t>
        </is>
      </c>
      <c r="C103" s="4" t="inlineStr">
        <is>
          <t xml:space="preserve">none
				</t>
        </is>
      </c>
    </row>
    <row r="104">
      <c r="A104" s="4" t="inlineStr">
        <is>
          <t>Maximum Deferred Sales Charge (Load) as a % of Original Cost of the Shares</t>
        </is>
      </c>
      <c r="B104" s="4" t="inlineStr">
        <is>
          <t>rr_MaximumDeferredSalesChargeOverOther</t>
        </is>
      </c>
      <c r="C104" s="4" t="inlineStr">
        <is>
          <t xml:space="preserve">none
				</t>
        </is>
      </c>
    </row>
    <row r="105">
      <c r="A105" s="4" t="inlineStr">
        <is>
          <t>Management Fees</t>
        </is>
      </c>
      <c r="B105" s="4" t="inlineStr">
        <is>
          <t>rr_ManagementFeesOverAssets</t>
        </is>
      </c>
      <c r="C105" s="4" t="inlineStr">
        <is>
          <t>0.25%</t>
        </is>
      </c>
    </row>
    <row r="106">
      <c r="A106" s="4" t="inlineStr">
        <is>
          <t>Distribution (Rule 12b-1) Fees</t>
        </is>
      </c>
      <c r="B106" s="4" t="inlineStr">
        <is>
          <t>rr_DistributionAndService12b1FeesOverAssets</t>
        </is>
      </c>
      <c r="C106" s="4" t="inlineStr">
        <is>
          <t xml:space="preserve">none
				</t>
        </is>
      </c>
    </row>
    <row r="107">
      <c r="A107" s="4" t="inlineStr">
        <is>
          <t>Service Fees</t>
        </is>
      </c>
      <c r="B107" s="4" t="inlineStr">
        <is>
          <t>rr_Component1OtherExpensesOverAssets</t>
        </is>
      </c>
      <c r="C107" s="4" t="inlineStr">
        <is>
          <t>0.25%</t>
        </is>
      </c>
    </row>
    <row r="108">
      <c r="A108" s="4" t="inlineStr">
        <is>
          <t>Remainder of Other Expenses</t>
        </is>
      </c>
      <c r="B108" s="4" t="inlineStr">
        <is>
          <t>rr_Component2OtherExpensesOverAssets</t>
        </is>
      </c>
      <c r="C108" s="4" t="inlineStr">
        <is>
          <t>0.19%</t>
        </is>
      </c>
    </row>
    <row r="109">
      <c r="A109" s="4" t="inlineStr">
        <is>
          <t>Other Expenses</t>
        </is>
      </c>
      <c r="B109" s="4" t="inlineStr">
        <is>
          <t>rr_OtherExpensesOverAssets</t>
        </is>
      </c>
      <c r="C109" s="4" t="inlineStr">
        <is>
          <t>0.44%</t>
        </is>
      </c>
    </row>
    <row r="110">
      <c r="A110" s="4" t="inlineStr">
        <is>
          <t>Acquired Fund Fees and Expenses</t>
        </is>
      </c>
      <c r="B110" s="4" t="inlineStr">
        <is>
          <t>rr_AcquiredFundFeesAndExpensesOverAssets</t>
        </is>
      </c>
      <c r="C110" s="4" t="inlineStr">
        <is>
          <t>0.01%</t>
        </is>
      </c>
    </row>
    <row r="111">
      <c r="A111" s="4" t="inlineStr">
        <is>
          <t>Total Annual Fund Operating Expenses</t>
        </is>
      </c>
      <c r="B111" s="4" t="inlineStr">
        <is>
          <t>rr_ExpensesOverAssets</t>
        </is>
      </c>
      <c r="C111" s="4" t="inlineStr">
        <is>
          <t>0.70%</t>
        </is>
      </c>
    </row>
    <row r="112">
      <c r="A112" s="4" t="inlineStr">
        <is>
          <t>Fee Waivers and/or Expense Reimbursements</t>
        </is>
      </c>
      <c r="B112" s="4" t="inlineStr">
        <is>
          <t>rr_FeeWaiverOrReimbursementOverAssets</t>
        </is>
      </c>
      <c r="C112" s="4" t="inlineStr">
        <is>
          <t>(0.09%)</t>
        </is>
      </c>
      <c r="D112" s="4" t="inlineStr">
        <is>
          <t>[2]</t>
        </is>
      </c>
    </row>
    <row r="113">
      <c r="A113" s="4" t="inlineStr">
        <is>
          <t>Total Annual Fund Operating Expenses after Fee Waivers and/or Expense Reimbursements</t>
        </is>
      </c>
      <c r="B113" s="4" t="inlineStr">
        <is>
          <t>rr_NetExpensesOverAssets</t>
        </is>
      </c>
      <c r="C113" s="4" t="inlineStr">
        <is>
          <t>0.61%</t>
        </is>
      </c>
      <c r="D113" s="4" t="inlineStr">
        <is>
          <t>[2]</t>
        </is>
      </c>
    </row>
    <row r="114">
      <c r="A114" s="4" t="inlineStr">
        <is>
          <t>1 Year</t>
        </is>
      </c>
      <c r="B114" s="4" t="inlineStr">
        <is>
          <t>rr_ExpenseExampleYear01</t>
        </is>
      </c>
      <c r="C114" s="6" t="n">
        <v>62</v>
      </c>
    </row>
    <row r="115">
      <c r="A115" s="4" t="inlineStr">
        <is>
          <t>3 Years</t>
        </is>
      </c>
      <c r="B115" s="4" t="inlineStr">
        <is>
          <t>rr_ExpenseExampleYear03</t>
        </is>
      </c>
      <c r="C115" s="5" t="n">
        <v>215</v>
      </c>
    </row>
    <row r="116">
      <c r="A116" s="4" t="inlineStr">
        <is>
          <t>5 Years</t>
        </is>
      </c>
      <c r="B116" s="4" t="inlineStr">
        <is>
          <t>rr_ExpenseExampleYear05</t>
        </is>
      </c>
      <c r="C116" s="5" t="n">
        <v>381</v>
      </c>
    </row>
    <row r="117">
      <c r="A117" s="4" t="inlineStr">
        <is>
          <t>10 Years</t>
        </is>
      </c>
      <c r="B117" s="4" t="inlineStr">
        <is>
          <t>rr_ExpenseExampleYear10</t>
        </is>
      </c>
      <c r="C117" s="5" t="n">
        <v>862</v>
      </c>
    </row>
    <row r="118">
      <c r="A118" s="4" t="inlineStr">
        <is>
          <t>1 Year</t>
        </is>
      </c>
      <c r="B118" s="4" t="inlineStr">
        <is>
          <t>rr_ExpenseExampleNoRedemptionYear01</t>
        </is>
      </c>
      <c r="C118" s="5" t="n">
        <v>62</v>
      </c>
    </row>
    <row r="119">
      <c r="A119" s="4" t="inlineStr">
        <is>
          <t>3 Years</t>
        </is>
      </c>
      <c r="B119" s="4" t="inlineStr">
        <is>
          <t>rr_ExpenseExampleNoRedemptionYear03</t>
        </is>
      </c>
      <c r="C119" s="5" t="n">
        <v>215</v>
      </c>
    </row>
    <row r="120">
      <c r="A120" s="4" t="inlineStr">
        <is>
          <t>5 Years</t>
        </is>
      </c>
      <c r="B120" s="4" t="inlineStr">
        <is>
          <t>rr_ExpenseExampleNoRedemptionYear05</t>
        </is>
      </c>
      <c r="C120" s="5" t="n">
        <v>381</v>
      </c>
    </row>
    <row r="121">
      <c r="A121" s="4" t="inlineStr">
        <is>
          <t>10 Years</t>
        </is>
      </c>
      <c r="B121" s="4" t="inlineStr">
        <is>
          <t>rr_ExpenseExampleNoRedemptionYear10</t>
        </is>
      </c>
      <c r="C121" s="6" t="n">
        <v>862</v>
      </c>
    </row>
    <row r="122">
      <c r="A122" s="4" t="inlineStr">
        <is>
          <t>2019</t>
        </is>
      </c>
      <c r="B122" s="4" t="inlineStr">
        <is>
          <t>rr_AnnualReturn2019</t>
        </is>
      </c>
      <c r="C122" s="4" t="inlineStr">
        <is>
          <t>21.08%</t>
        </is>
      </c>
    </row>
    <row r="123">
      <c r="A123" s="4" t="inlineStr">
        <is>
          <t>2020</t>
        </is>
      </c>
      <c r="B123" s="4" t="inlineStr">
        <is>
          <t>rr_AnnualReturn2020</t>
        </is>
      </c>
      <c r="C123" s="4" t="inlineStr">
        <is>
          <t>5.89%</t>
        </is>
      </c>
    </row>
    <row r="124">
      <c r="A124" s="4" t="inlineStr">
        <is>
          <t>1 Year</t>
        </is>
      </c>
      <c r="B124" s="4" t="inlineStr">
        <is>
          <t>rr_AverageAnnualReturnYear01</t>
        </is>
      </c>
      <c r="C124" s="4" t="inlineStr">
        <is>
          <t>5.89%</t>
        </is>
      </c>
    </row>
    <row r="125">
      <c r="A125" s="4" t="inlineStr">
        <is>
          <t>Life of Fund since</t>
        </is>
      </c>
      <c r="B125" s="4" t="inlineStr">
        <is>
          <t>rr_AverageAnnualReturnSinceInception</t>
        </is>
      </c>
      <c r="C125" s="4" t="inlineStr">
        <is>
          <t>7.84%</t>
        </is>
      </c>
    </row>
    <row r="126">
      <c r="A126" s="4" t="inlineStr">
        <is>
          <t>A C I Shares | JPMorgan Equity Premium Income Fund | Return After Taxes on Distributions | Class I</t>
        </is>
      </c>
    </row>
    <row r="127">
      <c r="A127" s="3" t="inlineStr">
        <is>
          <t>Risk Return Abstract</t>
        </is>
      </c>
      <c r="B127" s="4" t="inlineStr">
        <is>
          <t>rr_RiskReturnAbstract</t>
        </is>
      </c>
    </row>
    <row r="128">
      <c r="A128" s="4" t="inlineStr">
        <is>
          <t>1 Year</t>
        </is>
      </c>
      <c r="B128" s="4" t="inlineStr">
        <is>
          <t>rr_AverageAnnualReturnYear01</t>
        </is>
      </c>
      <c r="C128" s="4" t="inlineStr">
        <is>
          <t>1.01%</t>
        </is>
      </c>
    </row>
    <row r="129">
      <c r="A129" s="4" t="inlineStr">
        <is>
          <t>Life of Fund since</t>
        </is>
      </c>
      <c r="B129" s="4" t="inlineStr">
        <is>
          <t>rr_AverageAnnualReturnSinceInception</t>
        </is>
      </c>
      <c r="C129" s="4" t="inlineStr">
        <is>
          <t>3.90%</t>
        </is>
      </c>
    </row>
    <row r="130">
      <c r="A130" s="4" t="inlineStr">
        <is>
          <t>A C I Shares | JPMorgan Equity Premium Income Fund | Return After Taxes on Distributions and Sale of Fund Shares | Class I</t>
        </is>
      </c>
    </row>
    <row r="131">
      <c r="A131" s="3" t="inlineStr">
        <is>
          <t>Risk Return Abstract</t>
        </is>
      </c>
      <c r="B131" s="4" t="inlineStr">
        <is>
          <t>rr_RiskReturnAbstract</t>
        </is>
      </c>
    </row>
    <row r="132">
      <c r="A132" s="4" t="inlineStr">
        <is>
          <t>1 Year</t>
        </is>
      </c>
      <c r="B132" s="4" t="inlineStr">
        <is>
          <t>rr_AverageAnnualReturnYear01</t>
        </is>
      </c>
      <c r="C132" s="4" t="inlineStr">
        <is>
          <t>3.40%</t>
        </is>
      </c>
    </row>
    <row r="133">
      <c r="A133" s="4" t="inlineStr">
        <is>
          <t>Life of Fund since</t>
        </is>
      </c>
      <c r="B133" s="4" t="inlineStr">
        <is>
          <t>rr_AverageAnnualReturnSinceInception</t>
        </is>
      </c>
      <c r="C133" s="4" t="inlineStr">
        <is>
          <t>4.35%</t>
        </is>
      </c>
    </row>
    <row r="134">
      <c r="A134" s="4" t="inlineStr">
        <is>
          <t>A C I Shares | JPMorgan Equity Premium Income Fund | S&amp;P 500 INDEX(Reflects No Deduction for Fees, Expenses, or Taxes)</t>
        </is>
      </c>
    </row>
    <row r="135">
      <c r="A135" s="3" t="inlineStr">
        <is>
          <t>Risk Return Abstract</t>
        </is>
      </c>
      <c r="B135" s="4" t="inlineStr">
        <is>
          <t>rr_RiskReturnAbstract</t>
        </is>
      </c>
    </row>
    <row r="136">
      <c r="A136" s="4" t="inlineStr">
        <is>
          <t>1 Year</t>
        </is>
      </c>
      <c r="B136" s="4" t="inlineStr">
        <is>
          <t>rr_AverageAnnualReturnYear01</t>
        </is>
      </c>
      <c r="C136" s="4" t="inlineStr">
        <is>
          <t>18.40%</t>
        </is>
      </c>
    </row>
    <row r="137">
      <c r="A137" s="4" t="inlineStr">
        <is>
          <t>Life of Fund since</t>
        </is>
      </c>
      <c r="B137" s="4" t="inlineStr">
        <is>
          <t>rr_AverageAnnualReturnSinceInception</t>
        </is>
      </c>
      <c r="C137" s="4" t="inlineStr">
        <is>
          <t>13.87%</t>
        </is>
      </c>
    </row>
    <row r="138">
      <c r="A138" s="4" t="inlineStr">
        <is>
          <t>A C I Shares | JPMorgan Equity Premium Income Fund | ICE BOFAML 3-MONTH US TREASURY BILL INDEX(Reflects No Deduction for Fees, Expenses, or Taxes)</t>
        </is>
      </c>
    </row>
    <row r="139">
      <c r="A139" s="3" t="inlineStr">
        <is>
          <t>Risk Return Abstract</t>
        </is>
      </c>
      <c r="B139" s="4" t="inlineStr">
        <is>
          <t>rr_RiskReturnAbstract</t>
        </is>
      </c>
    </row>
    <row r="140">
      <c r="A140" s="4" t="inlineStr">
        <is>
          <t>1 Year</t>
        </is>
      </c>
      <c r="B140" s="4" t="inlineStr">
        <is>
          <t>rr_AverageAnnualReturnYear01</t>
        </is>
      </c>
      <c r="C140" s="4" t="inlineStr">
        <is>
          <t>0.67%</t>
        </is>
      </c>
    </row>
    <row r="141">
      <c r="A141" s="4" t="inlineStr">
        <is>
          <t>Life of Fund since</t>
        </is>
      </c>
      <c r="B141" s="4" t="inlineStr">
        <is>
          <t>rr_AverageAnnualReturnSinceInception</t>
        </is>
      </c>
      <c r="C141" s="4" t="inlineStr">
        <is>
          <t>1.57%</t>
        </is>
      </c>
    </row>
    <row r="142"/>
    <row r="143">
      <c r="A143" s="4" t="inlineStr">
        <is>
          <t>[1]</t>
        </is>
      </c>
      <c r="B143" s="4" t="inlineStr">
        <is>
          <t>For purchases under $1 million.</t>
        </is>
      </c>
    </row>
    <row r="144">
      <c r="A144" s="4" t="inlineStr">
        <is>
          <t>[2]</t>
        </is>
      </c>
      <c r="B144"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0.85%, 1.35% and 0.60% of the average daily net assets of Class A, Class C and Class I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 22 ,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142:C142"/>
    <mergeCell ref="B143:C143"/>
    <mergeCell ref="B144:C14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2T17:48:40Z</dcterms:created>
  <dcterms:modified xmlns:dcterms="http://purl.org/dc/terms/" xmlns:xsi="http://www.w3.org/2001/XMLSchema-instance" xsi:type="dcterms:W3CDTF">2021-10-22T17:48:40Z</dcterms:modified>
</cp:coreProperties>
</file>